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Premises and Equipment" sheetId="15" state="visible" r:id="rId15"/>
    <sheet xmlns:r="http://schemas.openxmlformats.org/officeDocument/2006/relationships" name="Leases (Notes)" sheetId="16" state="visible" r:id="rId16"/>
    <sheet xmlns:r="http://schemas.openxmlformats.org/officeDocument/2006/relationships" name="Deposit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Stock-Based Compensation" sheetId="22" state="visible" r:id="rId22"/>
    <sheet xmlns:r="http://schemas.openxmlformats.org/officeDocument/2006/relationships" name="Revenue Recognition" sheetId="23" state="visible" r:id="rId23"/>
    <sheet xmlns:r="http://schemas.openxmlformats.org/officeDocument/2006/relationships" name="Other Operating Expenses" sheetId="24" state="visible" r:id="rId24"/>
    <sheet xmlns:r="http://schemas.openxmlformats.org/officeDocument/2006/relationships" name="Commitments and Contingencies" sheetId="25" state="visible" r:id="rId25"/>
    <sheet xmlns:r="http://schemas.openxmlformats.org/officeDocument/2006/relationships" name="Comprehensive Income (Loss)" sheetId="26" state="visible" r:id="rId26"/>
    <sheet xmlns:r="http://schemas.openxmlformats.org/officeDocument/2006/relationships" name="Fair Value Measurement and Fair" sheetId="27" state="visible" r:id="rId27"/>
    <sheet xmlns:r="http://schemas.openxmlformats.org/officeDocument/2006/relationships" name="Derivatives" sheetId="28" state="visible" r:id="rId28"/>
    <sheet xmlns:r="http://schemas.openxmlformats.org/officeDocument/2006/relationships" name="Regulatory Matters" sheetId="29" state="visible" r:id="rId29"/>
    <sheet xmlns:r="http://schemas.openxmlformats.org/officeDocument/2006/relationships" name="Goodwill and Other Intangible A" sheetId="30" state="visible" r:id="rId30"/>
    <sheet xmlns:r="http://schemas.openxmlformats.org/officeDocument/2006/relationships" name="Condensed Financial Informatio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Earnings Per Share (Tables)"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Allowance for Credit Losses (Ta" sheetId="39" state="visible" r:id="rId39"/>
    <sheet xmlns:r="http://schemas.openxmlformats.org/officeDocument/2006/relationships" name="Premises and Equipment (Tables)" sheetId="40" state="visible" r:id="rId40"/>
    <sheet xmlns:r="http://schemas.openxmlformats.org/officeDocument/2006/relationships" name="Leases (Tables)" sheetId="41" state="visible" r:id="rId41"/>
    <sheet xmlns:r="http://schemas.openxmlformats.org/officeDocument/2006/relationships" name="Deposits (Tables)"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Benefit Plans (Tables)" sheetId="45" state="visible" r:id="rId45"/>
    <sheet xmlns:r="http://schemas.openxmlformats.org/officeDocument/2006/relationships" name="Stock-Based Compensation (Table" sheetId="46" state="visible" r:id="rId46"/>
    <sheet xmlns:r="http://schemas.openxmlformats.org/officeDocument/2006/relationships" name="Revenue Recognition (Tables)" sheetId="47" state="visible" r:id="rId47"/>
    <sheet xmlns:r="http://schemas.openxmlformats.org/officeDocument/2006/relationships" name="Other Operating Expenses (Table" sheetId="48" state="visible" r:id="rId48"/>
    <sheet xmlns:r="http://schemas.openxmlformats.org/officeDocument/2006/relationships" name="Comprehensive Income (Loss) (Ta" sheetId="49" state="visible" r:id="rId49"/>
    <sheet xmlns:r="http://schemas.openxmlformats.org/officeDocument/2006/relationships" name="Fair Value Measurement and Fa_2" sheetId="50" state="visible" r:id="rId50"/>
    <sheet xmlns:r="http://schemas.openxmlformats.org/officeDocument/2006/relationships" name="Derivatives (Tables)" sheetId="51" state="visible" r:id="rId51"/>
    <sheet xmlns:r="http://schemas.openxmlformats.org/officeDocument/2006/relationships" name="Regulatory Matters (Tables)" sheetId="52" state="visible" r:id="rId52"/>
    <sheet xmlns:r="http://schemas.openxmlformats.org/officeDocument/2006/relationships" name="Goodwill and Other Intangible_2" sheetId="53" state="visible" r:id="rId53"/>
    <sheet xmlns:r="http://schemas.openxmlformats.org/officeDocument/2006/relationships" name="Condensed Financial Informati_2" sheetId="54" state="visible" r:id="rId54"/>
    <sheet xmlns:r="http://schemas.openxmlformats.org/officeDocument/2006/relationships" name="Summary of Significant Accoun_3" sheetId="55" state="visible" r:id="rId55"/>
    <sheet xmlns:r="http://schemas.openxmlformats.org/officeDocument/2006/relationships" name="Business Combinations - Narrati" sheetId="56" state="visible" r:id="rId56"/>
    <sheet xmlns:r="http://schemas.openxmlformats.org/officeDocument/2006/relationships" name="Acquisitions - Estimated Fair V" sheetId="57" state="visible" r:id="rId57"/>
    <sheet xmlns:r="http://schemas.openxmlformats.org/officeDocument/2006/relationships" name="Earnings Per Share - Computatio" sheetId="58" state="visible" r:id="rId58"/>
    <sheet xmlns:r="http://schemas.openxmlformats.org/officeDocument/2006/relationships" name="Earnings Per Share - Additional" sheetId="59" state="visible" r:id="rId59"/>
    <sheet xmlns:r="http://schemas.openxmlformats.org/officeDocument/2006/relationships" name="Securities - Reconciliation of " sheetId="60" state="visible" r:id="rId60"/>
    <sheet xmlns:r="http://schemas.openxmlformats.org/officeDocument/2006/relationships" name="Securities - Reconciliation o_2" sheetId="61" state="visible" r:id="rId61"/>
    <sheet xmlns:r="http://schemas.openxmlformats.org/officeDocument/2006/relationships" name="Securities - Summary of Contrac" sheetId="62" state="visible" r:id="rId62"/>
    <sheet xmlns:r="http://schemas.openxmlformats.org/officeDocument/2006/relationships" name="Securities - Additional Informa" sheetId="63" state="visible" r:id="rId63"/>
    <sheet xmlns:r="http://schemas.openxmlformats.org/officeDocument/2006/relationships" name="Securities - Reconciliation o_3" sheetId="64" state="visible" r:id="rId64"/>
    <sheet xmlns:r="http://schemas.openxmlformats.org/officeDocument/2006/relationships" name="Securities - Credit Quality Ind" sheetId="65" state="visible" r:id="rId65"/>
    <sheet xmlns:r="http://schemas.openxmlformats.org/officeDocument/2006/relationships" name="Loans - Composition of Loan Por" sheetId="66" state="visible" r:id="rId66"/>
    <sheet xmlns:r="http://schemas.openxmlformats.org/officeDocument/2006/relationships" name="Loans - Narrative (Details)" sheetId="67" state="visible" r:id="rId67"/>
    <sheet xmlns:r="http://schemas.openxmlformats.org/officeDocument/2006/relationships" name="Loans - Risk Category of Loans " sheetId="68" state="visible" r:id="rId68"/>
    <sheet xmlns:r="http://schemas.openxmlformats.org/officeDocument/2006/relationships" name="Loans - Age Analysis (Details)" sheetId="69" state="visible" r:id="rId69"/>
    <sheet xmlns:r="http://schemas.openxmlformats.org/officeDocument/2006/relationships" name="Loans - Non-accrual (Details)" sheetId="70" state="visible" r:id="rId70"/>
    <sheet xmlns:r="http://schemas.openxmlformats.org/officeDocument/2006/relationships" name="Loans - Purchase Credit Deterio" sheetId="71" state="visible" r:id="rId71"/>
    <sheet xmlns:r="http://schemas.openxmlformats.org/officeDocument/2006/relationships" name="Loans - Equipment Finance Recei" sheetId="72" state="visible" r:id="rId72"/>
    <sheet xmlns:r="http://schemas.openxmlformats.org/officeDocument/2006/relationships" name="Allowance for Credit Losses - N" sheetId="73" state="visible" r:id="rId73"/>
    <sheet xmlns:r="http://schemas.openxmlformats.org/officeDocument/2006/relationships" name="Allowance for Credit Losses - L" sheetId="74" state="visible" r:id="rId74"/>
    <sheet xmlns:r="http://schemas.openxmlformats.org/officeDocument/2006/relationships" name="Allowance for Credit Losses - A" sheetId="75" state="visible" r:id="rId75"/>
    <sheet xmlns:r="http://schemas.openxmlformats.org/officeDocument/2006/relationships" name="Allowance for Credit Losses -_2" sheetId="76" state="visible" r:id="rId76"/>
    <sheet xmlns:r="http://schemas.openxmlformats.org/officeDocument/2006/relationships" name="Allowance for Credit Losses - S" sheetId="77" state="visible" r:id="rId77"/>
    <sheet xmlns:r="http://schemas.openxmlformats.org/officeDocument/2006/relationships" name="Premises and Equipment - Summar" sheetId="78" state="visible" r:id="rId78"/>
    <sheet xmlns:r="http://schemas.openxmlformats.org/officeDocument/2006/relationships" name="Premises and Equipment - Additi" sheetId="79" state="visible" r:id="rId79"/>
    <sheet xmlns:r="http://schemas.openxmlformats.org/officeDocument/2006/relationships" name="Leases - Additional Information" sheetId="80" state="visible" r:id="rId80"/>
    <sheet xmlns:r="http://schemas.openxmlformats.org/officeDocument/2006/relationships" name="Leases - Schedule of Lease, Cos" sheetId="81" state="visible" r:id="rId81"/>
    <sheet xmlns:r="http://schemas.openxmlformats.org/officeDocument/2006/relationships" name="Leases - Other Information (Det" sheetId="82" state="visible" r:id="rId82"/>
    <sheet xmlns:r="http://schemas.openxmlformats.org/officeDocument/2006/relationships" name="Leases - Maturity analysis of o" sheetId="83" state="visible" r:id="rId83"/>
    <sheet xmlns:r="http://schemas.openxmlformats.org/officeDocument/2006/relationships" name="Deposits - Summary of Deposit L" sheetId="84" state="visible" r:id="rId84"/>
    <sheet xmlns:r="http://schemas.openxmlformats.org/officeDocument/2006/relationships" name="Deposits - Schedule of Maturiti" sheetId="85" state="visible" r:id="rId85"/>
    <sheet xmlns:r="http://schemas.openxmlformats.org/officeDocument/2006/relationships" name="Deposits - Narrative (Details)" sheetId="86" state="visible" r:id="rId86"/>
    <sheet xmlns:r="http://schemas.openxmlformats.org/officeDocument/2006/relationships" name="Deposits - Summary of Interest " sheetId="87" state="visible" r:id="rId87"/>
    <sheet xmlns:r="http://schemas.openxmlformats.org/officeDocument/2006/relationships" name="Debt - Additional Information (" sheetId="88" state="visible" r:id="rId88"/>
    <sheet xmlns:r="http://schemas.openxmlformats.org/officeDocument/2006/relationships" name="Debt - Additional Information_2" sheetId="89" state="visible" r:id="rId89"/>
    <sheet xmlns:r="http://schemas.openxmlformats.org/officeDocument/2006/relationships" name="Debt - Maturities (Details)" sheetId="90" state="visible" r:id="rId90"/>
    <sheet xmlns:r="http://schemas.openxmlformats.org/officeDocument/2006/relationships" name="Stockholders' Equity - Addition" sheetId="91" state="visible" r:id="rId91"/>
    <sheet xmlns:r="http://schemas.openxmlformats.org/officeDocument/2006/relationships" name="Income Taxes - Components of In" sheetId="92" state="visible" r:id="rId92"/>
    <sheet xmlns:r="http://schemas.openxmlformats.org/officeDocument/2006/relationships" name="Income Taxes - Additional Infor" sheetId="93" state="visible" r:id="rId93"/>
    <sheet xmlns:r="http://schemas.openxmlformats.org/officeDocument/2006/relationships" name="Income Taxes - Summary of Incom" sheetId="94" state="visible" r:id="rId94"/>
    <sheet xmlns:r="http://schemas.openxmlformats.org/officeDocument/2006/relationships" name="Income Taxes - Summary of Net D" sheetId="95" state="visible" r:id="rId95"/>
    <sheet xmlns:r="http://schemas.openxmlformats.org/officeDocument/2006/relationships" name="Benefit Plans - Additional Info" sheetId="96" state="visible" r:id="rId96"/>
    <sheet xmlns:r="http://schemas.openxmlformats.org/officeDocument/2006/relationships" name="Benefit Plans - Components of N" sheetId="97" state="visible" r:id="rId97"/>
    <sheet xmlns:r="http://schemas.openxmlformats.org/officeDocument/2006/relationships" name="Benefit Plans - Benefits Expect" sheetId="98" state="visible" r:id="rId98"/>
    <sheet xmlns:r="http://schemas.openxmlformats.org/officeDocument/2006/relationships" name="Stock-Based Compensation - Addi" sheetId="99" state="visible" r:id="rId99"/>
    <sheet xmlns:r="http://schemas.openxmlformats.org/officeDocument/2006/relationships" name="Stock-Based Compensation - Summ" sheetId="100" state="visible" r:id="rId100"/>
    <sheet xmlns:r="http://schemas.openxmlformats.org/officeDocument/2006/relationships" name="Revenue Recognition - Additiona" sheetId="101" state="visible" r:id="rId101"/>
    <sheet xmlns:r="http://schemas.openxmlformats.org/officeDocument/2006/relationships" name="Revenue Recognition - Disaggreg" sheetId="102" state="visible" r:id="rId102"/>
    <sheet xmlns:r="http://schemas.openxmlformats.org/officeDocument/2006/relationships" name="Other Operating Expenses (Detai" sheetId="103" state="visible" r:id="rId103"/>
    <sheet xmlns:r="http://schemas.openxmlformats.org/officeDocument/2006/relationships" name="Commitments and Contingencies -" sheetId="104" state="visible" r:id="rId104"/>
    <sheet xmlns:r="http://schemas.openxmlformats.org/officeDocument/2006/relationships" name="Comprehensive Income (Loss) - C" sheetId="105" state="visible" r:id="rId105"/>
    <sheet xmlns:r="http://schemas.openxmlformats.org/officeDocument/2006/relationships" name="Comprehensive Income (Loss) - S" sheetId="106" state="visible" r:id="rId106"/>
    <sheet xmlns:r="http://schemas.openxmlformats.org/officeDocument/2006/relationships" name="Fair Value Measurement and Fa_3" sheetId="107" state="visible" r:id="rId107"/>
    <sheet xmlns:r="http://schemas.openxmlformats.org/officeDocument/2006/relationships" name="Fair Value Measurement and Fa_4" sheetId="108" state="visible" r:id="rId108"/>
    <sheet xmlns:r="http://schemas.openxmlformats.org/officeDocument/2006/relationships" name="Fair Value Measurement and Fa_5" sheetId="109" state="visible" r:id="rId109"/>
    <sheet xmlns:r="http://schemas.openxmlformats.org/officeDocument/2006/relationships" name="Derivatives - Additional Inform" sheetId="110" state="visible" r:id="rId110"/>
    <sheet xmlns:r="http://schemas.openxmlformats.org/officeDocument/2006/relationships" name="Derivatives - Summary Informati" sheetId="111" state="visible" r:id="rId111"/>
    <sheet xmlns:r="http://schemas.openxmlformats.org/officeDocument/2006/relationships" name="Regulatory Matters - Additional" sheetId="112" state="visible" r:id="rId112"/>
    <sheet xmlns:r="http://schemas.openxmlformats.org/officeDocument/2006/relationships" name="Regulatory Matters - Summary of" sheetId="113" state="visible" r:id="rId113"/>
    <sheet xmlns:r="http://schemas.openxmlformats.org/officeDocument/2006/relationships" name="Goodwill and Other Intangible_3" sheetId="114" state="visible" r:id="rId114"/>
    <sheet xmlns:r="http://schemas.openxmlformats.org/officeDocument/2006/relationships" name="Goodwill and Other Intangible_4" sheetId="115" state="visible" r:id="rId115"/>
    <sheet xmlns:r="http://schemas.openxmlformats.org/officeDocument/2006/relationships" name="Condensed Financial Informati_3" sheetId="116" state="visible" r:id="rId116"/>
    <sheet xmlns:r="http://schemas.openxmlformats.org/officeDocument/2006/relationships" name="Condensed Financial Informati_4" sheetId="117" state="visible" r:id="rId117"/>
    <sheet xmlns:r="http://schemas.openxmlformats.org/officeDocument/2006/relationships" name="Condensed Financial Informati_5"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7820</t>
        </is>
      </c>
      <c r="C9" s="4" t="inlineStr">
        <is>
          <t xml:space="preserve"> </t>
        </is>
      </c>
      <c r="D9" s="4" t="inlineStr">
        <is>
          <t xml:space="preserve"> </t>
        </is>
      </c>
    </row>
    <row r="10">
      <c r="A10" s="4" t="inlineStr">
        <is>
          <t>Entity Registrant Name</t>
        </is>
      </c>
      <c r="B10" s="4" t="inlineStr">
        <is>
          <t>LAKELAND BANCORP, INC</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2953275</t>
        </is>
      </c>
      <c r="C12" s="4" t="inlineStr">
        <is>
          <t xml:space="preserve"> </t>
        </is>
      </c>
      <c r="D12" s="4" t="inlineStr">
        <is>
          <t xml:space="preserve"> </t>
        </is>
      </c>
    </row>
    <row r="13">
      <c r="A13" s="4" t="inlineStr">
        <is>
          <t>Entity Address, Address Line One</t>
        </is>
      </c>
      <c r="B13" s="4" t="inlineStr">
        <is>
          <t>250 Oak Ridge Road</t>
        </is>
      </c>
      <c r="C13" s="4" t="inlineStr">
        <is>
          <t xml:space="preserve"> </t>
        </is>
      </c>
      <c r="D13" s="4" t="inlineStr">
        <is>
          <t xml:space="preserve"> </t>
        </is>
      </c>
    </row>
    <row r="14">
      <c r="A14" s="4" t="inlineStr">
        <is>
          <t>Entity Address, City or Town</t>
        </is>
      </c>
      <c r="B14" s="4" t="inlineStr">
        <is>
          <t>Oak Ridge</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438</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697-20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LBA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26491000</v>
      </c>
    </row>
    <row r="32">
      <c r="A32" s="4" t="inlineStr">
        <is>
          <t>Entity Common Stock, Shares Outstanding (in shares)</t>
        </is>
      </c>
      <c r="B32" s="4" t="inlineStr">
        <is>
          <t xml:space="preserve"> </t>
        </is>
      </c>
      <c r="C32" s="6" t="n">
        <v>65035642</v>
      </c>
      <c r="D32" s="4" t="inlineStr">
        <is>
          <t xml:space="preserve"> </t>
        </is>
      </c>
    </row>
    <row r="33">
      <c r="A33" s="4" t="inlineStr">
        <is>
          <t>Documents Incorporated by Reference</t>
        </is>
      </c>
      <c r="B33" s="4" t="inlineStr">
        <is>
          <t>N</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46901</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Provident Financial Services, Inc. On September 26, 2022, the Company entered into definitive merger agreement with Provident Financial Services, Inc. ("Provident") pursuant to which the companies will combine in an all-stock merger. Under the terms of the merger agreement, the Company will merge with and into Provident, with Provident as the surviving corporation, and Lakeland Bank will merge with and into Provident Bank, with Provident Bank as the surviving bank. Following the closing of the transaction, Lakeland shareholders will receive 0.8319 shares of Provident common stock for each share of Lakeland common stock they own. The transaction has been approved by the boards of directors of both companies and on February 1, 2023, shareholders of each company approved the proposed merger. The closing of the merger remains subject to satisfaction of customary closing conditions, including receipt of customary regulatory approvals. The Company incurred merger-related expenses on the anticipated transaction with Provident of $864,000 and $4.0 million during 2023 and 2022, respectively. 1st Constitution Bancorp On January 6, 2022, the Company completed its acquisition of 1st Constitution Bancorp ("1st Constitution"), a bank holding company headquartered in Cranbury, New Jersey. 1st Constitution was the parent of 1st Constitution Bank, which operated 25 branches in Bergen, Mercer, Middlesex, Monmouth, Ocean and Somerset Counties in New Jersey. This acquisition enabled the Company to broaden its presence in those counties. Effective as of the close of business on January 6, 2022, 1st Constitution merged into the Company and 1st Constitution Bank merged into Lakeland. Pursuant to the merger agreement, the shareholders of 1st Constitution received for each outstanding share of 1st Constitution common stock that they owned at the effective time of the merger, 1.3577 shares of Lakeland Bancorp, Inc. common stock. The Company issued 14,020,495 shares of its common stock in the merger. Outstanding 1st Constitution options were paid out in cash at the difference between $25.55 and an average strike price of $15.95 for a total cash payment of $559,000. The acquisition was accounted for under the acquisition method of accounting and accordingly, the assets acquired and liabilities assumed in the acquisition were recorded at their estimated fair values as of the acquisition date. 1st Constitution's assets were recorded at their preliminary estimated fair values as of January 6, 2022 and 1st Constitution's results of operations have been included in the Company's Consolidated Statements of Income from that date forward. The assets acquired and liabilities assumed in the acquisition were recorded at their estimated fair values based on management's best estimates using information available at the date of the acquisition, including the use of a third-party valuation specialist. The calculation of goodwill was subject to change for up to one year after the closing date of the transaction as additional information relative to closing date estimates and uncertainties becomes available. No adjustments were made in the year after the close of the acquisition and all accounting is considered final. 1st Constitution's results of operations have been included in the Company's Consolidated Statements of Income from January 6, 2022. The following table summarizes the estimated fair value of the acquired assets and liabilities assumed at the date of acquisition for 1st Constitution. (in thousands) Assets acquired: Cash and cash equivalents $ 326,236 Securities, available for sale 217,774 Securities, held to maturity 124,485 Federal Home Loan Bank stock 1,247 Loans held for sale 4,620 Loans 1,095,266 Premises and equipment 13,748 Right-of-use assets, operating lease 12,991 Goodwill 115,552 Identifiable intangible assets 9,018 Bank owned life insurance 37,580 Accrued interest receivable and other assets 8,820 Total assets acquired 1,967,337 Deposits (1,650,613) Subordinated debt (14,734) Operating lease liabilities (12,991) Other liabilities (3,257) Total liabilities assumed (1,681,595) Net assets acquired $ 285,742 Direct costs related to the 1st Constitution acquisition were expensed as incurred. The Company recorded $4.6 million and $1.8 million in merger-related expenses related to the 1st Constitution acquisition in 2022 and 2021,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ompany's Restricted Stock Activity (Detail)</t>
        </is>
      </c>
      <c r="B1" s="2" t="inlineStr">
        <is>
          <t>12 Months Ended</t>
        </is>
      </c>
    </row>
    <row r="2">
      <c r="B2" s="2" t="inlineStr">
        <is>
          <t>Dec. 31, 2023 $ / shares shares</t>
        </is>
      </c>
    </row>
    <row r="3">
      <c r="A3" s="4" t="inlineStr">
        <is>
          <t>Restricted Stock</t>
        </is>
      </c>
      <c r="B3" s="4" t="inlineStr">
        <is>
          <t xml:space="preserve"> </t>
        </is>
      </c>
    </row>
    <row r="4">
      <c r="A4" s="3" t="inlineStr">
        <is>
          <t>Number of Shares/RSUs</t>
        </is>
      </c>
      <c r="B4" s="4" t="inlineStr">
        <is>
          <t xml:space="preserve"> </t>
        </is>
      </c>
    </row>
    <row r="5">
      <c r="A5" s="4" t="inlineStr">
        <is>
          <t>Balance at beginning of period (in shares) | shares</t>
        </is>
      </c>
      <c r="B5" s="6" t="n">
        <v>17722</v>
      </c>
    </row>
    <row r="6">
      <c r="A6" s="4" t="inlineStr">
        <is>
          <t>Granted (in shares) | shares</t>
        </is>
      </c>
      <c r="B6" s="6" t="n">
        <v>18520</v>
      </c>
    </row>
    <row r="7">
      <c r="A7" s="4" t="inlineStr">
        <is>
          <t>Vested (in shares) | shares</t>
        </is>
      </c>
      <c r="B7" s="6" t="n">
        <v>-17722</v>
      </c>
    </row>
    <row r="8">
      <c r="A8" s="4" t="inlineStr">
        <is>
          <t>Balance at end of period (in shares) | shares</t>
        </is>
      </c>
      <c r="B8" s="6" t="n">
        <v>18520</v>
      </c>
    </row>
    <row r="9">
      <c r="A9" s="3" t="inlineStr">
        <is>
          <t>Weighted Average Price</t>
        </is>
      </c>
      <c r="B9" s="4" t="inlineStr">
        <is>
          <t xml:space="preserve"> </t>
        </is>
      </c>
    </row>
    <row r="10">
      <c r="A10" s="4" t="inlineStr">
        <is>
          <t>Balance at beginning of period (in usd per share) | $ / shares</t>
        </is>
      </c>
      <c r="B10" s="7" t="n">
        <v>19.74</v>
      </c>
    </row>
    <row r="11">
      <c r="A11" s="4" t="inlineStr">
        <is>
          <t>Granted (usd per share) | $ / shares</t>
        </is>
      </c>
      <c r="B11" s="8" t="n">
        <v>17.95</v>
      </c>
    </row>
    <row r="12">
      <c r="A12" s="4" t="inlineStr">
        <is>
          <t>Vested (in usd per share) | $ / shares</t>
        </is>
      </c>
      <c r="B12" s="8" t="n">
        <v>19.74</v>
      </c>
    </row>
    <row r="13">
      <c r="A13" s="4" t="inlineStr">
        <is>
          <t>Balance of end of period (in usd per share) | $ / shares</t>
        </is>
      </c>
      <c r="B13" s="7" t="n">
        <v>17.95</v>
      </c>
    </row>
    <row r="14">
      <c r="A14" s="4" t="inlineStr">
        <is>
          <t>RSUs</t>
        </is>
      </c>
      <c r="B14" s="4" t="inlineStr">
        <is>
          <t xml:space="preserve"> </t>
        </is>
      </c>
    </row>
    <row r="15">
      <c r="A15" s="3" t="inlineStr">
        <is>
          <t>Number of Shares/RSUs</t>
        </is>
      </c>
      <c r="B15" s="4" t="inlineStr">
        <is>
          <t xml:space="preserve"> </t>
        </is>
      </c>
    </row>
    <row r="16">
      <c r="A16" s="4" t="inlineStr">
        <is>
          <t>Balance at beginning of period (in shares) | shares</t>
        </is>
      </c>
      <c r="B16" s="6" t="n">
        <v>589420</v>
      </c>
    </row>
    <row r="17">
      <c r="A17" s="4" t="inlineStr">
        <is>
          <t>Granted (in shares) | shares</t>
        </is>
      </c>
      <c r="B17" s="6" t="n">
        <v>269070</v>
      </c>
    </row>
    <row r="18">
      <c r="A18" s="4" t="inlineStr">
        <is>
          <t>Vested (in shares) | shares</t>
        </is>
      </c>
      <c r="B18" s="6" t="n">
        <v>-230957</v>
      </c>
    </row>
    <row r="19">
      <c r="A19" s="4" t="inlineStr">
        <is>
          <t>Forfeited (in shares) | shares</t>
        </is>
      </c>
      <c r="B19" s="6" t="n">
        <v>-52015</v>
      </c>
    </row>
    <row r="20">
      <c r="A20" s="4" t="inlineStr">
        <is>
          <t>Balance at end of period (in shares) | shares</t>
        </is>
      </c>
      <c r="B20" s="6" t="n">
        <v>575518</v>
      </c>
    </row>
    <row r="21">
      <c r="A21" s="3" t="inlineStr">
        <is>
          <t>Weighted Average Price</t>
        </is>
      </c>
      <c r="B21" s="4" t="inlineStr">
        <is>
          <t xml:space="preserve"> </t>
        </is>
      </c>
    </row>
    <row r="22">
      <c r="A22" s="4" t="inlineStr">
        <is>
          <t>Balance at beginning of period (in usd per share) | $ / shares</t>
        </is>
      </c>
      <c r="B22" s="7" t="n">
        <v>17.21</v>
      </c>
    </row>
    <row r="23">
      <c r="A23" s="4" t="inlineStr">
        <is>
          <t>Granted (usd per share) | $ / shares</t>
        </is>
      </c>
      <c r="B23" s="8" t="n">
        <v>19.15</v>
      </c>
    </row>
    <row r="24">
      <c r="A24" s="4" t="inlineStr">
        <is>
          <t>Vested (in usd per share) | $ / shares</t>
        </is>
      </c>
      <c r="B24" s="8" t="n">
        <v>16.31</v>
      </c>
    </row>
    <row r="25">
      <c r="A25" s="4" t="inlineStr">
        <is>
          <t>Forfeited (in usd per share) | $ / shares</t>
        </is>
      </c>
      <c r="B25" s="8" t="n">
        <v>18.26</v>
      </c>
    </row>
    <row r="26">
      <c r="A26" s="4" t="inlineStr">
        <is>
          <t>Balance of end of period (in usd per share) | $ / shares</t>
        </is>
      </c>
      <c r="B26" s="7" t="n">
        <v>18.3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37" customWidth="1" min="2" max="2"/>
    <col width="22" customWidth="1" min="3" max="3"/>
  </cols>
  <sheetData>
    <row r="1">
      <c r="A1" s="1" t="inlineStr">
        <is>
          <t>Revenue Recognition - Additional Information (Details) $ in Thousands</t>
        </is>
      </c>
      <c r="B1" s="2" t="inlineStr">
        <is>
          <t>12 Months Ended</t>
        </is>
      </c>
    </row>
    <row r="2">
      <c r="B2" s="2" t="inlineStr">
        <is>
          <t>Dec. 31, 2023 USD ($) segment region</t>
        </is>
      </c>
      <c r="C2" s="2" t="inlineStr">
        <is>
          <t>Dec. 31, 2022 USD ($)</t>
        </is>
      </c>
    </row>
    <row r="3">
      <c r="A3" s="3" t="inlineStr">
        <is>
          <t>Revenue from Contract with Customer [Abstract]</t>
        </is>
      </c>
      <c r="B3" s="4" t="inlineStr">
        <is>
          <t xml:space="preserve"> </t>
        </is>
      </c>
      <c r="C3" s="4" t="inlineStr">
        <is>
          <t xml:space="preserve"> </t>
        </is>
      </c>
    </row>
    <row r="4">
      <c r="A4" s="4" t="inlineStr">
        <is>
          <t>Number of geographic regions | region</t>
        </is>
      </c>
      <c r="B4" s="6" t="n">
        <v>1</v>
      </c>
      <c r="C4" s="4" t="inlineStr">
        <is>
          <t xml:space="preserve"> </t>
        </is>
      </c>
    </row>
    <row r="5">
      <c r="A5" s="4" t="inlineStr">
        <is>
          <t>Number of operating segments | segment</t>
        </is>
      </c>
      <c r="B5" s="6" t="n">
        <v>1</v>
      </c>
      <c r="C5" s="4" t="inlineStr">
        <is>
          <t xml:space="preserve"> </t>
        </is>
      </c>
    </row>
    <row r="6">
      <c r="A6" s="4" t="inlineStr">
        <is>
          <t>Charge-offs | $</t>
        </is>
      </c>
      <c r="B6" s="5" t="n">
        <v>-769</v>
      </c>
      <c r="C6" s="5" t="n">
        <v>-836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2450</v>
      </c>
      <c r="C4" s="5" t="n">
        <v>3050</v>
      </c>
      <c r="D4" s="5" t="n">
        <v>1147</v>
      </c>
    </row>
    <row r="5">
      <c r="A5" s="4" t="inlineStr">
        <is>
          <t>Gains on sales of loans</t>
        </is>
      </c>
      <c r="B5" s="6" t="n">
        <v>1513</v>
      </c>
      <c r="C5" s="6" t="n">
        <v>2765</v>
      </c>
      <c r="D5" s="6" t="n">
        <v>2264</v>
      </c>
    </row>
    <row r="6">
      <c r="A6" s="4" t="inlineStr">
        <is>
          <t>Revenue not from contracts with customers</t>
        </is>
      </c>
      <c r="B6" s="6" t="n">
        <v>3637</v>
      </c>
      <c r="C6" s="6" t="n">
        <v>2213</v>
      </c>
      <c r="D6" s="6" t="n">
        <v>2072</v>
      </c>
    </row>
    <row r="7">
      <c r="A7" s="4" t="inlineStr">
        <is>
          <t>Total Noninterest Income</t>
        </is>
      </c>
      <c r="B7" s="6" t="n">
        <v>25138</v>
      </c>
      <c r="C7" s="6" t="n">
        <v>28099</v>
      </c>
      <c r="D7" s="6" t="n">
        <v>22361</v>
      </c>
    </row>
    <row r="8">
      <c r="A8" s="4" t="inlineStr">
        <is>
          <t>Products and services transferr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21501</v>
      </c>
      <c r="C10" s="6" t="n">
        <v>25886</v>
      </c>
      <c r="D10" s="6" t="n">
        <v>20266</v>
      </c>
    </row>
    <row r="11">
      <c r="A11" s="4" t="inlineStr">
        <is>
          <t>Products and services 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0</v>
      </c>
      <c r="C13" s="6" t="n">
        <v>0</v>
      </c>
      <c r="D13" s="6" t="n">
        <v>23</v>
      </c>
    </row>
    <row r="14">
      <c r="A14" s="4" t="inlineStr">
        <is>
          <t>Deposit-Related Fees and Charg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10339</v>
      </c>
      <c r="C16" s="6" t="n">
        <v>10985</v>
      </c>
      <c r="D16" s="6" t="n">
        <v>9856</v>
      </c>
    </row>
    <row r="17">
      <c r="A17" s="4" t="inlineStr">
        <is>
          <t>Debit card interchange inco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5527</v>
      </c>
      <c r="C19" s="6" t="n">
        <v>6686</v>
      </c>
      <c r="D19" s="6" t="n">
        <v>6213</v>
      </c>
    </row>
    <row r="20">
      <c r="A20" s="4" t="inlineStr">
        <is>
          <t>Overdraft charg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3366</v>
      </c>
      <c r="C22" s="6" t="n">
        <v>3167</v>
      </c>
      <c r="D22" s="6" t="n">
        <v>2476</v>
      </c>
    </row>
    <row r="23">
      <c r="A23" s="4" t="inlineStr">
        <is>
          <t>ATM service charg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768</v>
      </c>
      <c r="C25" s="6" t="n">
        <v>796</v>
      </c>
      <c r="D25" s="6" t="n">
        <v>660</v>
      </c>
    </row>
    <row r="26">
      <c r="A26" s="4" t="inlineStr">
        <is>
          <t>Demand deposit fees and charg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6" t="n">
        <v>588</v>
      </c>
      <c r="C28" s="6" t="n">
        <v>255</v>
      </c>
      <c r="D28" s="6" t="n">
        <v>446</v>
      </c>
    </row>
    <row r="29">
      <c r="A29" s="4" t="inlineStr">
        <is>
          <t>Savings service charg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6" t="n">
        <v>90</v>
      </c>
      <c r="C31" s="6" t="n">
        <v>81</v>
      </c>
      <c r="D31" s="6" t="n">
        <v>61</v>
      </c>
    </row>
    <row r="32">
      <c r="A32" s="4" t="inlineStr">
        <is>
          <t>Commissions and Fe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6" t="n">
        <v>7199</v>
      </c>
      <c r="C34" s="6" t="n">
        <v>9086</v>
      </c>
      <c r="D34" s="6" t="n">
        <v>7022</v>
      </c>
    </row>
    <row r="35">
      <c r="A35" s="4" t="inlineStr">
        <is>
          <t>Loan fe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excluding assessed tax</t>
        </is>
      </c>
      <c r="B37" s="6" t="n">
        <v>2035</v>
      </c>
      <c r="C37" s="6" t="n">
        <v>2836</v>
      </c>
      <c r="D37" s="6" t="n">
        <v>1858</v>
      </c>
    </row>
    <row r="38">
      <c r="A38" s="4" t="inlineStr">
        <is>
          <t>Wire transfer charg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 excluding assessed tax</t>
        </is>
      </c>
      <c r="B40" s="6" t="n">
        <v>1851</v>
      </c>
      <c r="C40" s="6" t="n">
        <v>1944</v>
      </c>
      <c r="D40" s="6" t="n">
        <v>1533</v>
      </c>
    </row>
    <row r="41">
      <c r="A41" s="4" t="inlineStr">
        <is>
          <t>Investment services inco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 excluding assessed tax</t>
        </is>
      </c>
      <c r="B43" s="6" t="n">
        <v>1165</v>
      </c>
      <c r="C43" s="6" t="n">
        <v>2257</v>
      </c>
      <c r="D43" s="6" t="n">
        <v>1837</v>
      </c>
    </row>
    <row r="44">
      <c r="A44" s="4" t="inlineStr">
        <is>
          <t>Merchant fe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 excluding assessed tax</t>
        </is>
      </c>
      <c r="B46" s="6" t="n">
        <v>1257</v>
      </c>
      <c r="C46" s="6" t="n">
        <v>1163</v>
      </c>
      <c r="D46" s="6" t="n">
        <v>984</v>
      </c>
    </row>
    <row r="47">
      <c r="A47" s="4" t="inlineStr">
        <is>
          <t>Commissions from sales of check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 excluding assessed tax</t>
        </is>
      </c>
      <c r="B49" s="6" t="n">
        <v>356</v>
      </c>
      <c r="C49" s="6" t="n">
        <v>350</v>
      </c>
      <c r="D49" s="6" t="n">
        <v>301</v>
      </c>
    </row>
    <row r="50">
      <c r="A50" s="4" t="inlineStr">
        <is>
          <t>Safe deposit incom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 excluding assessed tax</t>
        </is>
      </c>
      <c r="B52" s="6" t="n">
        <v>420</v>
      </c>
      <c r="C52" s="6" t="n">
        <v>360</v>
      </c>
      <c r="D52" s="6" t="n">
        <v>320</v>
      </c>
    </row>
    <row r="53">
      <c r="A53" s="4" t="inlineStr">
        <is>
          <t>Other inco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 excluding assessed tax</t>
        </is>
      </c>
      <c r="B55" s="6" t="n">
        <v>115</v>
      </c>
      <c r="C55" s="6" t="n">
        <v>176</v>
      </c>
      <c r="D55" s="6" t="n">
        <v>189</v>
      </c>
    </row>
    <row r="56">
      <c r="A56" s="4" t="inlineStr">
        <is>
          <t>Gains on customer swap transac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 with customer, excluding assessed tax</t>
        </is>
      </c>
      <c r="B58" s="6" t="n">
        <v>1596</v>
      </c>
      <c r="C58" s="6" t="n">
        <v>1576</v>
      </c>
      <c r="D58" s="6" t="n">
        <v>634</v>
      </c>
    </row>
    <row r="59">
      <c r="A59" s="4" t="inlineStr">
        <is>
          <t>Title insurance inco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 with customer, excluding assessed tax</t>
        </is>
      </c>
      <c r="B61" s="6" t="n">
        <v>19</v>
      </c>
      <c r="C61" s="6" t="n">
        <v>58</v>
      </c>
      <c r="D61" s="6" t="n">
        <v>109</v>
      </c>
    </row>
    <row r="62">
      <c r="A62" s="4" t="inlineStr">
        <is>
          <t>Other incom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 with customer, excluding assessed tax</t>
        </is>
      </c>
      <c r="B64" s="5" t="n">
        <v>835</v>
      </c>
      <c r="C64" s="5" t="n">
        <v>1416</v>
      </c>
      <c r="D64" s="5" t="n">
        <v>4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Other Operating Expenses (Details) - USD ($) $ in Thousands</t>
        </is>
      </c>
      <c r="C1" s="2" t="inlineStr">
        <is>
          <t>12 Months Ended</t>
        </is>
      </c>
    </row>
    <row r="2">
      <c r="B2" s="2" t="inlineStr">
        <is>
          <t>Sep. 30, 2021</t>
        </is>
      </c>
      <c r="C2" s="2" t="inlineStr">
        <is>
          <t>Dec. 31, 2023</t>
        </is>
      </c>
      <c r="D2" s="2" t="inlineStr">
        <is>
          <t>Dec. 31, 2022</t>
        </is>
      </c>
      <c r="E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onsulting and advisory board fees</t>
        </is>
      </c>
      <c r="B4" s="4" t="inlineStr">
        <is>
          <t xml:space="preserve"> </t>
        </is>
      </c>
      <c r="C4" s="5" t="n">
        <v>3590</v>
      </c>
      <c r="D4" s="5" t="n">
        <v>4535</v>
      </c>
      <c r="E4" s="5" t="n">
        <v>2856</v>
      </c>
    </row>
    <row r="5">
      <c r="A5" s="4" t="inlineStr">
        <is>
          <t>ATM and debit card expense</t>
        </is>
      </c>
      <c r="B5" s="4" t="inlineStr">
        <is>
          <t xml:space="preserve"> </t>
        </is>
      </c>
      <c r="C5" s="6" t="n">
        <v>2964</v>
      </c>
      <c r="D5" s="6" t="n">
        <v>2754</v>
      </c>
      <c r="E5" s="6" t="n">
        <v>2528</v>
      </c>
    </row>
    <row r="6">
      <c r="A6" s="4" t="inlineStr">
        <is>
          <t>Telecommunications expense</t>
        </is>
      </c>
      <c r="B6" s="4" t="inlineStr">
        <is>
          <t xml:space="preserve"> </t>
        </is>
      </c>
      <c r="C6" s="6" t="n">
        <v>2369</v>
      </c>
      <c r="D6" s="6" t="n">
        <v>2210</v>
      </c>
      <c r="E6" s="6" t="n">
        <v>2099</v>
      </c>
    </row>
    <row r="7">
      <c r="A7" s="4" t="inlineStr">
        <is>
          <t>Marketing expense</t>
        </is>
      </c>
      <c r="B7" s="4" t="inlineStr">
        <is>
          <t xml:space="preserve"> </t>
        </is>
      </c>
      <c r="C7" s="6" t="n">
        <v>2236</v>
      </c>
      <c r="D7" s="6" t="n">
        <v>2523</v>
      </c>
      <c r="E7" s="6" t="n">
        <v>1642</v>
      </c>
    </row>
    <row r="8">
      <c r="A8" s="4" t="inlineStr">
        <is>
          <t>Core deposit intangible amortization</t>
        </is>
      </c>
      <c r="B8" s="4" t="inlineStr">
        <is>
          <t xml:space="preserve"> </t>
        </is>
      </c>
      <c r="C8" s="6" t="n">
        <v>2029</v>
      </c>
      <c r="D8" s="6" t="n">
        <v>2351</v>
      </c>
      <c r="E8" s="6" t="n">
        <v>868</v>
      </c>
    </row>
    <row r="9">
      <c r="A9" s="4" t="inlineStr">
        <is>
          <t>Other real estate owned and other repossessed assets expense</t>
        </is>
      </c>
      <c r="B9" s="4" t="inlineStr">
        <is>
          <t xml:space="preserve"> </t>
        </is>
      </c>
      <c r="C9" s="6" t="n">
        <v>5</v>
      </c>
      <c r="D9" s="6" t="n">
        <v>1</v>
      </c>
      <c r="E9" s="6" t="n">
        <v>0</v>
      </c>
    </row>
    <row r="10">
      <c r="A10" s="4" t="inlineStr">
        <is>
          <t>Long-term debt extinguishment costs</t>
        </is>
      </c>
      <c r="B10" s="5" t="n">
        <v>831</v>
      </c>
      <c r="C10" s="6" t="n">
        <v>0</v>
      </c>
      <c r="D10" s="6" t="n">
        <v>0</v>
      </c>
      <c r="E10" s="6" t="n">
        <v>831</v>
      </c>
    </row>
    <row r="11">
      <c r="A11" s="4" t="inlineStr">
        <is>
          <t>Other operating expenses</t>
        </is>
      </c>
      <c r="B11" s="4" t="inlineStr">
        <is>
          <t xml:space="preserve"> </t>
        </is>
      </c>
      <c r="C11" s="6" t="n">
        <v>15882</v>
      </c>
      <c r="D11" s="6" t="n">
        <v>17217</v>
      </c>
      <c r="E11" s="6" t="n">
        <v>12994</v>
      </c>
    </row>
    <row r="12">
      <c r="A12" s="4" t="inlineStr">
        <is>
          <t>Total other operating expenses</t>
        </is>
      </c>
      <c r="B12" s="4" t="inlineStr">
        <is>
          <t xml:space="preserve"> </t>
        </is>
      </c>
      <c r="C12" s="5" t="n">
        <v>29075</v>
      </c>
      <c r="D12" s="5" t="n">
        <v>31591</v>
      </c>
      <c r="E12" s="5" t="n">
        <v>23818</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s>
  <sheetData>
    <row r="1">
      <c r="A1" s="1" t="inlineStr">
        <is>
          <t>Commitments and Contingencies - Additional Information (Detail)</t>
        </is>
      </c>
      <c r="B1" s="2" t="inlineStr">
        <is>
          <t>Sep. 28, 2022 USD ($) outreachEvent branch loanOfficer</t>
        </is>
      </c>
      <c r="C1" s="2" t="inlineStr">
        <is>
          <t>Dec. 31, 2023 USD ($)</t>
        </is>
      </c>
      <c r="D1" s="2" t="inlineStr">
        <is>
          <t>Dec. 31, 2022 USD ($)</t>
        </is>
      </c>
    </row>
    <row r="2">
      <c r="A2" s="3" t="inlineStr">
        <is>
          <t>Schedule Of Financial Instruments With Off Balance Sheet Credit Risk [Line Items]</t>
        </is>
      </c>
      <c r="B2" s="4" t="inlineStr">
        <is>
          <t xml:space="preserve"> </t>
        </is>
      </c>
      <c r="C2" s="4" t="inlineStr">
        <is>
          <t xml:space="preserve"> </t>
        </is>
      </c>
      <c r="D2" s="4" t="inlineStr">
        <is>
          <t xml:space="preserve"> </t>
        </is>
      </c>
    </row>
    <row r="3">
      <c r="A3" s="4" t="inlineStr">
        <is>
          <t>Commitments to lend additional funds to borrowers</t>
        </is>
      </c>
      <c r="B3" s="4" t="inlineStr">
        <is>
          <t xml:space="preserve"> </t>
        </is>
      </c>
      <c r="C3" s="5" t="n">
        <v>0</v>
      </c>
      <c r="D3" s="5" t="n">
        <v>0</v>
      </c>
    </row>
    <row r="4">
      <c r="A4" s="4" t="inlineStr">
        <is>
          <t>Lakeland Vs. U.S. Department of Justice</t>
        </is>
      </c>
      <c r="B4" s="4" t="inlineStr">
        <is>
          <t xml:space="preserve"> </t>
        </is>
      </c>
      <c r="C4" s="4" t="inlineStr">
        <is>
          <t xml:space="preserve"> </t>
        </is>
      </c>
      <c r="D4" s="4" t="inlineStr">
        <is>
          <t xml:space="preserve"> </t>
        </is>
      </c>
    </row>
    <row r="5">
      <c r="A5" s="3" t="inlineStr">
        <is>
          <t>Schedule Of Financial Instruments With Off Balance Sheet Credit Risk [Line Items]</t>
        </is>
      </c>
      <c r="B5" s="4" t="inlineStr">
        <is>
          <t xml:space="preserve"> </t>
        </is>
      </c>
      <c r="C5" s="4" t="inlineStr">
        <is>
          <t xml:space="preserve"> </t>
        </is>
      </c>
      <c r="D5" s="4" t="inlineStr">
        <is>
          <t xml:space="preserve"> </t>
        </is>
      </c>
    </row>
    <row r="6">
      <c r="A6" s="4" t="inlineStr">
        <is>
          <t>Loss contingency, damages sought, loan subsidy investment, term</t>
        </is>
      </c>
      <c r="B6" s="4" t="inlineStr">
        <is>
          <t>5 years</t>
        </is>
      </c>
      <c r="C6" s="4" t="inlineStr">
        <is>
          <t xml:space="preserve"> </t>
        </is>
      </c>
      <c r="D6" s="4" t="inlineStr">
        <is>
          <t xml:space="preserve"> </t>
        </is>
      </c>
    </row>
    <row r="7">
      <c r="A7" s="4" t="inlineStr">
        <is>
          <t>Loss contingency, damages sought, value, loan subsidy investment</t>
        </is>
      </c>
      <c r="B7" s="5" t="n">
        <v>12000000</v>
      </c>
      <c r="C7" s="4" t="inlineStr">
        <is>
          <t xml:space="preserve"> </t>
        </is>
      </c>
      <c r="D7" s="4" t="inlineStr">
        <is>
          <t xml:space="preserve"> </t>
        </is>
      </c>
    </row>
    <row r="8">
      <c r="A8" s="4" t="inlineStr">
        <is>
          <t>Loss contingency, damages sought, annual advertising, community outreach, and credit repair and education, value</t>
        </is>
      </c>
      <c r="B8" s="6" t="n">
        <v>750000</v>
      </c>
      <c r="C8" s="4" t="inlineStr">
        <is>
          <t xml:space="preserve"> </t>
        </is>
      </c>
      <c r="D8" s="4" t="inlineStr">
        <is>
          <t xml:space="preserve"> </t>
        </is>
      </c>
    </row>
    <row r="9">
      <c r="A9" s="4" t="inlineStr">
        <is>
          <t>Loss contingency, damages sought, community development contributions, value</t>
        </is>
      </c>
      <c r="B9" s="5" t="n">
        <v>400000</v>
      </c>
      <c r="C9" s="4" t="inlineStr">
        <is>
          <t xml:space="preserve"> </t>
        </is>
      </c>
      <c r="D9" s="4" t="inlineStr">
        <is>
          <t xml:space="preserve"> </t>
        </is>
      </c>
    </row>
    <row r="10">
      <c r="A10" s="4" t="inlineStr">
        <is>
          <t>Loss contingency, number of new full-service branches | branch</t>
        </is>
      </c>
      <c r="B10" s="6" t="n">
        <v>2</v>
      </c>
      <c r="C10" s="4" t="inlineStr">
        <is>
          <t xml:space="preserve"> </t>
        </is>
      </c>
      <c r="D10" s="4" t="inlineStr">
        <is>
          <t xml:space="preserve"> </t>
        </is>
      </c>
    </row>
    <row r="11">
      <c r="A11" s="4" t="inlineStr">
        <is>
          <t>Number of outreach events | outreachEvent</t>
        </is>
      </c>
      <c r="B11" s="6" t="n">
        <v>20</v>
      </c>
      <c r="C11" s="4" t="inlineStr">
        <is>
          <t xml:space="preserve"> </t>
        </is>
      </c>
      <c r="D11" s="4" t="inlineStr">
        <is>
          <t xml:space="preserve"> </t>
        </is>
      </c>
    </row>
    <row r="12">
      <c r="A12" s="4" t="inlineStr">
        <is>
          <t>Number of additional loan officers | loanOfficer</t>
        </is>
      </c>
      <c r="B12" s="6" t="n">
        <v>4</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chedule Of Financial Instruments With Off Balance Sheet Credit Risk [Line Items]</t>
        </is>
      </c>
      <c r="B14" s="4" t="inlineStr">
        <is>
          <t xml:space="preserve"> </t>
        </is>
      </c>
      <c r="C14" s="4" t="inlineStr">
        <is>
          <t xml:space="preserve"> </t>
        </is>
      </c>
      <c r="D14" s="4" t="inlineStr">
        <is>
          <t xml:space="preserve"> </t>
        </is>
      </c>
    </row>
    <row r="15">
      <c r="A15" s="4" t="inlineStr">
        <is>
          <t>Standby letters of credit</t>
        </is>
      </c>
      <c r="B15" s="4" t="inlineStr">
        <is>
          <t xml:space="preserve"> </t>
        </is>
      </c>
      <c r="C15" s="6" t="n">
        <v>30500000</v>
      </c>
      <c r="D15" s="6" t="n">
        <v>20100000</v>
      </c>
    </row>
    <row r="16">
      <c r="A16" s="4" t="inlineStr">
        <is>
          <t>Commitments to Extend Credit</t>
        </is>
      </c>
      <c r="B16" s="4" t="inlineStr">
        <is>
          <t xml:space="preserve"> </t>
        </is>
      </c>
      <c r="C16" s="4" t="inlineStr">
        <is>
          <t xml:space="preserve"> </t>
        </is>
      </c>
      <c r="D16" s="4" t="inlineStr">
        <is>
          <t xml:space="preserve"> </t>
        </is>
      </c>
    </row>
    <row r="17">
      <c r="A17" s="3" t="inlineStr">
        <is>
          <t>Schedule Of Financial Instruments With Off Balance Sheet Credit Risk [Line Items]</t>
        </is>
      </c>
      <c r="B17" s="4" t="inlineStr">
        <is>
          <t xml:space="preserve"> </t>
        </is>
      </c>
      <c r="C17" s="4" t="inlineStr">
        <is>
          <t xml:space="preserve"> </t>
        </is>
      </c>
      <c r="D17" s="4" t="inlineStr">
        <is>
          <t xml:space="preserve"> </t>
        </is>
      </c>
    </row>
    <row r="18">
      <c r="A18" s="4" t="inlineStr">
        <is>
          <t>Financial instruments with off-balance sheet risks, contract amount</t>
        </is>
      </c>
      <c r="B18" s="4" t="inlineStr">
        <is>
          <t xml:space="preserve"> </t>
        </is>
      </c>
      <c r="C18" s="5" t="n">
        <v>1660000000</v>
      </c>
      <c r="D18" s="5" t="n">
        <v>1550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omponents of Other Comprehensive Income (Detail) - USD ($) $ in Thousands</t>
        </is>
      </c>
      <c r="B1" s="2" t="inlineStr">
        <is>
          <t>12 Months Ended</t>
        </is>
      </c>
    </row>
    <row r="2">
      <c r="B2" s="2" t="inlineStr">
        <is>
          <t>Dec. 31, 2023</t>
        </is>
      </c>
      <c r="C2" s="2" t="inlineStr">
        <is>
          <t>Dec. 31, 2022</t>
        </is>
      </c>
      <c r="D2" s="2" t="inlineStr">
        <is>
          <t>Dec. 31, 2021</t>
        </is>
      </c>
    </row>
    <row r="3">
      <c r="A3" s="3" t="inlineStr">
        <is>
          <t>Before Tax Amount</t>
        </is>
      </c>
      <c r="B3" s="4" t="inlineStr">
        <is>
          <t xml:space="preserve"> </t>
        </is>
      </c>
      <c r="C3" s="4" t="inlineStr">
        <is>
          <t xml:space="preserve"> </t>
        </is>
      </c>
      <c r="D3" s="4" t="inlineStr">
        <is>
          <t xml:space="preserve"> </t>
        </is>
      </c>
    </row>
    <row r="4">
      <c r="A4" s="4" t="inlineStr">
        <is>
          <t>Other comprehensive income (loss)</t>
        </is>
      </c>
      <c r="B4" s="5" t="n">
        <v>14302</v>
      </c>
      <c r="C4" s="5" t="n">
        <v>-106009</v>
      </c>
      <c r="D4" s="5" t="n">
        <v>-11509</v>
      </c>
    </row>
    <row r="5">
      <c r="A5" s="3" t="inlineStr">
        <is>
          <t>Tax Benefit (Expense)</t>
        </is>
      </c>
      <c r="B5" s="4" t="inlineStr">
        <is>
          <t xml:space="preserve"> </t>
        </is>
      </c>
      <c r="C5" s="4" t="inlineStr">
        <is>
          <t xml:space="preserve"> </t>
        </is>
      </c>
      <c r="D5" s="4" t="inlineStr">
        <is>
          <t xml:space="preserve"> </t>
        </is>
      </c>
    </row>
    <row r="6">
      <c r="A6" s="4" t="inlineStr">
        <is>
          <t>Other comprehensive income (loss)</t>
        </is>
      </c>
      <c r="B6" s="6" t="n">
        <v>-3621</v>
      </c>
      <c r="C6" s="6" t="n">
        <v>27984</v>
      </c>
      <c r="D6" s="6" t="n">
        <v>3376</v>
      </c>
    </row>
    <row r="7">
      <c r="A7" s="3" t="inlineStr">
        <is>
          <t>Net of Tax Amount</t>
        </is>
      </c>
      <c r="B7" s="4" t="inlineStr">
        <is>
          <t xml:space="preserve"> </t>
        </is>
      </c>
      <c r="C7" s="4" t="inlineStr">
        <is>
          <t xml:space="preserve"> </t>
        </is>
      </c>
      <c r="D7" s="4" t="inlineStr">
        <is>
          <t xml:space="preserve"> </t>
        </is>
      </c>
    </row>
    <row r="8">
      <c r="A8" s="4" t="inlineStr">
        <is>
          <t>Reclassification adjustment for securities gains included in net income</t>
        </is>
      </c>
      <c r="B8" s="4" t="inlineStr">
        <is>
          <t xml:space="preserve"> </t>
        </is>
      </c>
      <c r="C8" s="4" t="inlineStr">
        <is>
          <t xml:space="preserve"> </t>
        </is>
      </c>
      <c r="D8" s="6" t="n">
        <v>-6</v>
      </c>
    </row>
    <row r="9">
      <c r="A9" s="4" t="inlineStr">
        <is>
          <t>Other comprehensive income (loss)</t>
        </is>
      </c>
      <c r="B9" s="6" t="n">
        <v>10681</v>
      </c>
      <c r="C9" s="6" t="n">
        <v>-78025</v>
      </c>
      <c r="D9" s="6" t="n">
        <v>-8133</v>
      </c>
    </row>
    <row r="10">
      <c r="A10" s="4" t="inlineStr">
        <is>
          <t>Unrealized Gains (Losses)  on Available- for-Sale Securities</t>
        </is>
      </c>
      <c r="B10" s="4" t="inlineStr">
        <is>
          <t xml:space="preserve"> </t>
        </is>
      </c>
      <c r="C10" s="4" t="inlineStr">
        <is>
          <t xml:space="preserve"> </t>
        </is>
      </c>
      <c r="D10" s="4" t="inlineStr">
        <is>
          <t xml:space="preserve"> </t>
        </is>
      </c>
    </row>
    <row r="11">
      <c r="A11" s="3" t="inlineStr">
        <is>
          <t>Before Tax Amount</t>
        </is>
      </c>
      <c r="B11" s="4" t="inlineStr">
        <is>
          <t xml:space="preserve"> </t>
        </is>
      </c>
      <c r="C11" s="4" t="inlineStr">
        <is>
          <t xml:space="preserve"> </t>
        </is>
      </c>
      <c r="D11" s="4" t="inlineStr">
        <is>
          <t xml:space="preserve"> </t>
        </is>
      </c>
    </row>
    <row r="12">
      <c r="A12" s="4" t="inlineStr">
        <is>
          <t>Unrealized holding losses on securities available for sale arising during the period</t>
        </is>
      </c>
      <c r="B12" s="4" t="inlineStr">
        <is>
          <t xml:space="preserve"> </t>
        </is>
      </c>
      <c r="C12" s="6" t="n">
        <v>-105262</v>
      </c>
      <c r="D12" s="6" t="n">
        <v>-15117</v>
      </c>
    </row>
    <row r="13">
      <c r="A13" s="4" t="inlineStr">
        <is>
          <t>Reclassification adjustment for securities gains included in net income</t>
        </is>
      </c>
      <c r="B13" s="4" t="inlineStr">
        <is>
          <t xml:space="preserve"> </t>
        </is>
      </c>
      <c r="C13" s="4" t="inlineStr">
        <is>
          <t xml:space="preserve"> </t>
        </is>
      </c>
      <c r="D13" s="6" t="n">
        <v>-9</v>
      </c>
    </row>
    <row r="14">
      <c r="A14" s="4" t="inlineStr">
        <is>
          <t>Other comprehensive income (loss)</t>
        </is>
      </c>
      <c r="B14" s="6" t="n">
        <v>14956</v>
      </c>
      <c r="C14" s="4" t="inlineStr">
        <is>
          <t xml:space="preserve"> </t>
        </is>
      </c>
      <c r="D14" s="6" t="n">
        <v>-15126</v>
      </c>
    </row>
    <row r="15">
      <c r="A15" s="3" t="inlineStr">
        <is>
          <t>Tax Benefit (Expense)</t>
        </is>
      </c>
      <c r="B15" s="4" t="inlineStr">
        <is>
          <t xml:space="preserve"> </t>
        </is>
      </c>
      <c r="C15" s="4" t="inlineStr">
        <is>
          <t xml:space="preserve"> </t>
        </is>
      </c>
      <c r="D15" s="4" t="inlineStr">
        <is>
          <t xml:space="preserve"> </t>
        </is>
      </c>
    </row>
    <row r="16">
      <c r="A16" s="4" t="inlineStr">
        <is>
          <t>Unrealized holding losses on securities available for sale</t>
        </is>
      </c>
      <c r="B16" s="4" t="inlineStr">
        <is>
          <t xml:space="preserve"> </t>
        </is>
      </c>
      <c r="C16" s="6" t="n">
        <v>27788</v>
      </c>
      <c r="D16" s="6" t="n">
        <v>4466</v>
      </c>
    </row>
    <row r="17">
      <c r="A17" s="4" t="inlineStr">
        <is>
          <t>Reclassification adjustment for securities gains included in net income</t>
        </is>
      </c>
      <c r="B17" s="4" t="inlineStr">
        <is>
          <t xml:space="preserve"> </t>
        </is>
      </c>
      <c r="C17" s="4" t="inlineStr">
        <is>
          <t xml:space="preserve"> </t>
        </is>
      </c>
      <c r="D17" s="6" t="n">
        <v>3</v>
      </c>
    </row>
    <row r="18">
      <c r="A18" s="4" t="inlineStr">
        <is>
          <t>Other comprehensive income (loss)</t>
        </is>
      </c>
      <c r="B18" s="6" t="n">
        <v>-3797</v>
      </c>
      <c r="C18" s="4" t="inlineStr">
        <is>
          <t xml:space="preserve"> </t>
        </is>
      </c>
      <c r="D18" s="6" t="n">
        <v>4469</v>
      </c>
    </row>
    <row r="19">
      <c r="A19" s="3" t="inlineStr">
        <is>
          <t>Net of Tax Amount</t>
        </is>
      </c>
      <c r="B19" s="4" t="inlineStr">
        <is>
          <t xml:space="preserve"> </t>
        </is>
      </c>
      <c r="C19" s="4" t="inlineStr">
        <is>
          <t xml:space="preserve"> </t>
        </is>
      </c>
      <c r="D19" s="4" t="inlineStr">
        <is>
          <t xml:space="preserve"> </t>
        </is>
      </c>
    </row>
    <row r="20">
      <c r="A20" s="4" t="inlineStr">
        <is>
          <t>Other comprehensive (loss) income before reclassifications</t>
        </is>
      </c>
      <c r="B20" s="4" t="inlineStr">
        <is>
          <t xml:space="preserve"> </t>
        </is>
      </c>
      <c r="C20" s="6" t="n">
        <v>-77474</v>
      </c>
      <c r="D20" s="6" t="n">
        <v>-10651</v>
      </c>
    </row>
    <row r="21">
      <c r="A21" s="4" t="inlineStr">
        <is>
          <t>Reclassification adjustment for securities gains included in net income</t>
        </is>
      </c>
      <c r="B21" s="4" t="inlineStr">
        <is>
          <t xml:space="preserve"> </t>
        </is>
      </c>
      <c r="C21" s="4" t="inlineStr">
        <is>
          <t xml:space="preserve"> </t>
        </is>
      </c>
      <c r="D21" s="6" t="n">
        <v>-6</v>
      </c>
    </row>
    <row r="22">
      <c r="A22" s="4" t="inlineStr">
        <is>
          <t>Other comprehensive income (loss)</t>
        </is>
      </c>
      <c r="B22" s="6" t="n">
        <v>11159</v>
      </c>
      <c r="C22" s="4" t="inlineStr">
        <is>
          <t xml:space="preserve"> </t>
        </is>
      </c>
      <c r="D22" s="6" t="n">
        <v>-10657</v>
      </c>
    </row>
    <row r="23">
      <c r="A23" s="4" t="inlineStr">
        <is>
          <t>Net gain on securities reclassified from available for sale to held to maturity</t>
        </is>
      </c>
      <c r="B23" s="4" t="inlineStr">
        <is>
          <t xml:space="preserve"> </t>
        </is>
      </c>
      <c r="C23" s="4" t="inlineStr">
        <is>
          <t xml:space="preserve"> </t>
        </is>
      </c>
      <c r="D23" s="4" t="inlineStr">
        <is>
          <t xml:space="preserve"> </t>
        </is>
      </c>
    </row>
    <row r="24">
      <c r="A24" s="3" t="inlineStr">
        <is>
          <t>Before Tax Amount</t>
        </is>
      </c>
      <c r="B24" s="4" t="inlineStr">
        <is>
          <t xml:space="preserve"> </t>
        </is>
      </c>
      <c r="C24" s="4" t="inlineStr">
        <is>
          <t xml:space="preserve"> </t>
        </is>
      </c>
      <c r="D24" s="4" t="inlineStr">
        <is>
          <t xml:space="preserve"> </t>
        </is>
      </c>
    </row>
    <row r="25">
      <c r="A25" s="4" t="inlineStr">
        <is>
          <t>Other comprehensive income (loss)</t>
        </is>
      </c>
      <c r="B25" s="4" t="inlineStr">
        <is>
          <t xml:space="preserve"> </t>
        </is>
      </c>
      <c r="C25" s="4" t="inlineStr">
        <is>
          <t xml:space="preserve"> </t>
        </is>
      </c>
      <c r="D25" s="6" t="n">
        <v>3814</v>
      </c>
    </row>
    <row r="26">
      <c r="A26" s="3" t="inlineStr">
        <is>
          <t>Tax Benefit (Expense)</t>
        </is>
      </c>
      <c r="B26" s="4" t="inlineStr">
        <is>
          <t xml:space="preserve"> </t>
        </is>
      </c>
      <c r="C26" s="4" t="inlineStr">
        <is>
          <t xml:space="preserve"> </t>
        </is>
      </c>
      <c r="D26" s="4" t="inlineStr">
        <is>
          <t xml:space="preserve"> </t>
        </is>
      </c>
    </row>
    <row r="27">
      <c r="A27" s="4" t="inlineStr">
        <is>
          <t>Other comprehensive income (loss)</t>
        </is>
      </c>
      <c r="B27" s="4" t="inlineStr">
        <is>
          <t xml:space="preserve"> </t>
        </is>
      </c>
      <c r="C27" s="4" t="inlineStr">
        <is>
          <t xml:space="preserve"> </t>
        </is>
      </c>
      <c r="D27" s="6" t="n">
        <v>-1030</v>
      </c>
    </row>
    <row r="28">
      <c r="A28" s="3" t="inlineStr">
        <is>
          <t>Net of Tax Amount</t>
        </is>
      </c>
      <c r="B28" s="4" t="inlineStr">
        <is>
          <t xml:space="preserve"> </t>
        </is>
      </c>
      <c r="C28" s="4" t="inlineStr">
        <is>
          <t xml:space="preserve"> </t>
        </is>
      </c>
      <c r="D28" s="4" t="inlineStr">
        <is>
          <t xml:space="preserve"> </t>
        </is>
      </c>
    </row>
    <row r="29">
      <c r="A29" s="4" t="inlineStr">
        <is>
          <t>Other comprehensive income (loss)</t>
        </is>
      </c>
      <c r="B29" s="4" t="inlineStr">
        <is>
          <t xml:space="preserve"> </t>
        </is>
      </c>
      <c r="C29" s="4" t="inlineStr">
        <is>
          <t xml:space="preserve"> </t>
        </is>
      </c>
      <c r="D29" s="6" t="n">
        <v>2784</v>
      </c>
    </row>
    <row r="30">
      <c r="A30" s="4" t="inlineStr">
        <is>
          <t>Amortization of gain on debt securities reclassified to held to maturity from available for sale</t>
        </is>
      </c>
      <c r="B30" s="4" t="inlineStr">
        <is>
          <t xml:space="preserve"> </t>
        </is>
      </c>
      <c r="C30" s="4" t="inlineStr">
        <is>
          <t xml:space="preserve"> </t>
        </is>
      </c>
      <c r="D30" s="4" t="inlineStr">
        <is>
          <t xml:space="preserve"> </t>
        </is>
      </c>
    </row>
    <row r="31">
      <c r="A31" s="3" t="inlineStr">
        <is>
          <t>Before Tax Amount</t>
        </is>
      </c>
      <c r="B31" s="4" t="inlineStr">
        <is>
          <t xml:space="preserve"> </t>
        </is>
      </c>
      <c r="C31" s="4" t="inlineStr">
        <is>
          <t xml:space="preserve"> </t>
        </is>
      </c>
      <c r="D31" s="4" t="inlineStr">
        <is>
          <t xml:space="preserve"> </t>
        </is>
      </c>
    </row>
    <row r="32">
      <c r="A32" s="4" t="inlineStr">
        <is>
          <t>Other comprehensive income (loss)</t>
        </is>
      </c>
      <c r="B32" s="6" t="n">
        <v>-654</v>
      </c>
      <c r="C32" s="6" t="n">
        <v>-747</v>
      </c>
      <c r="D32" s="6" t="n">
        <v>-383</v>
      </c>
    </row>
    <row r="33">
      <c r="A33" s="3" t="inlineStr">
        <is>
          <t>Tax Benefit (Expense)</t>
        </is>
      </c>
      <c r="B33" s="4" t="inlineStr">
        <is>
          <t xml:space="preserve"> </t>
        </is>
      </c>
      <c r="C33" s="4" t="inlineStr">
        <is>
          <t xml:space="preserve"> </t>
        </is>
      </c>
      <c r="D33" s="4" t="inlineStr">
        <is>
          <t xml:space="preserve"> </t>
        </is>
      </c>
    </row>
    <row r="34">
      <c r="A34" s="4" t="inlineStr">
        <is>
          <t>Other comprehensive income (loss)</t>
        </is>
      </c>
      <c r="B34" s="6" t="n">
        <v>176</v>
      </c>
      <c r="C34" s="6" t="n">
        <v>196</v>
      </c>
      <c r="D34" s="6" t="n">
        <v>118</v>
      </c>
    </row>
    <row r="35">
      <c r="A35" s="3" t="inlineStr">
        <is>
          <t>Net of Tax Amount</t>
        </is>
      </c>
      <c r="B35" s="4" t="inlineStr">
        <is>
          <t xml:space="preserve"> </t>
        </is>
      </c>
      <c r="C35" s="4" t="inlineStr">
        <is>
          <t xml:space="preserve"> </t>
        </is>
      </c>
      <c r="D35" s="4" t="inlineStr">
        <is>
          <t xml:space="preserve"> </t>
        </is>
      </c>
    </row>
    <row r="36">
      <c r="A36" s="4" t="inlineStr">
        <is>
          <t>Other comprehensive (loss) income before reclassifications</t>
        </is>
      </c>
      <c r="B36" s="4" t="inlineStr">
        <is>
          <t xml:space="preserve"> </t>
        </is>
      </c>
      <c r="C36" s="4" t="inlineStr">
        <is>
          <t xml:space="preserve"> </t>
        </is>
      </c>
      <c r="D36" s="6" t="n">
        <v>-265</v>
      </c>
    </row>
    <row r="37">
      <c r="A37" s="4" t="inlineStr">
        <is>
          <t>Reclassification adjustment for securities gains included in net income</t>
        </is>
      </c>
      <c r="B37" s="4" t="inlineStr">
        <is>
          <t xml:space="preserve"> </t>
        </is>
      </c>
      <c r="C37" s="4" t="inlineStr">
        <is>
          <t xml:space="preserve"> </t>
        </is>
      </c>
      <c r="D37" s="6" t="n">
        <v>0</v>
      </c>
    </row>
    <row r="38">
      <c r="A38" s="4" t="inlineStr">
        <is>
          <t>Other comprehensive income (loss)</t>
        </is>
      </c>
      <c r="B38" s="6" t="n">
        <v>-478</v>
      </c>
      <c r="C38" s="6" t="n">
        <v>-551</v>
      </c>
      <c r="D38" s="6" t="n">
        <v>-265</v>
      </c>
    </row>
    <row r="39">
      <c r="A39" s="4" t="inlineStr">
        <is>
          <t>Unrealized gains on derivatives</t>
        </is>
      </c>
      <c r="B39" s="4" t="inlineStr">
        <is>
          <t xml:space="preserve"> </t>
        </is>
      </c>
      <c r="C39" s="4" t="inlineStr">
        <is>
          <t xml:space="preserve"> </t>
        </is>
      </c>
      <c r="D39" s="4" t="inlineStr">
        <is>
          <t xml:space="preserve"> </t>
        </is>
      </c>
    </row>
    <row r="40">
      <c r="A40" s="3" t="inlineStr">
        <is>
          <t>Before Tax Amount</t>
        </is>
      </c>
      <c r="B40" s="4" t="inlineStr">
        <is>
          <t xml:space="preserve"> </t>
        </is>
      </c>
      <c r="C40" s="4" t="inlineStr">
        <is>
          <t xml:space="preserve"> </t>
        </is>
      </c>
      <c r="D40" s="4" t="inlineStr">
        <is>
          <t xml:space="preserve"> </t>
        </is>
      </c>
    </row>
    <row r="41">
      <c r="A41" s="4" t="inlineStr">
        <is>
          <t>Other comprehensive income (loss)</t>
        </is>
      </c>
      <c r="B41" s="4" t="inlineStr">
        <is>
          <t xml:space="preserve"> </t>
        </is>
      </c>
      <c r="C41" s="4" t="inlineStr">
        <is>
          <t xml:space="preserve"> </t>
        </is>
      </c>
      <c r="D41" s="6" t="n">
        <v>143</v>
      </c>
    </row>
    <row r="42">
      <c r="A42" s="3" t="inlineStr">
        <is>
          <t>Tax Benefit (Expense)</t>
        </is>
      </c>
      <c r="B42" s="4" t="inlineStr">
        <is>
          <t xml:space="preserve"> </t>
        </is>
      </c>
      <c r="C42" s="4" t="inlineStr">
        <is>
          <t xml:space="preserve"> </t>
        </is>
      </c>
      <c r="D42" s="4" t="inlineStr">
        <is>
          <t xml:space="preserve"> </t>
        </is>
      </c>
    </row>
    <row r="43">
      <c r="A43" s="4" t="inlineStr">
        <is>
          <t>Other comprehensive income (loss)</t>
        </is>
      </c>
      <c r="B43" s="4" t="inlineStr">
        <is>
          <t xml:space="preserve"> </t>
        </is>
      </c>
      <c r="C43" s="4" t="inlineStr">
        <is>
          <t xml:space="preserve"> </t>
        </is>
      </c>
      <c r="D43" s="6" t="n">
        <v>-168</v>
      </c>
    </row>
    <row r="44">
      <c r="A44" s="3" t="inlineStr">
        <is>
          <t>Net of Tax Amount</t>
        </is>
      </c>
      <c r="B44" s="4" t="inlineStr">
        <is>
          <t xml:space="preserve"> </t>
        </is>
      </c>
      <c r="C44" s="4" t="inlineStr">
        <is>
          <t xml:space="preserve"> </t>
        </is>
      </c>
      <c r="D44" s="4" t="inlineStr">
        <is>
          <t xml:space="preserve"> </t>
        </is>
      </c>
    </row>
    <row r="45">
      <c r="A45" s="4" t="inlineStr">
        <is>
          <t>Other comprehensive (loss) income before reclassifications</t>
        </is>
      </c>
      <c r="B45" s="4" t="inlineStr">
        <is>
          <t xml:space="preserve"> </t>
        </is>
      </c>
      <c r="C45" s="4" t="inlineStr">
        <is>
          <t xml:space="preserve"> </t>
        </is>
      </c>
      <c r="D45" s="6" t="n">
        <v>-25</v>
      </c>
    </row>
    <row r="46">
      <c r="A46" s="4" t="inlineStr">
        <is>
          <t>Reclassification adjustment for securities gains included in net income</t>
        </is>
      </c>
      <c r="B46" s="4" t="inlineStr">
        <is>
          <t xml:space="preserve"> </t>
        </is>
      </c>
      <c r="C46" s="4" t="inlineStr">
        <is>
          <t xml:space="preserve"> </t>
        </is>
      </c>
      <c r="D46" s="6" t="n">
        <v>0</v>
      </c>
    </row>
    <row r="47">
      <c r="A47" s="4" t="inlineStr">
        <is>
          <t>Other comprehensive income (loss)</t>
        </is>
      </c>
      <c r="B47" s="6" t="n">
        <v>0</v>
      </c>
      <c r="C47" s="6" t="n">
        <v>0</v>
      </c>
      <c r="D47" s="6" t="n">
        <v>-25</v>
      </c>
    </row>
    <row r="48">
      <c r="A48" s="4" t="inlineStr">
        <is>
          <t>Change in pension liability, net</t>
        </is>
      </c>
      <c r="B48" s="4" t="inlineStr">
        <is>
          <t xml:space="preserve"> </t>
        </is>
      </c>
      <c r="C48" s="4" t="inlineStr">
        <is>
          <t xml:space="preserve"> </t>
        </is>
      </c>
      <c r="D48" s="4" t="inlineStr">
        <is>
          <t xml:space="preserve"> </t>
        </is>
      </c>
    </row>
    <row r="49">
      <c r="A49" s="3" t="inlineStr">
        <is>
          <t>Before Tax Amount</t>
        </is>
      </c>
      <c r="B49" s="4" t="inlineStr">
        <is>
          <t xml:space="preserve"> </t>
        </is>
      </c>
      <c r="C49" s="4" t="inlineStr">
        <is>
          <t xml:space="preserve"> </t>
        </is>
      </c>
      <c r="D49" s="4" t="inlineStr">
        <is>
          <t xml:space="preserve"> </t>
        </is>
      </c>
    </row>
    <row r="50">
      <c r="A50" s="4" t="inlineStr">
        <is>
          <t>Other comprehensive income (loss)</t>
        </is>
      </c>
      <c r="B50" s="4" t="inlineStr">
        <is>
          <t xml:space="preserve"> </t>
        </is>
      </c>
      <c r="C50" s="4" t="inlineStr">
        <is>
          <t xml:space="preserve"> </t>
        </is>
      </c>
      <c r="D50" s="6" t="n">
        <v>43</v>
      </c>
    </row>
    <row r="51">
      <c r="A51" s="3" t="inlineStr">
        <is>
          <t>Tax Benefit (Expense)</t>
        </is>
      </c>
      <c r="B51" s="4" t="inlineStr">
        <is>
          <t xml:space="preserve"> </t>
        </is>
      </c>
      <c r="C51" s="4" t="inlineStr">
        <is>
          <t xml:space="preserve"> </t>
        </is>
      </c>
      <c r="D51" s="4" t="inlineStr">
        <is>
          <t xml:space="preserve"> </t>
        </is>
      </c>
    </row>
    <row r="52">
      <c r="A52" s="4" t="inlineStr">
        <is>
          <t>Other comprehensive income (loss)</t>
        </is>
      </c>
      <c r="B52" s="4" t="inlineStr">
        <is>
          <t xml:space="preserve"> </t>
        </is>
      </c>
      <c r="C52" s="4" t="inlineStr">
        <is>
          <t xml:space="preserve"> </t>
        </is>
      </c>
      <c r="D52" s="6" t="n">
        <v>-13</v>
      </c>
    </row>
    <row r="53">
      <c r="A53" s="3" t="inlineStr">
        <is>
          <t>Net of Tax Amount</t>
        </is>
      </c>
      <c r="B53" s="4" t="inlineStr">
        <is>
          <t xml:space="preserve"> </t>
        </is>
      </c>
      <c r="C53" s="4" t="inlineStr">
        <is>
          <t xml:space="preserve"> </t>
        </is>
      </c>
      <c r="D53" s="4" t="inlineStr">
        <is>
          <t xml:space="preserve"> </t>
        </is>
      </c>
    </row>
    <row r="54">
      <c r="A54" s="4" t="inlineStr">
        <is>
          <t>Other comprehensive (loss) income before reclassifications</t>
        </is>
      </c>
      <c r="B54" s="4" t="inlineStr">
        <is>
          <t xml:space="preserve"> </t>
        </is>
      </c>
      <c r="C54" s="4" t="inlineStr">
        <is>
          <t xml:space="preserve"> </t>
        </is>
      </c>
      <c r="D54" s="6" t="n">
        <v>30</v>
      </c>
    </row>
    <row r="55">
      <c r="A55" s="4" t="inlineStr">
        <is>
          <t>Reclassification adjustment for securities gains included in net income</t>
        </is>
      </c>
      <c r="B55" s="4" t="inlineStr">
        <is>
          <t xml:space="preserve"> </t>
        </is>
      </c>
      <c r="C55" s="4" t="inlineStr">
        <is>
          <t xml:space="preserve"> </t>
        </is>
      </c>
      <c r="D55" s="6" t="n">
        <v>0</v>
      </c>
    </row>
    <row r="56">
      <c r="A56" s="4" t="inlineStr">
        <is>
          <t>Other comprehensive income (loss)</t>
        </is>
      </c>
      <c r="B56" s="5" t="n">
        <v>0</v>
      </c>
      <c r="C56" s="5" t="n">
        <v>0</v>
      </c>
      <c r="D56" s="5" t="n">
        <v>3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ummary of Changes in Accumulated Other Comprehensive Income (Detail)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1108587</v>
      </c>
      <c r="C4" s="5" t="n">
        <v>827014</v>
      </c>
      <c r="D4" s="5" t="n">
        <v>763784</v>
      </c>
    </row>
    <row r="5">
      <c r="A5" s="4" t="inlineStr">
        <is>
          <t>Net unrealized gain on securities reclassified from available for sale to held to maturity</t>
        </is>
      </c>
      <c r="B5" s="6" t="n">
        <v>0</v>
      </c>
      <c r="C5" s="6" t="n">
        <v>0</v>
      </c>
      <c r="D5" s="6" t="n">
        <v>2784</v>
      </c>
    </row>
    <row r="6">
      <c r="A6" s="4" t="inlineStr">
        <is>
          <t>Other comprehensive income (loss)</t>
        </is>
      </c>
      <c r="B6" s="6" t="n">
        <v>10681</v>
      </c>
      <c r="C6" s="6" t="n">
        <v>-78025</v>
      </c>
      <c r="D6" s="6" t="n">
        <v>-8133</v>
      </c>
    </row>
    <row r="7">
      <c r="A7" s="4" t="inlineStr">
        <is>
          <t>Amounts reclassified from accumulated other comprehensive income</t>
        </is>
      </c>
      <c r="B7" s="4" t="inlineStr">
        <is>
          <t xml:space="preserve"> </t>
        </is>
      </c>
      <c r="C7" s="4" t="inlineStr">
        <is>
          <t xml:space="preserve"> </t>
        </is>
      </c>
      <c r="D7" s="6" t="n">
        <v>-6</v>
      </c>
    </row>
    <row r="8">
      <c r="A8" s="4" t="inlineStr">
        <is>
          <t>Balance at end of period</t>
        </is>
      </c>
      <c r="B8" s="6" t="n">
        <v>1169369</v>
      </c>
      <c r="C8" s="6" t="n">
        <v>1108587</v>
      </c>
      <c r="D8" s="6" t="n">
        <v>827014</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6" t="n">
        <v>-74761</v>
      </c>
      <c r="C11" s="6" t="n">
        <v>3264</v>
      </c>
      <c r="D11" s="6" t="n">
        <v>11397</v>
      </c>
    </row>
    <row r="12">
      <c r="A12" s="4" t="inlineStr">
        <is>
          <t>Net unrealized gain on securities reclassified from available for sale to held to maturity</t>
        </is>
      </c>
      <c r="B12" s="4" t="inlineStr">
        <is>
          <t xml:space="preserve"> </t>
        </is>
      </c>
      <c r="C12" s="4" t="inlineStr">
        <is>
          <t xml:space="preserve"> </t>
        </is>
      </c>
      <c r="D12" s="6" t="n">
        <v>0</v>
      </c>
    </row>
    <row r="13">
      <c r="A13" s="4" t="inlineStr">
        <is>
          <t>Other comprehensive income (loss)</t>
        </is>
      </c>
      <c r="B13" s="6" t="n">
        <v>10681</v>
      </c>
      <c r="C13" s="6" t="n">
        <v>-78025</v>
      </c>
      <c r="D13" s="6" t="n">
        <v>-8133</v>
      </c>
    </row>
    <row r="14">
      <c r="A14" s="4" t="inlineStr">
        <is>
          <t>Other comprehensive (loss) income before reclassifications</t>
        </is>
      </c>
      <c r="B14" s="4" t="inlineStr">
        <is>
          <t xml:space="preserve"> </t>
        </is>
      </c>
      <c r="C14" s="4" t="inlineStr">
        <is>
          <t xml:space="preserve"> </t>
        </is>
      </c>
      <c r="D14" s="6" t="n">
        <v>-8127</v>
      </c>
    </row>
    <row r="15">
      <c r="A15" s="4" t="inlineStr">
        <is>
          <t>Balance at end of period</t>
        </is>
      </c>
      <c r="B15" s="6" t="n">
        <v>-64080</v>
      </c>
      <c r="C15" s="6" t="n">
        <v>-74761</v>
      </c>
      <c r="D15" s="6" t="n">
        <v>3264</v>
      </c>
    </row>
    <row r="16">
      <c r="A16" s="4" t="inlineStr">
        <is>
          <t>Unrealized Gains (Losses)  on Available- for-Sale Securiti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at beginning of period</t>
        </is>
      </c>
      <c r="B18" s="6" t="n">
        <v>-76729</v>
      </c>
      <c r="C18" s="6" t="n">
        <v>745</v>
      </c>
      <c r="D18" s="6" t="n">
        <v>11402</v>
      </c>
    </row>
    <row r="19">
      <c r="A19" s="4" t="inlineStr">
        <is>
          <t>Net unrealized gain on securities reclassified from available for sale to held to maturity</t>
        </is>
      </c>
      <c r="B19" s="4" t="inlineStr">
        <is>
          <t xml:space="preserve"> </t>
        </is>
      </c>
      <c r="C19" s="4" t="inlineStr">
        <is>
          <t xml:space="preserve"> </t>
        </is>
      </c>
      <c r="D19" s="6" t="n">
        <v>-2784</v>
      </c>
    </row>
    <row r="20">
      <c r="A20" s="4" t="inlineStr">
        <is>
          <t>Other comprehensive income (loss)</t>
        </is>
      </c>
      <c r="B20" s="6" t="n">
        <v>11159</v>
      </c>
      <c r="C20" s="6" t="n">
        <v>-77474</v>
      </c>
      <c r="D20" s="6" t="n">
        <v>-7873</v>
      </c>
    </row>
    <row r="21">
      <c r="A21" s="4" t="inlineStr">
        <is>
          <t>Other comprehensive (loss) income before reclassifications</t>
        </is>
      </c>
      <c r="B21" s="4" t="inlineStr">
        <is>
          <t xml:space="preserve"> </t>
        </is>
      </c>
      <c r="C21" s="4" t="inlineStr">
        <is>
          <t xml:space="preserve"> </t>
        </is>
      </c>
      <c r="D21" s="6" t="n">
        <v>-7867</v>
      </c>
    </row>
    <row r="22">
      <c r="A22" s="4" t="inlineStr">
        <is>
          <t>Amounts reclassified from accumulated other comprehensive income</t>
        </is>
      </c>
      <c r="B22" s="4" t="inlineStr">
        <is>
          <t xml:space="preserve"> </t>
        </is>
      </c>
      <c r="C22" s="4" t="inlineStr">
        <is>
          <t xml:space="preserve"> </t>
        </is>
      </c>
      <c r="D22" s="6" t="n">
        <v>-6</v>
      </c>
    </row>
    <row r="23">
      <c r="A23" s="4" t="inlineStr">
        <is>
          <t>Balance at end of period</t>
        </is>
      </c>
      <c r="B23" s="6" t="n">
        <v>-65570</v>
      </c>
      <c r="C23" s="6" t="n">
        <v>-76729</v>
      </c>
      <c r="D23" s="6" t="n">
        <v>745</v>
      </c>
    </row>
    <row r="24">
      <c r="A24" s="4" t="inlineStr">
        <is>
          <t>Amortization of Gain on Debt Securities Reclassified to Held to Maturity</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alance at beginning of period</t>
        </is>
      </c>
      <c r="B26" s="6" t="n">
        <v>1968</v>
      </c>
      <c r="C26" s="6" t="n">
        <v>2519</v>
      </c>
      <c r="D26" s="6" t="n">
        <v>0</v>
      </c>
    </row>
    <row r="27">
      <c r="A27" s="4" t="inlineStr">
        <is>
          <t>Net unrealized gain on securities reclassified from available for sale to held to maturity</t>
        </is>
      </c>
      <c r="B27" s="4" t="inlineStr">
        <is>
          <t xml:space="preserve"> </t>
        </is>
      </c>
      <c r="C27" s="4" t="inlineStr">
        <is>
          <t xml:space="preserve"> </t>
        </is>
      </c>
      <c r="D27" s="6" t="n">
        <v>2784</v>
      </c>
    </row>
    <row r="28">
      <c r="A28" s="4" t="inlineStr">
        <is>
          <t>Other comprehensive income (loss)</t>
        </is>
      </c>
      <c r="B28" s="6" t="n">
        <v>-478</v>
      </c>
      <c r="C28" s="6" t="n">
        <v>-551</v>
      </c>
      <c r="D28" s="6" t="n">
        <v>-265</v>
      </c>
    </row>
    <row r="29">
      <c r="A29" s="4" t="inlineStr">
        <is>
          <t>Other comprehensive (loss) income before reclassifications</t>
        </is>
      </c>
      <c r="B29" s="4" t="inlineStr">
        <is>
          <t xml:space="preserve"> </t>
        </is>
      </c>
      <c r="C29" s="4" t="inlineStr">
        <is>
          <t xml:space="preserve"> </t>
        </is>
      </c>
      <c r="D29" s="6" t="n">
        <v>-265</v>
      </c>
    </row>
    <row r="30">
      <c r="A30" s="4" t="inlineStr">
        <is>
          <t>Amounts reclassified from accumulated other comprehensive income</t>
        </is>
      </c>
      <c r="B30" s="4" t="inlineStr">
        <is>
          <t xml:space="preserve"> </t>
        </is>
      </c>
      <c r="C30" s="4" t="inlineStr">
        <is>
          <t xml:space="preserve"> </t>
        </is>
      </c>
      <c r="D30" s="6" t="n">
        <v>0</v>
      </c>
    </row>
    <row r="31">
      <c r="A31" s="4" t="inlineStr">
        <is>
          <t>Balance at end of period</t>
        </is>
      </c>
      <c r="B31" s="6" t="n">
        <v>1490</v>
      </c>
      <c r="C31" s="6" t="n">
        <v>1968</v>
      </c>
      <c r="D31" s="6" t="n">
        <v>2519</v>
      </c>
    </row>
    <row r="32">
      <c r="A32" s="4" t="inlineStr">
        <is>
          <t>Unrealized Gains  (Losses) on  Derivatives</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alance at beginning of period</t>
        </is>
      </c>
      <c r="B34" s="6" t="n">
        <v>0</v>
      </c>
      <c r="C34" s="6" t="n">
        <v>0</v>
      </c>
      <c r="D34" s="6" t="n">
        <v>25</v>
      </c>
    </row>
    <row r="35">
      <c r="A35" s="4" t="inlineStr">
        <is>
          <t>Net unrealized gain on securities reclassified from available for sale to held to maturity</t>
        </is>
      </c>
      <c r="B35" s="4" t="inlineStr">
        <is>
          <t xml:space="preserve"> </t>
        </is>
      </c>
      <c r="C35" s="4" t="inlineStr">
        <is>
          <t xml:space="preserve"> </t>
        </is>
      </c>
      <c r="D35" s="6" t="n">
        <v>0</v>
      </c>
    </row>
    <row r="36">
      <c r="A36" s="4" t="inlineStr">
        <is>
          <t>Other comprehensive income (loss)</t>
        </is>
      </c>
      <c r="B36" s="6" t="n">
        <v>0</v>
      </c>
      <c r="C36" s="6" t="n">
        <v>0</v>
      </c>
      <c r="D36" s="6" t="n">
        <v>-25</v>
      </c>
    </row>
    <row r="37">
      <c r="A37" s="4" t="inlineStr">
        <is>
          <t>Other comprehensive (loss) income before reclassifications</t>
        </is>
      </c>
      <c r="B37" s="4" t="inlineStr">
        <is>
          <t xml:space="preserve"> </t>
        </is>
      </c>
      <c r="C37" s="4" t="inlineStr">
        <is>
          <t xml:space="preserve"> </t>
        </is>
      </c>
      <c r="D37" s="6" t="n">
        <v>-25</v>
      </c>
    </row>
    <row r="38">
      <c r="A38" s="4" t="inlineStr">
        <is>
          <t>Amounts reclassified from accumulated other comprehensive income</t>
        </is>
      </c>
      <c r="B38" s="4" t="inlineStr">
        <is>
          <t xml:space="preserve"> </t>
        </is>
      </c>
      <c r="C38" s="4" t="inlineStr">
        <is>
          <t xml:space="preserve"> </t>
        </is>
      </c>
      <c r="D38" s="6" t="n">
        <v>0</v>
      </c>
    </row>
    <row r="39">
      <c r="A39" s="4" t="inlineStr">
        <is>
          <t>Balance at end of period</t>
        </is>
      </c>
      <c r="B39" s="6" t="n">
        <v>0</v>
      </c>
      <c r="C39" s="6" t="n">
        <v>0</v>
      </c>
      <c r="D39" s="6" t="n">
        <v>0</v>
      </c>
    </row>
    <row r="40">
      <c r="A40" s="4" t="inlineStr">
        <is>
          <t>Pension Items</t>
        </is>
      </c>
      <c r="B40" s="4" t="inlineStr">
        <is>
          <t xml:space="preserve"> </t>
        </is>
      </c>
      <c r="C40" s="4" t="inlineStr">
        <is>
          <t xml:space="preserve"> </t>
        </is>
      </c>
      <c r="D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Balance at beginning of period</t>
        </is>
      </c>
      <c r="B42" s="6" t="n">
        <v>0</v>
      </c>
      <c r="C42" s="6" t="n">
        <v>0</v>
      </c>
      <c r="D42" s="6" t="n">
        <v>-30</v>
      </c>
    </row>
    <row r="43">
      <c r="A43" s="4" t="inlineStr">
        <is>
          <t>Net unrealized gain on securities reclassified from available for sale to held to maturity</t>
        </is>
      </c>
      <c r="B43" s="4" t="inlineStr">
        <is>
          <t xml:space="preserve"> </t>
        </is>
      </c>
      <c r="C43" s="4" t="inlineStr">
        <is>
          <t xml:space="preserve"> </t>
        </is>
      </c>
      <c r="D43" s="6" t="n">
        <v>0</v>
      </c>
    </row>
    <row r="44">
      <c r="A44" s="4" t="inlineStr">
        <is>
          <t>Other comprehensive income (loss)</t>
        </is>
      </c>
      <c r="B44" s="6" t="n">
        <v>0</v>
      </c>
      <c r="C44" s="6" t="n">
        <v>0</v>
      </c>
      <c r="D44" s="6" t="n">
        <v>30</v>
      </c>
    </row>
    <row r="45">
      <c r="A45" s="4" t="inlineStr">
        <is>
          <t>Other comprehensive (loss) income before reclassifications</t>
        </is>
      </c>
      <c r="B45" s="4" t="inlineStr">
        <is>
          <t xml:space="preserve"> </t>
        </is>
      </c>
      <c r="C45" s="4" t="inlineStr">
        <is>
          <t xml:space="preserve"> </t>
        </is>
      </c>
      <c r="D45" s="6" t="n">
        <v>30</v>
      </c>
    </row>
    <row r="46">
      <c r="A46" s="4" t="inlineStr">
        <is>
          <t>Amounts reclassified from accumulated other comprehensive income</t>
        </is>
      </c>
      <c r="B46" s="4" t="inlineStr">
        <is>
          <t xml:space="preserve"> </t>
        </is>
      </c>
      <c r="C46" s="4" t="inlineStr">
        <is>
          <t xml:space="preserve"> </t>
        </is>
      </c>
      <c r="D46" s="6" t="n">
        <v>0</v>
      </c>
    </row>
    <row r="47">
      <c r="A47" s="4" t="inlineStr">
        <is>
          <t>Balance at end of period</t>
        </is>
      </c>
      <c r="B47" s="5" t="n">
        <v>0</v>
      </c>
      <c r="C47" s="5" t="n">
        <v>0</v>
      </c>
      <c r="D47"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Financial Assets and Liabilities Measured on Recurring Basi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air Value</t>
        </is>
      </c>
      <c r="B3" s="5" t="n">
        <v>946282</v>
      </c>
      <c r="C3" s="5" t="n">
        <v>1054312</v>
      </c>
    </row>
    <row r="4">
      <c r="A4" s="4" t="inlineStr">
        <is>
          <t>Equity securities, at fair value</t>
        </is>
      </c>
      <c r="B4" s="6" t="n">
        <v>17697</v>
      </c>
      <c r="C4" s="6" t="n">
        <v>17283</v>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air Value</t>
        </is>
      </c>
      <c r="B7" s="6" t="n">
        <v>946282</v>
      </c>
      <c r="C7" s="6" t="n">
        <v>1054312</v>
      </c>
    </row>
    <row r="8">
      <c r="A8" s="4" t="inlineStr">
        <is>
          <t>Equity securities, at fair value</t>
        </is>
      </c>
      <c r="B8" s="6" t="n">
        <v>17697</v>
      </c>
      <c r="C8" s="6" t="n">
        <v>17283</v>
      </c>
    </row>
    <row r="9">
      <c r="A9" s="4" t="inlineStr">
        <is>
          <t>Derivative assets</t>
        </is>
      </c>
      <c r="B9" s="6" t="n">
        <v>87566</v>
      </c>
      <c r="C9" s="6" t="n">
        <v>97848</v>
      </c>
    </row>
    <row r="10">
      <c r="A10" s="4" t="inlineStr">
        <is>
          <t>Total Assets</t>
        </is>
      </c>
      <c r="B10" s="6" t="n">
        <v>1051545</v>
      </c>
      <c r="C10" s="6" t="n">
        <v>1169443</v>
      </c>
    </row>
    <row r="11">
      <c r="A11" s="3" t="inlineStr">
        <is>
          <t>Liabilities:</t>
        </is>
      </c>
      <c r="B11" s="4" t="inlineStr">
        <is>
          <t xml:space="preserve"> </t>
        </is>
      </c>
      <c r="C11" s="4" t="inlineStr">
        <is>
          <t xml:space="preserve"> </t>
        </is>
      </c>
    </row>
    <row r="12">
      <c r="A12" s="4" t="inlineStr">
        <is>
          <t>Derivative liabilities</t>
        </is>
      </c>
      <c r="B12" s="6" t="n">
        <v>87570</v>
      </c>
      <c r="C12" s="6" t="n">
        <v>97848</v>
      </c>
    </row>
    <row r="13">
      <c r="A13" s="4" t="inlineStr">
        <is>
          <t>Total Liabilities</t>
        </is>
      </c>
      <c r="B13" s="6" t="n">
        <v>87570</v>
      </c>
      <c r="C13" s="6" t="n">
        <v>97848</v>
      </c>
    </row>
    <row r="14">
      <c r="A14" s="4" t="inlineStr">
        <is>
          <t>Quoted Prices in Active  Markets for Identical Assets (Level 1) | Fair Value, Measurements,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t>
        </is>
      </c>
      <c r="B16" s="6" t="n">
        <v>147484</v>
      </c>
      <c r="C16" s="6" t="n">
        <v>162438</v>
      </c>
    </row>
    <row r="17">
      <c r="A17" s="4" t="inlineStr">
        <is>
          <t>Equity securities, at fair value</t>
        </is>
      </c>
      <c r="B17" s="6" t="n">
        <v>0</v>
      </c>
      <c r="C17" s="6" t="n">
        <v>0</v>
      </c>
    </row>
    <row r="18">
      <c r="A18" s="4" t="inlineStr">
        <is>
          <t>Derivative assets</t>
        </is>
      </c>
      <c r="B18" s="6" t="n">
        <v>0</v>
      </c>
      <c r="C18" s="6" t="n">
        <v>0</v>
      </c>
    </row>
    <row r="19">
      <c r="A19" s="4" t="inlineStr">
        <is>
          <t>Total Assets</t>
        </is>
      </c>
      <c r="B19" s="6" t="n">
        <v>147484</v>
      </c>
      <c r="C19" s="6" t="n">
        <v>162438</v>
      </c>
    </row>
    <row r="20">
      <c r="A20" s="3" t="inlineStr">
        <is>
          <t>Liabilities:</t>
        </is>
      </c>
      <c r="B20" s="4" t="inlineStr">
        <is>
          <t xml:space="preserve"> </t>
        </is>
      </c>
      <c r="C20" s="4" t="inlineStr">
        <is>
          <t xml:space="preserve"> </t>
        </is>
      </c>
    </row>
    <row r="21">
      <c r="A21" s="4" t="inlineStr">
        <is>
          <t>Derivative liabilities</t>
        </is>
      </c>
      <c r="B21" s="6" t="n">
        <v>0</v>
      </c>
      <c r="C21" s="6" t="n">
        <v>0</v>
      </c>
    </row>
    <row r="22">
      <c r="A22" s="4" t="inlineStr">
        <is>
          <t>Total Liabilities</t>
        </is>
      </c>
      <c r="B22" s="6" t="n">
        <v>0</v>
      </c>
      <c r="C22" s="6" t="n">
        <v>0</v>
      </c>
    </row>
    <row r="23">
      <c r="A23" s="4" t="inlineStr">
        <is>
          <t>Significant Other Observable Inputs (Level 2) | Fair Value, Measurements,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t>
        </is>
      </c>
      <c r="B25" s="6" t="n">
        <v>798798</v>
      </c>
      <c r="C25" s="6" t="n">
        <v>891874</v>
      </c>
    </row>
    <row r="26">
      <c r="A26" s="4" t="inlineStr">
        <is>
          <t>Equity securities, at fair value</t>
        </is>
      </c>
      <c r="B26" s="6" t="n">
        <v>17697</v>
      </c>
      <c r="C26" s="6" t="n">
        <v>17283</v>
      </c>
    </row>
    <row r="27">
      <c r="A27" s="4" t="inlineStr">
        <is>
          <t>Derivative assets</t>
        </is>
      </c>
      <c r="B27" s="6" t="n">
        <v>87566</v>
      </c>
      <c r="C27" s="6" t="n">
        <v>97848</v>
      </c>
    </row>
    <row r="28">
      <c r="A28" s="4" t="inlineStr">
        <is>
          <t>Total Assets</t>
        </is>
      </c>
      <c r="B28" s="6" t="n">
        <v>904061</v>
      </c>
      <c r="C28" s="6" t="n">
        <v>1007005</v>
      </c>
    </row>
    <row r="29">
      <c r="A29" s="3" t="inlineStr">
        <is>
          <t>Liabilities:</t>
        </is>
      </c>
      <c r="B29" s="4" t="inlineStr">
        <is>
          <t xml:space="preserve"> </t>
        </is>
      </c>
      <c r="C29" s="4" t="inlineStr">
        <is>
          <t xml:space="preserve"> </t>
        </is>
      </c>
    </row>
    <row r="30">
      <c r="A30" s="4" t="inlineStr">
        <is>
          <t>Derivative liabilities</t>
        </is>
      </c>
      <c r="B30" s="6" t="n">
        <v>87570</v>
      </c>
      <c r="C30" s="6" t="n">
        <v>97848</v>
      </c>
    </row>
    <row r="31">
      <c r="A31" s="4" t="inlineStr">
        <is>
          <t>Total Liabilities</t>
        </is>
      </c>
      <c r="B31" s="6" t="n">
        <v>87570</v>
      </c>
      <c r="C31" s="6" t="n">
        <v>97848</v>
      </c>
    </row>
    <row r="32">
      <c r="A32" s="4" t="inlineStr">
        <is>
          <t>Significant Unobservable Inputs (Level 3) | Fair Value, Measurements,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air Value</t>
        </is>
      </c>
      <c r="B34" s="6" t="n">
        <v>0</v>
      </c>
      <c r="C34" s="6" t="n">
        <v>0</v>
      </c>
    </row>
    <row r="35">
      <c r="A35" s="4" t="inlineStr">
        <is>
          <t>Equity securities, at fair value</t>
        </is>
      </c>
      <c r="B35" s="6" t="n">
        <v>0</v>
      </c>
      <c r="C35" s="6" t="n">
        <v>0</v>
      </c>
    </row>
    <row r="36">
      <c r="A36" s="4" t="inlineStr">
        <is>
          <t>Derivative assets</t>
        </is>
      </c>
      <c r="B36" s="6" t="n">
        <v>0</v>
      </c>
      <c r="C36" s="6" t="n">
        <v>0</v>
      </c>
    </row>
    <row r="37">
      <c r="A37" s="4" t="inlineStr">
        <is>
          <t>Total Assets</t>
        </is>
      </c>
      <c r="B37" s="6" t="n">
        <v>0</v>
      </c>
      <c r="C37" s="6" t="n">
        <v>0</v>
      </c>
    </row>
    <row r="38">
      <c r="A38" s="3" t="inlineStr">
        <is>
          <t>Liabilities:</t>
        </is>
      </c>
      <c r="B38" s="4" t="inlineStr">
        <is>
          <t xml:space="preserve"> </t>
        </is>
      </c>
      <c r="C38" s="4" t="inlineStr">
        <is>
          <t xml:space="preserve"> </t>
        </is>
      </c>
    </row>
    <row r="39">
      <c r="A39" s="4" t="inlineStr">
        <is>
          <t>Derivative liabilities</t>
        </is>
      </c>
      <c r="B39" s="6" t="n">
        <v>0</v>
      </c>
      <c r="C39" s="6" t="n">
        <v>0</v>
      </c>
    </row>
    <row r="40">
      <c r="A40" s="4" t="inlineStr">
        <is>
          <t>Total Liabilities</t>
        </is>
      </c>
      <c r="B40" s="6" t="n">
        <v>0</v>
      </c>
      <c r="C40" s="6" t="n">
        <v>0</v>
      </c>
    </row>
    <row r="41">
      <c r="A41" s="4" t="inlineStr">
        <is>
          <t>U.S. Treasury and U.S. government agenc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air Value</t>
        </is>
      </c>
      <c r="B43" s="6" t="n">
        <v>319769</v>
      </c>
      <c r="C43" s="6" t="n">
        <v>355639</v>
      </c>
    </row>
    <row r="44">
      <c r="A44" s="4" t="inlineStr">
        <is>
          <t>U.S. Treasury and U.S. government agencies | Fair Value, Measurements, 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air Value</t>
        </is>
      </c>
      <c r="B46" s="6" t="n">
        <v>319769</v>
      </c>
      <c r="C46" s="6" t="n">
        <v>355639</v>
      </c>
    </row>
    <row r="47">
      <c r="A47" s="4" t="inlineStr">
        <is>
          <t>U.S. Treasury and U.S. government agencies | Quoted Prices in Active  Markets for Identical Assets (Level 1) | Fair Value, Measurements, Recurring</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air Value</t>
        </is>
      </c>
      <c r="B49" s="6" t="n">
        <v>147484</v>
      </c>
      <c r="C49" s="6" t="n">
        <v>162438</v>
      </c>
    </row>
    <row r="50">
      <c r="A50" s="4" t="inlineStr">
        <is>
          <t>U.S. Treasury and U.S. government agencies | Significant Other Observable Inputs (Level 2) | Fair Value, Measurements, 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air Value</t>
        </is>
      </c>
      <c r="B52" s="6" t="n">
        <v>172285</v>
      </c>
      <c r="C52" s="6" t="n">
        <v>193201</v>
      </c>
    </row>
    <row r="53">
      <c r="A53" s="4" t="inlineStr">
        <is>
          <t>U.S. Treasury and U.S. government agencies | Significant Unobservable Inputs (Level 3) | Fair Value, Measurements,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air Value</t>
        </is>
      </c>
      <c r="B55" s="6" t="n">
        <v>0</v>
      </c>
      <c r="C55" s="6" t="n">
        <v>0</v>
      </c>
    </row>
    <row r="56">
      <c r="A56" s="4" t="inlineStr">
        <is>
          <t>Mortgage-backed securities, residential | Fair Value, Measurements, 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air Value</t>
        </is>
      </c>
      <c r="B58" s="6" t="n">
        <v>286417</v>
      </c>
      <c r="C58" s="6" t="n">
        <v>310613</v>
      </c>
    </row>
    <row r="59">
      <c r="A59" s="4" t="inlineStr">
        <is>
          <t>Mortgage-backed securities, residential | Quoted Prices in Active  Markets for Identical Assets (Level 1) | Fair Value, Measurements, Recurring</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air Value</t>
        </is>
      </c>
      <c r="B61" s="6" t="n">
        <v>0</v>
      </c>
      <c r="C61" s="6" t="n">
        <v>0</v>
      </c>
    </row>
    <row r="62">
      <c r="A62" s="4" t="inlineStr">
        <is>
          <t>Mortgage-backed securities, residential | Significant Other Observable Inputs (Level 2) | Fair Value, Measurements, Recurring</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air Value</t>
        </is>
      </c>
      <c r="B64" s="6" t="n">
        <v>286417</v>
      </c>
      <c r="C64" s="6" t="n">
        <v>310613</v>
      </c>
    </row>
    <row r="65">
      <c r="A65" s="4" t="inlineStr">
        <is>
          <t>Mortgage-backed securities, residential | Significant Unobservable Inputs (Level 3) | Fair Value, Measurements, Recurring</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air Value</t>
        </is>
      </c>
      <c r="B67" s="6" t="n">
        <v>0</v>
      </c>
      <c r="C67" s="6" t="n">
        <v>0</v>
      </c>
    </row>
    <row r="68">
      <c r="A68" s="4" t="inlineStr">
        <is>
          <t>Collateralized mortgage obligations, residential | Fair Value, Measurements, Recurring</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air Value</t>
        </is>
      </c>
      <c r="B70" s="6" t="n">
        <v>137070</v>
      </c>
      <c r="C70" s="6" t="n">
        <v>154058</v>
      </c>
    </row>
    <row r="71">
      <c r="A71" s="4" t="inlineStr">
        <is>
          <t>Collateralized mortgage obligations, residential | Quoted Prices in Active  Markets for Identical Assets (Level 1) | Fair Value, Measurements, Recurring</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air Value</t>
        </is>
      </c>
      <c r="B73" s="6" t="n">
        <v>0</v>
      </c>
      <c r="C73" s="6" t="n">
        <v>0</v>
      </c>
    </row>
    <row r="74">
      <c r="A74" s="4" t="inlineStr">
        <is>
          <t>Collateralized mortgage obligations, residential | Significant Other Observable Inputs (Level 2) | Fair Value, Measurements, Recurring</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air Value</t>
        </is>
      </c>
      <c r="B76" s="6" t="n">
        <v>137070</v>
      </c>
      <c r="C76" s="6" t="n">
        <v>154058</v>
      </c>
    </row>
    <row r="77">
      <c r="A77" s="4" t="inlineStr">
        <is>
          <t>Collateralized mortgage obligations, residential | Significant Unobservable Inputs (Level 3) | Fair Value, Measurements, Recurring</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air Value</t>
        </is>
      </c>
      <c r="B79" s="6" t="n">
        <v>0</v>
      </c>
      <c r="C79" s="6" t="n">
        <v>0</v>
      </c>
    </row>
    <row r="80">
      <c r="A80" s="4" t="inlineStr">
        <is>
          <t>Mortgage-backed securities, multifamily</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air Value</t>
        </is>
      </c>
      <c r="B82" s="6" t="n">
        <v>676</v>
      </c>
      <c r="C82" s="6" t="n">
        <v>785</v>
      </c>
    </row>
    <row r="83">
      <c r="A83" s="4" t="inlineStr">
        <is>
          <t>Mortgage-backed securities, multifamily | Fair Value, Measurements, Recurring</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air Value</t>
        </is>
      </c>
      <c r="B85" s="6" t="n">
        <v>676</v>
      </c>
      <c r="C85" s="6" t="n">
        <v>785</v>
      </c>
    </row>
    <row r="86">
      <c r="A86" s="4" t="inlineStr">
        <is>
          <t>Mortgage-backed securities, multifamily | Quoted Prices in Active  Markets for Identical Assets (Level 1) | Fair Value, Measurements,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air Value</t>
        </is>
      </c>
      <c r="B88" s="6" t="n">
        <v>0</v>
      </c>
      <c r="C88" s="6" t="n">
        <v>0</v>
      </c>
    </row>
    <row r="89">
      <c r="A89" s="4" t="inlineStr">
        <is>
          <t>Mortgage-backed securities, multifamily | Significant Other Observable Inputs (Level 2) | Fair Value, Measurements, Recurring</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air Value</t>
        </is>
      </c>
      <c r="B91" s="6" t="n">
        <v>676</v>
      </c>
      <c r="C91" s="6" t="n">
        <v>785</v>
      </c>
    </row>
    <row r="92">
      <c r="A92" s="4" t="inlineStr">
        <is>
          <t>Mortgage-backed securities, multifamily | Significant Unobservable Inputs (Level 3) | Fair Value, Measurements, Recurring</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air Value</t>
        </is>
      </c>
      <c r="B94" s="6" t="n">
        <v>0</v>
      </c>
      <c r="C94" s="6" t="n">
        <v>0</v>
      </c>
    </row>
    <row r="95">
      <c r="A95" s="4" t="inlineStr">
        <is>
          <t>Collateralized mortgage obligations, multifamily | Fair Value, Measurements, Recurring</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air Value</t>
        </is>
      </c>
      <c r="B97" s="6" t="n">
        <v>42496</v>
      </c>
      <c r="C97" s="6" t="n">
        <v>46333</v>
      </c>
    </row>
    <row r="98">
      <c r="A98" s="4" t="inlineStr">
        <is>
          <t>Collateralized mortgage obligations, multifamily | Quoted Prices in Active  Markets for Identical Assets (Level 1) | Fair Value, Measurements, Recurring</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air Value</t>
        </is>
      </c>
      <c r="B100" s="6" t="n">
        <v>0</v>
      </c>
      <c r="C100" s="6" t="n">
        <v>0</v>
      </c>
    </row>
    <row r="101">
      <c r="A101" s="4" t="inlineStr">
        <is>
          <t>Collateralized mortgage obligations, multifamily | Significant Other Observable Inputs (Level 2) | Fair Value, Measurements, Recurring</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air Value</t>
        </is>
      </c>
      <c r="B103" s="6" t="n">
        <v>42496</v>
      </c>
      <c r="C103" s="6" t="n">
        <v>46333</v>
      </c>
    </row>
    <row r="104">
      <c r="A104" s="4" t="inlineStr">
        <is>
          <t>Collateralized mortgage obligations, multifamily | Significant Unobservable Inputs (Level 3) | Fair Value, Measurements, Recurring</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air Value</t>
        </is>
      </c>
      <c r="B106" s="6" t="n">
        <v>0</v>
      </c>
      <c r="C106" s="6" t="n">
        <v>0</v>
      </c>
    </row>
    <row r="107">
      <c r="A107" s="4" t="inlineStr">
        <is>
          <t>Asset-backed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air Value</t>
        </is>
      </c>
      <c r="B109" s="6" t="n">
        <v>43693</v>
      </c>
      <c r="C109" s="6" t="n">
        <v>52395</v>
      </c>
    </row>
    <row r="110">
      <c r="A110" s="4" t="inlineStr">
        <is>
          <t>Asset-backed securities | Fair Value, Measurements, Recurring</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air Value</t>
        </is>
      </c>
      <c r="B112" s="6" t="n">
        <v>43693</v>
      </c>
      <c r="C112" s="6" t="n">
        <v>52395</v>
      </c>
    </row>
    <row r="113">
      <c r="A113" s="4" t="inlineStr">
        <is>
          <t>Asset-backed securities | Quoted Prices in Active  Markets for Identical Assets (Level 1) | Fair Value, Measurements, Recurring</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air Value</t>
        </is>
      </c>
      <c r="B115" s="6" t="n">
        <v>0</v>
      </c>
      <c r="C115" s="6" t="n">
        <v>0</v>
      </c>
    </row>
    <row r="116">
      <c r="A116" s="4" t="inlineStr">
        <is>
          <t>Asset-backed securities | Significant Other Observable Inputs (Level 2) | Fair Value, Measurements, Recurring</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air Value</t>
        </is>
      </c>
      <c r="B118" s="6" t="n">
        <v>43693</v>
      </c>
      <c r="C118" s="6" t="n">
        <v>52395</v>
      </c>
    </row>
    <row r="119">
      <c r="A119" s="4" t="inlineStr">
        <is>
          <t>Asset-backed securities | Significant Unobservable Inputs (Level 3) | Fair Value, Measurements, Recurring</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air Value</t>
        </is>
      </c>
      <c r="B121" s="6" t="n">
        <v>0</v>
      </c>
      <c r="C121" s="6" t="n">
        <v>0</v>
      </c>
    </row>
    <row r="122">
      <c r="A122" s="4" t="inlineStr">
        <is>
          <t>Obligations of states and political subdivision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air Value</t>
        </is>
      </c>
      <c r="B124" s="6" t="n">
        <v>19128</v>
      </c>
      <c r="C124" s="6" t="n">
        <v>21122</v>
      </c>
    </row>
    <row r="125">
      <c r="A125" s="4" t="inlineStr">
        <is>
          <t>Obligations of states and political subdivisions | Fair Value, Measurements, Recurring</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air Value</t>
        </is>
      </c>
      <c r="B127" s="6" t="n">
        <v>19128</v>
      </c>
      <c r="C127" s="6" t="n">
        <v>21122</v>
      </c>
    </row>
    <row r="128">
      <c r="A128" s="4" t="inlineStr">
        <is>
          <t>Obligations of states and political subdivisions | Quoted Prices in Active  Markets for Identical Assets (Level 1) | Fair Value, Measurements, Recurring</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air Value</t>
        </is>
      </c>
      <c r="B130" s="6" t="n">
        <v>0</v>
      </c>
      <c r="C130" s="6" t="n">
        <v>0</v>
      </c>
    </row>
    <row r="131">
      <c r="A131" s="4" t="inlineStr">
        <is>
          <t>Obligations of states and political subdivisions | Significant Other Observable Inputs (Level 2) | Fair Value, Measurements, Recurring</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air Value</t>
        </is>
      </c>
      <c r="B133" s="6" t="n">
        <v>19128</v>
      </c>
      <c r="C133" s="6" t="n">
        <v>21122</v>
      </c>
    </row>
    <row r="134">
      <c r="A134" s="4" t="inlineStr">
        <is>
          <t>Obligations of states and political subdivisions | Significant Unobservable Inputs (Level 3) | Fair Value, Measurements, Recurring</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air Value</t>
        </is>
      </c>
      <c r="B136" s="6" t="n">
        <v>0</v>
      </c>
      <c r="C136" s="6" t="n">
        <v>0</v>
      </c>
    </row>
    <row r="137">
      <c r="A137" s="4" t="inlineStr">
        <is>
          <t>Corporate debt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air Value</t>
        </is>
      </c>
      <c r="B139" s="6" t="n">
        <v>97033</v>
      </c>
      <c r="C139" s="6" t="n">
        <v>113367</v>
      </c>
    </row>
    <row r="140">
      <c r="A140" s="4" t="inlineStr">
        <is>
          <t>Corporate debt securities | Fair Value, Measurements, Recurring</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air Value</t>
        </is>
      </c>
      <c r="B142" s="6" t="n">
        <v>97033</v>
      </c>
      <c r="C142" s="6" t="n">
        <v>113367</v>
      </c>
    </row>
    <row r="143">
      <c r="A143" s="4" t="inlineStr">
        <is>
          <t>Corporate debt securities | Quoted Prices in Active  Markets for Identical Assets (Level 1) | Fair Value, Measurements, Recurring</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air Value</t>
        </is>
      </c>
      <c r="B145" s="6" t="n">
        <v>0</v>
      </c>
      <c r="C145" s="6" t="n">
        <v>0</v>
      </c>
    </row>
    <row r="146">
      <c r="A146" s="4" t="inlineStr">
        <is>
          <t>Corporate debt securities | Significant Other Observable Inputs (Level 2) | Fair Value, Measurements, Recurring</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air Value</t>
        </is>
      </c>
      <c r="B148" s="6" t="n">
        <v>97033</v>
      </c>
      <c r="C148" s="6" t="n">
        <v>113367</v>
      </c>
    </row>
    <row r="149">
      <c r="A149" s="4" t="inlineStr">
        <is>
          <t>Corporate debt securities | Significant Unobservable Inputs (Level 3) | Fair Value, Measurements, Recurring</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air Value</t>
        </is>
      </c>
      <c r="B151" s="5" t="n">
        <v>0</v>
      </c>
      <c r="C151"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Financial Assets Measured on Non-recurring Basis (Detail) - Fair Value, Measurements,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evaluated loans</t>
        </is>
      </c>
      <c r="B3" s="5" t="n">
        <v>0</v>
      </c>
      <c r="C3" s="5" t="n">
        <v>4489</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dividually evaluated loans</t>
        </is>
      </c>
      <c r="B6" s="6" t="n">
        <v>0</v>
      </c>
      <c r="C6" s="6"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dividually evaluated loans</t>
        </is>
      </c>
      <c r="B9" s="6" t="n">
        <v>0</v>
      </c>
      <c r="C9" s="6"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dividually evaluated loans</t>
        </is>
      </c>
      <c r="B12" s="5" t="n">
        <v>0</v>
      </c>
      <c r="C12" s="5" t="n">
        <v>448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Carrying Values and Fair Values of Company's Financial Instruments (Detail)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Investment securities held to maturity, carrying value</t>
        </is>
      </c>
      <c r="B3" s="5" t="n">
        <v>836377</v>
      </c>
      <c r="C3" s="5" t="n">
        <v>923308</v>
      </c>
    </row>
    <row r="4">
      <c r="A4" s="4" t="inlineStr">
        <is>
          <t>Investment securities held to maturity, fair value</t>
        </is>
      </c>
      <c r="B4" s="6" t="n">
        <v>702563</v>
      </c>
      <c r="C4" s="6" t="n">
        <v>760455</v>
      </c>
    </row>
    <row r="5">
      <c r="A5" s="4" t="inlineStr">
        <is>
          <t>Federal Home Loan Bank and other membership stock, at cost</t>
        </is>
      </c>
      <c r="B5" s="6" t="n">
        <v>52517</v>
      </c>
      <c r="C5" s="6" t="n">
        <v>42483</v>
      </c>
    </row>
    <row r="6">
      <c r="A6" s="4" t="inlineStr">
        <is>
          <t>Federal Home Loan Bank and other membership bank stocks, Fair Value</t>
        </is>
      </c>
      <c r="B6" s="6" t="n">
        <v>52517</v>
      </c>
      <c r="C6" s="6" t="n">
        <v>42483</v>
      </c>
    </row>
    <row r="7">
      <c r="A7" s="4" t="inlineStr">
        <is>
          <t>Loans, net, Carrying Value</t>
        </is>
      </c>
      <c r="B7" s="6" t="n">
        <v>8266698</v>
      </c>
      <c r="C7" s="6" t="n">
        <v>7795786</v>
      </c>
    </row>
    <row r="8">
      <c r="A8" s="4" t="inlineStr">
        <is>
          <t>Loans, net, Fair Value</t>
        </is>
      </c>
      <c r="B8" s="6" t="n">
        <v>7714736</v>
      </c>
      <c r="C8" s="6" t="n">
        <v>7561997</v>
      </c>
    </row>
    <row r="9">
      <c r="A9" s="3" t="inlineStr">
        <is>
          <t>Financial Liabilities:</t>
        </is>
      </c>
      <c r="B9" s="4" t="inlineStr">
        <is>
          <t xml:space="preserve"> </t>
        </is>
      </c>
      <c r="C9" s="4" t="inlineStr">
        <is>
          <t xml:space="preserve"> </t>
        </is>
      </c>
    </row>
    <row r="10">
      <c r="A10" s="4" t="inlineStr">
        <is>
          <t>Certificates of deposit, Carrying Value</t>
        </is>
      </c>
      <c r="B10" s="6" t="n">
        <v>1967448</v>
      </c>
      <c r="C10" s="6" t="n">
        <v>1208177</v>
      </c>
    </row>
    <row r="11">
      <c r="A11" s="4" t="inlineStr">
        <is>
          <t>Certificates of deposit, Fair Value</t>
        </is>
      </c>
      <c r="B11" s="6" t="n">
        <v>1953446</v>
      </c>
      <c r="C11" s="6" t="n">
        <v>1174230</v>
      </c>
    </row>
    <row r="12">
      <c r="A12" s="4" t="inlineStr">
        <is>
          <t>Long-Term Federal Home Loan Bank Advances</t>
        </is>
      </c>
      <c r="B12" s="6" t="n">
        <v>325000</v>
      </c>
      <c r="C12" s="6" t="n">
        <v>25000</v>
      </c>
    </row>
    <row r="13">
      <c r="A13" s="4" t="inlineStr">
        <is>
          <t>Federal Home Loan Bank Borrowings, Fair Value Disclosure</t>
        </is>
      </c>
      <c r="B13" s="6" t="n">
        <v>333878</v>
      </c>
      <c r="C13" s="6" t="n">
        <v>23001</v>
      </c>
    </row>
    <row r="14">
      <c r="A14" s="4" t="inlineStr">
        <is>
          <t>Subordinate debentures, Carrying Value</t>
        </is>
      </c>
      <c r="B14" s="6" t="n">
        <v>194705</v>
      </c>
      <c r="C14" s="6" t="n">
        <v>194264</v>
      </c>
    </row>
    <row r="15">
      <c r="A15" s="4" t="inlineStr">
        <is>
          <t>Subordinated debentures, Fair Value</t>
        </is>
      </c>
      <c r="B15" s="6" t="n">
        <v>149063</v>
      </c>
      <c r="C15" s="6" t="n">
        <v>160933</v>
      </c>
    </row>
    <row r="16">
      <c r="A16" s="4" t="inlineStr">
        <is>
          <t>U.S. Treasury and U.S. government agenc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 securities held to maturity, carrying value</t>
        </is>
      </c>
      <c r="B18" s="6" t="n">
        <v>10406</v>
      </c>
      <c r="C18" s="6" t="n">
        <v>11099</v>
      </c>
    </row>
    <row r="19">
      <c r="A19" s="4" t="inlineStr">
        <is>
          <t>Investment securities held to maturity, fair value</t>
        </is>
      </c>
      <c r="B19" s="6" t="n">
        <v>9914</v>
      </c>
      <c r="C19" s="6" t="n">
        <v>10385</v>
      </c>
    </row>
    <row r="20">
      <c r="A20" s="4" t="inlineStr">
        <is>
          <t>Mortgage-backed securities, residential</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vestment securities held to maturity, carrying value</t>
        </is>
      </c>
      <c r="B22" s="6" t="n">
        <v>332509</v>
      </c>
      <c r="C22" s="6" t="n">
        <v>360683</v>
      </c>
    </row>
    <row r="23">
      <c r="A23" s="4" t="inlineStr">
        <is>
          <t>Investment securities held to maturity, fair value</t>
        </is>
      </c>
      <c r="B23" s="6" t="n">
        <v>280426</v>
      </c>
      <c r="C23" s="6" t="n">
        <v>302612</v>
      </c>
    </row>
    <row r="24">
      <c r="A24" s="4" t="inlineStr">
        <is>
          <t>Collateralized mortgage obligations, residential</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Investment securities held to maturity, carrying value</t>
        </is>
      </c>
      <c r="B26" s="6" t="n">
        <v>12243</v>
      </c>
      <c r="C26" s="6" t="n">
        <v>13026</v>
      </c>
    </row>
    <row r="27">
      <c r="A27" s="4" t="inlineStr">
        <is>
          <t>Investment securities held to maturity, fair value</t>
        </is>
      </c>
      <c r="B27" s="6" t="n">
        <v>9447</v>
      </c>
      <c r="C27" s="6" t="n">
        <v>10456</v>
      </c>
    </row>
    <row r="28">
      <c r="A28" s="4" t="inlineStr">
        <is>
          <t>Mortgage-backed securities, multifamily</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Investment securities held to maturity, carrying value</t>
        </is>
      </c>
      <c r="B30" s="6" t="n">
        <v>4145</v>
      </c>
      <c r="C30" s="6" t="n">
        <v>5094</v>
      </c>
    </row>
    <row r="31">
      <c r="A31" s="4" t="inlineStr">
        <is>
          <t>Investment securities held to maturity, fair value</t>
        </is>
      </c>
      <c r="B31" s="6" t="n">
        <v>3494</v>
      </c>
      <c r="C31" s="6" t="n">
        <v>4347</v>
      </c>
    </row>
    <row r="32">
      <c r="A32" s="4" t="inlineStr">
        <is>
          <t>Obligations of states and political subdivision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Investment securities held to maturity, carrying value</t>
        </is>
      </c>
      <c r="B34" s="6" t="n">
        <v>474195</v>
      </c>
      <c r="C34" s="6" t="n">
        <v>530506</v>
      </c>
    </row>
    <row r="35">
      <c r="A35" s="4" t="inlineStr">
        <is>
          <t>Investment securities held to maturity, fair value</t>
        </is>
      </c>
      <c r="B35" s="6" t="n">
        <v>396859</v>
      </c>
      <c r="C35" s="6" t="n">
        <v>430108</v>
      </c>
    </row>
    <row r="36">
      <c r="A36" s="4" t="inlineStr">
        <is>
          <t>Corporate debt securiti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Investment securities held to maturity, carrying value</t>
        </is>
      </c>
      <c r="B38" s="6" t="n">
        <v>2879</v>
      </c>
      <c r="C38" s="6" t="n">
        <v>2900</v>
      </c>
    </row>
    <row r="39">
      <c r="A39" s="4" t="inlineStr">
        <is>
          <t>Investment securities held to maturity, fair value</t>
        </is>
      </c>
      <c r="B39" s="6" t="n">
        <v>2423</v>
      </c>
      <c r="C39" s="6" t="n">
        <v>2547</v>
      </c>
    </row>
    <row r="40">
      <c r="A40" s="4" t="inlineStr">
        <is>
          <t>Quoted Prices in Active  Markets for Identical Assets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 securities held to maturity, fair value</t>
        </is>
      </c>
      <c r="B42" s="6" t="n">
        <v>0</v>
      </c>
      <c r="C42" s="6" t="n">
        <v>0</v>
      </c>
    </row>
    <row r="43">
      <c r="A43" s="4" t="inlineStr">
        <is>
          <t>Federal Home Loan Bank and other membership bank stocks, Fair Value</t>
        </is>
      </c>
      <c r="B43" s="6" t="n">
        <v>0</v>
      </c>
      <c r="C43" s="6" t="n">
        <v>0</v>
      </c>
    </row>
    <row r="44">
      <c r="A44" s="4" t="inlineStr">
        <is>
          <t>Loans, net, Fair Value</t>
        </is>
      </c>
      <c r="B44" s="6" t="n">
        <v>0</v>
      </c>
      <c r="C44" s="6" t="n">
        <v>0</v>
      </c>
    </row>
    <row r="45">
      <c r="A45" s="3" t="inlineStr">
        <is>
          <t>Financial Liabilities:</t>
        </is>
      </c>
      <c r="B45" s="4" t="inlineStr">
        <is>
          <t xml:space="preserve"> </t>
        </is>
      </c>
      <c r="C45" s="4" t="inlineStr">
        <is>
          <t xml:space="preserve"> </t>
        </is>
      </c>
    </row>
    <row r="46">
      <c r="A46" s="4" t="inlineStr">
        <is>
          <t>Certificates of deposit, Fair Value</t>
        </is>
      </c>
      <c r="B46" s="6" t="n">
        <v>0</v>
      </c>
      <c r="C46" s="6" t="n">
        <v>0</v>
      </c>
    </row>
    <row r="47">
      <c r="A47" s="4" t="inlineStr">
        <is>
          <t>Federal Home Loan Bank Borrowings, Fair Value Disclosure</t>
        </is>
      </c>
      <c r="B47" s="6" t="n">
        <v>0</v>
      </c>
      <c r="C47" s="6" t="n">
        <v>0</v>
      </c>
    </row>
    <row r="48">
      <c r="A48" s="4" t="inlineStr">
        <is>
          <t>Subordinated debentures, Fair Value</t>
        </is>
      </c>
      <c r="B48" s="6" t="n">
        <v>0</v>
      </c>
      <c r="C48" s="6" t="n">
        <v>0</v>
      </c>
    </row>
    <row r="49">
      <c r="A49" s="4" t="inlineStr">
        <is>
          <t>Quoted Prices in Active  Markets for Identical Assets (Level 1) | U.S. Treasury and U.S. government agenc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Investment securities held to maturity, fair value</t>
        </is>
      </c>
      <c r="B51" s="6" t="n">
        <v>0</v>
      </c>
      <c r="C51" s="6" t="n">
        <v>0</v>
      </c>
    </row>
    <row r="52">
      <c r="A52" s="4" t="inlineStr">
        <is>
          <t>Quoted Prices in Active  Markets for Identical Assets (Level 1) | Mortgage-backed securities, residential</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nvestment securities held to maturity, fair value</t>
        </is>
      </c>
      <c r="B54" s="6" t="n">
        <v>0</v>
      </c>
      <c r="C54" s="6" t="n">
        <v>0</v>
      </c>
    </row>
    <row r="55">
      <c r="A55" s="4" t="inlineStr">
        <is>
          <t>Quoted Prices in Active  Markets for Identical Assets (Level 1) | Collateralized mortgage obligations, residential</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Investment securities held to maturity, fair value</t>
        </is>
      </c>
      <c r="B57" s="6" t="n">
        <v>0</v>
      </c>
      <c r="C57" s="6" t="n">
        <v>0</v>
      </c>
    </row>
    <row r="58">
      <c r="A58" s="4" t="inlineStr">
        <is>
          <t>Quoted Prices in Active  Markets for Identical Assets (Level 1) | Mortgage-backed securities, multifamily</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Investment securities held to maturity, fair value</t>
        </is>
      </c>
      <c r="B60" s="6" t="n">
        <v>0</v>
      </c>
      <c r="C60" s="6" t="n">
        <v>0</v>
      </c>
    </row>
    <row r="61">
      <c r="A61" s="4" t="inlineStr">
        <is>
          <t>Quoted Prices in Active  Markets for Identical Assets (Level 1) | Obligations of states and political subdivision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Investment securities held to maturity, fair value</t>
        </is>
      </c>
      <c r="B63" s="6" t="n">
        <v>0</v>
      </c>
      <c r="C63" s="6" t="n">
        <v>0</v>
      </c>
    </row>
    <row r="64">
      <c r="A64" s="4" t="inlineStr">
        <is>
          <t>Quoted Prices in Active  Markets for Identical Assets (Level 1) | Corporate debt securitie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Investment securities held to maturity, fair value</t>
        </is>
      </c>
      <c r="B66" s="6" t="n">
        <v>0</v>
      </c>
      <c r="C66" s="6" t="n">
        <v>0</v>
      </c>
    </row>
    <row r="67">
      <c r="A67" s="4" t="inlineStr">
        <is>
          <t>Significant Other Observable Inputs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vestment securities held to maturity, fair value</t>
        </is>
      </c>
      <c r="B69" s="6" t="n">
        <v>702563</v>
      </c>
      <c r="C69" s="6" t="n">
        <v>758982</v>
      </c>
    </row>
    <row r="70">
      <c r="A70" s="4" t="inlineStr">
        <is>
          <t>Federal Home Loan Bank and other membership bank stocks, Fair Value</t>
        </is>
      </c>
      <c r="B70" s="6" t="n">
        <v>52517</v>
      </c>
      <c r="C70" s="6" t="n">
        <v>42483</v>
      </c>
    </row>
    <row r="71">
      <c r="A71" s="4" t="inlineStr">
        <is>
          <t>Loans, net, Fair Value</t>
        </is>
      </c>
      <c r="B71" s="6" t="n">
        <v>0</v>
      </c>
      <c r="C71" s="6" t="n">
        <v>0</v>
      </c>
    </row>
    <row r="72">
      <c r="A72" s="3" t="inlineStr">
        <is>
          <t>Financial Liabilities:</t>
        </is>
      </c>
      <c r="B72" s="4" t="inlineStr">
        <is>
          <t xml:space="preserve"> </t>
        </is>
      </c>
      <c r="C72" s="4" t="inlineStr">
        <is>
          <t xml:space="preserve"> </t>
        </is>
      </c>
    </row>
    <row r="73">
      <c r="A73" s="4" t="inlineStr">
        <is>
          <t>Certificates of deposit, Fair Value</t>
        </is>
      </c>
      <c r="B73" s="6" t="n">
        <v>1953446</v>
      </c>
      <c r="C73" s="6" t="n">
        <v>1174230</v>
      </c>
    </row>
    <row r="74">
      <c r="A74" s="4" t="inlineStr">
        <is>
          <t>Federal Home Loan Bank Borrowings, Fair Value Disclosure</t>
        </is>
      </c>
      <c r="B74" s="6" t="n">
        <v>333878</v>
      </c>
      <c r="C74" s="6" t="n">
        <v>23001</v>
      </c>
    </row>
    <row r="75">
      <c r="A75" s="4" t="inlineStr">
        <is>
          <t>Subordinated debentures, Fair Value</t>
        </is>
      </c>
      <c r="B75" s="6" t="n">
        <v>0</v>
      </c>
      <c r="C75" s="6" t="n">
        <v>0</v>
      </c>
    </row>
    <row r="76">
      <c r="A76" s="4" t="inlineStr">
        <is>
          <t>Significant Other Observable Inputs (Level 2) | U.S. Treasury and U.S. government agenc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Investment securities held to maturity, fair value</t>
        </is>
      </c>
      <c r="B78" s="6" t="n">
        <v>9914</v>
      </c>
      <c r="C78" s="6" t="n">
        <v>10385</v>
      </c>
    </row>
    <row r="79">
      <c r="A79" s="4" t="inlineStr">
        <is>
          <t>Significant Other Observable Inputs (Level 2) | Mortgage-backed securities, residential</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Investment securities held to maturity, fair value</t>
        </is>
      </c>
      <c r="B81" s="6" t="n">
        <v>280426</v>
      </c>
      <c r="C81" s="6" t="n">
        <v>302612</v>
      </c>
    </row>
    <row r="82">
      <c r="A82" s="4" t="inlineStr">
        <is>
          <t>Significant Other Observable Inputs (Level 2) | Collateralized mortgage obligations, residential</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Investment securities held to maturity, fair value</t>
        </is>
      </c>
      <c r="B84" s="6" t="n">
        <v>9447</v>
      </c>
      <c r="C84" s="6" t="n">
        <v>10456</v>
      </c>
    </row>
    <row r="85">
      <c r="A85" s="4" t="inlineStr">
        <is>
          <t>Significant Other Observable Inputs (Level 2) | Mortgage-backed securities, multifamily</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Investment securities held to maturity, fair value</t>
        </is>
      </c>
      <c r="B87" s="6" t="n">
        <v>3494</v>
      </c>
      <c r="C87" s="6" t="n">
        <v>4347</v>
      </c>
    </row>
    <row r="88">
      <c r="A88" s="4" t="inlineStr">
        <is>
          <t>Significant Other Observable Inputs (Level 2) | Obligations of states and political subdivision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Investment securities held to maturity, fair value</t>
        </is>
      </c>
      <c r="B90" s="6" t="n">
        <v>396859</v>
      </c>
      <c r="C90" s="6" t="n">
        <v>428635</v>
      </c>
    </row>
    <row r="91">
      <c r="A91" s="4" t="inlineStr">
        <is>
          <t>Significant Other Observable Inputs (Level 2) | Corporate debt securitie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Investment securities held to maturity, fair value</t>
        </is>
      </c>
      <c r="B93" s="6" t="n">
        <v>2423</v>
      </c>
      <c r="C93" s="6" t="n">
        <v>2547</v>
      </c>
    </row>
    <row r="94">
      <c r="A94" s="4" t="inlineStr">
        <is>
          <t>Significant Unobservable Inputs (Level 3)</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Investment securities held to maturity, fair value</t>
        </is>
      </c>
      <c r="B96" s="6" t="n">
        <v>0</v>
      </c>
      <c r="C96" s="6" t="n">
        <v>1473</v>
      </c>
    </row>
    <row r="97">
      <c r="A97" s="4" t="inlineStr">
        <is>
          <t>Federal Home Loan Bank and other membership bank stocks, Fair Value</t>
        </is>
      </c>
      <c r="B97" s="6" t="n">
        <v>0</v>
      </c>
      <c r="C97" s="6" t="n">
        <v>0</v>
      </c>
    </row>
    <row r="98">
      <c r="A98" s="4" t="inlineStr">
        <is>
          <t>Loans, net, Fair Value</t>
        </is>
      </c>
      <c r="B98" s="6" t="n">
        <v>7714736</v>
      </c>
      <c r="C98" s="6" t="n">
        <v>7561997</v>
      </c>
    </row>
    <row r="99">
      <c r="A99" s="3" t="inlineStr">
        <is>
          <t>Financial Liabilities:</t>
        </is>
      </c>
      <c r="B99" s="4" t="inlineStr">
        <is>
          <t xml:space="preserve"> </t>
        </is>
      </c>
      <c r="C99" s="4" t="inlineStr">
        <is>
          <t xml:space="preserve"> </t>
        </is>
      </c>
    </row>
    <row r="100">
      <c r="A100" s="4" t="inlineStr">
        <is>
          <t>Certificates of deposit, Fair Value</t>
        </is>
      </c>
      <c r="B100" s="6" t="n">
        <v>0</v>
      </c>
      <c r="C100" s="6" t="n">
        <v>0</v>
      </c>
    </row>
    <row r="101">
      <c r="A101" s="4" t="inlineStr">
        <is>
          <t>Federal Home Loan Bank Borrowings, Fair Value Disclosure</t>
        </is>
      </c>
      <c r="B101" s="6" t="n">
        <v>0</v>
      </c>
      <c r="C101" s="6" t="n">
        <v>0</v>
      </c>
    </row>
    <row r="102">
      <c r="A102" s="4" t="inlineStr">
        <is>
          <t>Subordinated debentures, Fair Value</t>
        </is>
      </c>
      <c r="B102" s="6" t="n">
        <v>149063</v>
      </c>
      <c r="C102" s="6" t="n">
        <v>160933</v>
      </c>
    </row>
    <row r="103">
      <c r="A103" s="4" t="inlineStr">
        <is>
          <t>Significant Unobservable Inputs (Level 3) | U.S. Treasury and U.S. government agenc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Investment securities held to maturity, fair value</t>
        </is>
      </c>
      <c r="B105" s="6" t="n">
        <v>0</v>
      </c>
      <c r="C105" s="6" t="n">
        <v>0</v>
      </c>
    </row>
    <row r="106">
      <c r="A106" s="4" t="inlineStr">
        <is>
          <t>Significant Unobservable Inputs (Level 3) | Mortgage-backed securities, residential</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Investment securities held to maturity, fair value</t>
        </is>
      </c>
      <c r="B108" s="6" t="n">
        <v>0</v>
      </c>
      <c r="C108" s="6" t="n">
        <v>0</v>
      </c>
    </row>
    <row r="109">
      <c r="A109" s="4" t="inlineStr">
        <is>
          <t>Significant Unobservable Inputs (Level 3) | Collateralized mortgage obligations, residential</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Investment securities held to maturity, fair value</t>
        </is>
      </c>
      <c r="B111" s="6" t="n">
        <v>0</v>
      </c>
      <c r="C111" s="6" t="n">
        <v>0</v>
      </c>
    </row>
    <row r="112">
      <c r="A112" s="4" t="inlineStr">
        <is>
          <t>Significant Unobservable Inputs (Level 3) | Mortgage-backed securities, multifamily</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Investment securities held to maturity, fair value</t>
        </is>
      </c>
      <c r="B114" s="6" t="n">
        <v>0</v>
      </c>
      <c r="C114" s="6" t="n">
        <v>0</v>
      </c>
    </row>
    <row r="115">
      <c r="A115" s="4" t="inlineStr">
        <is>
          <t>Significant Unobservable Inputs (Level 3) | Obligations of states and political subdivision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Investment securities held to maturity, fair value</t>
        </is>
      </c>
      <c r="B117" s="6" t="n">
        <v>0</v>
      </c>
      <c r="C117" s="6" t="n">
        <v>1473</v>
      </c>
    </row>
    <row r="118">
      <c r="A118" s="4" t="inlineStr">
        <is>
          <t>Significant Unobservable Inputs (Level 3) | Corporate debt securitie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Investment securities held to maturity, fair value</t>
        </is>
      </c>
      <c r="B120" s="5" t="n">
        <v>0</v>
      </c>
      <c r="C120"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Company uses the two class method to compute earnings per common share. Participating securities include non-vested restricted stock and non-vested restricted stock units. The following tables present the computation of basic and diluted earnings per share for the periods presented. Year Ended December 31, 2023 Income Shares Per Share (in thousands, except per share amounts) Basic earnings per share Net income available to common shareholders $ 84,740 65,039 $ 1.30 Less: earnings allocated to participating securities 857 — 0.01 Net income available to common shareholders 83,883 65,039 1.29 Effect of dilutive securities Stock options and restricted stock — 178 — Diluted earnings per share Net income available to common shareholders plus assumed conversions $ 83,883 65,217 $ 1.29 Year Ended December 31, 2022 Income Shares Per Share (in thousands, except per share amounts) Basic earnings per share Net income available to common shareholders $ 107,369 64,624 $ 1.66 Less: earnings allocated to participating securities 1,236 — 0.02 Net income available to common shareholders 106,133 64,624 1.64 Effect of dilutive securities Stock options and restricted stock — 294 0.01 Diluted earnings per share Net income available to common shareholders plus assumed conversions $ 106,133 64,918 $ 1.63 Year Ended December 31, 2021 Income Shares Per Share (in thousands, except per share amounts) Basic earnings per share Net income available to common shareholders $ 95,041 50,624 $ 1.87 Less: earnings allocated to participating securities 1,142 — 0.02 Net income available to common shareholders 93,899 50,624 1.85 Effect of dilutive securities Stock options and restricted stock — 246 — Diluted earnings per share Net income available to common shareholders plus assumed conversions $ 93,899 50,870 $ 1.85 There were no antidilutive options to purchase common stock to be excluded from the above comput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s>
  <sheetData>
    <row r="1">
      <c r="A1" s="1" t="inlineStr">
        <is>
          <t>Derivatives - Additional Information (Detail)</t>
        </is>
      </c>
      <c r="B1" s="2" t="inlineStr">
        <is>
          <t>12 Months Ended</t>
        </is>
      </c>
    </row>
    <row r="2">
      <c r="B2" s="2" t="inlineStr">
        <is>
          <t>Dec. 31, 2023 USD ($)</t>
        </is>
      </c>
      <c r="C2" s="2" t="inlineStr">
        <is>
          <t>Dec. 31, 2022 USD ($)</t>
        </is>
      </c>
      <c r="D2" s="2" t="inlineStr">
        <is>
          <t>Dec. 31, 2021 USD ($)</t>
        </is>
      </c>
      <c r="E2" s="2" t="inlineStr">
        <is>
          <t>Aug. 01, 2021 USD ($)</t>
        </is>
      </c>
      <c r="F2" s="2" t="inlineStr">
        <is>
          <t>Jun. 30, 2021 USD ($)</t>
        </is>
      </c>
      <c r="G2" s="2" t="inlineStr">
        <is>
          <t>Jun. 30, 2016 USD ($) derivative</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5" t="n">
        <v>209357000</v>
      </c>
      <c r="C4" s="5" t="n">
        <v>54928000</v>
      </c>
      <c r="D4" s="5" t="n">
        <v>22483000</v>
      </c>
      <c r="E4" s="4" t="inlineStr">
        <is>
          <t xml:space="preserve"> </t>
        </is>
      </c>
      <c r="F4" s="4" t="inlineStr">
        <is>
          <t xml:space="preserve"> </t>
        </is>
      </c>
      <c r="G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securities, pledged as collateral, available-for-sale, restricted</t>
        </is>
      </c>
      <c r="B7" s="6" t="n">
        <v>0</v>
      </c>
      <c r="C7" s="6" t="n">
        <v>0</v>
      </c>
      <c r="D7" s="4" t="inlineStr">
        <is>
          <t xml:space="preserve"> </t>
        </is>
      </c>
      <c r="E7" s="4" t="inlineStr">
        <is>
          <t xml:space="preserve"> </t>
        </is>
      </c>
      <c r="F7" s="4" t="inlineStr">
        <is>
          <t xml:space="preserve"> </t>
        </is>
      </c>
      <c r="G7" s="4" t="inlineStr">
        <is>
          <t xml:space="preserve"> </t>
        </is>
      </c>
    </row>
    <row r="8">
      <c r="A8" s="4" t="inlineStr">
        <is>
          <t>Cash Flow Hedging |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erivatives | derivative</t>
        </is>
      </c>
      <c r="B10" s="4" t="inlineStr">
        <is>
          <t xml:space="preserve"> </t>
        </is>
      </c>
      <c r="C10" s="4" t="inlineStr">
        <is>
          <t xml:space="preserve"> </t>
        </is>
      </c>
      <c r="D10" s="4" t="inlineStr">
        <is>
          <t xml:space="preserve"> </t>
        </is>
      </c>
      <c r="E10" s="4" t="inlineStr">
        <is>
          <t xml:space="preserve"> </t>
        </is>
      </c>
      <c r="F10" s="4" t="inlineStr">
        <is>
          <t xml:space="preserve"> </t>
        </is>
      </c>
      <c r="G10" s="6" t="n">
        <v>2</v>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30000000</v>
      </c>
    </row>
    <row r="12">
      <c r="A12" s="4" t="inlineStr">
        <is>
          <t>Averag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2" t="n">
        <v>0.011</v>
      </c>
    </row>
    <row r="13">
      <c r="A13" s="4" t="inlineStr">
        <is>
          <t>Derivative liability, matured</t>
        </is>
      </c>
      <c r="B13" s="4" t="inlineStr">
        <is>
          <t xml:space="preserve"> </t>
        </is>
      </c>
      <c r="C13" s="4" t="inlineStr">
        <is>
          <t xml:space="preserve"> </t>
        </is>
      </c>
      <c r="D13" s="4" t="inlineStr">
        <is>
          <t xml:space="preserve"> </t>
        </is>
      </c>
      <c r="E13" s="5" t="n">
        <v>10000000</v>
      </c>
      <c r="F13" s="5" t="n">
        <v>20000000</v>
      </c>
      <c r="G13" s="4" t="inlineStr">
        <is>
          <t xml:space="preserve"> </t>
        </is>
      </c>
    </row>
    <row r="14">
      <c r="A14" s="4" t="inlineStr">
        <is>
          <t>Cash Flow Hedging | Interest Rate Swap | Reclassification Out of Accumulated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t>
        </is>
      </c>
      <c r="B16" s="5" t="n">
        <v>0</v>
      </c>
      <c r="C16" s="5" t="n">
        <v>0</v>
      </c>
      <c r="D16" s="4" t="inlineStr">
        <is>
          <t xml:space="preserve"> </t>
        </is>
      </c>
      <c r="E16" s="4" t="inlineStr">
        <is>
          <t xml:space="preserve"> </t>
        </is>
      </c>
      <c r="F16" s="4" t="inlineStr">
        <is>
          <t xml:space="preserve"> </t>
        </is>
      </c>
      <c r="G1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Derivatives - Summary Information Regarding Derivatives (Detail) - USD ($) $ in Thousands</t>
        </is>
      </c>
      <c r="B1" s="2" t="inlineStr">
        <is>
          <t>12 Months Ended</t>
        </is>
      </c>
    </row>
    <row r="2">
      <c r="B2" s="2" t="inlineStr">
        <is>
          <t>Dec. 31, 2023</t>
        </is>
      </c>
      <c r="C2" s="2" t="inlineStr">
        <is>
          <t>Dec. 31, 2022</t>
        </is>
      </c>
    </row>
    <row r="3">
      <c r="A3" s="4" t="inlineStr">
        <is>
          <t>Third party interest rate swaps | Secured Overnight Financing Rate (SOFR) Overnight Index Swap Rate</t>
        </is>
      </c>
      <c r="B3" s="4" t="inlineStr">
        <is>
          <t xml:space="preserve"> </t>
        </is>
      </c>
      <c r="C3" s="4" t="inlineStr">
        <is>
          <t xml:space="preserve"> </t>
        </is>
      </c>
    </row>
    <row r="4">
      <c r="A4" s="3" t="inlineStr">
        <is>
          <t>Classified in Other Assets:</t>
        </is>
      </c>
      <c r="B4" s="4" t="inlineStr">
        <is>
          <t xml:space="preserve"> </t>
        </is>
      </c>
      <c r="C4" s="4" t="inlineStr">
        <is>
          <t xml:space="preserve"> </t>
        </is>
      </c>
    </row>
    <row r="5">
      <c r="A5" s="4" t="inlineStr">
        <is>
          <t>Notional  Amount</t>
        </is>
      </c>
      <c r="B5" s="5" t="n">
        <v>946843</v>
      </c>
      <c r="C5" s="5" t="n">
        <v>918758</v>
      </c>
    </row>
    <row r="6">
      <c r="A6" s="4" t="inlineStr">
        <is>
          <t>Average Maturity (Years)</t>
        </is>
      </c>
      <c r="B6" s="4" t="inlineStr">
        <is>
          <t>6 years 7 months 6 days</t>
        </is>
      </c>
      <c r="C6" s="4" t="inlineStr">
        <is>
          <t>7 years 6 months</t>
        </is>
      </c>
    </row>
    <row r="7">
      <c r="A7" s="4" t="inlineStr">
        <is>
          <t>Weighted  Average Rate Fixed</t>
        </is>
      </c>
      <c r="B7" s="12" t="n">
        <v>0.0379</v>
      </c>
      <c r="C7" s="12" t="n">
        <v>0.037</v>
      </c>
    </row>
    <row r="8">
      <c r="A8" s="4" t="inlineStr">
        <is>
          <t>Weighted Average Variable Rate</t>
        </is>
      </c>
      <c r="B8" s="9" t="n">
        <v>1.98</v>
      </c>
      <c r="C8" s="9" t="n">
        <v>2</v>
      </c>
    </row>
    <row r="9">
      <c r="A9" s="4" t="inlineStr">
        <is>
          <t>Fair Value</t>
        </is>
      </c>
      <c r="B9" s="5" t="n">
        <v>81309</v>
      </c>
      <c r="C9" s="5" t="n">
        <v>94800</v>
      </c>
    </row>
    <row r="10">
      <c r="A10" s="3" t="inlineStr">
        <is>
          <t>Classified in Other Liabilities:</t>
        </is>
      </c>
      <c r="B10" s="4" t="inlineStr">
        <is>
          <t xml:space="preserve"> </t>
        </is>
      </c>
      <c r="C10" s="4" t="inlineStr">
        <is>
          <t xml:space="preserve"> </t>
        </is>
      </c>
    </row>
    <row r="11">
      <c r="A11" s="4" t="inlineStr">
        <is>
          <t>Notional  Amount</t>
        </is>
      </c>
      <c r="B11" s="5" t="n">
        <v>266607</v>
      </c>
      <c r="C11" s="5" t="n">
        <v>51864</v>
      </c>
    </row>
    <row r="12">
      <c r="A12" s="4" t="inlineStr">
        <is>
          <t>Average Maturity (Years)</t>
        </is>
      </c>
      <c r="B12" s="4" t="inlineStr">
        <is>
          <t>5 years 2 months 12 days</t>
        </is>
      </c>
      <c r="C12" s="4" t="inlineStr">
        <is>
          <t>8 years 6 months</t>
        </is>
      </c>
    </row>
    <row r="13">
      <c r="A13" s="4" t="inlineStr">
        <is>
          <t>Weighted  Average Rate Fixed</t>
        </is>
      </c>
      <c r="B13" s="12" t="n">
        <v>0.0626</v>
      </c>
      <c r="C13" s="12" t="n">
        <v>0.056</v>
      </c>
    </row>
    <row r="14">
      <c r="A14" s="4" t="inlineStr">
        <is>
          <t>Weighted Average Variable Rate</t>
        </is>
      </c>
      <c r="B14" s="9" t="n">
        <v>2.07</v>
      </c>
      <c r="C14" s="9" t="n">
        <v>1.95</v>
      </c>
    </row>
    <row r="15">
      <c r="A15" s="4" t="inlineStr">
        <is>
          <t>Fair Value</t>
        </is>
      </c>
      <c r="B15" s="5" t="n">
        <v>-6257</v>
      </c>
      <c r="C15" s="5" t="n">
        <v>-1207</v>
      </c>
    </row>
    <row r="16">
      <c r="A16" s="4" t="inlineStr">
        <is>
          <t>Third party interest rate swaps | London Interbank Offered Rate (LIBOR) 1</t>
        </is>
      </c>
      <c r="B16" s="4" t="inlineStr">
        <is>
          <t xml:space="preserve"> </t>
        </is>
      </c>
      <c r="C16" s="4" t="inlineStr">
        <is>
          <t xml:space="preserve"> </t>
        </is>
      </c>
    </row>
    <row r="17">
      <c r="A17" s="3" t="inlineStr">
        <is>
          <t>Classified in Other Assets:</t>
        </is>
      </c>
      <c r="B17" s="4" t="inlineStr">
        <is>
          <t xml:space="preserve"> </t>
        </is>
      </c>
      <c r="C17" s="4" t="inlineStr">
        <is>
          <t xml:space="preserve"> </t>
        </is>
      </c>
    </row>
    <row r="18">
      <c r="A18" s="4" t="inlineStr">
        <is>
          <t>Notional  Amount</t>
        </is>
      </c>
      <c r="B18" s="4" t="inlineStr">
        <is>
          <t xml:space="preserve"> </t>
        </is>
      </c>
      <c r="C18" s="5" t="n">
        <v>48497</v>
      </c>
    </row>
    <row r="19">
      <c r="A19" s="4" t="inlineStr">
        <is>
          <t>Average Maturity (Years)</t>
        </is>
      </c>
      <c r="B19" s="4" t="inlineStr">
        <is>
          <t xml:space="preserve"> </t>
        </is>
      </c>
      <c r="C19" s="4" t="inlineStr">
        <is>
          <t>1 year 6 months</t>
        </is>
      </c>
    </row>
    <row r="20">
      <c r="A20" s="4" t="inlineStr">
        <is>
          <t>Weighted  Average Rate Fixed</t>
        </is>
      </c>
      <c r="B20" s="4" t="inlineStr">
        <is>
          <t xml:space="preserve"> </t>
        </is>
      </c>
      <c r="C20" s="12" t="n">
        <v>0.034</v>
      </c>
    </row>
    <row r="21">
      <c r="A21" s="4" t="inlineStr">
        <is>
          <t>Weighted Average Variable Rate</t>
        </is>
      </c>
      <c r="B21" s="4" t="inlineStr">
        <is>
          <t xml:space="preserve"> </t>
        </is>
      </c>
      <c r="C21" s="9" t="n">
        <v>2.52</v>
      </c>
    </row>
    <row r="22">
      <c r="A22" s="4" t="inlineStr">
        <is>
          <t>Fair Value</t>
        </is>
      </c>
      <c r="B22" s="4" t="inlineStr">
        <is>
          <t xml:space="preserve"> </t>
        </is>
      </c>
      <c r="C22" s="5" t="n">
        <v>1841</v>
      </c>
    </row>
    <row r="23">
      <c r="A23" s="4" t="inlineStr">
        <is>
          <t>Customer interest rate swaps | Secured Overnight Financing Rate (SOFR) Overnight Index Swap Rate</t>
        </is>
      </c>
      <c r="B23" s="4" t="inlineStr">
        <is>
          <t xml:space="preserve"> </t>
        </is>
      </c>
      <c r="C23" s="4" t="inlineStr">
        <is>
          <t xml:space="preserve"> </t>
        </is>
      </c>
    </row>
    <row r="24">
      <c r="A24" s="3" t="inlineStr">
        <is>
          <t>Classified in Other Assets:</t>
        </is>
      </c>
      <c r="B24" s="4" t="inlineStr">
        <is>
          <t xml:space="preserve"> </t>
        </is>
      </c>
      <c r="C24" s="4" t="inlineStr">
        <is>
          <t xml:space="preserve"> </t>
        </is>
      </c>
    </row>
    <row r="25">
      <c r="A25" s="4" t="inlineStr">
        <is>
          <t>Notional  Amount</t>
        </is>
      </c>
      <c r="B25" s="5" t="n">
        <v>266607</v>
      </c>
      <c r="C25" s="5" t="n">
        <v>51864</v>
      </c>
    </row>
    <row r="26">
      <c r="A26" s="4" t="inlineStr">
        <is>
          <t>Average Maturity (Years)</t>
        </is>
      </c>
      <c r="B26" s="4" t="inlineStr">
        <is>
          <t>5 years 2 months 12 days</t>
        </is>
      </c>
      <c r="C26" s="4" t="inlineStr">
        <is>
          <t>8 years 6 months</t>
        </is>
      </c>
    </row>
    <row r="27">
      <c r="A27" s="4" t="inlineStr">
        <is>
          <t>Weighted  Average Rate Fixed</t>
        </is>
      </c>
      <c r="B27" s="12" t="n">
        <v>0.0626</v>
      </c>
      <c r="C27" s="12" t="n">
        <v>0.056</v>
      </c>
    </row>
    <row r="28">
      <c r="A28" s="4" t="inlineStr">
        <is>
          <t>Weighted Average Variable Rate</t>
        </is>
      </c>
      <c r="B28" s="9" t="n">
        <v>2.07</v>
      </c>
      <c r="C28" s="9" t="n">
        <v>1.95</v>
      </c>
    </row>
    <row r="29">
      <c r="A29" s="4" t="inlineStr">
        <is>
          <t>Fair Value</t>
        </is>
      </c>
      <c r="B29" s="5" t="n">
        <v>6257</v>
      </c>
      <c r="C29" s="5" t="n">
        <v>1207</v>
      </c>
    </row>
    <row r="30">
      <c r="A30" s="3" t="inlineStr">
        <is>
          <t>Classified in Other Liabilities:</t>
        </is>
      </c>
      <c r="B30" s="4" t="inlineStr">
        <is>
          <t xml:space="preserve"> </t>
        </is>
      </c>
      <c r="C30" s="4" t="inlineStr">
        <is>
          <t xml:space="preserve"> </t>
        </is>
      </c>
    </row>
    <row r="31">
      <c r="A31" s="4" t="inlineStr">
        <is>
          <t>Notional  Amount</t>
        </is>
      </c>
      <c r="B31" s="5" t="n">
        <v>946843</v>
      </c>
      <c r="C31" s="5" t="n">
        <v>918758</v>
      </c>
    </row>
    <row r="32">
      <c r="A32" s="4" t="inlineStr">
        <is>
          <t>Average Maturity (Years)</t>
        </is>
      </c>
      <c r="B32" s="4" t="inlineStr">
        <is>
          <t>6 years 7 months 6 days</t>
        </is>
      </c>
      <c r="C32" s="4" t="inlineStr">
        <is>
          <t>7 years 6 months</t>
        </is>
      </c>
    </row>
    <row r="33">
      <c r="A33" s="4" t="inlineStr">
        <is>
          <t>Weighted  Average Rate Fixed</t>
        </is>
      </c>
      <c r="B33" s="12" t="n">
        <v>0.0379</v>
      </c>
      <c r="C33" s="12" t="n">
        <v>0.037</v>
      </c>
    </row>
    <row r="34">
      <c r="A34" s="4" t="inlineStr">
        <is>
          <t>Weighted Average Variable Rate</t>
        </is>
      </c>
      <c r="B34" s="9" t="n">
        <v>1.98</v>
      </c>
      <c r="C34" s="9" t="n">
        <v>2</v>
      </c>
    </row>
    <row r="35">
      <c r="A35" s="4" t="inlineStr">
        <is>
          <t>Fair Value</t>
        </is>
      </c>
      <c r="B35" s="5" t="n">
        <v>-81313</v>
      </c>
      <c r="C35" s="5" t="n">
        <v>-94800</v>
      </c>
    </row>
    <row r="36">
      <c r="A36" s="4" t="inlineStr">
        <is>
          <t>Customer interest rate swaps | London Interbank Offered Rate (LIBOR) 1</t>
        </is>
      </c>
      <c r="B36" s="4" t="inlineStr">
        <is>
          <t xml:space="preserve"> </t>
        </is>
      </c>
      <c r="C36" s="4" t="inlineStr">
        <is>
          <t xml:space="preserve"> </t>
        </is>
      </c>
    </row>
    <row r="37">
      <c r="A37" s="3" t="inlineStr">
        <is>
          <t>Classified in Other Liabilities:</t>
        </is>
      </c>
      <c r="B37" s="4" t="inlineStr">
        <is>
          <t xml:space="preserve"> </t>
        </is>
      </c>
      <c r="C37" s="4" t="inlineStr">
        <is>
          <t xml:space="preserve"> </t>
        </is>
      </c>
    </row>
    <row r="38">
      <c r="A38" s="4" t="inlineStr">
        <is>
          <t>Notional  Amount</t>
        </is>
      </c>
      <c r="B38" s="4" t="inlineStr">
        <is>
          <t xml:space="preserve"> </t>
        </is>
      </c>
      <c r="C38" s="5" t="n">
        <v>48497</v>
      </c>
    </row>
    <row r="39">
      <c r="A39" s="4" t="inlineStr">
        <is>
          <t>Average Maturity (Years)</t>
        </is>
      </c>
      <c r="B39" s="4" t="inlineStr">
        <is>
          <t xml:space="preserve"> </t>
        </is>
      </c>
      <c r="C39" s="4" t="inlineStr">
        <is>
          <t>1 year 6 months</t>
        </is>
      </c>
    </row>
    <row r="40">
      <c r="A40" s="4" t="inlineStr">
        <is>
          <t>Weighted  Average Rate Fixed</t>
        </is>
      </c>
      <c r="B40" s="4" t="inlineStr">
        <is>
          <t xml:space="preserve"> </t>
        </is>
      </c>
      <c r="C40" s="12" t="n">
        <v>0.034</v>
      </c>
    </row>
    <row r="41">
      <c r="A41" s="4" t="inlineStr">
        <is>
          <t>Weighted Average Variable Rate</t>
        </is>
      </c>
      <c r="B41" s="4" t="inlineStr">
        <is>
          <t xml:space="preserve"> </t>
        </is>
      </c>
      <c r="C41" s="9" t="n">
        <v>2.52</v>
      </c>
    </row>
    <row r="42">
      <c r="A42" s="4" t="inlineStr">
        <is>
          <t>Fair Value</t>
        </is>
      </c>
      <c r="B42" s="4" t="inlineStr">
        <is>
          <t xml:space="preserve"> </t>
        </is>
      </c>
      <c r="C42" s="5" t="n">
        <v>-184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Regulatory Matters - Additional Information (Detail) $ in Millions</t>
        </is>
      </c>
      <c r="B1" s="2" t="inlineStr">
        <is>
          <t>Dec. 31, 2023 USD ($)</t>
        </is>
      </c>
    </row>
    <row r="2">
      <c r="A2" s="3" t="inlineStr">
        <is>
          <t>Regulatory Assets and Liabilities Disclosure [Abstract]</t>
        </is>
      </c>
      <c r="B2" s="4" t="inlineStr">
        <is>
          <t xml:space="preserve"> </t>
        </is>
      </c>
    </row>
    <row r="3">
      <c r="A3" s="4" t="inlineStr">
        <is>
          <t>Amount of capital available for payment of dividends</t>
        </is>
      </c>
      <c r="B3" s="11" t="n">
        <v>986.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Capital Ratios (Detail) $ in Thousands</t>
        </is>
      </c>
      <c r="B1" s="2" t="inlineStr">
        <is>
          <t>Dec. 31, 2023 USD ($)</t>
        </is>
      </c>
      <c r="C1" s="2" t="inlineStr">
        <is>
          <t>Dec. 31, 2022 USD ($)</t>
        </is>
      </c>
    </row>
    <row r="2">
      <c r="A2" s="4" t="inlineStr">
        <is>
          <t>Company</t>
        </is>
      </c>
      <c r="B2" s="4" t="inlineStr">
        <is>
          <t xml:space="preserve"> </t>
        </is>
      </c>
      <c r="C2" s="4" t="inlineStr">
        <is>
          <t xml:space="preserve"> </t>
        </is>
      </c>
    </row>
    <row r="3">
      <c r="A3" s="3" t="inlineStr">
        <is>
          <t>Total capital (to risk-weighted assets)</t>
        </is>
      </c>
      <c r="B3" s="4" t="inlineStr">
        <is>
          <t xml:space="preserve"> </t>
        </is>
      </c>
      <c r="C3" s="4" t="inlineStr">
        <is>
          <t xml:space="preserve"> </t>
        </is>
      </c>
    </row>
    <row r="4">
      <c r="A4" s="4" t="inlineStr">
        <is>
          <t>Total capital (to risk-weighted assets)</t>
        </is>
      </c>
      <c r="B4" s="5" t="n">
        <v>1226628</v>
      </c>
      <c r="C4" s="5" t="n">
        <v>1167429</v>
      </c>
    </row>
    <row r="5">
      <c r="A5" s="4" t="inlineStr">
        <is>
          <t>Total capital (to risk-weighted assets), For capital adequacy purposes</t>
        </is>
      </c>
      <c r="B5" s="6" t="n">
        <v>912780</v>
      </c>
      <c r="C5" s="6" t="n">
        <v>886420</v>
      </c>
    </row>
    <row r="6">
      <c r="A6" s="3" t="inlineStr">
        <is>
          <t>Tier 1 capital (to risk-weighted assets)</t>
        </is>
      </c>
      <c r="B6" s="4" t="inlineStr">
        <is>
          <t xml:space="preserve"> </t>
        </is>
      </c>
      <c r="C6" s="4" t="inlineStr">
        <is>
          <t xml:space="preserve"> </t>
        </is>
      </c>
    </row>
    <row r="7">
      <c r="A7" s="4" t="inlineStr">
        <is>
          <t>Tier 1 capital (to risk-weighted assets)</t>
        </is>
      </c>
      <c r="B7" s="6" t="n">
        <v>1000886</v>
      </c>
      <c r="C7" s="6" t="n">
        <v>948970</v>
      </c>
    </row>
    <row r="8">
      <c r="A8" s="4" t="inlineStr">
        <is>
          <t>Tier one risk based capital required for capital adequacy with buffer</t>
        </is>
      </c>
      <c r="B8" s="6" t="n">
        <v>738917</v>
      </c>
      <c r="C8" s="6" t="n">
        <v>717578</v>
      </c>
    </row>
    <row r="9">
      <c r="A9" s="3" t="inlineStr">
        <is>
          <t>Common equity Tier 1 capital (to risk-weighted assets)</t>
        </is>
      </c>
      <c r="B9" s="4" t="inlineStr">
        <is>
          <t xml:space="preserve"> </t>
        </is>
      </c>
      <c r="C9" s="4" t="inlineStr">
        <is>
          <t xml:space="preserve"> </t>
        </is>
      </c>
    </row>
    <row r="10">
      <c r="A10" s="4" t="inlineStr">
        <is>
          <t>Common equity Tier 1 capital (to risk-weighted assets)</t>
        </is>
      </c>
      <c r="B10" s="6" t="n">
        <v>956233</v>
      </c>
      <c r="C10" s="6" t="n">
        <v>904532</v>
      </c>
    </row>
    <row r="11">
      <c r="A11" s="4" t="inlineStr">
        <is>
          <t>Common equity Tier 1 capital (to risk-weighted assets)</t>
        </is>
      </c>
      <c r="B11" s="6" t="n">
        <v>608520</v>
      </c>
      <c r="C11" s="6" t="n">
        <v>590946</v>
      </c>
    </row>
    <row r="12">
      <c r="A12" s="3" t="inlineStr">
        <is>
          <t>Tier 1 capital (to average assets)</t>
        </is>
      </c>
      <c r="B12" s="4" t="inlineStr">
        <is>
          <t xml:space="preserve"> </t>
        </is>
      </c>
      <c r="C12" s="4" t="inlineStr">
        <is>
          <t xml:space="preserve"> </t>
        </is>
      </c>
    </row>
    <row r="13">
      <c r="A13" s="4" t="inlineStr">
        <is>
          <t>Tier 1 capital (to average assets)</t>
        </is>
      </c>
      <c r="B13" s="6" t="n">
        <v>1000886</v>
      </c>
      <c r="C13" s="6" t="n">
        <v>948970</v>
      </c>
    </row>
    <row r="14">
      <c r="A14" s="4" t="inlineStr">
        <is>
          <t>Tier 1 capital (to average assets), For capital adequacy purposes</t>
        </is>
      </c>
      <c r="B14" s="5" t="n">
        <v>432091</v>
      </c>
      <c r="C14" s="5" t="n">
        <v>414485</v>
      </c>
    </row>
    <row r="15">
      <c r="A15" s="3" t="inlineStr">
        <is>
          <t>Risk Based Ratios [Abstract]</t>
        </is>
      </c>
      <c r="B15" s="4" t="inlineStr">
        <is>
          <t xml:space="preserve"> </t>
        </is>
      </c>
      <c r="C15" s="4" t="inlineStr">
        <is>
          <t xml:space="preserve"> </t>
        </is>
      </c>
    </row>
    <row r="16">
      <c r="A16" s="4" t="inlineStr">
        <is>
          <t>Total capital (to risk-weighted assets), ratio</t>
        </is>
      </c>
      <c r="B16" s="10" t="n">
        <v>0.1411</v>
      </c>
      <c r="C16" s="10" t="n">
        <v>0.1383</v>
      </c>
    </row>
    <row r="17">
      <c r="A17" s="4" t="inlineStr">
        <is>
          <t>Tier 1 capital (to risk-weighted assets), ratio</t>
        </is>
      </c>
      <c r="B17" s="10" t="n">
        <v>0.1151</v>
      </c>
      <c r="C17" s="10" t="n">
        <v>0.1124</v>
      </c>
    </row>
    <row r="18">
      <c r="A18" s="4" t="inlineStr">
        <is>
          <t>Common equity Tier 1 capital (to risk-weighted assets), ratio</t>
        </is>
      </c>
      <c r="B18" s="10" t="n">
        <v>0.11</v>
      </c>
      <c r="C18" s="10" t="n">
        <v>0.1071</v>
      </c>
    </row>
    <row r="19">
      <c r="A19" s="4" t="inlineStr">
        <is>
          <t>Tier 1 capital (to average assets), ratio</t>
        </is>
      </c>
      <c r="B19" s="10" t="n">
        <v>0.0927</v>
      </c>
      <c r="C19" s="10" t="n">
        <v>0.0916</v>
      </c>
    </row>
    <row r="20">
      <c r="A20" s="4" t="inlineStr">
        <is>
          <t>Total capital (to risk-weighted assets), For capital adequacy purposes , ratio</t>
        </is>
      </c>
      <c r="B20" s="10" t="n">
        <v>0.105</v>
      </c>
      <c r="C20" s="10" t="n">
        <v>0.105</v>
      </c>
    </row>
    <row r="21">
      <c r="A21" s="4" t="inlineStr">
        <is>
          <t>Tier one risk based capital required for capital adequacy with buffer to risk weighted assets</t>
        </is>
      </c>
      <c r="B21" s="12" t="n">
        <v>0.08500000000000001</v>
      </c>
      <c r="C21" s="12" t="n">
        <v>0.08500000000000001</v>
      </c>
    </row>
    <row r="22">
      <c r="A22" s="4" t="inlineStr">
        <is>
          <t>Common equity Tier 1 capital (to risk-weighted assets), For capital adequacy purposes, ratio</t>
        </is>
      </c>
      <c r="B22" s="9" t="n">
        <v>0.07000000000000001</v>
      </c>
      <c r="C22" s="9" t="n">
        <v>0.07000000000000001</v>
      </c>
    </row>
    <row r="23">
      <c r="A23" s="4" t="inlineStr">
        <is>
          <t>Tier 1 capital (to average assets), For capital adequacy purposes, ratio</t>
        </is>
      </c>
      <c r="B23" s="10" t="n">
        <v>0.04</v>
      </c>
      <c r="C23" s="10" t="n">
        <v>0.04</v>
      </c>
    </row>
    <row r="24">
      <c r="A24" s="4" t="inlineStr">
        <is>
          <t>Lakeland</t>
        </is>
      </c>
      <c r="B24" s="4" t="inlineStr">
        <is>
          <t xml:space="preserve"> </t>
        </is>
      </c>
      <c r="C24" s="4" t="inlineStr">
        <is>
          <t xml:space="preserve"> </t>
        </is>
      </c>
    </row>
    <row r="25">
      <c r="A25" s="3" t="inlineStr">
        <is>
          <t>Total capital (to risk-weighted assets)</t>
        </is>
      </c>
      <c r="B25" s="4" t="inlineStr">
        <is>
          <t xml:space="preserve"> </t>
        </is>
      </c>
      <c r="C25" s="4" t="inlineStr">
        <is>
          <t xml:space="preserve"> </t>
        </is>
      </c>
    </row>
    <row r="26">
      <c r="A26" s="4" t="inlineStr">
        <is>
          <t>Total capital (to risk-weighted assets)</t>
        </is>
      </c>
      <c r="B26" s="5" t="n">
        <v>1166090</v>
      </c>
      <c r="C26" s="5" t="n">
        <v>1109089</v>
      </c>
    </row>
    <row r="27">
      <c r="A27" s="4" t="inlineStr">
        <is>
          <t>Total capital (to risk-weighted assets), For capital adequacy purposes</t>
        </is>
      </c>
      <c r="B27" s="6" t="n">
        <v>911908</v>
      </c>
      <c r="C27" s="6" t="n">
        <v>885667</v>
      </c>
    </row>
    <row r="28">
      <c r="A28" s="4" t="inlineStr">
        <is>
          <t>Total capital (to risk - weighted assets), To be well capitalized under prompt corrective action provisions</t>
        </is>
      </c>
      <c r="B28" s="6" t="n">
        <v>868484</v>
      </c>
      <c r="C28" s="6" t="n">
        <v>843492</v>
      </c>
    </row>
    <row r="29">
      <c r="A29" s="3" t="inlineStr">
        <is>
          <t>Tier 1 capital (to risk-weighted assets)</t>
        </is>
      </c>
      <c r="B29" s="4" t="inlineStr">
        <is>
          <t xml:space="preserve"> </t>
        </is>
      </c>
      <c r="C29" s="4" t="inlineStr">
        <is>
          <t xml:space="preserve"> </t>
        </is>
      </c>
    </row>
    <row r="30">
      <c r="A30" s="4" t="inlineStr">
        <is>
          <t>Tier 1 capital (to risk-weighted assets)</t>
        </is>
      </c>
      <c r="B30" s="6" t="n">
        <v>1088605</v>
      </c>
      <c r="C30" s="6" t="n">
        <v>1038661</v>
      </c>
    </row>
    <row r="31">
      <c r="A31" s="4" t="inlineStr">
        <is>
          <t>Tier one risk based capital required for capital adequacy with buffer</t>
        </is>
      </c>
      <c r="B31" s="6" t="n">
        <v>738211</v>
      </c>
      <c r="C31" s="6" t="n">
        <v>716968</v>
      </c>
    </row>
    <row r="32">
      <c r="A32" s="4" t="inlineStr">
        <is>
          <t>Tier 1 capital (to risk-weighted assets), To be well capitalized under prompt corrective action provisions</t>
        </is>
      </c>
      <c r="B32" s="6" t="n">
        <v>694787</v>
      </c>
      <c r="C32" s="6" t="n">
        <v>674794</v>
      </c>
    </row>
    <row r="33">
      <c r="A33" s="3" t="inlineStr">
        <is>
          <t>Common equity Tier 1 capital (to risk-weighted assets)</t>
        </is>
      </c>
      <c r="B33" s="4" t="inlineStr">
        <is>
          <t xml:space="preserve"> </t>
        </is>
      </c>
      <c r="C33" s="4" t="inlineStr">
        <is>
          <t xml:space="preserve"> </t>
        </is>
      </c>
    </row>
    <row r="34">
      <c r="A34" s="4" t="inlineStr">
        <is>
          <t>Common equity Tier 1 capital (to risk-weighted assets)</t>
        </is>
      </c>
      <c r="B34" s="6" t="n">
        <v>1088605</v>
      </c>
      <c r="C34" s="6" t="n">
        <v>1038661</v>
      </c>
    </row>
    <row r="35">
      <c r="A35" s="4" t="inlineStr">
        <is>
          <t>Common equity Tier 1 capital (to risk-weighted assets)</t>
        </is>
      </c>
      <c r="B35" s="6" t="n">
        <v>607939</v>
      </c>
      <c r="C35" s="6" t="n">
        <v>590444</v>
      </c>
    </row>
    <row r="36">
      <c r="A36" s="4" t="inlineStr">
        <is>
          <t>Common equity Tier 1 capital (to risk-weighted assets), To be well capitalized under prompt corrective action provisions</t>
        </is>
      </c>
      <c r="B36" s="6" t="n">
        <v>564514</v>
      </c>
      <c r="C36" s="6" t="n">
        <v>548270</v>
      </c>
    </row>
    <row r="37">
      <c r="A37" s="3" t="inlineStr">
        <is>
          <t>Tier 1 capital (to average assets)</t>
        </is>
      </c>
      <c r="B37" s="4" t="inlineStr">
        <is>
          <t xml:space="preserve"> </t>
        </is>
      </c>
      <c r="C37" s="4" t="inlineStr">
        <is>
          <t xml:space="preserve"> </t>
        </is>
      </c>
    </row>
    <row r="38">
      <c r="A38" s="4" t="inlineStr">
        <is>
          <t>Tier 1 capital (to average assets)</t>
        </is>
      </c>
      <c r="B38" s="6" t="n">
        <v>1088605</v>
      </c>
      <c r="C38" s="6" t="n">
        <v>1038661</v>
      </c>
    </row>
    <row r="39">
      <c r="A39" s="4" t="inlineStr">
        <is>
          <t>Tier 1 capital (to average assets), For capital adequacy purposes</t>
        </is>
      </c>
      <c r="B39" s="6" t="n">
        <v>431765</v>
      </c>
      <c r="C39" s="6" t="n">
        <v>414212</v>
      </c>
    </row>
    <row r="40">
      <c r="A40" s="4" t="inlineStr">
        <is>
          <t>Tier 1 capital (to average assets), To be well capitalized under prompt corrective action provisions</t>
        </is>
      </c>
      <c r="B40" s="5" t="n">
        <v>539707</v>
      </c>
      <c r="C40" s="5" t="n">
        <v>517765</v>
      </c>
    </row>
    <row r="41">
      <c r="A41" s="3" t="inlineStr">
        <is>
          <t>Risk Based Ratios [Abstract]</t>
        </is>
      </c>
      <c r="B41" s="4" t="inlineStr">
        <is>
          <t xml:space="preserve"> </t>
        </is>
      </c>
      <c r="C41" s="4" t="inlineStr">
        <is>
          <t xml:space="preserve"> </t>
        </is>
      </c>
    </row>
    <row r="42">
      <c r="A42" s="4" t="inlineStr">
        <is>
          <t>Total capital (to risk-weighted assets), ratio</t>
        </is>
      </c>
      <c r="B42" s="10" t="n">
        <v>0.1343</v>
      </c>
      <c r="C42" s="10" t="n">
        <v>0.1315</v>
      </c>
    </row>
    <row r="43">
      <c r="A43" s="4" t="inlineStr">
        <is>
          <t>Tier 1 capital (to risk-weighted assets), ratio</t>
        </is>
      </c>
      <c r="B43" s="10" t="n">
        <v>0.1253</v>
      </c>
      <c r="C43" s="10" t="n">
        <v>0.1231</v>
      </c>
    </row>
    <row r="44">
      <c r="A44" s="4" t="inlineStr">
        <is>
          <t>Common equity Tier 1 capital (to risk-weighted assets), ratio</t>
        </is>
      </c>
      <c r="B44" s="10" t="n">
        <v>0.1253</v>
      </c>
      <c r="C44" s="10" t="n">
        <v>0.1231</v>
      </c>
    </row>
    <row r="45">
      <c r="A45" s="4" t="inlineStr">
        <is>
          <t>Tier 1 capital (to average assets), ratio</t>
        </is>
      </c>
      <c r="B45" s="10" t="n">
        <v>0.1009</v>
      </c>
      <c r="C45" s="10" t="n">
        <v>0.1003</v>
      </c>
    </row>
    <row r="46">
      <c r="A46" s="4" t="inlineStr">
        <is>
          <t>Total capital (to risk-weighted assets), For capital adequacy purposes , ratio</t>
        </is>
      </c>
      <c r="B46" s="10" t="n">
        <v>0.105</v>
      </c>
      <c r="C46" s="10" t="n">
        <v>0.105</v>
      </c>
    </row>
    <row r="47">
      <c r="A47" s="4" t="inlineStr">
        <is>
          <t>Tier one risk based capital required for capital adequacy with buffer to risk weighted assets</t>
        </is>
      </c>
      <c r="B47" s="12" t="n">
        <v>0.08500000000000001</v>
      </c>
      <c r="C47" s="12" t="n">
        <v>0.08500000000000001</v>
      </c>
    </row>
    <row r="48">
      <c r="A48" s="4" t="inlineStr">
        <is>
          <t>Common equity Tier 1 capital (to risk-weighted assets), For capital adequacy purposes, ratio</t>
        </is>
      </c>
      <c r="B48" s="9" t="n">
        <v>0.07000000000000001</v>
      </c>
      <c r="C48" s="9" t="n">
        <v>0.07000000000000001</v>
      </c>
    </row>
    <row r="49">
      <c r="A49" s="4" t="inlineStr">
        <is>
          <t>Tier 1 capital (to average assets), For capital adequacy purposes, ratio</t>
        </is>
      </c>
      <c r="B49" s="10" t="n">
        <v>0.04</v>
      </c>
      <c r="C49" s="10" t="n">
        <v>0.04</v>
      </c>
    </row>
    <row r="50">
      <c r="A50" s="4" t="inlineStr">
        <is>
          <t>Total capital (to risk - weighted assets), To be well capitalized under prompt corrective action provisions, ratio</t>
        </is>
      </c>
      <c r="B50" s="10" t="n">
        <v>0.1</v>
      </c>
      <c r="C50" s="10" t="n">
        <v>0.1</v>
      </c>
    </row>
    <row r="51">
      <c r="A51" s="4" t="inlineStr">
        <is>
          <t>Tier 1 capital (to risk-weighted assets), To be well capitalized under prompt corrective action provisions, ratio</t>
        </is>
      </c>
      <c r="B51" s="10" t="n">
        <v>0.08</v>
      </c>
      <c r="C51" s="10" t="n">
        <v>0.08</v>
      </c>
    </row>
    <row r="52">
      <c r="A52" s="4" t="inlineStr">
        <is>
          <t>Common equity Tier 1 capital (to risk-weighted assets), To be well capitalized under prompt corrective action provisions, ratio</t>
        </is>
      </c>
      <c r="B52" s="12" t="n">
        <v>0.065</v>
      </c>
      <c r="C52" s="12" t="n">
        <v>0.065</v>
      </c>
    </row>
    <row r="53">
      <c r="A53" s="4" t="inlineStr">
        <is>
          <t>Tier 1 capital (to average assets), To be well capitalized under prompt corrective action provisions, ratio</t>
        </is>
      </c>
      <c r="B53" s="10" t="n">
        <v>0.05</v>
      </c>
      <c r="C53" s="10" t="n">
        <v>0.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Goodwill and Other Intangible Assets - Additional Information (Detail) $ in Thousands</t>
        </is>
      </c>
      <c r="B1" s="2" t="inlineStr">
        <is>
          <t>12 Months Ended</t>
        </is>
      </c>
    </row>
    <row r="2">
      <c r="B2" s="2" t="inlineStr">
        <is>
          <t>Dec. 31, 2023 USD ($) reportingUnit</t>
        </is>
      </c>
      <c r="C2" s="2" t="inlineStr">
        <is>
          <t>Dec. 31, 2022 USD ($)</t>
        </is>
      </c>
      <c r="D2" s="2" t="inlineStr">
        <is>
          <t>Dec. 31, 2021 USD ($)</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5" t="n">
        <v>271829</v>
      </c>
      <c r="C4" s="5" t="n">
        <v>271829</v>
      </c>
      <c r="D4" s="4" t="inlineStr">
        <is>
          <t xml:space="preserve"> </t>
        </is>
      </c>
    </row>
    <row r="5">
      <c r="A5" s="4" t="inlineStr">
        <is>
          <t>Number of reporting units | reportingUnit</t>
        </is>
      </c>
      <c r="B5" s="6" t="n">
        <v>1</v>
      </c>
      <c r="C5" s="4" t="inlineStr">
        <is>
          <t xml:space="preserve"> </t>
        </is>
      </c>
      <c r="D5" s="4" t="inlineStr">
        <is>
          <t xml:space="preserve"> </t>
        </is>
      </c>
    </row>
    <row r="6">
      <c r="A6" s="4" t="inlineStr">
        <is>
          <t>Amortization of intangible assets</t>
        </is>
      </c>
      <c r="B6" s="5" t="n">
        <v>2029</v>
      </c>
      <c r="C6" s="6" t="n">
        <v>2351</v>
      </c>
      <c r="D6" s="5" t="n">
        <v>868</v>
      </c>
    </row>
    <row r="7">
      <c r="A7" s="4" t="inlineStr">
        <is>
          <t>Core Deposits</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Core deposit intangible</t>
        </is>
      </c>
      <c r="B9" s="5" t="n">
        <v>7100</v>
      </c>
      <c r="C9" s="5" t="n">
        <v>9100</v>
      </c>
      <c r="D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Detail) $ in Thousands</t>
        </is>
      </c>
      <c r="B1" s="2" t="inlineStr">
        <is>
          <t>Dec. 31, 2023 USD ($)</t>
        </is>
      </c>
    </row>
    <row r="2">
      <c r="A2" s="3" t="inlineStr">
        <is>
          <t>Goodwill and Intangible Assets Disclosure [Abstract]</t>
        </is>
      </c>
      <c r="B2" s="4" t="inlineStr">
        <is>
          <t xml:space="preserve"> </t>
        </is>
      </c>
    </row>
    <row r="3">
      <c r="A3" s="4" t="inlineStr">
        <is>
          <t>2024</t>
        </is>
      </c>
      <c r="B3" s="5" t="n">
        <v>1737</v>
      </c>
    </row>
    <row r="4">
      <c r="A4" s="4" t="inlineStr">
        <is>
          <t>2025</t>
        </is>
      </c>
      <c r="B4" s="6" t="n">
        <v>1465</v>
      </c>
    </row>
    <row r="5">
      <c r="A5" s="4" t="inlineStr">
        <is>
          <t>2026</t>
        </is>
      </c>
      <c r="B5" s="6" t="n">
        <v>1193</v>
      </c>
    </row>
    <row r="6">
      <c r="A6" s="4" t="inlineStr">
        <is>
          <t>2027</t>
        </is>
      </c>
      <c r="B6" s="6" t="n">
        <v>955</v>
      </c>
    </row>
    <row r="7">
      <c r="A7" s="4" t="inlineStr">
        <is>
          <t>2028</t>
        </is>
      </c>
      <c r="B7" s="5" t="n">
        <v>72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Parent Company Only - Condensed Balance Sheets (Detail)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320655</v>
      </c>
      <c r="C3" s="5" t="n">
        <v>235950</v>
      </c>
      <c r="D3" s="4" t="inlineStr">
        <is>
          <t xml:space="preserve"> </t>
        </is>
      </c>
      <c r="E3" s="4" t="inlineStr">
        <is>
          <t xml:space="preserve"> </t>
        </is>
      </c>
    </row>
    <row r="4">
      <c r="A4" s="4" t="inlineStr">
        <is>
          <t>Other assets</t>
        </is>
      </c>
      <c r="B4" s="6" t="n">
        <v>152566</v>
      </c>
      <c r="C4" s="6" t="n">
        <v>167425</v>
      </c>
      <c r="D4" s="4" t="inlineStr">
        <is>
          <t xml:space="preserve"> </t>
        </is>
      </c>
      <c r="E4" s="4" t="inlineStr">
        <is>
          <t xml:space="preserve"> </t>
        </is>
      </c>
    </row>
    <row r="5">
      <c r="A5" s="4" t="inlineStr">
        <is>
          <t>Total Assets</t>
        </is>
      </c>
      <c r="B5" s="6" t="n">
        <v>11138567</v>
      </c>
      <c r="C5" s="6" t="n">
        <v>10783840</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Other liabilities</t>
        </is>
      </c>
      <c r="B7" s="6" t="n">
        <v>137212</v>
      </c>
      <c r="C7" s="6" t="n">
        <v>138272</v>
      </c>
      <c r="D7" s="4" t="inlineStr">
        <is>
          <t xml:space="preserve"> </t>
        </is>
      </c>
      <c r="E7" s="4" t="inlineStr">
        <is>
          <t xml:space="preserve"> </t>
        </is>
      </c>
    </row>
    <row r="8">
      <c r="A8" s="4" t="inlineStr">
        <is>
          <t>Subordinated debentures</t>
        </is>
      </c>
      <c r="B8" s="6" t="n">
        <v>194705</v>
      </c>
      <c r="C8" s="6" t="n">
        <v>194264</v>
      </c>
      <c r="D8" s="4" t="inlineStr">
        <is>
          <t xml:space="preserve"> </t>
        </is>
      </c>
      <c r="E8" s="4" t="inlineStr">
        <is>
          <t xml:space="preserve"> </t>
        </is>
      </c>
    </row>
    <row r="9">
      <c r="A9" s="4" t="inlineStr">
        <is>
          <t>Total stockholders’ equity</t>
        </is>
      </c>
      <c r="B9" s="6" t="n">
        <v>1169369</v>
      </c>
      <c r="C9" s="6" t="n">
        <v>1108587</v>
      </c>
      <c r="D9" s="5" t="n">
        <v>827014</v>
      </c>
      <c r="E9" s="5" t="n">
        <v>763784</v>
      </c>
    </row>
    <row r="10">
      <c r="A10" s="4" t="inlineStr">
        <is>
          <t>Total Liabilities and Stockholders’ Equity</t>
        </is>
      </c>
      <c r="B10" s="6" t="n">
        <v>11138567</v>
      </c>
      <c r="C10" s="6" t="n">
        <v>10783840</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due from banks</t>
        </is>
      </c>
      <c r="B13" s="6" t="n">
        <v>47664</v>
      </c>
      <c r="C13" s="6" t="n">
        <v>47362</v>
      </c>
      <c r="D13" s="4" t="inlineStr">
        <is>
          <t xml:space="preserve"> </t>
        </is>
      </c>
      <c r="E13" s="4" t="inlineStr">
        <is>
          <t xml:space="preserve"> </t>
        </is>
      </c>
    </row>
    <row r="14">
      <c r="A14" s="4" t="inlineStr">
        <is>
          <t>Investment in subsidiaries</t>
        </is>
      </c>
      <c r="B14" s="6" t="n">
        <v>1303062</v>
      </c>
      <c r="C14" s="6" t="n">
        <v>1244037</v>
      </c>
      <c r="D14" s="4" t="inlineStr">
        <is>
          <t xml:space="preserve"> </t>
        </is>
      </c>
      <c r="E14" s="4" t="inlineStr">
        <is>
          <t xml:space="preserve"> </t>
        </is>
      </c>
    </row>
    <row r="15">
      <c r="A15" s="4" t="inlineStr">
        <is>
          <t>Other assets</t>
        </is>
      </c>
      <c r="B15" s="6" t="n">
        <v>15431</v>
      </c>
      <c r="C15" s="6" t="n">
        <v>13422</v>
      </c>
      <c r="D15" s="4" t="inlineStr">
        <is>
          <t xml:space="preserve"> </t>
        </is>
      </c>
      <c r="E15" s="4" t="inlineStr">
        <is>
          <t xml:space="preserve"> </t>
        </is>
      </c>
    </row>
    <row r="16">
      <c r="A16" s="4" t="inlineStr">
        <is>
          <t>Total Assets</t>
        </is>
      </c>
      <c r="B16" s="6" t="n">
        <v>1366157</v>
      </c>
      <c r="C16" s="6" t="n">
        <v>1304821</v>
      </c>
      <c r="D16" s="4" t="inlineStr">
        <is>
          <t xml:space="preserve"> </t>
        </is>
      </c>
      <c r="E16" s="4" t="inlineStr">
        <is>
          <t xml:space="preserve"> </t>
        </is>
      </c>
    </row>
    <row r="17">
      <c r="A17" s="3" t="inlineStr">
        <is>
          <t>Liabilities and Stockholders' Equity</t>
        </is>
      </c>
      <c r="B17" s="4" t="inlineStr">
        <is>
          <t xml:space="preserve"> </t>
        </is>
      </c>
      <c r="C17" s="4" t="inlineStr">
        <is>
          <t xml:space="preserve"> </t>
        </is>
      </c>
      <c r="D17" s="4" t="inlineStr">
        <is>
          <t xml:space="preserve"> </t>
        </is>
      </c>
      <c r="E17" s="4" t="inlineStr">
        <is>
          <t xml:space="preserve"> </t>
        </is>
      </c>
    </row>
    <row r="18">
      <c r="A18" s="4" t="inlineStr">
        <is>
          <t>Other liabilities</t>
        </is>
      </c>
      <c r="B18" s="6" t="n">
        <v>2083</v>
      </c>
      <c r="C18" s="6" t="n">
        <v>1970</v>
      </c>
      <c r="D18" s="4" t="inlineStr">
        <is>
          <t xml:space="preserve"> </t>
        </is>
      </c>
      <c r="E18" s="4" t="inlineStr">
        <is>
          <t xml:space="preserve"> </t>
        </is>
      </c>
    </row>
    <row r="19">
      <c r="A19" s="4" t="inlineStr">
        <is>
          <t>Subordinated debentures</t>
        </is>
      </c>
      <c r="B19" s="6" t="n">
        <v>194705</v>
      </c>
      <c r="C19" s="6" t="n">
        <v>194264</v>
      </c>
      <c r="D19" s="4" t="inlineStr">
        <is>
          <t xml:space="preserve"> </t>
        </is>
      </c>
      <c r="E19" s="4" t="inlineStr">
        <is>
          <t xml:space="preserve"> </t>
        </is>
      </c>
    </row>
    <row r="20">
      <c r="A20" s="4" t="inlineStr">
        <is>
          <t>Total stockholders’ equity</t>
        </is>
      </c>
      <c r="B20" s="6" t="n">
        <v>1169369</v>
      </c>
      <c r="C20" s="6" t="n">
        <v>1108587</v>
      </c>
      <c r="D20" s="4" t="inlineStr">
        <is>
          <t xml:space="preserve"> </t>
        </is>
      </c>
      <c r="E20" s="4" t="inlineStr">
        <is>
          <t xml:space="preserve"> </t>
        </is>
      </c>
    </row>
    <row r="21">
      <c r="A21" s="4" t="inlineStr">
        <is>
          <t>Total Liabilities and Stockholders’ Equity</t>
        </is>
      </c>
      <c r="B21" s="5" t="n">
        <v>1366157</v>
      </c>
      <c r="C21" s="5" t="n">
        <v>1304821</v>
      </c>
      <c r="D21" s="4" t="inlineStr">
        <is>
          <t xml:space="preserve"> </t>
        </is>
      </c>
      <c r="E2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 Condensed Statements of Operations (Detail)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Other income (loss)</t>
        </is>
      </c>
      <c r="B4" s="5" t="n">
        <v>905</v>
      </c>
      <c r="C4" s="5" t="n">
        <v>979</v>
      </c>
      <c r="D4" s="5" t="n">
        <v>268</v>
      </c>
    </row>
    <row r="5">
      <c r="A5" s="3" t="inlineStr">
        <is>
          <t>Expense</t>
        </is>
      </c>
      <c r="B5" s="4" t="inlineStr">
        <is>
          <t xml:space="preserve"> </t>
        </is>
      </c>
      <c r="C5" s="4" t="inlineStr">
        <is>
          <t xml:space="preserve"> </t>
        </is>
      </c>
      <c r="D5" s="4" t="inlineStr">
        <is>
          <t xml:space="preserve"> </t>
        </is>
      </c>
    </row>
    <row r="6">
      <c r="A6" s="4" t="inlineStr">
        <is>
          <t>Noninterest expenses</t>
        </is>
      </c>
      <c r="B6" s="6" t="n">
        <v>182974</v>
      </c>
      <c r="C6" s="6" t="n">
        <v>188208</v>
      </c>
      <c r="D6" s="6" t="n">
        <v>140757</v>
      </c>
    </row>
    <row r="7">
      <c r="A7" s="4" t="inlineStr">
        <is>
          <t>Income taxes benefit</t>
        </is>
      </c>
      <c r="B7" s="6" t="n">
        <v>26053</v>
      </c>
      <c r="C7" s="6" t="n">
        <v>36623</v>
      </c>
      <c r="D7" s="6" t="n">
        <v>32294</v>
      </c>
    </row>
    <row r="8">
      <c r="A8" s="4" t="inlineStr">
        <is>
          <t>Net Income</t>
        </is>
      </c>
      <c r="B8" s="6" t="n">
        <v>84740</v>
      </c>
      <c r="C8" s="6" t="n">
        <v>107369</v>
      </c>
      <c r="D8" s="6" t="n">
        <v>95041</v>
      </c>
    </row>
    <row r="9">
      <c r="A9" s="4" t="inlineStr">
        <is>
          <t>Parent Company</t>
        </is>
      </c>
      <c r="B9" s="4" t="inlineStr">
        <is>
          <t xml:space="preserve"> </t>
        </is>
      </c>
      <c r="C9" s="4" t="inlineStr">
        <is>
          <t xml:space="preserve"> </t>
        </is>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Dividends from subsidiaries</t>
        </is>
      </c>
      <c r="B11" s="6" t="n">
        <v>48299</v>
      </c>
      <c r="C11" s="6" t="n">
        <v>52988</v>
      </c>
      <c r="D11" s="6" t="n">
        <v>50648</v>
      </c>
    </row>
    <row r="12">
      <c r="A12" s="4" t="inlineStr">
        <is>
          <t>Other income (loss)</t>
        </is>
      </c>
      <c r="B12" s="6" t="n">
        <v>142</v>
      </c>
      <c r="C12" s="6" t="n">
        <v>79</v>
      </c>
      <c r="D12" s="6" t="n">
        <v>34</v>
      </c>
    </row>
    <row r="13">
      <c r="A13" s="4" t="inlineStr">
        <is>
          <t>Total Income</t>
        </is>
      </c>
      <c r="B13" s="6" t="n">
        <v>48441</v>
      </c>
      <c r="C13" s="6" t="n">
        <v>53067</v>
      </c>
      <c r="D13" s="6" t="n">
        <v>50682</v>
      </c>
    </row>
    <row r="14">
      <c r="A14" s="3" t="inlineStr">
        <is>
          <t>Expense</t>
        </is>
      </c>
      <c r="B14" s="4" t="inlineStr">
        <is>
          <t xml:space="preserve"> </t>
        </is>
      </c>
      <c r="C14" s="4" t="inlineStr">
        <is>
          <t xml:space="preserve"> </t>
        </is>
      </c>
      <c r="D14" s="4" t="inlineStr">
        <is>
          <t xml:space="preserve"> </t>
        </is>
      </c>
    </row>
    <row r="15">
      <c r="A15" s="4" t="inlineStr">
        <is>
          <t>Interest on subordinated debentures</t>
        </is>
      </c>
      <c r="B15" s="6" t="n">
        <v>8528</v>
      </c>
      <c r="C15" s="6" t="n">
        <v>6825</v>
      </c>
      <c r="D15" s="6" t="n">
        <v>5419</v>
      </c>
    </row>
    <row r="16">
      <c r="A16" s="4" t="inlineStr">
        <is>
          <t>Noninterest expenses</t>
        </is>
      </c>
      <c r="B16" s="6" t="n">
        <v>565</v>
      </c>
      <c r="C16" s="6" t="n">
        <v>542</v>
      </c>
      <c r="D16" s="6" t="n">
        <v>1498</v>
      </c>
    </row>
    <row r="17">
      <c r="A17" s="4" t="inlineStr">
        <is>
          <t>Total Expense</t>
        </is>
      </c>
      <c r="B17" s="6" t="n">
        <v>9093</v>
      </c>
      <c r="C17" s="6" t="n">
        <v>7367</v>
      </c>
      <c r="D17" s="6" t="n">
        <v>6917</v>
      </c>
    </row>
    <row r="18">
      <c r="A18" s="4" t="inlineStr">
        <is>
          <t>Income before benefit for income taxes</t>
        </is>
      </c>
      <c r="B18" s="6" t="n">
        <v>39348</v>
      </c>
      <c r="C18" s="6" t="n">
        <v>45700</v>
      </c>
      <c r="D18" s="6" t="n">
        <v>43765</v>
      </c>
    </row>
    <row r="19">
      <c r="A19" s="4" t="inlineStr">
        <is>
          <t>Income taxes benefit</t>
        </is>
      </c>
      <c r="B19" s="6" t="n">
        <v>-2030</v>
      </c>
      <c r="C19" s="6" t="n">
        <v>-1530</v>
      </c>
      <c r="D19" s="6" t="n">
        <v>-1445</v>
      </c>
    </row>
    <row r="20">
      <c r="A20" s="4" t="inlineStr">
        <is>
          <t>Income before equity in undistributed income of subsidiaries</t>
        </is>
      </c>
      <c r="B20" s="6" t="n">
        <v>41378</v>
      </c>
      <c r="C20" s="6" t="n">
        <v>47230</v>
      </c>
      <c r="D20" s="6" t="n">
        <v>45210</v>
      </c>
    </row>
    <row r="21">
      <c r="A21" s="4" t="inlineStr">
        <is>
          <t>Equity in undistributed income of subsidiaries</t>
        </is>
      </c>
      <c r="B21" s="6" t="n">
        <v>43362</v>
      </c>
      <c r="C21" s="6" t="n">
        <v>60139</v>
      </c>
      <c r="D21" s="6" t="n">
        <v>49831</v>
      </c>
    </row>
    <row r="22">
      <c r="A22" s="4" t="inlineStr">
        <is>
          <t>Net Income</t>
        </is>
      </c>
      <c r="B22" s="5" t="n">
        <v>84740</v>
      </c>
      <c r="C22" s="5" t="n">
        <v>107369</v>
      </c>
      <c r="D22" s="5" t="n">
        <v>9504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densed Financial Information - Parent Company Only - Condensed Statements of Cash Flows (Detail) - USD ($) $ in Thousands</t>
        </is>
      </c>
      <c r="C1" s="2" t="inlineStr">
        <is>
          <t>12 Months Ended</t>
        </is>
      </c>
    </row>
    <row r="2">
      <c r="B2" s="2" t="inlineStr">
        <is>
          <t>Sep. 30, 2021</t>
        </is>
      </c>
      <c r="C2" s="2" t="inlineStr">
        <is>
          <t>Dec. 31, 2023</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84740</v>
      </c>
      <c r="D4" s="5" t="n">
        <v>107369</v>
      </c>
      <c r="E4" s="5" t="n">
        <v>9504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Long-term debt extinguishment costs</t>
        </is>
      </c>
      <c r="B6" s="5" t="n">
        <v>831</v>
      </c>
      <c r="C6" s="6" t="n">
        <v>0</v>
      </c>
      <c r="D6" s="6" t="n">
        <v>0</v>
      </c>
      <c r="E6" s="6" t="n">
        <v>831</v>
      </c>
    </row>
    <row r="7">
      <c r="A7" s="4" t="inlineStr">
        <is>
          <t>Excess tax benefits (deficiencies)</t>
        </is>
      </c>
      <c r="B7" s="4" t="inlineStr">
        <is>
          <t xml:space="preserve"> </t>
        </is>
      </c>
      <c r="C7" s="6" t="n">
        <v>130</v>
      </c>
      <c r="D7" s="6" t="n">
        <v>69</v>
      </c>
      <c r="E7" s="6" t="n">
        <v>-89</v>
      </c>
    </row>
    <row r="8">
      <c r="A8" s="4" t="inlineStr">
        <is>
          <t>Increase in other assets</t>
        </is>
      </c>
      <c r="B8" s="4" t="inlineStr">
        <is>
          <t xml:space="preserve"> </t>
        </is>
      </c>
      <c r="C8" s="6" t="n">
        <v>5942</v>
      </c>
      <c r="D8" s="6" t="n">
        <v>-68863</v>
      </c>
      <c r="E8" s="6" t="n">
        <v>36589</v>
      </c>
    </row>
    <row r="9">
      <c r="A9" s="4" t="inlineStr">
        <is>
          <t>Increase in other liabilities</t>
        </is>
      </c>
      <c r="B9" s="4" t="inlineStr">
        <is>
          <t xml:space="preserve"> </t>
        </is>
      </c>
      <c r="C9" s="6" t="n">
        <v>-5665</v>
      </c>
      <c r="D9" s="6" t="n">
        <v>41813</v>
      </c>
      <c r="E9" s="6" t="n">
        <v>-37389</v>
      </c>
    </row>
    <row r="10">
      <c r="A10" s="4" t="inlineStr">
        <is>
          <t>Net Cash Provided by Operating Activities</t>
        </is>
      </c>
      <c r="B10" s="4" t="inlineStr">
        <is>
          <t xml:space="preserve"> </t>
        </is>
      </c>
      <c r="C10" s="6" t="n">
        <v>115605</v>
      </c>
      <c r="D10" s="6" t="n">
        <v>124696</v>
      </c>
      <c r="E10" s="6" t="n">
        <v>95103</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row>
    <row r="12">
      <c r="A12" s="4" t="inlineStr">
        <is>
          <t>Net cash used in acquisition</t>
        </is>
      </c>
      <c r="B12" s="4" t="inlineStr">
        <is>
          <t xml:space="preserve"> </t>
        </is>
      </c>
      <c r="C12" s="6" t="n">
        <v>0</v>
      </c>
      <c r="D12" s="6" t="n">
        <v>67</v>
      </c>
      <c r="E12" s="6" t="n">
        <v>0</v>
      </c>
    </row>
    <row r="13">
      <c r="A13" s="4" t="inlineStr">
        <is>
          <t>Net Cash Used in Investing Activities:</t>
        </is>
      </c>
      <c r="B13" s="4" t="inlineStr">
        <is>
          <t xml:space="preserve"> </t>
        </is>
      </c>
      <c r="C13" s="6" t="n">
        <v>-290572</v>
      </c>
      <c r="D13" s="6" t="n">
        <v>-651861</v>
      </c>
      <c r="E13" s="6" t="n">
        <v>-615290</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Cash dividends paid on common stock</t>
        </is>
      </c>
      <c r="B15" s="4" t="inlineStr">
        <is>
          <t xml:space="preserve"> </t>
        </is>
      </c>
      <c r="C15" s="6" t="n">
        <v>-38071</v>
      </c>
      <c r="D15" s="6" t="n">
        <v>-37334</v>
      </c>
      <c r="E15" s="6" t="n">
        <v>-27119</v>
      </c>
    </row>
    <row r="16">
      <c r="A16" s="4" t="inlineStr">
        <is>
          <t>Proceeds from issuance of subordinated debt, net</t>
        </is>
      </c>
      <c r="B16" s="4" t="inlineStr">
        <is>
          <t xml:space="preserve"> </t>
        </is>
      </c>
      <c r="C16" s="6" t="n">
        <v>0</v>
      </c>
      <c r="D16" s="6" t="n">
        <v>0</v>
      </c>
      <c r="E16" s="6" t="n">
        <v>147738</v>
      </c>
    </row>
    <row r="17">
      <c r="A17" s="4" t="inlineStr">
        <is>
          <t>Redemption of subordinated debentures, net</t>
        </is>
      </c>
      <c r="B17" s="4" t="inlineStr">
        <is>
          <t xml:space="preserve"> </t>
        </is>
      </c>
      <c r="C17" s="6" t="n">
        <v>0</v>
      </c>
      <c r="D17" s="6" t="n">
        <v>0</v>
      </c>
      <c r="E17" s="6" t="n">
        <v>-88330</v>
      </c>
    </row>
    <row r="18">
      <c r="A18" s="4" t="inlineStr">
        <is>
          <t>Retirement of restricted stock</t>
        </is>
      </c>
      <c r="B18" s="4" t="inlineStr">
        <is>
          <t xml:space="preserve"> </t>
        </is>
      </c>
      <c r="C18" s="6" t="n">
        <v>-1550</v>
      </c>
      <c r="D18" s="6" t="n">
        <v>-1956</v>
      </c>
      <c r="E18" s="6" t="n">
        <v>-651</v>
      </c>
    </row>
    <row r="19">
      <c r="A19" s="4" t="inlineStr">
        <is>
          <t>Exercise of stock options</t>
        </is>
      </c>
      <c r="B19" s="4" t="inlineStr">
        <is>
          <t xml:space="preserve"> </t>
        </is>
      </c>
      <c r="C19" s="6" t="n">
        <v>0</v>
      </c>
      <c r="D19" s="6" t="n">
        <v>0</v>
      </c>
      <c r="E19" s="6" t="n">
        <v>19</v>
      </c>
    </row>
    <row r="20">
      <c r="A20" s="4" t="inlineStr">
        <is>
          <t>Net Cash Provided by Financing Activities:</t>
        </is>
      </c>
      <c r="B20" s="4" t="inlineStr">
        <is>
          <t xml:space="preserve"> </t>
        </is>
      </c>
      <c r="C20" s="6" t="n">
        <v>259672</v>
      </c>
      <c r="D20" s="6" t="n">
        <v>534585</v>
      </c>
      <c r="E20" s="6" t="n">
        <v>478627</v>
      </c>
    </row>
    <row r="21">
      <c r="A21" s="4" t="inlineStr">
        <is>
          <t>Net increase (decrease) in cash and cash equivalents</t>
        </is>
      </c>
      <c r="B21" s="4" t="inlineStr">
        <is>
          <t xml:space="preserve"> </t>
        </is>
      </c>
      <c r="C21" s="6" t="n">
        <v>84705</v>
      </c>
      <c r="D21" s="6" t="n">
        <v>7420</v>
      </c>
      <c r="E21" s="6" t="n">
        <v>-41560</v>
      </c>
    </row>
    <row r="22">
      <c r="A22" s="4" t="inlineStr">
        <is>
          <t>Cash and cash equivalents, beginning of year</t>
        </is>
      </c>
      <c r="B22" s="4" t="inlineStr">
        <is>
          <t xml:space="preserve"> </t>
        </is>
      </c>
      <c r="C22" s="6" t="n">
        <v>235950</v>
      </c>
      <c r="D22" s="6" t="n">
        <v>228530</v>
      </c>
      <c r="E22" s="6" t="n">
        <v>270090</v>
      </c>
    </row>
    <row r="23">
      <c r="A23" s="4" t="inlineStr">
        <is>
          <t>Cash and cash equivalents, end of year</t>
        </is>
      </c>
      <c r="B23" s="4" t="inlineStr">
        <is>
          <t xml:space="preserve"> </t>
        </is>
      </c>
      <c r="C23" s="6" t="n">
        <v>320655</v>
      </c>
      <c r="D23" s="6" t="n">
        <v>235950</v>
      </c>
      <c r="E23" s="6" t="n">
        <v>228530</v>
      </c>
    </row>
    <row r="24">
      <c r="A24" s="4" t="inlineStr">
        <is>
          <t>Parent Company</t>
        </is>
      </c>
      <c r="B24" s="4" t="inlineStr">
        <is>
          <t xml:space="preserve"> </t>
        </is>
      </c>
      <c r="C24" s="4" t="inlineStr">
        <is>
          <t xml:space="preserve"> </t>
        </is>
      </c>
      <c r="D24" s="4" t="inlineStr">
        <is>
          <t xml:space="preserve"> </t>
        </is>
      </c>
      <c r="E24" s="4" t="inlineStr">
        <is>
          <t xml:space="preserve"> </t>
        </is>
      </c>
    </row>
    <row r="25">
      <c r="A25" s="3" t="inlineStr">
        <is>
          <t>Cash Flows from Operating Activities</t>
        </is>
      </c>
      <c r="B25" s="4" t="inlineStr">
        <is>
          <t xml:space="preserve"> </t>
        </is>
      </c>
      <c r="C25" s="4" t="inlineStr">
        <is>
          <t xml:space="preserve"> </t>
        </is>
      </c>
      <c r="D25" s="4" t="inlineStr">
        <is>
          <t xml:space="preserve"> </t>
        </is>
      </c>
      <c r="E25" s="4" t="inlineStr">
        <is>
          <t xml:space="preserve"> </t>
        </is>
      </c>
    </row>
    <row r="26">
      <c r="A26" s="4" t="inlineStr">
        <is>
          <t>Net Income</t>
        </is>
      </c>
      <c r="B26" s="4" t="inlineStr">
        <is>
          <t xml:space="preserve"> </t>
        </is>
      </c>
      <c r="C26" s="6" t="n">
        <v>84740</v>
      </c>
      <c r="D26" s="6" t="n">
        <v>107369</v>
      </c>
      <c r="E26" s="6" t="n">
        <v>95041</v>
      </c>
    </row>
    <row r="27">
      <c r="A27" s="3" t="inlineStr">
        <is>
          <t>Adjustments to reconcile net income to net cash provided by (used in) operating activities:</t>
        </is>
      </c>
      <c r="B27" s="4" t="inlineStr">
        <is>
          <t xml:space="preserve"> </t>
        </is>
      </c>
      <c r="C27" s="4" t="inlineStr">
        <is>
          <t xml:space="preserve"> </t>
        </is>
      </c>
      <c r="D27" s="4" t="inlineStr">
        <is>
          <t xml:space="preserve"> </t>
        </is>
      </c>
      <c r="E27" s="4" t="inlineStr">
        <is>
          <t xml:space="preserve"> </t>
        </is>
      </c>
    </row>
    <row r="28">
      <c r="A28" s="4" t="inlineStr">
        <is>
          <t>Amortization of subordinated debt costs</t>
        </is>
      </c>
      <c r="B28" s="4" t="inlineStr">
        <is>
          <t xml:space="preserve"> </t>
        </is>
      </c>
      <c r="C28" s="6" t="n">
        <v>441</v>
      </c>
      <c r="D28" s="6" t="n">
        <v>487</v>
      </c>
      <c r="E28" s="6" t="n">
        <v>547</v>
      </c>
    </row>
    <row r="29">
      <c r="A29" s="4" t="inlineStr">
        <is>
          <t>Long-term debt extinguishment costs</t>
        </is>
      </c>
      <c r="B29" s="4" t="inlineStr">
        <is>
          <t xml:space="preserve"> </t>
        </is>
      </c>
      <c r="C29" s="6" t="n">
        <v>0</v>
      </c>
      <c r="D29" s="6" t="n">
        <v>0</v>
      </c>
      <c r="E29" s="6" t="n">
        <v>831</v>
      </c>
    </row>
    <row r="30">
      <c r="A30" s="4" t="inlineStr">
        <is>
          <t>Excess tax benefits (deficiencies)</t>
        </is>
      </c>
      <c r="B30" s="4" t="inlineStr">
        <is>
          <t xml:space="preserve"> </t>
        </is>
      </c>
      <c r="C30" s="6" t="n">
        <v>130</v>
      </c>
      <c r="D30" s="6" t="n">
        <v>69</v>
      </c>
      <c r="E30" s="6" t="n">
        <v>-89</v>
      </c>
    </row>
    <row r="31">
      <c r="A31" s="4" t="inlineStr">
        <is>
          <t>Increase in other assets</t>
        </is>
      </c>
      <c r="B31" s="4" t="inlineStr">
        <is>
          <t xml:space="preserve"> </t>
        </is>
      </c>
      <c r="C31" s="6" t="n">
        <v>-2139</v>
      </c>
      <c r="D31" s="6" t="n">
        <v>-1571</v>
      </c>
      <c r="E31" s="6" t="n">
        <v>-1443</v>
      </c>
    </row>
    <row r="32">
      <c r="A32" s="4" t="inlineStr">
        <is>
          <t>Increase in other liabilities</t>
        </is>
      </c>
      <c r="B32" s="4" t="inlineStr">
        <is>
          <t xml:space="preserve"> </t>
        </is>
      </c>
      <c r="C32" s="6" t="n">
        <v>113</v>
      </c>
      <c r="D32" s="6" t="n">
        <v>142</v>
      </c>
      <c r="E32" s="6" t="n">
        <v>149</v>
      </c>
    </row>
    <row r="33">
      <c r="A33" s="4" t="inlineStr">
        <is>
          <t>Equity in undistributed income of subsidiaries</t>
        </is>
      </c>
      <c r="B33" s="4" t="inlineStr">
        <is>
          <t xml:space="preserve"> </t>
        </is>
      </c>
      <c r="C33" s="6" t="n">
        <v>-43362</v>
      </c>
      <c r="D33" s="6" t="n">
        <v>-60139</v>
      </c>
      <c r="E33" s="6" t="n">
        <v>-49831</v>
      </c>
    </row>
    <row r="34">
      <c r="A34" s="4" t="inlineStr">
        <is>
          <t>Net Cash Provided by Operating Activities</t>
        </is>
      </c>
      <c r="B34" s="4" t="inlineStr">
        <is>
          <t xml:space="preserve"> </t>
        </is>
      </c>
      <c r="C34" s="6" t="n">
        <v>39923</v>
      </c>
      <c r="D34" s="6" t="n">
        <v>46357</v>
      </c>
      <c r="E34" s="6" t="n">
        <v>45205</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Contribution to subsidiary</t>
        </is>
      </c>
      <c r="B36" s="4" t="inlineStr">
        <is>
          <t xml:space="preserve"> </t>
        </is>
      </c>
      <c r="C36" s="6" t="n">
        <v>0</v>
      </c>
      <c r="D36" s="6" t="n">
        <v>0</v>
      </c>
      <c r="E36" s="6" t="n">
        <v>-65000</v>
      </c>
    </row>
    <row r="37">
      <c r="A37" s="4" t="inlineStr">
        <is>
          <t>Net Cash Used in Investing Activities:</t>
        </is>
      </c>
      <c r="B37" s="4" t="inlineStr">
        <is>
          <t xml:space="preserve"> </t>
        </is>
      </c>
      <c r="C37" s="6" t="n">
        <v>0</v>
      </c>
      <c r="D37" s="6" t="n">
        <v>67</v>
      </c>
      <c r="E37" s="6" t="n">
        <v>-65000</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Cash dividends paid on common stock</t>
        </is>
      </c>
      <c r="B39" s="4" t="inlineStr">
        <is>
          <t xml:space="preserve"> </t>
        </is>
      </c>
      <c r="C39" s="6" t="n">
        <v>-38071</v>
      </c>
      <c r="D39" s="6" t="n">
        <v>-37334</v>
      </c>
      <c r="E39" s="6" t="n">
        <v>-27119</v>
      </c>
    </row>
    <row r="40">
      <c r="A40" s="4" t="inlineStr">
        <is>
          <t>Proceeds from issuance of subordinated debt, net</t>
        </is>
      </c>
      <c r="B40" s="4" t="inlineStr">
        <is>
          <t xml:space="preserve"> </t>
        </is>
      </c>
      <c r="C40" s="6" t="n">
        <v>0</v>
      </c>
      <c r="D40" s="6" t="n">
        <v>0</v>
      </c>
      <c r="E40" s="6" t="n">
        <v>147738</v>
      </c>
    </row>
    <row r="41">
      <c r="A41" s="4" t="inlineStr">
        <is>
          <t>Redemption of subordinated debentures, net</t>
        </is>
      </c>
      <c r="B41" s="4" t="inlineStr">
        <is>
          <t xml:space="preserve"> </t>
        </is>
      </c>
      <c r="C41" s="6" t="n">
        <v>0</v>
      </c>
      <c r="D41" s="6" t="n">
        <v>0</v>
      </c>
      <c r="E41" s="6" t="n">
        <v>-88330</v>
      </c>
    </row>
    <row r="42">
      <c r="A42" s="4" t="inlineStr">
        <is>
          <t>Retirement of restricted stock</t>
        </is>
      </c>
      <c r="B42" s="4" t="inlineStr">
        <is>
          <t xml:space="preserve"> </t>
        </is>
      </c>
      <c r="C42" s="6" t="n">
        <v>-1550</v>
      </c>
      <c r="D42" s="6" t="n">
        <v>-1956</v>
      </c>
      <c r="E42" s="6" t="n">
        <v>-651</v>
      </c>
    </row>
    <row r="43">
      <c r="A43" s="4" t="inlineStr">
        <is>
          <t>Exercise of stock options</t>
        </is>
      </c>
      <c r="B43" s="4" t="inlineStr">
        <is>
          <t xml:space="preserve"> </t>
        </is>
      </c>
      <c r="C43" s="6" t="n">
        <v>0</v>
      </c>
      <c r="D43" s="6" t="n">
        <v>0</v>
      </c>
      <c r="E43" s="6" t="n">
        <v>19</v>
      </c>
    </row>
    <row r="44">
      <c r="A44" s="4" t="inlineStr">
        <is>
          <t>Net Cash Provided by Financing Activities:</t>
        </is>
      </c>
      <c r="B44" s="4" t="inlineStr">
        <is>
          <t xml:space="preserve"> </t>
        </is>
      </c>
      <c r="C44" s="6" t="n">
        <v>-39621</v>
      </c>
      <c r="D44" s="6" t="n">
        <v>-39290</v>
      </c>
      <c r="E44" s="6" t="n">
        <v>31657</v>
      </c>
    </row>
    <row r="45">
      <c r="A45" s="4" t="inlineStr">
        <is>
          <t>Net increase (decrease) in cash and cash equivalents</t>
        </is>
      </c>
      <c r="B45" s="4" t="inlineStr">
        <is>
          <t xml:space="preserve"> </t>
        </is>
      </c>
      <c r="C45" s="6" t="n">
        <v>302</v>
      </c>
      <c r="D45" s="6" t="n">
        <v>7134</v>
      </c>
      <c r="E45" s="6" t="n">
        <v>11862</v>
      </c>
    </row>
    <row r="46">
      <c r="A46" s="4" t="inlineStr">
        <is>
          <t>Cash and cash equivalents, beginning of year</t>
        </is>
      </c>
      <c r="B46" s="4" t="inlineStr">
        <is>
          <t xml:space="preserve"> </t>
        </is>
      </c>
      <c r="C46" s="6" t="n">
        <v>47362</v>
      </c>
      <c r="D46" s="6" t="n">
        <v>40228</v>
      </c>
      <c r="E46" s="6" t="n">
        <v>28366</v>
      </c>
    </row>
    <row r="47">
      <c r="A47" s="4" t="inlineStr">
        <is>
          <t>Cash and cash equivalents, end of year</t>
        </is>
      </c>
      <c r="B47" s="4" t="inlineStr">
        <is>
          <t xml:space="preserve"> </t>
        </is>
      </c>
      <c r="C47" s="5" t="n">
        <v>47664</v>
      </c>
      <c r="D47" s="5" t="n">
        <v>47362</v>
      </c>
      <c r="E47" s="5" t="n">
        <v>40228</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llowance for credit losses and the fair value of the Company's investment securities available for sale are as follows: December 31, 2023 (in thousands) Amortized Gross Gross Allowance for Credit Losses Fair U.S. Treasury and U.S. government agencies $ 339,364 $ 99 $ (19,694) $ — $ 319,769 Mortgage-backed securities, residential 320,947 16 (34,546) — 286,417 Collateralized mortgage obligations, residential 150,726 — (13,656) — 137,070 Mortgage-backed securities, multifamily 856 — (180) — 676 Collateralized mortgage obligations, multifamily 46,541 — (4,045) — 42,496 Asset-backed securities 44,561 — (868) — 43,693 Obligations of states and political subdivisions 19,699 — (571) — 19,128 Debt securities 112,544 — (15,511) — 97,033 Total $ 1,035,238 $ 115 $ (89,071) $ — $ 946,282 December 31, 2022 (in thousands) Amortized Gross Gross Allowance for Credit Losses Fair U.S. Treasury and U.S. government agencies $ 383,958 $ 100 $ (28,419) $ — $ 355,639 Mortgage-backed securities, residential 351,355 6 (40,748) — 310,613 Collateralized mortgage obligations, residential 170,502 — (16,444) — 154,058 Mortgage-backed securities, multifamily 1,000 — (215) — 785 Collateralized mortgage obligations, multifamily 51,108 — (4,775) — 46,333 Asset-backed securities 54,105 — (1,710) — 52,395 Obligations of states and political subdivisions 22,112 — (989) (1) 21,122 Debt securities 124,394 — (10,718) (309) 113,367 Total $ 1,158,534 $ 106 $ (104,018) $ (310) $ 1,054,312 The amortized cost, gross unrealized gains and losses, allowance for credit losses and the fair value of the Company's investment securities held to maturity are as follows: December 31, 2023 (in thousands) Amortized Gross Gross Allowance for Credit Losses Fair U.S. government agencies $ 10,406 $ 7 $ (499) $ — $ 9,914 Mortgage-backed securities, residential 332,509 82 (52,165) — 280,426 Collateralized mortgage obligations, residential 12,243 — (2,796) — 9,447 Mortgage-backed securities, multifamily 4,145 — (651) — 3,494 Obligations of states and political subdivisions 474,220 43 (77,379) (25) 396,859 Debt securities 3,000 — (456) (121) 2,423 Total $ 836,523 $ 132 $ (133,946) $ (146) $ 702,563 December 31, 2022 (in thousands) Amortized Gross Gross Allowance for Credit Losses Fair U.S. government agencies $ 11,099 $ 11 $ (725) $ — $ 10,385 Mortgage-backed securities, residential 360,683 57 (58,128) — 302,612 Collateralized mortgage obligations, residential 13,026 — (2,570) — 10,456 Mortgage-backed securities, multifamily 5,094 — (747) — 4,347 Obligations of states and political subdivisions 530,513 2 (100,400) (7) 430,108 Debt securities 3,000 — (353) (100) 2,547 Total $ 923,415 $ 70 $ (162,923) $ (107) $ 760,455 The following table lists contractual maturities of investment securities classified as available for sale and held to maturity as of December 31, 2023. Expected maturities will differ from contractual maturities because borrowers may have the right to call or prepay obligations with or without call or prepayment penalties. Available for Sale Held to Maturity (in thousands) Amortized Fair Amortized Fair Due in one year or less $ 90,745 $ 88,651 $ 24,853 $ 24,696 Due after one year through five years 217,816 204,111 33,733 32,023 Due after five years through ten years 107,767 93,372 108,972 95,124 Due after ten years 55,279 49,796 320,068 257,353 471,607 435,930 487,626 409,196 Mortgage-backed and asset-backed securities 563,631 510,352 348,897 293,367 Total $ 1,035,238 $ 946,282 $ 836,523 $ 702,563 For the years ended December 31, 2023 and 2022, there were no sales of available for sale securities. There were $4.4 million sales of securities for the year ended December 31, 2021 with gross gains on sales of securities of $9,000 and no gross losses on sales of securities. Gains or losses on sales of securities are based on the net proceeds and the adjusted carrying amount of the securities sold using the specific identification method. Securities with a carrying value of approximately $1.57 billion and $1.34 billion at December 31, 2023 and December 31, 2022, respectively, were pledged to secure public deposits and for other purposes required by applicable laws and regulations. The following tables indicate the length of time individual securities have been in a continuous unrealized loss position for the periods presented. December 31, 2023 Less Than 12 Months 12 Months or Longer Total (dollars in thousands) Fair Value Unrealized Fair Value Unrealized Number of Fair Value Unrealized AVAILABLE FOR SALE U.S. Treasury and U.S. government agencies $ 2,587 $ — $ 308,315 $ 19,694 59 $ 310,902 $ 19,694 Mortgage-backed securities, residential 10 — 284,803 34,546 129 284,813 34,546 Collateralized mortgage obligations, residential — — 137,070 13,656 100 137,070 13,656 Mortgage-backed securities, multifamily — — 676 180 1 676 180 Collateralized mortgage obligations, multifamily — — 42,496 4,045 20 42,496 4,045 Asset-backed securities 2,694 25 40,999 843 16 43,693 868 Obligations of states and political subdivisions 270 — 16,353 571 36 16,623 571 Debt securities — — 97,033 15,511 46 97,033 15,511 Total $ 5,561 $ 25 $ 927,745 $ 89,046 407 $ 933,306 $ 89,071 HELD TO MATURITY U.S. government agencies $ — $ — $ 8,956 $ 499 3 $ 8,956 $ 499 Mortgage-backed securities, residential $ 285 $ 2 $ 274,528 $ 52,163 183 $ 274,813 $ 52,165 Collateralized mortgage obligations, residential — — 9,447 2,796 11 9,447 2,796 Mortgage-backed securities, multifamily — — 3,494 651 3 3,494 651 Obligations of states and political subdivisions 3,691 2 380,787 77,377 341 384,478 77,379 Debt securities — — 2,544 456 1 2,544 456 Total $ 3,976 $ 4 $ 679,756 $ 133,942 542 $ 683,732 $ 133,946 December 31, 2022 Less Than 12 Months 12 Months or Longer Total (dollars in thousands) Fair Value Unrealized Fair Value Unrealized Number of Fair Value Unrealized AVAILABLE FOR SALE U.S. Treasury and U.S. government agencies $ 114,514 $ 5,856 $ 229,094 $ 22,563 67 $ 343,608 $ 28,419 Mortgage-backed securities, residential 127,363 12,399 182,079 28,349 135 309,442 40,748 Collateralized mortgage obligations, residential 66,316 3,958 87,742 12,486 104 154,058 16,444 Mortgage-backed securities, multifamily — — 786 215 1 786 215 Collateralized mortgage obligations, multifamily 37,407 2,861 8,926 1,914 20 46,333 4,775 Asset-backed securities 34,871 977 17,524 733 17 52,395 1,710 Obligations of states and political subdivisions 3,771 276 16,746 713 46 20,517 989 Debt securities 88,489 7,437 22,880 3,281 49 111,369 10,718 Total $ 472,731 $ 33,764 $ 565,777 $ 70,254 439 $ 1,038,508 $ 104,018 HELD TO MATURITY U.S. government agencies $ 6,671 $ 336 $ 2,412 $ 389 3 $ 9,083 $ 725 Mortgage-backed securities, residential $ 32,549 $ 2,275 $ 264,035 $ 55,853 182 $ 296,584 $ 58,128 Collateralized mortgage obligations, residential 4,668 516 5,787 2,054 12 10,455 2,570 Mortgage-backed securities, multifamily 2,671 376 1,676 371 4 4,347 747 Obligations of states and political subdivisions 82,459 3,689 341,076 96,711 379 423,535 100,400 Debt securities — — 2,647 353 1 2,647 353 Total $ 129,018 $ 7,192 $ 617,633 $ 155,731 581 $ 746,651 $ 162,923 For available for sale securities, the Company assesses whether a loss is from credit or other factors and considers the extent to which fair value is less than amortized cost, adverse changes to the rating of the security by a rating agency, a security's market yield as compared to similar securities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exists and an allowance is created, limited by the amount that the fair value is less than the amortized cost basis.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 range of historical losses method is utilized in estimating the net amount expected to be collected for mortgage-backed securities, collateralized mortgage obligations, obligations of states and political subdivisions and debt securities. The gross unrealized losses reported for residential mortgage-backed securities relate to investment securities issued by U.S. government sponsored entities such as Federal National Mortgage Association and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Credit Quality Indicators Credit ratings, which are updated monthly, are a key measure for estimating the probability of a bond's default and for monitoring credit quality on an on-going basis. For bonds other than U.S. Treasuries and bonds issued or guaranteed by U.S. government agencies, credit ratings issued by one or more nationally recognized statistical rating organizations are considered in conjunction with an assessment by the Company's management. Investment grade reflects a credit quality of A or above. The tables below indicate the credit profile of the Company's investment securities held to maturity at amortized cost for the periods presented. December 31, 2023 AAA AA A BB Not Rated Total (in thousands) U.S. Treasury and U.S. government agencies $ 10,406 $ — $ — $ — $ — $ 10,406 Mortgage-backed securities, residential 332,509 — — — — 332,509 Collateralized mortgage obligations, residential 12,243 — — — — 12,243 Mortgage-backed securities, multifamily 4,145 — — — — 4,145 Obligations of states and political subdivisions 152,167 309,788 — — 12,265 474,220 Debt securities — — — 3,000 — 3,000 Total $ 511,470 $ 309,788 $ — $ 3,000 $ 12,265 $ 836,523 December 31, 2022 AAA AA A BBB Not Rated Total (in thousands) U.S. Treasury and U.S. government agencies $ 11,099 $ — $ — $ — $ — $ 11,099 Mortgage-backed securities, residential 360,683 — — — — 360,683 Collateralized mortgage obligations, residential 13,026 — — — — 13,026 Mortgage-backed securities, multifamily 5,094 — — — — 5,094 Obligations of states and political subdivisions 156,661 317,566 1,020 — 55,266 530,513 Debt securities — — — 3,000 — 3,000 Total $ 546,563 $ 317,566 $ 1,020 $ 3,000 $ 55,266 $ 923,415 Equity securities at fair value The Company has an equity securities portfolio which consists of investments in Community Reinvestment funds. The fair value of the equity portfolio was $17.7 million and $17.3 million at December 31, 2023 and December 31, 2022, respectively. The Company recorded no sales of equity securities for the years ended December 31, 2023, 2022 and 2021. The Company recorded gains of $110,000 for the year ended December 31, 2023, and $1.3 million and $285,000 in fair value losses on equity securities in noninterest income for the years ended December 31, 2022 and 2021, respectively. As of December 31, 2023, the Company's investments in Community Reinvestment funds include $7.8 million that are primarily invested in community development loans that are guaranteed by the SBA. Because the funds are primarily guaranteed by the federal government, there are minimal changes in fair value between accounting periods. These funds can be redeemed with 60 days' notice at the net asset value less unpaid management fees with the approval of the fund manager. As of December 31, 2023, the net amortized cost equaled the fair value of the investment. There are no unfunded commitments related to these investments. The Community Reinvestment funds also include $9.9 million of investment in government guaranteed loans, mortgage-backed securities, small business loans and other instruments supporting affordable housing and economic development as of December 31, 2023. The Company may redeem these funds at the net asset value calculated at the end of the current business day less any unpaid management fees. There are no restrictions on redemptions for the holdings in these investments other than the notice required by the fund manager. There are no unfunded commitments related to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The following table summarizes the composition of the Company’s loan portfolio. (in thousands) December 31, 2023 December 31, 2022 Non-owner occupied commercial $ 2,987,959 $ 2,906,014 Owner occupied commercial 1,283,221 1,246,189 Multifamily 1,408,905 1,260,814 Non-owner occupied residential 213,986 218,026 Commercial, industrial and other 638,894 606,711 Construction 302,745 380,100 Equipment finance 179,171 151,574 Residential mortgage 985,768 765,552 Consumer 343,212 331,070 Total $ 8,343,861 $ 7,866,050 Loans are recognized at amortized cost, which includes principal balance and net deferred loan fees and costs. The Company elected to exclude accrued interest receivable from amortized cost. Accrued interest receivable is reported separately in the Consolidated Balance Sheets and totaled $29.1 million at December 31, 2023 and $24.5 million at December 31, 2022. Loan origination fees and certain direct loan origination costs are deferred and the net fee or cost is recognized in interest income as an adjustment of yield. Net deferred loan fees are included in loans by respective segment and total $1.8 million and $2.1 million at December 31, 2023 and December 31, 2022, respectively. Consumer loans included overdraft deposit balances of $619,000 and $1.3 million at December 31, 2023 and December 31, 2022, respectively. Loans pledged for potential borrowings at the FHLB totaled $4.58 billion and $2.89 billion at December 31, 2023 and December 31, 2022, respectively. Credit Quality Indicators Management closely and continually monitors the quality of its loans and assesses the quantitative and qualitative risks arising from the credit quality of its loans. Lakeland assigns a credit risk rating to all loans and loan commitments. The credit risk rating system has been developed by management to provide a methodology to be used by loan officers, department heads and senior management in identifying various levels of credit risk that exist within the loan portfolios. The risk rating system assists senior management in evaluating the loan portfolio and analyzing trends. In assigning risk ratings, management considers, among other things, the borrower’s ability to service the debt based on relevant information such as current financial information, historical payment experience, credit documentation, public information and current economic conditions. Management categorizes loans and commitments into the following risk ratings: Pass: "Pass" assets are well protected by the current net worth and paying capacity of the obligor or guarantors, if any, or by the fair value of any underlying collateral. Watch: "Watch" assets require more than the usual amount of monitoring due to declining earnings, strained cash flow, increasing leverage and/or weakening market. These borrowers generally have limited additional debt capacity and modest coverage and average or below average asset quality, margins and market share. Special Mention: "Special mention" assets exhibit identifiable credit weakness, which if not checked or corrected could weaken the loan quality or inadequately protect the bank’s credit position at some future date. Substandard: "Substandard" assets are inadequately protected by the current sound worth and paying capacity of the obligors or of the collateral pledged, if any. A substandard loan has a well-defined weakness or weaknesses that may jeopardize the liquidation of the debt. Doubtful: "Doubtful" assets that exhibit all of the weaknesses inherent in substandard loans, but have the added characteristics that the weaknesses make collection or liquidation in full improbable on the basis of existing facts. Loss: “Loss” is a rating for loans or portions of loans that are considered uncollectible and of such little value that their continuance as bankable loans is not warranted. The following table presents the risk category of loans by class of loan and vintage as of December 31, 2023. Term Loans by Origination Year (in thousands) 2023 2022 2021 2020 2019 Pre-2019 Revolving Loans Revolving to Term Total Non-owner occupied commercial Pass $ 315,447 $ 611,051 $ 371,828 $ 489,642 $ 266,172 $ 793,791 $ 16,498 $ — $ 2,864,429 Watch 2,512 3,237 — 7,328 — 49,126 — — 62,203 Special mention — 740 — 4,886 2,977 25,104 — — 33,707 Substandard — — — — — 27,325 295 — 27,620 Total 317,959 615,028 371,828 501,856 269,149 895,346 16,793 — 2,987,959 Owner occupied commercial Pass 58,328 342,669 187,089 150,210 68,978 334,536 9,315 — 1,151,125 Watch — — 23,554 1,673 23,288 33,480 644 — 82,639 Special mention — 556 3,512 1,403 1,646 5,262 — 960 13,339 Substandard — — 8,643 19,847 1,836 5,792 — — 36,118 Total 58,328 343,225 222,798 173,133 95,748 379,070 9,959 960 1,283,221 Multifamily Pass 143,030 300,128 263,154 250,089 63,413 328,095 5,496 — 1,353,405 Watch — 1,383 8 29,538 3,783 6,509 — — 41,221 Special mention — — — — — 11,682 — — 11,682 Substandard — — 1,095 — — 1,502 — — 2,597 Total 143,030 301,511 264,257 279,627 67,196 347,788 5,496 — 1,408,905 Non-owner occupied residential Pass 14,720 36,596 27,974 19,708 23,560 75,250 6,261 — 204,069 Watch — 2,117 — — — 3,499 75 — 5,691 Special mention — — — — 494 1,683 — — 2,177 Substandard — — — — 531 1,518 — — 2,049 Total 14,720 38,713 27,974 19,708 24,585 81,950 6,336 — 213,986 Commercial, industrial and other Pass 19,628 38,783 41,152 20,639 24,297 43,755 415,925 557 604,736 Watch 4,137 1,558 878 49 272 1,129 16,771 1,875 26,669 Special mention 90 — — — 1 1,219 625 — 1,935 Substandard — 375 820 29 126 325 3,879 — 5,554 Total 23,855 40,716 42,850 20,717 24,696 46,428 437,200 2,432 638,894 Current YTD period: Gross charge-offs — — 13 — — 14 — — 27 Construction Pass 46,970 145,072 60,681 2,688 4,912 3,999 8,079 3,039 275,440 Watch 2,337 1,101 10,512 — — — 657 — 14,607 Substandard — — — — — 12,698 — — 12,698 Total 49,307 146,173 71,193 2,688 4,912 16,697 8,736 3,039 302,745 Current YTD period: Gross charge-offs — 13 — — — — — — 13 Term Loans by Origination Year (in thousands) 2023 2022 2021 2020 2019 Pre-2019 Revolving Loans Revolving to Term Total Equipment finance Pass 80,831 56,719 23,839 10,917 5,742 605 — — 178,653 Substandard 76 219 126 32 65 — — — 518 Total 80,907 56,938 23,965 10,949 5,807 605 — — 179,171 Current YTD period: Gross charge-offs 29 44 194 — 31 9 — — 307 Residential mortgage Pass 270,695 312,166 157,716 100,900 33,022 108,868 — — 983,367 Substandard — — 1,176 424 454 347 — — 2,401 Total 270,695 312,166 158,892 101,324 33,476 109,215 — — 985,768 Current YTD period: Gross charge-offs — 128 — — — — — — 128 Consumer Pass 25,790 40,640 27,989 7,117 3,445 18,865 218,035 99 341,980 Substandard — — — — — 1,196 — 36 1,232 Total 25,790 40,640 27,989 7,117 3,445 20,061 218,035 135 343,212 Current YTD period: Gross charge-offs $ 237 $ 6 $ 23 $ 7 $ 1 $ 20 $ — $ — $ 294 Total loans $ 984,591 $ 1,895,110 $ 1,211,746 $ 1,117,119 $ 529,014 $ 1,897,160 $ 702,555 $ 6,566 $ 8,343,861 Current YTD period: Gross charge-offs 266 191 230 7 32 43 — — 769 The following table presents the risk category of loans by class of loan and vintage as of December 31, 2022. Term Loans by Origination Year (in thousands) 2022 2021 2020 2019 2018 Pre-2018 Revolving Loans Revolving to Term Total Non-owner occupied commercial Pass $ 673,235 $ 391,748 $ 495,618 $ 271,109 $ 183,971 $ 703,852 $ 19,317 2,502 $ 2,741,352 Watch 1,272 — 21,720 26,906 12,099 48,314 — — 110,311 Special mention — — 494 830 15,586 16,304 — — 33,214 Substandard — — — — 133 21,004 — — 21,137 Total 674,507 391,748 517,832 298,845 211,789 789,474 19,317 2,502 2,906,014 Owner occupied commercial Pass 267,754 198,131 191,603 85,343 61,581 317,434 13,328 — 1,135,174 Watch — — 2,888 3,520 4,728 28,659 75 — 39,870 Special mention 585 17,778 5,749 1,862 3,701 20,292 — — 49,967 Substandard — 97 8,876 1,899 475 9,831 — — 21,178 Total 268,339 216,006 209,116 92,624 70,485 376,216 13,403 — 1,246,189 Multifamily Pass 312,910 221,306 265,187 67,072 95,432 249,021 5,288 — 1,216,216 Watch — 5,817 11,692 — — 2,504 — — 20,013 Special mention 500 — 2,421 — — 11,274 — — 14,195 Substandard — — — 3,864 — 6,526 — — 10,390 Total 313,410 227,123 279,300 70,936 95,432 269,325 5,288 — 1,260,814 Non-owner occupied residential Pass 37,445 29,365 22,133 24,205 18,489 67,114 7,513 21 206,285 Watch — — — 2,068 — 5,244 75 — 7,387 Special mention — — — 507 822 1,017 — — 2,346 Substandard — — — — — 2,008 — — 2,008 Total 37,445 29,365 22,133 26,780 19,311 75,383 7,588 21 218,026 Commercial, industrial and other Pass 48,719 51,894 27,644 57,124 13,936 39,892 339,040 245 578,494 Watch 251 704 237 211 — 1,424 10,001 — 12,828 Special mention 375 258 — 179 36 378 4,878 — 6,104 Substandard 776 242 — 450 4,722 183 2,912 — 9,285 Total 50,121 53,098 27,881 57,964 18,694 41,877 356,831 245 606,711 Construction Pass 79,420 172,849 35,295 31,447 7,245 4,005 19,294 — 349,555 Watch 1,159 5,480 10,299 — — — 171 — 17,109 Substandard — 95 — — — 13,341 — — 13,436 Total 80,579 178,424 45,594 31,447 7,245 17,346 19,465 — 380,100 Equipment finance Pass 74,840 36,087 20,382 15,738 3,862 546 — — 151,455 Substandard — — — 97 22 — — — 119 Total 74,840 36,087 20,382 15,835 3,884 546 — — 151,574 Residential mortgage Pass 323,636 167,791 110,199 35,180 20,218 106,391 — — 763,415 Substandard — — — 490 341 1,306 — — 2,137 Total 323,636 167,791 110,199 35,670 20,559 107,697 — — 765,552 Consumer Pass 47,282 31,368 8,658 4,143 3,093 21,482 213,857 — 329,883 Substandard 33 — — — 23 853 278 — 1,187 Total 47,315 31,368 8,658 4,143 3,116 22,335 214,135 — 331,070 Total loans $ 1,870,192 $ 1,331,010 $ 1,241,095 $ 634,244 $ 450,515 $ 1,700,199 $ 636,027 $ 2,768 $ 7,866,050 Past Due and Non-accrual Loans Loans are considered past due if required principal and interest payments have not been received as of the date such payments were contractually due. A loan is generally considered non-performing when it is placed on non-accrual status. A loan is generally placed on non-accrual status when it becomes 90 days past due if such loan has been identified as presenting uncertainty with respect to the collectability of interest and principal. A loan past due 90 days or more may remain on accruing status if such loan is both well secured and in the process of collection. The following tables present the payment status of the recorded investment in past due loans as of the periods noted, by class of loans. December 31, 2023 Past Due (in thousands) Current 30 - 59 Days 60 - 89 Days Greater than 89 days Total Total Loans Non-owner occupied commercial $ 2,987,738 $ — $ — $ 221 $ 221 $ 2,987,959 Owner occupied commercial 1,276,251 405 — 6,565 6,970 1,283,221 Multifamily 1,407,309 1,503 93 — 1,596 1,408,905 Non-owner occupied residential 213,324 662 — — 662 213,986 Commercial, industrial and other 638,493 — — 401 401 638,894 Construction 290,047 — 12,698 — 12,698 302,745 Equipment finance 177,657 249 928 337 1,514 179,171 Residential mortgage 975,408 7,469 1,660 1,231 10,360 985,768 Consumer 341,827 662 231 492 1,385 343,212 Total $ 8,308,054 $ 10,950 $ 15,610 $ 9,247 $ 35,807 $ 8,343,861 December 31, 2022 Past Due (in thousands) Current 30-59 Days 60-89 Days Greater than 89 days Total Total Loans Non-owner occupied commercial $ 2,905,049 $ 346 $ — $ 619 $ 965 $ 2,906,014 Owner occupied commercial 1,235,134 2,854 477 7,724 11,055 1,246,189 Multifamily 1,260,135 — 679 — 679 1,260,814 Non-owner occupied residential 217,407 178 — 441 619 218,026 Commercial, industrial and other 603,731 55 3 2,922 2,980 606,711 Construction 379,120 — — 980 980 380,100 Equipment finance 150,842 494 238 — 732 151,574 Residential mortgage 760,638 3,031 271 1,612 4,914 765,552 Consumer 330,119 841 62 48 951 331,070 Total $ 7,842,175 $ 7,799 $ 1,730 $ 14,346 $ 23,875 $ 7,866,050 The following tables present information on non-accrual loans at December 31, 2023 and December 31, 2022. December 31, 2023 (in thousands) Non-accrual Interest Income Recognized on Non-accrual Loans Amortized Cost Basis of Loans &gt;= 90 days Past due but still accruing Amortized Cost Basis of Non-accrual Loans without Related Allowance Non-owner occupied commercial $ 769 $ — $ — $ — Owner occupied commercial 6,849 — — 6,630 Multifamily 1,096 — — 1,095 Non-owner occupied residential — — — — Commercial, industrial and other 401 — — — Construction 12,698 — — 12,698 Equipment finance 518 — — — Residential mortgage 2,400 — — — Consumer 1,232 — — — Total $ 25,963 $ — $ — $ 20,423 December 31, 2022 (in thousands) Non-accrual Interest Income Recognized on Non-accrual Loans Amortized Cost Basis of Loans &gt;= 90 days Past due but still accruing Amortized Cost Basis of Non-accrual Loans without Related Allowance Non-owner occupied commercial $ 618 $ — $ — $ — Owner occupied commercial 9,439 — — 8,859 Non-owner occupied residential 441 — — 440 Commercial, industrial and other 2,978 — — — Construction 980 — — 980 Equipment finance 114 — — — Residential mortgage 2,011 — — — Consumer 781 — — 79 Total $ 17,362 $ — $ — $ 10,358 At December 31, 2023 and December 31, 2022, there were no loans that were past due more than 89 days and still accruing. At December 31, 2023 and 2022, the Company had $621,000 and $898,000, respectively, in residential mortgages and consumer home equity loans included in total non-accrual loans that were in the process of foreclosure. Purchased Credit Deteriorated Loans The following summarized the PCD loans acquired in the 1st Constitution acquisition as of the closing date, January 6, 2022. (in thousands) Gross amortized cost basis $ 140,300 Interest component of expected cash flows (accretable difference) (3,792) Allowance for credit losses on PCD loans (12,077) Net PCD loans $ 124,431 At December 31, 2023, net PCD loans acquired from 1st Constitution totaled $69.5 million. Troubled Debt Restructurings and Modifications of Loans to Debtors Experiencing Financial Difficulty The Company adopted ASU 2022-02, "Troubled Debt Restructurings and Vintage Disclosures" ("ASU 2022-02") as of January 1, 2023. Among other things, ASU 2022-02 eliminates the recognition and measurement guidance of troubled debt restructured loans ("TDRs") so that creditors will apply the same guidance to all modifications when determining whether a modification results in a new receivable or continuation of an existing receivable. ASU 2022-02 requires vintage disclosures of gross charge-offs as shown in the vintage disclosure above. It also replaces the historical disclosure of TDRs with the new disclosure of modifications of receivables to debtors experiencing financial difficulty. Prior to the adoption of ASU 2022-02, loans were classified as TDRs in cases where borrowers experienced financial difficulties and Lakeland made certain concessionary modifications to contractual terms. Restructured loans typically involved a modification of terms such as a reduction of the stated interest rate, a moratorium of principal payments and/or an extension of the maturity date at a stated interest rate lower than the current market rate of a new loan with similar risk. During the Year Ended December 31, 2023, there were no loan modifications that met the definition of a modification to a debtor experiencing financial difficulty. At December 31, 2022, TDRs totaled $2.6 million, all of which were accruing TDRs. There were no loans that were restructured during the year ended December 31, 2022, that met the definition of a TDR. There were no restructured loans that subsequently defaulted during the years ended December 31, 2023 and 2022, respectively. Related Party Loans Lakeland has entered into lending transactions in the ordinary course of business with directors, executive officers, principal stockholders and affiliates of such persons on similar terms, including interest rates and collateral, as those prevailing for comparable transactions with other borrowers not related to Lakeland. At December 31, 2023 and 2022, loans to these related parties amounted to $69.1 million and $67.5 million, respectively. There were new loans of $10.1 million to related parties and repayments of $8.6 million from related parties in 2023. Mortgages Held for Sale Residential mortgages originated by the bank and held for sale in the secondary market are carried at the lower of cost or fair market value. Fair value is generally determined by the value of purchase commitments on individual loans. Losses are recorded as a valuation allowance and charged to earnings. As of December 31, 2023, Lakeland had $664,000 in mortgages held for sale compared to $536,000 as of December 31, 2022. Equipment Finance Receivables Future minimum payments of equipment finance receivables at December 31, 2023 are expected as follows: (in thousands) 2024 $ 56,874 2025 48,231 2026 37,546 2027 24,975 2028 9,754 Thereafter 1,791 $ 179,171 Other Real Estate and Other Repossessed Assets At December 31, 2023 and December 31, 2022, Lakeland had no other real estate owned and held no other repossessed assets. For the years ended December 31, 2023, December 31, 2022, and December 31, 2021, Lakeland had no writedowns of other real estate ow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t>
        </is>
      </c>
      <c r="B4" s="4" t="inlineStr">
        <is>
          <t>Allowance for Credit Losses The Company measures expected credit losses for financial assets measured at amortized cost, including loans, investments and certain off-balance-sheet credit exposures in accordance with ASU 2016-13. See Note 1 - Summary of Significant Accounting Policies for a description of the Company's allowance methodology. Under the standard, the Company's methodology for determining the allowance for credit losses on loans is based upon key assumptions, including the lookback periods, historic net charge-off factor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At December 31, 2023, loans totaling $8.25 billion were evaluated collectively and the allowance on these balances totaled $74.9 million and loans evaluated on an individual basis totaled $90.6 million with the specific allocations of the allowance for credit losses totaling $2.3 million. Federal regulatory agencies, as an integral part of their examination process, review our loans and the corresponding allowance for credit losses. While we believe that our allowance for credit losses on loans in relation to our current loan portfolio is adequate to cover current and expected losses, we cannot assure you that we will not need to increase our allowance for credit losses on loans or that the regulators will not require us to increase this allowance. Future increases in our allowance for credit losses on loans could materially and adversely affect our earnings and profitability. Allowance for Credit Losses - Loans The allowance for credit losses is summarized in the following table. (in thousands) 2023 2022 Balance at beginning of the period $ 70,264 $ 58,047 Initial allowance for credit losses on PCD loans — 12,077 Charge-offs on PCD loans — (7,634) Charge-offs (769) (733) Recoveries 460 819 Net (charge-offs) recoveries (309) (7,548) Provision for credit loss - loans 7,208 7,688 Balance at end of the period $ 77,163 $ 70,264 Accrued interest receivable on loans, reported as a component of accrued interest receivable The allowance for credit losses increased to $77.2 million, 0.92% of total loans, at December 31, 2023, compared to $70.3 million, 0.89% of total loans, at December 31, 2022, primarily due to the an increase in the loan portfolio and to a change in environmental qualitative factors. The following tables detail activity in the allowance for credit losses by portfolio segment for the years ended December 31, 2023 and 2022. (in thousands) Balance at December 31, 2022 Charge-offs Recoveries Provision (Benefit) for Credit Loss - Loans Balance at December 31, 2023 Non-owner occupied commercial $ 23,462 $ — $ — $ 857 $ 24,319 Owner occupied commercial 6,696 — 6 (315) 6,387 Multifamily 9,425 — — 321 9,746 Non-owner occupied residential 2,643 — — (243) 2,400 Commercial, industrial and other 8,836 (27) 232 3 9,044 Construction 2,968 (13) — (709) 2,246 Equipment finance 3,445 (307) 30 4,353 7,521 Residential mortgage 8,041 (128) — 2,473 10,386 Consumer 4,748 (294) 192 468 5,114 Total $ 70,264 $ (769) $ 460 $ 7,208 $ 77,163 (in thousands) Balance at December 31, 2021 Initial allowance for credit losses on PCD loans Charge-offs Recoveries Provision (Benefit) for Credit Loss - Loans Balance at December 31, 2022 Non owner occupied commercial $ 20,071 $ 1,312 $ (4) $ 4 $ 2,079 $ 23,462 Owner occupied commercial 3,964 1,137 (38) 351 1,282 6,696 Multifamily 8,309 4 — — 1,112 9,425 Non owner occupied residential 2,380 175 — 14 74 2,643 Commercial, industrial and other 9,891 2,413 (1,128) 151 (2,491) 8,836 Construction 838 6,843 (6,807) 3 2,091 2,968 Equipment finance 3,663 — (184) 114 (148) 3,445 Residential mortgage 3,914 179 — 48 3,900 8,041 Consumer 5,017 14 (206) 134 (211) 4,748 Total $ 58,047 $ 12,077 $ (8,367) $ 819 $ 7,688 $ 70,264 The following tables present the recorded investment in loans by portfolio segment and the related allowance for credit or loan losses for the years ended December 31, 2023 and 2022. December 31, 2023 Loans Allowance for Credit Losses (in thousands) Individually evaluated Collectively evaluated Acquired with deteriorated credit quality Total Individually evaluated Collectively evaluated Total Non-owner occupied commercial $ — $ 2,959,469 $ 28,490 $ 2,987,959 $ 557 $ 23,762 $ 24,319 Owner occupied commercial 6,474 1,246,243 30,504 1,283,221 893 5,494 6,387 Multifamily 1,095 1,402,174 5,636 1,408,905 6 9,740 9,746 Non-owner occupied residential 522 212,460 1,004 213,986 14 2,386 2,400 Commercial, industrial and other — 635,285 3,609 638,894 686 8,358 9,044 Construction 12,698 290,047 — 302,745 — 2,246 2,246 Equipment finance — 179,171 — 179,171 — 7,521 7,521 Residential mortgage — 985,398 370 985,768 56 10,330 10,386 Consumer — 343,006 206 343,212 69 5,045 5,114 Total loans $ 20,789 $ 8,253,253 $ 69,819 $ 8,343,861 $ 2,281 $ 74,882 $ 77,163 December 31, 2022 Loans Allowance for Credit Losses (in thousands) Individually evaluated for impairment Collectively evaluated for impairment Acquired with deteriorated credit quality Total Individually evaluated for impairment Collectively evaluated for impairment Total Non owner occupied commercial $ — $ 2,871,950 $ 34,064 $ 2,906,014 $ 753 $ 22,709 $ 23,462 Owner occupied commercial 12,041 1,202,919 31,229 1,246,189 983 5,713 6,696 Multifamily — 1,254,412 6,402 1,260,814 5 9,420 9,425 Non owner occupied residential 441 216,516 1,069 218,026 16 2,627 2,643 Commercial, industrial and other 2,806 594,568 9,337 606,711 2,150 6,686 8,836 Construction 980 379,120 — 380,100 — 2,968 2,968 Equipment finance — 151,574 — 151,574 — 3,445 3,445 Residential mortgage — 764,340 1,212 765,552 181 7,860 8,041 Consumer — 330,920 150 331,070 3 4,745 4,748 Total loans $ 16,268 $ 7,766,319 $ 83,463 $ 7,866,050 $ 4,091 $ 66,173 $ 70,264 Allowance for Credit Losses - Securities At December 31, 2023 , the balance of the allowance for credit loss on available for sale and held to maturity securities was $0 and $146,000, respectively. At December 31, 2022 , the Company reported an allowance for credit losses of $310,000 on available for sale securities and of $107,000 on held to maturity securities. The allowance for credit losses on securities is summarized in the following tables. Available for Sale For the Years Ended December 31, (in thousands) 2023 2022 Balance at beginning of the period $ 310 $ 83 Charge-offs (6,640) — Recoveries — — Net charge-offs (6,640) — (Benefit) provision for credit loss expense 6,330 227 Balance at end of the period $ — $ 310 Held to Maturity For the Years Ended December 31, (in thousands) 2023 2022 Balance in the beginning of the period $ 107 $ 181 (Benefit) provision for credit loss expense 39 (74) Balance at the end of the period $ 146 $ 107 The provision for credit loss expense for available for sale securities increased from $227,000 for the year ended December 31, 2022 to $6.3 million for the year ended December 31, 2023 as a result of a $6.6 million provision and subsequent charge-off of subordinated debt securities of Signature Bank which failed in March 2023. Accrued interest receivable on securities is reported as a component of accrued interest receivable on the consolidated balance sheet and totaled $8.1 million and $8.7 million at December 31, 2023 and December 31, 2022, respectively. The Company made the election to exclude accrued interest receivable from the estimate of credit losses on securities. Allowance for Credit Losses - Off-Balance-Sheet Exposures The allowance for credit losses on off-balance-sheet exposures is reported in other liabilities in the Consolidated Balance Sheets. The liability represents an estimate of expected credit losses arising from off-balance-sheet exposures such as letters of credit, guarantees and unfunded loan commitments. The process for measuring lifetime expected credit losses on these exposures is consistent with that for loans as discussed above, but is subject to an additional estimate reflecting the likelihood that funding will occur. No liability is recognized for off-balance-sheet credit exposures that are unconditionally cancellable by the Company. Adjustments to the liability are reported as a component of provision for credi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Estimated December 31, (in thousands) Useful Lives 2023 2022 Land Indefinite $ 13,777 $ 13,777 Buildings and building improvements 10 to 50 years 48,786 49,626 Leasehold improvements 10 to 25 years 17,101 15,898 Furniture, fixtures and equipment 2 to 30 years 36,449 33,976 116,113 113,277 Less accumulated depreciation and amortization 63,267 57,848 $ 52,846 $ 55,429 Depreciation expense was $7.7 million, $7.5 million and $6.8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premises and equipment under operating leases. Portions of certain properties are subleased for terms extending through 2027. At December 31, 2023, the Company had lease liabilities totaling $16.9 million and right-of-use assets totaling $16.0 million related to these leases. At December 31, 2022, the Company had lease liabilities totaling $21.4 million and right-of-use assets totaling $20.1 million. The calculated amount of the right-of-use asset and lease liabilities are impacted by the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The Company uses its incremental borrowing rate at lease inception, on a collateralized basis, over a similar term. For the year ended December 31, 2023, the weighted average remaining lease term for operating leases was 8.18 years and the weighted average discount rate used in the measurement of operating lease liabilities was 3.24%. For the year ended December 31, 2022, the weighted average remaining lease term for operating leases was 8.23 years and the weighted average discount rate used in the measurement of operating lease liabilities was 3.13%. As the Company elected not to separate lease and non-lease components and instead to account for them as a single lease component, the variable lease cost primarily represents variable payments such as common area maintenance and utilities. Lease costs were as follows. (in thousands) 2023 2022 2021 Operating lease cost $ 4,670 $ 4,930 $ 3,154 Short-term lease cost — 18 — Variable lease cost 58 62 67 Sublease income (130) (106) (121) Net lease cost $ 4,598 $ 4,904 $ 3,100 The table below presents other information on the Company's operating leases for the years ended December 31, (in thousands) 2023 2022 2021 Cash paid for amounts included in the measurement of lease liabilities: Operating cash flows from operating leases $ 4,414 $ 4,160 $ 2,757 Right-of-use asset obtained in exchange for new operating lease liabilities 573 1,158 717 There were no sale and leaseback transactions, leveraged leases or lease transactions with related parties during the year ended December 31, 2023 and 2022. At December 31, 2023 and 2022, the Company had no leases that had not yet commenced. A maturity analysis of operating lease liabilities and reconciliation of the undiscounted cash flows to the total operating lease liability at December 31, 2023 is as follows: (in thousands) Within one year $ 4,287 After one year but within three years 6,169 After three years but within five years 3,339 After 5 years 5,683 Total undiscounted cash flows 19,478 Discount on cash flows (2,587) Total lease liability $ 16,8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3</t>
        </is>
      </c>
    </row>
    <row r="3">
      <c r="A3" s="3" t="inlineStr">
        <is>
          <t>Deposit Liabilities [Abstract]</t>
        </is>
      </c>
      <c r="B3" s="4" t="inlineStr">
        <is>
          <t xml:space="preserve"> </t>
        </is>
      </c>
    </row>
    <row r="4">
      <c r="A4" s="4" t="inlineStr">
        <is>
          <t>Deposits</t>
        </is>
      </c>
      <c r="B4" s="4" t="inlineStr">
        <is>
          <t xml:space="preserve">Deposits The following table sets forth the details of total deposits. (dollars in thousands) December 31, 2023 December 31, 2022 Balance % of Total Balance % of Total Noninterest-bearing demand $ 1,781,619 20.8 % $ 2,113,289 24.7 % Interest-bearing checking 3,117,358 36.3 % 3,079,249 35.9 % Money market 1,033,436 12.0 % 1,192,353 13.9 % Savings 681,377 8.0 % 974,403 11.4 % Certificates of deposit under $250 thousand 1,444,640 16.8 % 882,505 10.3 % Certificates of deposit $250 thousand and over 522,808 6.1 % 325,672 3.8 % Total deposits $ 8,581,238 100.0 % $ 8,567,471 100.0 % At December 31, 2023, the schedule of maturities of certificates of deposit is as follows: (in thousands) 2024 $ 1,794,878 2025 161,707 2026 7,904 2027 2,204 2028 755 Total $ 1,967,448 At December 31, 2023 and 2022, certificates of deposit obtained through brokers totaled $160.0 million and $33.1 million, respectively. Interest expense on deposits is as follows: (in thousands) 2023 2022 2021 Checking accounts $ 76,322 $ 21,899 $ 4,591 Money market accounts 22,215 11,084 6,226 Savings 1,999 2,410 334 Certificates of deposit 62,559 8,860 5,642 Total $ 163,095 $ 44,253 $ 16,7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vernight and Short-Term Borrowings At December 31, 2023 and 2022, respectively, overnight and short-term borrowings from FHLB totaled $600.0 million and $700.0 million, at rates of 5.61% and 4.61%. Lakeland may borrow from the FHLB up to the amount of collateral pledged. In addition, Lakeland had $89.4 million overnight and short-term borrowings from correspondent banks at December 31, 2023 at a weighted rate of 6.14% and no overnight and short-term borrowings from correspondent banks at December 31, 2022. At December 31, 2023, Lakeland had overnight and short-term federal funds lines available to borrow up to $250.0 million from correspondent banks. Lakeland may also borrow from the discount window or under the Bank Term Funding Program of the Federal Reserve Bank of New York based on the fair value of collateral pledged. Lakeland had no borrowings with the Federal Reserve Bank of New York as of December 31, 2023 or 2022. Other short-term borrowings at December 31, 2023 and 2022 consisted of short-term securities sold under agreements to repurchase totaling $24.8 million and $28.8 million, respectively, with respective weighted average interest rates of 2.67% and 1.48%. Securities underlying the agreements were under Lakeland’s control. At December 31, 2023, the Company had $21.2 million in mortgage-backed securities and $14.7 million in collateralized mortgage obligations pledged for its short-term securities sold under agreements to repurchase. FHLB Advances FHLB term borrowings totaled $325.0 million and $25.0 million at December 31, 2023 and December 31, 2022, respectively, with weighted average interest rates of 4.71% and 0.77%, respectively. The advance was collateralized by first mortgage loans and has prepayment penalties. There were no FHLB advance prepayments in 2023 or 2022. The schedule of maturities of advances at December 31, 2023 is as follows: (in thousands) 2024 — 2025 25,000 2026 — 2027 300,000 325,000 Subordinated Debentures On January 6, 2022, the Company acquired $18.0 million of fixed to floating rate subordinated notes in connection with the 1st Constitution acquisition with a fair value of $14.7 million. In May 2006, 1st Constitution established 1st Constitution Capital Trust II ("Trust II"), a Delaware business trust and wholly-owned subsidiary of 1st Constitution, for the sole purpose of issuing $18.0 million of trust preferred securities (the "Capital Securities"). Trust II utilized the $18.0 million in proceeds, along with $557,000 invested in Trust II by 1st Constitution to purchase $18.6 million of floating rate junior subordinated debentures issued by 1st Constitution and due to mature on June 15, 2036. The subordinated debentures were dated June 15, 2006 and pay interest at a rate of LIBOR plus a spread of 165 basis points which resets quarterly until maturity or earlier redemption. The Capital Securities were issued in connection with a pooled offering involving approximately 50 other financial institution holding companies. All of the Capital Securities were sold to a single pooling vehicle. The floating rate junior subordinated debentures are the only asset of Trust II and have terms that mirrored the Capital Securities. These debentures are redeemable in whole or in part prior to maturity. Trust II is obligated to distribute all proceeds of a redemption of these debentures, whether voluntary or upon maturity, to holders of the Capital Securities. The Company's obligation with respect to the Capital Securities and the debentures, when taken together, provided a full and unconditional guarantee on a subordinated basis by Lakeland as successor to 1st Constitution of the obligations of Trust II to pay amounts when due on the Capital Securities. Interest payments on the floating rate junior subordinated debentures flow through Trust II to the pooling vehicle. The Company completed an offering of $150.0 million of fixed to floating rate subordinated notes on September 15, 2021, due on September 15, 2031. The notes bear interest at a rate of 2.875% until September 15, 2026, and will then reset quarterly to the then current Benchmark rate, which is expected to be the three-month term Secured Overnight Financing Rate ("SOFR") plus a spread of 220 basis points. The debt is included in Tier 2 capital for the Company. Debt issuance costs totaled $2.3 million and are being amortized to maturity. Subordinated debt is presented net of issuance costs on the consolidated balance sheets. On January 4, 2019, the Company acquired subordinated notes in connection with the Highlands acquisition. Highlands issued $5.0 million of fixed rate notes in May 2014 bearing an interest rate of 8.00% per annum until maturity on May 16, 2024. In October 2015, Highlands issued $7.5 million of fixed rate notes bearing an interest rate of 6.94% until maturity on October 1, 2025. The Company redeemed both issuances in 2021. On September 30, 2016, the Company completed an offering of $75.0 million of fixed to floating rate subordinated notes due September 30, 2026. The notes paid interest at a rate of 5.125% per annum until September 30, 2021 when they were to reset quarterly to the then current three-month LIBOR plus 397 basis points until maturity in September 30, 2026 or their earlier redemption. The debt was included in Tier 2 capital for the Company. Debt issuance costs totaled $1.5 million and were being amortized to maturity. On September 30, 2021, the Company redeemed this issuance which resulted in an acceleration of unamortized debt issuance costs of $831,000. In May 2007, the Company issued $20.6 million of junior subordinated debentures due August 31, 2037 to Lakeland Bancorp Capital Trust IV, a Delaware business trust. The distribution rate on these securities was 6.61% for five years and floats at LIBOR plus 152 basis points thereafter. The debentures are the sole asset of the Trust. The Trust issued 20,000 shares of trust preferred securities, $1,000 face value, for total proceeds of $20.0 million.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August 1, 2012, or earlier if the deduction of related interest for federal income taxes is prohibited, treatment as Tier I capital is no longer permitted, or certain other contingencies arise. The preferred securities must be redeemed upon maturity of the debentures in 2037. On August 3, 2015, the Company acquired and extinguished $10.0 million of Lakeland Bancorp Capital Trust IV debentures and recorded a $1.8 million gain on the extinguishment of debt. In June 2003, the Company issued $20.6 million of junior subordinated debentures due June 30, 2033 to Lakeland Bancorp Capital Trust II, a Delaware business trust. The distribution rate on these securities was 5.71% for five years and floats at LIBOR plus 310 basis points thereafter. The debentures are the sole asset of the Trust. The Trust issued 20,000 shares of trust preferred securities, $1,000 face value, for total proceeds of $20.0 million.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June 30, 2008, or earlier if the deduction of related interest for federal income taxes is prohibited, treatment as Tier I capital is no longer permitted, or certain other contingencies arise. The preferred securities must be redeemed upon maturity of the debentures in 20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On October 22, 2019, the Board of Directors of Lakeland approved a share repurchase program whereby the Company may repurchase up to 2,524,458 shares of its common stock, or approximately 5% of its outstanding shares of common stock at September 30, 2019. Repurchases may be made from time to time through a combination of open market and privately negotiated repurchases. The specific timing, price and quantity of repurchases will be at the discretion of the Company and will depend on a variety of factors, including general market conditions, the trading price of the common stock, legal and contractual requirements and the Company's financial performance. Open market purchases may be conducted in accordance with the limitations of Rule 10b-18 of the Securities and Exchange Commission (the "SEC"). Repurchases may be made pursuant to trading plans adopted in accordance with SEC Rule 10b5-1, which would permit common stock to be repurchased when the Company might otherwise be precluded from doing so under insider trading laws. The repurchase program does not obligate the Company to repurchase any particular number of shares and may be terminated at any time without notice, in the Company’s discretion. As of December 31, 2023, the Company had repurchased 131,035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hort Hills, New Jerse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es are as follows: Years Ended December 31, (in thousands) 2023 2022 2021 Current tax provision $ 27,070 $ 33,876 $ 26,872 Deferred tax expense (benefit) (1,017) 2,747 5,422 Total provision for income taxes $ 26,053 $ 36,623 $ 32,294 The income tax provision reconciled to the income taxes that would have been computed at the statutory federal rate of 21% as follows. Years Ended December 31, (in thousands) 2023 2022 2021 Federal income tax, at statutory rates $ 23,266 $ 30,238 $ 26,740 Increase (deduction) in taxes resulting from: Tax-exempt income (2,038) (2,085) (1,114) State income tax, net of federal income tax effect 3,913 6,942 6,176 Excess tax (benefits) expense from employee share-based payments (129) (69) 89 Non-deductible expenses 751 1,524 — Other, net 290 73 403 Provision for income taxes $ 26,053 $ 36,623 $ 32,294 The net deferred tax asset consisted of the following. December 31, (in thousands) 2023 2022 Deferred tax assets: Allowance for credit losses $ 22,422 $ 21,198 Stock based compensation plans 1,706 1,506 Purchase accounting fair market value adjustments 206 1,111 Non-accrued interest 599 470 Deferred compensation 3,426 3,371 Loss on equity securities 462 511 Depreciation and amortization 37 — Federal net operating loss carryforward 2,065 3,264 State tax net operating loss carryforward 2,701 1,017 Unrealized loss on investment securities 23,135 26,756 Other, net 369 531 Gross deferred tax assets 57,128 59,735 Deferred tax liabilities: Core deposit intangible from acquired companies 1,984 2,595 Undistributed income from subsidiary not consolidated for tax return purposes (REIT) 1,535 1,097 Deferred loan costs 4,424 3,496 Depreciation and amortization — 690 Prepaid expenses 906 970 Other 1,104 1,108 Gross deferred tax liabilities 9,953 9,956 Net deferred tax assets $ 47,175 $ 49,779 The Company recorded net deferred tax assets of $7.2 million as a result of the acquisition of 1st Constitution in 2022. The Company evaluates the realizability of its deferred tax assets by examining its earnings history and projected future earnings and by assessing whether it is more likely than not that carryforwards would not be realized. Based upon the majority of the Company’s deferred tax assets having no expiration date, the Company’s earnings history, and the projections of future earnings, the Company’s management believes that it is more likely than not that all of the Company’s deferred tax assets as of December 31, 2023 will be realized. The Company evaluates tax positions that may be uncertain using a recognition threshold of more likely than not, and a measurement attribute for all tax positions taken or expected to be taken on a tax return, in order for those tax positions to be recognized in the consolidated financial statements. The Company had no unrecognized tax benefits or related interest or penalties at December 31, 2023 or 2022. The Company is subject to U.S. federal income tax law as well as income tax of various state jurisdictions. Tax regulations within each jurisdiction are subject to the interpretation of the related tax laws and regulations and require significant judgment to apply. With few significant exceptions, the Company is no longer subject to U.S. federal examinations by tax authorities for the years before 2020 or to state and local examinations by tax authorities for the years before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Benefit Plans 401(k) plan The Company has a 401(k) plan covering substantially all employees providing they meet eligibility requirements. The Company matches 50% of the first 6% contributed by the participants to the 401(k) plan. The Company’s contributions in 2023, 2022 and 2021 totaled $2.2 million, $2.2 million and $1.6 million, respectively. Supplemental Executive Retirement Plans In 2003, the Company entered into a non-qualified Supplemental Executive Retirement Plan (“SERP”) agreement with its former Chief Executive Officer ("CEO") that provides annual retirement benefits of $150,000 a year for 15 years when the former CEO reached the age of 65 . The former CEO retired and was receiving annual retirement benefits pursuant to the plan until 2023 when he received his final payments. In 2008, the Company entered into a SERP agreement with its current CEO that provides annual retirement benefits of $150,000 for 15 years when the CEO reaches the age of 65. Also in 2008, the Company entered into a SERP with a former Regional President that provides annual retirement benefits of $90,000 a year for ten years upon his reaching the age of 65 . In 2016, the Company entered into a SERP with a former Regional President that provides $84,500 a year for 15 years upon his reaching the age of 66 . Both former Regional Presidents are receiving the annual retirement benefits pursuant to the plans. Somerset Hills Bank, acquired by the Company in 2013, entered into a SERP with its former CEO and its Chief Financial Officer ("CFO") which entitles them to a benefit of $48,000 and $24,000, respectively, per year for 15 years after the earlier of retirement or death. The former CEO and the beneficiary of the CFO are currently being paid out under the plan. The Company intends to fund its obligations under the deferred compensation arrangements with the increase in cash surrender value of bank owned life insurance policies. In 2023, the Company recorded compensation expense of $104,000; in 2022, the Company recorded a benefit of $262,000, and in 2021, the Company recorded compensation expense of $163,000 for these plans. The accrued liability for these plans was $3.0 million and $3.2 million for the years ended December 31, 2023 and 2022, respectively. Deferred Compensation Agreement In 2015, the Company entered into a Deferred Compensation Agreement with its CEO where it would contribute $16,500 monthly into a deferral account which would earn interest at an annual rate of the Company’s prior year return on equity, provided that the Company’s return on equity remained in a range of 0% to 15%. The Company has agreed to make such contributions each month that the CEO is actively employed from February 2015 through December 31, 2022. The expense incurred in 2023, 2022 and 2021 was $241,000, $450,000 and $331,000, respectively, and the accrued liability at December 31, 2023 and 2022 was $2.6 million and $2.4 million, respectively. Following the CEO’s retirement date, he shall be paid out in 180 consecutive monthly installments. Elective Deferral Plan In 2015, the Company established an Elective Deferral Plan for eligible executives in which the executive may elect to contribute a portion of their base salaries and bonuses to a deferral account that will earn an interest rate of 75% of the Company’s prior year return on equity provided that the return on equity remains in the range of 0% to 15%. The Company recorded an expense of $372,000, $346,000 and $183,000 in 2023, 2022 and 2021, respectively, and had a liability recorded of $5.4 million and $4.5 million at December 31, 2023 and 2022, respectively. Directors Retirement Plan The Company maintains an Amended and Restated Directors' Deferred Compensation Plan, which applies to directors appointed to the Company's Board of Directors prior to January 1, 2009. The non-qualified, defined benefit plan provides participants, who after completing five years of service, may retire and receive benefit payments ranging from $5,000 through $17,500 per annum, depending upon years of credited service, for a period of ten years. The plan is unfunded and holds no assets. At December 31, 2023 and 2022, the directors' deferred compensation plan had a recorded liability of $618,000 and $627,000, respectively. The was no balance recognized in accumulated other comprehensive income for pension items at December 31, 2023 or 2022. The net periodic plan cost included the following components. Years Ended December 31, (in thousands) 2023 2022 2021 Service cost $ — $ — $ 22 Interest cost — — 16 $ — $ — $ 38 A discount rate of 4.70%, 4.91% and 2.49% was assumed in the plan valuation for 2023, 2022 and 2021, respectively. As the benefit amount is not dependent upon compensation levels, a rate of increase in compensation assumption was not utilized in the plan valuation. The Company expects its contribution to the directors' retirement plan to be $29,000 in 2024. The benefits expected to be paid in each of the next five years and in aggregate for the five years thereafter are as follows: (in thousands) 2024 $ 38 2025 37 2026 27 2027 55 2028 33 2029-2033 2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s 2018 Omnibus Equity Incentive Plan (the "Plan") authorizes the granting of incentive stock options, supplemental stock options, stock appreciation rights, restricted shares, restricted stock units ("RSUs"), other stock-based awards and cash-based awards to officers, employees and non-employee directors of, and consultants and advisors to, the Company and its subsidiaries. The Plan authorized the issuance of up to 2.0 million shares of Company common stock. There are no stock options outstanding under the Plan. Restricted Stock The following is a summary of the Company's restricted stock activity during the year ended December 31, 2023. Number of Weighted Outstanding, beginning of year 17,722 $ 19.74 Granted 18,520 17.95 Vested (17,722) 19.74 Outstanding, end of year 18,520 $ 17.95 In 2023, the Company granted 18,520 shares of restricted stock to non-employee directors at a grant date fair value of $17.95 per share under the Company’s 2018 Omnibus Equity Incentive Plan. The restricted stock vests one year from the date it was granted. Compensation expense on this restricted stock is expected to be $332,000 over a one year period. In 2022, the Company granted 17,722 shares of restricted stock to non-employee directors at a grant date fair value of $19.74 per share under the Company’s 2018 Omnibus Equity Incentive Plan. These shares vested over a one year period and totaled $350,000 in compensation expense. In 2021, the Company granted 16,028 shares of restricted stock to non-employee directors at a grant date fair value of $13.72 per share under the Company’s 2018 Omnibus Equity Incentive Plan. These shares vested over a one year period and totaled $220,000 in compensation expense. The total fair value of the restricted stock vested during the year ended December 31, 2023 was approximately $350,000. Compensation expense recognized for restricted stock was $332,000, $350,000 and $330,000 in 2023, 2022 and 2021, respectively. There was no unrecognized compensation expense related to restricted stock grants as of December 31, 2023. Restricted Stock Units The following is a summary of the Company's RSU activity during the year ended December 31, 2023 . Number of Weighted Outstanding, beginning of year 589,420 $ 17.21 Granted 269,070 19.15 Vested (230,957) 16.31 Forfeited (52,015) 18.26 Outstanding, end of year 575,518 $ 18.38 In 2023, the Company granted 269,070 RSUs at a weighted average grant date fair value of $19.15 per share under the Company’s 2018 Omnibus Equity Incentive Plan. The RSUs vest within a range of two In 2022, the Company granted 316,419 RSUs at a weighted average grant date fair value of $17.98 per share under the Company’s 2018 Omnibus Equity Incentive Plan. These RSUs vest within a range of two Compensation expense for restricted stock units totaled $4.6 million, $5.4 million and $3.7 million in 2023, 2022 and 2021, respectively. In 2022, the Company accelerated RSU vesting for several executives and recognized $772,000 in compensation expense. There was approximately $4.8 million in unrecognized compensation expense related to RSUs as of December 31, 2023, which is expected to be recognized over a period of 1.00 year. For 2023 and 2022, excess tax benefits on stock based compensation were $130,000 and $69,000, respectively, while excess tax deficiencies were $89,000 f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The Company’s additional source of income, also referred to as noninterest income, is generated from deposit related fees, interchange fees, loan fees, merchant fees, loan sales and other miscellaneous income and is largely based on contracts with customers. In these cases, the Company recognizes revenue when it satisfies a performance obligation by transferring control over a product or service to a customer. The Company considers a customer to be any party to which the Company will provide goods or services that are an output of the Company’s ordinary activities in exchange for consideration. There is little seasonality with regards to revenue from contracts with customers and all inter-company revenue is eliminated when the Company’s financial statements are consolidated. Generally, the Company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the Company does not have contract assets, contract liabilities or related receivable accounts for contracts with customers. In cases where collectability is a concern, the Company does not record revenue. Generally, the pricing of transactions between the Company and each customer is either (i) established within a legally enforceable contract between the two parties, as is the case with the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The Company primarily operates in one geographic region, northern and central New Jersey, metropolitan New York and contiguous areas. Therefore, all significant operating decisions are based upon analysis of the Company as one operating segment or uni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the Company’s ordinary activities primarily relates to mortgage servicing rights, gains/losses on the sale of investment securities, gains/losses on the sale of other real estate owned, gains/losses on the sale of property, plant and equipment, and income from bank owned life insurance. The following table sets forth the components of noninterest income for the years ended December 31, 2023, 2022 and 2021. (in thousands) 2023 2022 2021 Deposit-Related Fees and Charges Debit card interchange income $ 5,527 $ 6,686 $ 6,213 Overdraft charges 3,366 3,167 2,476 ATM service charges 768 796 660 Demand deposit fees and charges 588 255 446 Savings service charges 90 81 61 Total deposit-related fees and charges 10,339 10,985 9,856 Commissions and Fees Loan fees 2,035 2,836 1,858 Wire transfer charges 1,851 1,944 1,533 Investment services income 1,165 2,257 1,837 Merchant fees 1,257 1,163 984 Commissions from sales of checks 356 350 301 Safe deposit income 420 360 320 Other income 115 176 189 Total commissions and fees 7,199 9,086 7,022 Gains on Sale of Loans 1,513 2,765 2,264 Other Income Gains on customer swap transactions 1,596 1,576 634 Title insurance income 19 58 109 Other income 835 1,416 404 Total other income 2,450 3,050 1,147 Revenue not from contracts with customers 3,637 2,213 2,072 Total Noninterest Income $ 25,138 $ 28,099 $ 22,361 Timing of Revenue Recognition Products and services transferred at a point in time $ 21,501 $ 25,886 $ 20,266 Products and services transferred over time — — 23 Revenue not from contracts with customers 3,637 2,213 2,072 Total Noninterest Income $ 25,138 $ 28,099 $ 22,3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Expenses</t>
        </is>
      </c>
      <c r="B4" s="4" t="inlineStr">
        <is>
          <t xml:space="preserve">Other Operating Expenses The following table presents the major components of other operating expenses for the periods indicated. (in thousands) 2023 2022 2021 Consulting and advisory board fees $ 3,590 $ 4,535 $ 2,856 ATM and debit card expense 2,964 2,754 2,528 Telecommunications expense 2,369 2,210 2,099 Marketing expense 2,236 2,523 1,642 Core deposit intangible amortization 2,029 2,351 868 Other real estate owned and other repossessed assets expense 5 1 — Long-term debt extinguishment costs — — 831 Other operating expenses 15,882 17,217 12,994 Total other operating expenses $ 29,075 $ 31,591 $ 23,8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re are no pending legal proceedings involving the Company or Lakeland other than those arising in the normal course of business. Management does not anticipate that the potential liability, if any, arising out of such legal proceedings will have a material effect on the financial condition or results of operations of the Company and Lakeland on a consolidated basis. All previously disclosed actions related to the merger with Provident filed against the Company and its directors were dismissed without payment or any settlement. Department of Justice Settlement On September 28, 2022, Lakeland Bank announced it had entered into a settlement with the U.S. Department of Justice ("DOJ") to resolve allegations that the Bank had violated fair lending laws in the Newark, New Jersey Metro Division. For the five-year period beginning September 28, 2022, the Bank will provide $12 million in loan subsidies in Majority Black and Hispanic Census Tracts ("MBHCTs") within Essex, Morris, Somerset, Sussex and Union Counties in New Jersey (the "Newark Lending Area"), $750,000 in additional marketing of mortgage lending services and products in the Newark Lending Area, $400,000 for community development partnerships to serve these MBHCTs in the Newark Lending Area and establish two branches within the MBHCTs, including one in Newark, New Jersey and one in the Newark Lending Area. Lakeland will also conduct twenty outreach events for real estate brokers and agents, developers and public or private entities engaged in residential real estate-related business and assign four additional loan officers to support these commitments. The Company believes that Lakeland Bank is in full compliance with the settlement. Financial Instruments with Off-Balance-Sheet Risk and Concentrations of Credit Risk The Company is a party to transactions with off-balance-sheet risk in the normal course of business in order to meet the financing needs of its customers and consists of commitments to extend credit. These transactions involve, to varying degrees, elements of credit and interest rate risk in excess of the amounts recognized in the accompanying consolidated balance sheets. Commitments to extend credit are agreements to lend to a customer as long as there is no violation of any condition established in the contract and generally have fixed expiration dates or other termination clauses and may require payment of a fee. Since many of the commitments are expected to expire without being drawn upon, the total commitment amounts do not necessarily represent future cash requirements. Lakeland evaluates each customer’s creditworthiness on a case-by-case basis. The amount of collateral obtained, if deemed necessary by Lakeland upon extension of credit, is based on management’s credit evaluation of the borrower. At December 31, 2023 and 2022, Lakeland had $1.66 billion and $1.55 billion, respectively, in commitments to originate loans, including unused lines of credit. Lakeland issues financial standby letters of credit and performance letters of credit that are conditional commitments issued by Lakeland to guarantee the payment by or performance of a customer to a third party. The credit risk involved in issuing letters of credit is essentially the same as that involved in extending loan facilities to customers. Lakeland holds deposit accounts, residential or commercial real estate, accounts receivable, inventory and equipment as collateral to support those commitments for which collateral is deemed necessary. The extent of collateral held for those commitments varies based on management’s credit evaluation. Lakeland’s exposure under these letters of credit would be reduced by actual performance, subsequent termination by the beneficiaries and by any proceeds that Lakeland obtained in liquidating the collateral for the loans, which varies depending on the customer. The maximum potential undiscounted amount of future payments of these letters of credit as of December 31, 2023 and 2022 was $30.5 million and $20.1 million, respectively, and they expire through 2027. The fair value of Lakeland's liability for financial standby letters of credit was insignificant at December 31, 2023. At December 31, 2023, there were no commitments to lend additional funds to borrowers whose terms have been modified in troubled debt restructurings. There were no such commitments to lend additional funds at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3</t>
        </is>
      </c>
    </row>
    <row r="3">
      <c r="A3" s="3" t="inlineStr">
        <is>
          <t>Equity [Abstract]</t>
        </is>
      </c>
      <c r="B3" s="4" t="inlineStr">
        <is>
          <t xml:space="preserve"> </t>
        </is>
      </c>
    </row>
    <row r="4">
      <c r="A4" s="4" t="inlineStr">
        <is>
          <t>Comprehensive Income (Loss)</t>
        </is>
      </c>
      <c r="B4" s="4" t="inlineStr">
        <is>
          <t>Comprehensive Income (Loss) The Company reports comprehensive income or loss in addition to net income from operations. Comprehensive income is a more inclusive financial reporting methodology that includes disclosure of certain financial information that historically has not been recognized in the calculation of net income. The following table shows the changes in the balances of each of the components of other comprehensive income (loss) for the periods presented. Year Ended December 31, 2023 (in thousands) Before Tax Benefit Net of Net unrealized gains on securities available for sale $ 14,956 $ (3,797) $ 11,159 Amortization of gain on debt securities reclassified to held to maturity from available for sale (654) 176 (478) Other comprehensive income $ 14,302 $ (3,621) $ 10,681 Year Ended December 31, 2022 (in thousands) Before Tax Benefit Net of Unrealized holding losses on securities available for sale arising during the period $ (105,262) $ 27,788 $ (77,474) Amortization of gain on debt securities reclassified to held to maturity from available for sale (747) 196 (551) Other comprehensive loss $ (106,009) $ 27,984 $ (78,025) Year Ended December 31, 2021 (in thousands) Before Tax Benefit Net of Unrealized holding losses on securities available for sale arising during the period $ (15,117) $ 4,466 $ (10,651) Reclassification adjustment for securities gains included in net income (9) 3 (6) Unrealized holding losses on securities available for sale (15,126) 4,469 (10,657) Net gain on securities reclassified from available for sale to held to maturity 3,814 (1,030) 2,784 Amortization of gain on debt securities reclassified to held to maturity from available for sale (383) 118 (265) Unrealized losses on derivatives 143 (168) (25) Change in pension liability, net 43 (13) 30 Other comprehensive loss $ (11,509) $ 3,376 $ (8,133) The following table presents the changes in the components of accumulated other comprehensive (loss) income, net of tax, for the years ended December 31, 2023, 2022 and 2021 (in thousands): (in thousands) Unrealized Amortization Unrealized Pension Total Balance at January 1, 2021 $ 11,402 $ — $ 25 $ (30) $ 11,397 Net unrealized gain on securities reclassified from available for sale to held to maturity (2,784) 2,784 — — — Other comprehensive income (loss) before classifications (7,867) (265) (25) 30 (8,127) Amounts reclassified from accumulated other comprehensive income (6) — — — (6) Net current period other comprehensive (loss) income (7,873) (265) (25) 30 (8,133) Balance at December 31, 2021 $ 745 $ 2,519 $ — $ — $ 3,264 Net current period other comprehensive (loss) income (77,474) (551) — — (78,025) Balance at December 31, 2022 $ (76,729) $ 1,968 $ — $ — $ (74,761) Net current period other comprehensive income (loss) 11,159 (478) — — 10,681 Balance at December 31, 2023 $ (65,570) $ 1,490 $ — $ — $ (64,0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and Fair Value of Financial Instruments</t>
        </is>
      </c>
      <c r="B4" s="4" t="inlineStr">
        <is>
          <t xml:space="preserve">Fair Value Measurement and Fair Value of Financial Instruments Fair Value Measurement Accounting standards related to fair value measurements define fair value, provide a framework for measuring fair value and establish related disclosure requirements. Fair value is broadly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three levels of fair value hierarchy are as follows: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quoted prices for identical or similar assets or liabilities in markets that are less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on particular valuation techniques. The Company’s assets that are measured at fair value on a recurring basis are its investment securities available for sale, equity securities and its interest rate swaps. The Company obtains fair values on its securities using information from a third party servicer. If quoted prices for securities are available in an active market, those securities are classified as Level 1 securities. The Company has U.S. treasury notes that are classified as Level 1 securities. Level 2 securities were primarily comprised of U.S. agency bonds,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 party pricing service. This review includes a comparison to non-binding third-party quotes. The fair value of the Community Development funds that are guaranteed by the SBA are valued at cost because there are minimal changes to fair value. The fair value of the remaining funds are priced on a daily basis based on the funds' net asset value. The fair values of derivatives are based on valuation models using current market terms (including interest rates and fees), the remaining terms of the agreements and the credit worthiness of the counter-party as of the measurement date (Level 2). Recurring Fair Value Measurements The following table sets forth the Company’s financial assets that were accounted for at fair value on a recurring basis as of the periods presented by level within the fair value hierarchy. During the years ended December 31, 2023 and 2022, the Company did not make any transfers between recurring Level 1 fair value measurements and recurring Level 2 fair value measurements. There were no transfers in or out of Level 3 measurements. Financial assets and liabilities are classified in their entirety based on the lowest level of input that is significant to the fair value measurement. December 31, 2023 Quoted Prices in Significant Significant Total Fair (in thousands) Assets: Investment securities, available for sale U.S. Treasury and government agencies $ 147,484 $ 172,285 $ — $ 319,769 Mortgage-backed securities, residential — 286,417 — 286,417 Collateralized mortgage obligations, residential — 137,070 — 137,070 Mortgage-backed securities, multifamily — 676 — 676 Collateralized mortgage obligations, multifamily — 42,496 — 42,496 Asset-backed securities — 43,693 — 43,693 Obligations of states and political subdivisions — 19,128 — 19,128 Corporate debt securities — 97,033 — 97,033 Total securities available for sale 147,484 798,798 — 946,282 Equity securities, at fair value — 17,697 — 17,697 Derivative assets — 87,566 — 87,566 Total Assets $ 147,484 $ 904,061 $ — $ 1,051,545 Liabilities: Derivative liabilities $ — $ 87,570 $ — $ 87,570 Total Liabilities $ — $ 87,570 $ — $ 87,570 December 31, 2022 Quoted Prices in Significant Significant Total Fair (in thousands) Assets: Investment securities, available for sale U.S. Treasury and government agencies $ 162,438 $ 193,201 $ — $ 355,639 Mortgage-backed securities — 310,613 — 310,613 Collateralized mortgage obligations — 154,058 — 154,058 Mortgage-backed securities, multifamily — 785 — 785 Collateralized mortgage obligations, multifamily — 46,333 — 46,333 Asset-backed securities — 52,395 — 52,395 Obligations of states and political subdivisions — 21,122 — 21,122 Corporate debt securities — 113,367 — 113,367 Total securities available for sale 162,438 891,874 — 1,054,312 Equity securities, at fair value — 17,283 — 17,283 Derivative assets — 97,848 — 97,848 Total Assets $ 162,438 $ 1,007,005 $ — $ 1,169,443 Liabilities: Derivative liabilities $ — $ 97,848 $ — $ 97,848 Total Liabilities $ — $ 97,848 $ — $ 97,848 Non-Recurring Fair Value Measurements The Company has a held for sale loan portfolio that consists of residential mortgages that are being sold in the secondary market. The Company records these mortgages at the lower of cost or fair value. Fair value is generally determined by the value of purchase commitments. Loans that do not have similar risk characteristics to the segments reported must be individually evaluated to determine an appropriate allowance. Management has identified criteria and procedures for identifying whether a loan should be individually evaluated for calculation of expected credit losses. If a loan is identified as meeting any of the criteria, it is deemed to have risk characteristics that are unique and will be separated from a pool. Those loans that are considered to have unique risk characteristics are then subjected to an individual allowance evaluation using either the fair value of the collateral, less estimated costs to sell, if collateral-dependent or the discounted cash flow method. Other real estate owned (OREO) and other repossessed assets, representing property acquired through foreclosure or deed in lieu of foreclosure, are carried at fair value less estimated disposal costs of the acquired property. Fair value on other real estate owned is based on the appraised value of the collateral using discount rates or capitalization rates similar to those used in individually evaluated valuations. The fair value of other repossessed assets is estimated by inquiry through a recognized valuation resource. Changes in the assumptions or methodologies used to estimate fair values may materially affect the estimated amounts. Changes in economic conditions, locally or nationally, could impact the value of the estimated amounts of individually evaluated loans, OREO and other repossessed assets. The following table summarized the Company’s financial assets that are measured at fair value on a non-recurring basis. Assets are classified in their entirety based on the lowest level of input that is significant to the fair value measurement. December 31, 2023 (Level 1) (Level 2) (Level 3) Total Fair Value (in thousands) Assets: Individually evaluated loans $ — $ — $ — $ — December 31, 2022 (Level 1) (Level 2) (Level 3) Total Fair Value (in thousands) Assets: Individually evaluated loans $ — $ — $ 4,489 $ 4,489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December 31, 2023 and December 31, 2022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sol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was measured using information from the same third-party servicer used for investment securities available for sale using the same methodologies discussed above.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is valued using an exit price approach, which incorporates a build-up discount rate calculation that uses a swap rate adjusted for credit risk, servicing costs, a liquidity premium and a prepayment premium. For fixed maturity certificates of deposit, fair value wa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s of commitments to extend credit and standby letters of credit are deemed immaterial. The following table summarized the carrying values, fair values and placement in the fair value hierarchy of the Company’s financial instruments as of December 31, 2023 and December 31, 2022. December 31, 2023 Carrying Fair Value Quoted Prices Significant Significant (in thousands) Financial Assets: Investment securities held to maturity U.S. Treasury and U.S. government agencies $ 10,406 $ 9,914 $ — $ 9,914 $ — Mortgage-backed securities, residential 332,509 280,426 — 280,426 — Collateralized mortgage obligations, residential 12,243 9,447 — 9,447 — Mortgage-backed securities, multifamily 4,145 3,494 — 3,494 — Obligations of states and political subdivisions 474,195 396,859 — 396,859 — Corporate bonds 2,879 2,423 — 2,423 — Total investment securities held to maturity, net 836,377 702,563 — 702,563 — Federal Home Loan and other membership bank stock 52,517 52,517 — 52,517 — Loans, net of allowance for credit losses 8,266,698 7,714,736 — — 7,714,736 Financial Liabilities: Certificates of deposit 1,967,448 1,953,446 — 1,953,446 — Other borrowings 325,000 333,878 — 333,878 — Subordinated debentures 194,705 149,063 — — 149,063 December 31, 2022 Carrying Fair Quoted Prices Significant Significant (in thousands) Financial Assets: Investment securities held to maturity U.S. Treasury and U.S. government agencies $ 11,099 $ 10,385 $ — $ 10,385 $ — Mortgage-backed securities, residential 360,683 302,612 — 302,612 — Collateralized mortgage obligations, residential 13,026 10,456 — 10,456 — Mortgage-backed securities, multifamily 5,094 4,347 — 4,347 — Obligations of states and political subdivisions 530,506 430,108 — 428,635 1,473 Corporate bonds 2,900 2,547 — 2,547 — Total investment securities held to maturity, net 923,308 760,455 — 758,982 1,473 Federal Home Loan and other membership bank stock 42,483 42,483 — 42,483 — Loans, net of allowance for credit losses 7,795,786 7,561,997 — — 7,561,997 Financial Liabilities: Certificates of deposit 1,208,177 1,174,230 — 1,174,230 — Other borrowings 25,000 23,001 — 23,001 — Subordinated debentures 194,264 160,933 — — 160,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Lakeland is a party to interest rate derivatives that are not designated as hedging instruments. Lakeland executes interest rate swaps with commercial lending customers to facilitate their respective risk management strategies. These interest rate swaps with customers are simultaneously offset by interest rate swaps that Lakeland executes with a third party, such that Lakeland minimizes its net risk exposure resulting from such transactions. Because these interest rate swaps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As of December 31, 2023 and December 31, 2022, Lakeland had no securities pledged for collateral on its interest rate swaps. In June 2016, the Company entered into two cash flow hedges in order to hedge the variable cash outflows associated with its floating rate subordinated debentures. For more information, see Note 10 to the Company's consolidated financial statements. The notional value of these hedges was $30.0 million. The Company’s objective in using the cash flow hedge was to add stability to interest expense and to manage its exposure to interest rate movements. The Company used interest rate swaps designated as cash flow hedges which involved the receipt of variable amounts from a counterparty in exchange for the Company making fixed-rate payments over the life of the agreements without exchange of the underlying notional amount. In these particular hedges, the Company was paying a third party an average of 1.10% in exchange for a payment at 3 month LIBOR .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On June 30, 2021, $20.0 million in notional value of the swaps matured and on August 1, 2021, the remaining $10.0 million matured. The Company did not enter into any hedges in 2023 or 2022. During the years ended December 31, 2023 and December 31, 2022, the Company did not record any hedge ineffectiveness. The Company recognized no accumulated other comprehensive expense that was reclassified into interest expense during 2023 or 2022 and recognized $0 of accumulated other comprehensive expense that was reclassified into interest expense during 2023 or 2022. The following tables present summary information regarding these derivatives for the periods presented (dollars in thousands). December 31, 2023 Notional Amount Average Weighted Average Weighted Average Fair Value Classified in Other Assets: Third party interest rate swaps $ 946,843 6.6 3.79 % 1 Mo. SOFR + 1.98 $ 81,309 Customer interest rate swaps 266,607 5.2 6.26 % 1 Mo. SOFR + 2.07 6,257 Classified in Other Liabilities: Customer interest rate swaps $ 946,843 6.6 3.79 % 1 Mo. SOFR + 1.98 $ (81,313) Third party interest rate swaps 266,607 5.2 6.26 % 1 Mo. SOFR + 2.07 (6,257) December 31, 2022 Notional Amount Average Weighted Average Weighted Average Fair Value Classified in Other Assets: Third Party interest rate swaps $ 918,758 7.5 3.70 % 1 Mo. SOFR + 2.00 $ 94,800 Third party interest rate swaps $ 48,497 1.5 3.40 % 1 Mo. LIBOR + 2.52 $ 1,841 Customer interest rate swaps 51,864 8.5 5.60 % 1 Mo. SOFR + 1.95 1,207 Classified in Other Liabilities: Customer interest rate swaps $ 918,758 7.5 3.70 % 1 Mo. SOFR + 2.00 $ (94,800) Customer interest rate swaps $ 48,497 1.5 3.40 % 1 Mo. LIBOR + 2.52 (1,841) Third party interest rate swaps 51,864 8.5 5.60 % 1 Mo. SOFR + 1.95 (1,2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Regulatory Matters</t>
        </is>
      </c>
      <c r="B4" s="4" t="inlineStr">
        <is>
          <t>Regulatory Matters The Bank Holding Company Act of 1956 restricts the amount of dividends the Company can pay. Accordingly, dividends should generally only be paid out of current earnings, as defined. The New Jersey Banking Act of 1948 restricts the amount of dividends paid on the capital stock of New Jersey chartered banks. Accordingly, no dividends shall be paid by such banks on their capital stock unless, following the payment of such dividends, the capital stock of Lakeland will be unimpaired, and: (1) Lakeland will have a surplus, as defined, of not less than 50% of its capital stock, or, if not, (2) the payment of such dividend will not reduce the surplus, as defined, of Lakeland. Under these limitations, approximately $986.3 million was available for payment of dividends from Lakeland to the Company as of December 31, 2023. The Company and Lakeland are subject to various regulatory capital requirements administered by the federal banking agencies. Failure to meet minimum capital requirements can initiate certain mandatory – and possible additional discretionary – actions by regulators that, if undertaken, could have a direct material effect on the Company’s and Lakeland’s consolidated financial statements. Under capital adequacy guidelines and the regulatory framework for prompt corrective action, the Company must meet specific capital guidelines that involve quantitative measures of the Company’s and Lakeland’s assets, liabilities and certain off-balance-sheet items as calculated under regulatory accounting practices. The Company’s and Lakeland’s capital amounts and classifications are also subject to qualitative judgments by the regulators about components, risk weightings and other factors. Quantitative measures established by regulations to ensure capital adequacy require the Company and Lakeland to maintain minimum amounts and ratios (set forth in the table below) of total and Tier 1 capital (as defined in the regulations) to risk-weighted assets, and of Tier 1 capital to average assets. Management believes, as of December 31, 2023, that the Company and Lakeland met all capital adequacy requirements to which they are subject. As of December 31, 2023, the most recent notification from the FDIC categorized Lakeland as well capitalized under the regulatory framework for prompt corrective action. To be categorized as well capitalized, Lakeland must maintain minimum total risk-based, Tier 1 risk-based, common equity Tier 1 capital and Tier 1 leverage ratios as set forth in the table below. There are no conditions or events since that notification that management believes have changed the institution’s category. As of December 31, 2023 and 2022, the Company and Lakeland have the following capital ratios based on the then current regulations. (dollars in thousands) Actual For Capital To Be Well Capitalized December 31, 2023 Amount Ratio Amount Ratio Amount Ratio Total capital (to risk-weighted assets) Company $ 1,226,628 14.11 % &gt; $ 912,780 &gt; 10.50 % N/A N/A Lakeland 1,166,090 13.43 % 911,908 10.50 % &gt; $ 868,484 &gt; 10.00 % Tier 1 capital (to risk-weighted assets) Company $ 1,000,886 11.51 % &gt; $ 738,917 &gt; 8.50 % N/A N/A Lakeland 1,088,605 12.53 % 738,211 8.50 % &gt; $ 694,787 &gt; 8.00 % Common equity Tier 1 capital (to risk-weighted assets) Company $ 956,233 11.00 % &gt; $ 608,520 &gt; 7.00 % N/A N/A Lakeland 1,088,605 12.53 % 607,939 7.00 % &gt; $ 564,514 &gt; 6.50 % Tier 1 capital (to average assets) Company $ 1,000,886 9.27 % &gt; $ 432,091 &gt; 4.00 % N/A N/A Lakeland 1,088,605 10.09 % 431,765 4.00 % &gt; $ 539,707 &gt; 5.00 % (dollars in thousands) Actual For Capital To Be Well Capitalized Under December 31, 2022 Amount Ratio Amount Ratio Amount Ratio Total capital (to risk-weighted assets) Company $ 1,167,429 13.83 % &gt; $ 886,420 &gt; 10.50 % N/A N/A Lakeland 1,109,089 13.15 % 885,667 10.50 % &gt; $ 843,492 &gt; 10.00 % Tier 1 capital (to risk-weighted assets) Company $ 948,970 11.24 % &gt; $ 717,578 &gt; 8.50 % N/A N/A Lakeland 1,038,661 12.31 % 716,968 8.50 % &gt; $ 674,794 &gt; 8.00 % Common equity Tier 1 capital (to risk-weighted assets) Company $ 904,532 10.71 % &gt; $ 590,946 &gt; 7.00 % N/A N/A Lakeland 1,038,661 12.31 % 590,444 7.00 % &gt; $ 548,270 &gt; 6.50 % Tier 1 capital (to average assets) Company $ 948,970 9.16 % &gt; $ 414,485 &gt; 4.00 % N/A N/A Lakeland 1,038,661 10.03 % 414,212 4.00 % &gt; $ 517,765 &gt;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293366</v>
      </c>
      <c r="C3" s="5" t="n">
        <v>223299</v>
      </c>
    </row>
    <row r="4">
      <c r="A4" s="4" t="inlineStr">
        <is>
          <t>Interest-bearing deposits due from banks</t>
        </is>
      </c>
      <c r="B4" s="6" t="n">
        <v>27289</v>
      </c>
      <c r="C4" s="6" t="n">
        <v>12651</v>
      </c>
    </row>
    <row r="5">
      <c r="A5" s="4" t="inlineStr">
        <is>
          <t>Total cash and cash equivalents</t>
        </is>
      </c>
      <c r="B5" s="6" t="n">
        <v>320655</v>
      </c>
      <c r="C5" s="6" t="n">
        <v>235950</v>
      </c>
    </row>
    <row r="6">
      <c r="A6" s="4" t="inlineStr">
        <is>
          <t>Investment securities, available for sale, at estimated fair value (allowance for credit losses of $0 at December 31, 2023, and $310 at December 31, 2022)</t>
        </is>
      </c>
      <c r="B6" s="6" t="n">
        <v>946282</v>
      </c>
      <c r="C6" s="6" t="n">
        <v>1054312</v>
      </c>
    </row>
    <row r="7">
      <c r="A7" s="4" t="inlineStr">
        <is>
          <t>Investment securities, held to maturity (estimated fair value of $702,563 at December 31, 2023, and $760,455 at December 31, 2022, and allowance for credit losses of $146 at December 31, 2023, and $107 at December 31, 2022)</t>
        </is>
      </c>
      <c r="B7" s="6" t="n">
        <v>836377</v>
      </c>
      <c r="C7" s="6" t="n">
        <v>923308</v>
      </c>
    </row>
    <row r="8">
      <c r="A8" s="4" t="inlineStr">
        <is>
          <t>Equity securities, at fair value</t>
        </is>
      </c>
      <c r="B8" s="6" t="n">
        <v>17697</v>
      </c>
      <c r="C8" s="6" t="n">
        <v>17283</v>
      </c>
    </row>
    <row r="9">
      <c r="A9" s="4" t="inlineStr">
        <is>
          <t>Federal Home Loan Bank and other membership stock, at cost</t>
        </is>
      </c>
      <c r="B9" s="6" t="n">
        <v>52517</v>
      </c>
      <c r="C9" s="6" t="n">
        <v>42483</v>
      </c>
    </row>
    <row r="10">
      <c r="A10" s="4" t="inlineStr">
        <is>
          <t>Loans held for sale</t>
        </is>
      </c>
      <c r="B10" s="6" t="n">
        <v>664</v>
      </c>
      <c r="C10" s="6" t="n">
        <v>536</v>
      </c>
    </row>
    <row r="11">
      <c r="A11" s="4" t="inlineStr">
        <is>
          <t>Loans, net of deferred fees</t>
        </is>
      </c>
      <c r="B11" s="6" t="n">
        <v>8343861</v>
      </c>
      <c r="C11" s="6" t="n">
        <v>7866050</v>
      </c>
    </row>
    <row r="12">
      <c r="A12" s="4" t="inlineStr">
        <is>
          <t>Less: Allowance for credit losses</t>
        </is>
      </c>
      <c r="B12" s="6" t="n">
        <v>77163</v>
      </c>
      <c r="C12" s="6" t="n">
        <v>70264</v>
      </c>
    </row>
    <row r="13">
      <c r="A13" s="4" t="inlineStr">
        <is>
          <t>Total loans, net</t>
        </is>
      </c>
      <c r="B13" s="6" t="n">
        <v>8266698</v>
      </c>
      <c r="C13" s="6" t="n">
        <v>7795786</v>
      </c>
    </row>
    <row r="14">
      <c r="A14" s="4" t="inlineStr">
        <is>
          <t>Premises and equipment, net</t>
        </is>
      </c>
      <c r="B14" s="6" t="n">
        <v>52846</v>
      </c>
      <c r="C14" s="6" t="n">
        <v>55429</v>
      </c>
    </row>
    <row r="15">
      <c r="A15" s="4" t="inlineStr">
        <is>
          <t>Operating lease right-of-use assets</t>
        </is>
      </c>
      <c r="B15" s="6" t="n">
        <v>16008</v>
      </c>
      <c r="C15" s="6" t="n">
        <v>20052</v>
      </c>
    </row>
    <row r="16">
      <c r="A16" s="4" t="inlineStr">
        <is>
          <t>Accrued interest receivable</t>
        </is>
      </c>
      <c r="B16" s="6" t="n">
        <v>37508</v>
      </c>
      <c r="C16" s="6" t="n">
        <v>33374</v>
      </c>
    </row>
    <row r="17">
      <c r="A17" s="4" t="inlineStr">
        <is>
          <t>Goodwill</t>
        </is>
      </c>
      <c r="B17" s="6" t="n">
        <v>271829</v>
      </c>
      <c r="C17" s="6" t="n">
        <v>271829</v>
      </c>
    </row>
    <row r="18">
      <c r="A18" s="4" t="inlineStr">
        <is>
          <t>Other identifiable intangible assets</t>
        </is>
      </c>
      <c r="B18" s="6" t="n">
        <v>7058</v>
      </c>
      <c r="C18" s="6" t="n">
        <v>9088</v>
      </c>
    </row>
    <row r="19">
      <c r="A19" s="4" t="inlineStr">
        <is>
          <t>Bank owned life insurance</t>
        </is>
      </c>
      <c r="B19" s="6" t="n">
        <v>159862</v>
      </c>
      <c r="C19" s="6" t="n">
        <v>156985</v>
      </c>
    </row>
    <row r="20">
      <c r="A20" s="4" t="inlineStr">
        <is>
          <t>Other assets</t>
        </is>
      </c>
      <c r="B20" s="6" t="n">
        <v>152566</v>
      </c>
      <c r="C20" s="6" t="n">
        <v>167425</v>
      </c>
    </row>
    <row r="21">
      <c r="A21" s="4" t="inlineStr">
        <is>
          <t>Total Assets</t>
        </is>
      </c>
      <c r="B21" s="6" t="n">
        <v>11138567</v>
      </c>
      <c r="C21" s="6" t="n">
        <v>10783840</v>
      </c>
    </row>
    <row r="22">
      <c r="A22" s="3" t="inlineStr">
        <is>
          <t>Liabilities</t>
        </is>
      </c>
      <c r="B22" s="4" t="inlineStr">
        <is>
          <t xml:space="preserve"> </t>
        </is>
      </c>
      <c r="C22" s="4" t="inlineStr">
        <is>
          <t xml:space="preserve"> </t>
        </is>
      </c>
    </row>
    <row r="23">
      <c r="A23" s="4" t="inlineStr">
        <is>
          <t>Deposits</t>
        </is>
      </c>
      <c r="B23" s="6" t="n">
        <v>8581238</v>
      </c>
      <c r="C23" s="6" t="n">
        <v>8567471</v>
      </c>
    </row>
    <row r="24">
      <c r="A24" s="4" t="inlineStr">
        <is>
          <t>Federal funds purchased and securities sold under agreements to repurchase</t>
        </is>
      </c>
      <c r="B24" s="6" t="n">
        <v>714152</v>
      </c>
      <c r="C24" s="6" t="n">
        <v>728797</v>
      </c>
    </row>
    <row r="25">
      <c r="A25" s="4" t="inlineStr">
        <is>
          <t>Long-Term Federal Home Loan Bank Advances</t>
        </is>
      </c>
      <c r="B25" s="6" t="n">
        <v>325000</v>
      </c>
      <c r="C25" s="6" t="n">
        <v>25000</v>
      </c>
    </row>
    <row r="26">
      <c r="A26" s="4" t="inlineStr">
        <is>
          <t>Subordinated debentures</t>
        </is>
      </c>
      <c r="B26" s="6" t="n">
        <v>194705</v>
      </c>
      <c r="C26" s="6" t="n">
        <v>194264</v>
      </c>
    </row>
    <row r="27">
      <c r="A27" s="4" t="inlineStr">
        <is>
          <t>Operating lease liabilities</t>
        </is>
      </c>
      <c r="B27" s="6" t="n">
        <v>16891</v>
      </c>
      <c r="C27" s="6" t="n">
        <v>21449</v>
      </c>
    </row>
    <row r="28">
      <c r="A28" s="4" t="inlineStr">
        <is>
          <t>Other liabilities</t>
        </is>
      </c>
      <c r="B28" s="6" t="n">
        <v>137212</v>
      </c>
      <c r="C28" s="6" t="n">
        <v>138272</v>
      </c>
    </row>
    <row r="29">
      <c r="A29" s="4" t="inlineStr">
        <is>
          <t>Total Liabilities</t>
        </is>
      </c>
      <c r="B29" s="6" t="n">
        <v>9969198</v>
      </c>
      <c r="C29" s="6" t="n">
        <v>9675253</v>
      </c>
    </row>
    <row r="30">
      <c r="A30" s="3" t="inlineStr">
        <is>
          <t>Stockholders’ Equity</t>
        </is>
      </c>
      <c r="B30" s="4" t="inlineStr">
        <is>
          <t xml:space="preserve"> </t>
        </is>
      </c>
      <c r="C30" s="4" t="inlineStr">
        <is>
          <t xml:space="preserve"> </t>
        </is>
      </c>
    </row>
    <row r="31">
      <c r="A31" s="4" t="inlineStr">
        <is>
          <t>Common stock, no par value; authorized 100,000,000 shares; issued 65,161,310 shares and outstanding 65,030,275 shares at December 31, 2023, and issued 65,002,738 shares and outstanding 64,871,703 shares at December 31, 2022</t>
        </is>
      </c>
      <c r="B31" s="6" t="n">
        <v>858857</v>
      </c>
      <c r="C31" s="6" t="n">
        <v>855425</v>
      </c>
    </row>
    <row r="32">
      <c r="A32" s="4" t="inlineStr">
        <is>
          <t>Retained earnings</t>
        </is>
      </c>
      <c r="B32" s="6" t="n">
        <v>376044</v>
      </c>
      <c r="C32" s="6" t="n">
        <v>329375</v>
      </c>
    </row>
    <row r="33">
      <c r="A33" s="4" t="inlineStr">
        <is>
          <t>Treasury shares, at cost, 131,035 shares at December 31, 2023 and December 31, 2022</t>
        </is>
      </c>
      <c r="B33" s="6" t="n">
        <v>-1452</v>
      </c>
      <c r="C33" s="6" t="n">
        <v>-1452</v>
      </c>
    </row>
    <row r="34">
      <c r="A34" s="4" t="inlineStr">
        <is>
          <t>Accumulated other comprehensive loss</t>
        </is>
      </c>
      <c r="B34" s="6" t="n">
        <v>-64080</v>
      </c>
      <c r="C34" s="6" t="n">
        <v>-74761</v>
      </c>
    </row>
    <row r="35">
      <c r="A35" s="4" t="inlineStr">
        <is>
          <t>Total Stockholders’ Equity</t>
        </is>
      </c>
      <c r="B35" s="6" t="n">
        <v>1169369</v>
      </c>
      <c r="C35" s="6" t="n">
        <v>1108587</v>
      </c>
    </row>
    <row r="36">
      <c r="A36" s="4" t="inlineStr">
        <is>
          <t>Total Liabilities and Stockholders’ Equity</t>
        </is>
      </c>
      <c r="B36" s="5" t="n">
        <v>11138567</v>
      </c>
      <c r="C36" s="5" t="n">
        <v>10783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reported goodwill of $271.8 million at December 31, 2023 and December 31, 2022. The Company recorded $115.6 million in goodwill from the 1st Constitution merger in January 2022 as further described in Note 2 of the Notes to the Consolidated Financial Statements in this Annual Report on Form 10-K. The Company reviews its goodwill and intangible assets annually, on November 30, or more frequently if conditions warrant, for impairment. In testing goodwill for impairment, the Company compares the estimated fair value of its reporting unit to its carrying amount, including goodwill. The Company has determined that it has one reporting unit. During the year ended December 31, 2023, there were no triggering events that would more likely than not reduce the fair value of our one reporting unit below its carrying amount. There was no impairment of goodwill recognized during the years ended December 31, 2023 and 2022. Core deposit intangible was $7.1 million on December 31, 2023 compared to $9.1 million on December 31, 2022. In 2023, 2022 and 2021, amortization of core deposit intangible totaled $2.0 million, $2.4 million and $868,000, respectively. The estimated future amortization expense for each of the succeeding five years ended December 31 is as follows: (in thousands) 2024 $ 1,737 2025 1,465 2026 1,193 2027 955 2028 7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 Parent Company Only</t>
        </is>
      </c>
      <c r="B4" s="4" t="inlineStr">
        <is>
          <t xml:space="preserve">Condensed Financial Information - Parent Company Only Condensed Balance Sheets December 31, (in thousands) 2023 2022 Assets Cash and due from banks $ 47,664 $ 47,362 Investment in subsidiaries 1,303,062 1,244,037 Other assets 15,431 13,422 Total Assets $ 1,366,157 $ 1,304,821 Liabilities and Stockholders’ Equity Other liabilities $ 2,083 $ 1,970 Subordinated debentures 194,705 194,264 Total stockholders’ equity 1,169,369 1,108,587 Total Liabilities and Stockholders’ Equity $ 1,366,157 $ 1,304,821 Condensed Statements of Income Years Ended December 31, (in thousands) 2023 2022 2021 Income Dividends from subsidiaries $ 48,299 $ 52,988 $ 50,648 Other income (loss) 142 79 34 Total Income 48,441 53,067 50,682 Expense Interest on subordinated debentures 8,528 6,825 5,419 Noninterest expenses 565 542 1,498 Total Expense 9,093 7,367 6,917 Income before benefit for income taxes 39,348 45,700 43,765 Income taxes benefit (2,030) (1,530) (1,445) Income before equity in undistributed income of subsidiaries 41,378 47,230 45,210 Equity in undistributed income of subsidiaries 43,362 60,139 49,831 Net Income Available to Common Shareholders $ 84,740 $ 107,369 $ 95,041 Condensed Statements of Cash Flows Years Ended December 31, (in thousands) 2023 2022 2021 Cash Flows from Operating Activities Net income $ 84,740 $ 107,369 $ 95,041 Adjustments to reconcile net income to net cash provided by (used in) operating activities: Amortization of subordinated debt costs 441 487 547 Long-term debt extinguishment costs — — 831 Excess tax benefits (deficiency) 130 69 (89) Increase in other assets (2,139) (1,571) (1,443) Increase in other liabilities 113 142 149 Equity in undistributed income of subsidiaries (43,362) (60,139) (49,831) Net cash provided by operating activities 39,923 46,357 45,205 Cash Flows from Investing Activities Net cash used in acquisition — 67 — Contribution to subsidiary — — (65,000) Net cash provided by (used in) investing activities — 67 (65,000) Cash Flows from Financing Activities Cash dividends paid on common stock (38,071) (37,334) (27,119) Proceeds from issuance of subordinated debt, net — — 147,738 Redemption of subordinated debentures, net — — (88,330) Retirement of restricted stock (1,550) (1,956) (651) Exercise of stock options — — 19 Net cash (used in) provided by financing activities (39,621) (39,290) 31,657 Net increase (decrease) in cash and cash equivalents 302 7,134 11,862 Cash and cash equivalents, beginning of year 47,362 40,228 28,366 Cash and cash equivalents, end of year $ 47,664 $ 47,362 $ 40,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84740</v>
      </c>
      <c r="C4" s="5" t="n">
        <v>107369</v>
      </c>
      <c r="D4" s="5" t="n">
        <v>9504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Financial Statement Presentation</t>
        </is>
      </c>
      <c r="B4" s="4" t="inlineStr">
        <is>
          <t>Basis of Financial Statement Presentation The accounting and reporting policies of the Company and its subsidiaries conform with U.S. generally accepted accounting principles (“U.S. GAAP”) and predominant practices within the banking industry. The consolidated financial statements include the accounts of the Company, Lakeland, Lakeland NJ Investment Corp., Lakeland Investment Corp., Lakeland Equity, Inc. and Lakeland Preferred Equity, Inc. All significant intercompany balances and transactions have been eliminated in consolidation. Certain reclassifications have been made in the consolidated financial statements to conform with current year classifications. 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The principal estimate that is particularly susceptible to significant change in the near term relates to the allowance for credit losses on loans. The policies regarding this estimate are discussed below.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the Company to fund itself with deposits and other borrowings and to manage interest rate and credit risk. The situation is also similar for consumer and residential mortgage lending. Moreover, the Company primarily operates in one market area, northern and central New Jersey, metropolitan New York and contiguous areas. Therefore, all significant operating decisions are based upon analysis of the Company as one operating segment or unit. Accordingly, the Company has determined that it has one operating segment and thus one reporting segment.</t>
        </is>
      </c>
    </row>
    <row r="5">
      <c r="A5" s="4" t="inlineStr">
        <is>
          <t>Cash and Cash Equivalents</t>
        </is>
      </c>
      <c r="B5" s="4" t="inlineStr">
        <is>
          <t>Cash and cash equivalents Cash and cash equivalents are defined as cash on hand, cash items in the process of collection, amounts due from banks and federal funds sold with an original maturity of three months or less. A portion of Lakeland’s cash on hand and on deposit with the Federal Reserve Bank was required to meet regulatory reserve and clearing requirements.</t>
        </is>
      </c>
    </row>
    <row r="6">
      <c r="A6" s="4" t="inlineStr">
        <is>
          <t>Securities</t>
        </is>
      </c>
      <c r="B6" s="4" t="inlineStr">
        <is>
          <t>Securities Debt investment securities are classified as held to maturity or available for sale. Management determines the appropriate classification of securities at the time of purchase. Investments in securities, for which management has both the ability and intent to hold to maturity, are classified as held to maturity and carried at cost, adjusted for the amortization of premiums and accretion of discounts computed by the effective interest method. Investments in debt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or loss in stockholders' equity and excluded from the determination of net income. Gains or losses on disposition of securities are based on the net proceeds and the adjusted carrying amount of the securities sold using the specific identification method. For securities available for sale, the Company incorporates both qualitative and quantitative information when determining if impairment is related to credit loss or non-credit loss. Management may consider the extent to which fair value is less than amortized cost, adverse changes to the rating of the security by a rating agency, a security's market yield as compared to similar securities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in the form of write-offs or recoveries is recognized as part of the allowance for credit losses on securities available for sale. The allowance for credit losses on held-to-maturity debt securities is initially recognized upon acquisition of the securities, and subsequently remeasured on a recurring basis. Held-to-maturity securities are reviewed upon acquisition to determine whether it has experienced a more-than-insignificant deterioration in credit quality since its original issuance date, i.e., if they meet the definition of a purchased credit impaired asset (“PCDs”). Non-PCD held-to-maturity securities are carried at cost and adjusted for amortization of premiums or accretion of discounts. Expected credit losses on held-to-maturity debt securities through the life of the financial instrument are estimated and recognized as an allowance for credit losses on the balance sheet with a corresponding adjustment to current earnings. Subsequent favorable or adverse changes in expected cash flow will first decrease or increase the allowance for credit losses. Management measures expected credit losses on held to maturity securities on a collective basis by major security type. The held to maturity portfolio is classified into the following major security types: U.S. government agencies, mortgage-backed securities-residential, collateralized mortgage obligations-residential, mortgage-backed securities-multi-family, collateralized mortgage obligations-multi-family, obligations of states and political subdivisions and debt securities.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t each reporting period, the Company evaluates whether the securities in a segment continue to exhibit similar risk characteristics as the other securities in the segment. If the risk characteristics of a security change, such that they are no longer similar to other securities in the segment, the Company will evaluate the security with a different segment that shares more similar risk characteristics. A range of historical losses method is utilized in estimating the net amount expected to be collected for mortgage-backed securities, collateralized mortgage obligations and obligations of states and political subdivisions. A debt security, either available for sale or held to maturity, is designated as non-accrual if the payment of interest is past due and unpaid for 30 days or more. Once a security is placed on non-accrual, accrued interest receivable is reversed and further interest income recognition is ceased. Since the non-accrual policy results in a timely reversal of interest receivable, the Company does not record an allowance for credit losses on interest receivable. The security will not be restored to accrual status until the security has been current on interest payments for a sustained period, i.e., a consecutive period of six months or two quarters; and the Company expects repayment of the remaining contractual principal and interest. However, if the security continues to be in deferral status, or the Company does not expect to collect the remaining interest payments and the contractual principal, charge-off is to be assessed. Upon charge-off, the allowance is written off and the loss represents a permanent write-down of the cost basis of the security. The Company made the election to exclude accrued interest receivable on securities from the estimate of credit losses. Accrued interest receivable totaled $8.1 million and $8.7 million on investment securities at December 31, 2023 and 2022, respectively. The Company has an equity securities portfolio which consists of investments in Community Reinvestment funds. Net unrealized gains and losses for this portfolio are recognized through net income.</t>
        </is>
      </c>
    </row>
    <row r="7">
      <c r="A7" s="4" t="inlineStr">
        <is>
          <t>Loans</t>
        </is>
      </c>
      <c r="B7" s="4" t="inlineStr">
        <is>
          <t>Loans Loans that management has the intent and ability to hold for the foreseeable future or until maturity or payoff are carried at the amount of unpaid principal and are net of unearned discount, unearned loan fees and an allowance for credit losses. The Company elected to exclude accrued interest receivable balances from the amortized cost basis. Interest receivable is included as a separate line item on the consolidated balance sheets. The Company also elected not to estimate an allowance on interest receivable balances because it has policies in place that provide for the accrual of interest to cease on a timely basis when all contractual amounts due are not expected and accrued and unpaid interest is reversed. Interest income is accrued as earned on a simple interest basis, adjusted for prepayments. All unamortized fees and costs related to the loan are amortized over the life of the loan using the interest method. Accrual of interest is discontinued on a loan when management believes, after considering economic and business conditions and collection efforts, that the borrower’s financial condition is such that full collection of interest and principal is doubtful. When a loan is placed on such non-accrual status, all accumulated accrued interest receivable is reversed out of current period income. The Company's loan portfolio of collectively evaluated loans includes nine portfolio segments, taking into consideration common loan attributes and risk characteristics, as well as historical reporting metrics and data availability. Loan attributes and risk characteristics considered in segmentation include: borrower type, repayment source, collateral type, product type, purpose or nature of financing, typical contractual maturity and repayment terms, interest rate structure, credit management metrics, lending policies and procedures, and personnel responsible for underwriting, approval, monitoring, and collections. The close alignment of the portfolio segments is consistent with shared drivers of credit loss (e.g., unemployment, interest rates, property values, etc.) expected among loans within the various segments. The nine segments include: 1. Non-owner Occupied Commercial : Permanent mortgages extended to investors and secured by non-owner occupied commercial real estate, such as office, retail, industrial and mixed-use properties. Primary source of repayment for these loans is rental income. These loans are generally originated with contractual terms of up to ten years with amortization based on a 25-year schedule. They are generally fully advanced with no unfunded commitment. 2. Owner Occupied Commercial : Permanent mortgages extended to businesses and secured by owner occupied commercial real estate, such as office, retail, and industrial properties. Primary source of repayment for these loans is operating cash flow. These loans are generally originated with contractual terms of up to ten years with amortization based on a 25-year schedule. They are generally fully advanced with no unfunded commitment. 3. Multifamily : Permanent mortgages extended to investors and secured by multifamily residential real estate. Primary source of repayment for these loans is rental income. These loans are generally originated with contractual terms of up to ten years with amortization based on a 30-year schedule. They are generally fully advanced with no unfunded commitment. 4. Non-owner Occupied Residential : Permanent mortgages extended to investors and secured by one to four family residential real estate. Primary source of repayment for these loans is rental income. These loans are generally originated with contractual terms of up to ten years with amortization based on a 25-year schedule. They are generally fully advanced with no unfunded commitment. 5. Commercial, Industrial and Other : Commercial loans extended to businesses. These loans may be either unsecured or secured by various types of collateral, such as accounts receivable, inventory, equipment, and/or real estate. Primary source of repayment for these loans is operating cash flow. These loans are generally originated with terms of one 6. Construction : Interim loans for the development or construction of commercial or residential property. Repayment may come from either the sale or refinance of the real estate that secures the loan. These loans are typically originated with a term of one 7. Equipment Finance : Term financing extended to businesses. These loans are typically originated for the purchase of fixed assets, such as machinery, equipment, and vehicles and are secured by the acquired assets. Primary source of repayment for these loans is operating cash flow. These loans are generally originated with terms of three 8. Residential : Permanent mortgages extended to consumers and secured by owner occupied one to four family residential real estate held in portfolio. Primary source of repayment for these loans is personal income. These loans are generally originated with contractual terms of 15 to 30 years and are fully amortizing over their term. They are fully advanced at closing with no unfunded commitment. 9. Consumer : Loans extended to consumers with primary source of repayment being personal income. The Consumer segment includes home equity lines of credit, closed-end home equity loans (secured by both first and junior liens) and other consumer loans, such as automobile and revolving credit plans. Commercial loans are placed on non-accrual status with all accrued interest and unpaid interest reversed if (a) because of the deterioration in the financial position of the borrowers they are maintained on a cash basis (which means payments are applied when and as received rather than on a regularly scheduled basis), (b) payment in full of interest or principal is not expected, or (c) principal and interest have been in default for a period of 90 days or more unless the obligation is both well-secured and in process of collection. Residential mortgage loans and closed-end consumer loans are placed on non-accrual status at the time principal and interest have been in default for a period of 90 days or more, except where there exists sufficient collateral to cover the defaulted principal and interest payments, and the loans are well-secured and in the process of collection. Open-end consumer loans secured by real estate are generally placed on non-accrual and reviewed for charge-off when principal and interest payments are four months in arrears unless the obligations are well-secured and in the process of collection. Interest thereafter on such charged-off loans is taken into income when received only after full recovery of principal. As a general rule, a non-accrual asset may be restored to accrual status when none of its principal or interest is due and unpaid, satisfactory payments have been received for a sustained period (usually six months), or when it otherwise becomes well-secured and in the process of collection. Loans acquired in a business combination that have experienced a more-than-significant deterioration in credit quality since origination are considered PCD loans. Management evaluates acquired loans for deterioration in credit quality based on the following: (a) non-accrual status; (b) troubled debt restructured designation; (c) risk rating lower than "Pass," and (d) delinquency statu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which is recognized through interest income on a level-yield basis over the lives of the related loans. All loans considered to be purchased credit-impaired ("PCI") prior to the adoption of ASU 2016-13 were converted to PCD upon adoption. For acquired loans not deemed to be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t>
        </is>
      </c>
    </row>
    <row r="8">
      <c r="A8" s="4" t="inlineStr">
        <is>
          <t>Allowance for Credit Losses</t>
        </is>
      </c>
      <c r="B8" s="4" t="inlineStr">
        <is>
          <t>Allowance for Credit Losses With the adoption of ASU 2016-13, the allowance for credit losses reserve including the allowance for the funded portion and the reserve for the unfunded portion, represents management’s estimate of current expected credit losses in the Company’s loan portfolio over its expected life, which is the contract term adjusted for expected prepayments and options to extend the contractual term that are not unconditionally cancellable by us. Management’s measurement of expected credit losses is based on relevant information about past events, current conditions, prepayments and reasonable and supportable forecasts of future economic conditions. It is presented as an offset to the amortized cost basis or as a separate liability in the case of off-balance-sheet credit exposures. The Company uses an open pool loss-rate method to calculate an institution-specific historical loss rate based on historical loan level loss experience for collectively assessed loans with similar risk characteristics. The Company’s methodology considers relevant information about past and current economic conditions, as well as a single economic forecast over a reasonable and supportable period. The loss rate is applied over the remaining life of loans to develop a “baseline lifetime loss.” The baseline lifetime loss is adjusted for changes in macroeconomic variables, including but not limited to interest rates, housing prices, GDP and unemployment, over the reasonable and supportable forecast period. After the reasonable and supportable forecast period, the adjusted loss rate reverts on a straight-line basis to the historical loss rate. The reasonable and supportable forecast and the reversion periods are established for each portfolio segment. The Company measures expected credit losses of financial assets by multiplying the adjusted loss rates to the amortized cost basis of each asset taking into consideration amortization, prepayment and defaults. Changes in any of these factors, assumptions or the availability of new information, could require that the allowance be adjusted in future periods, perhaps materially. Qualitative Adjustments: The Company considers five standard qualitative general reserve factors ("qualitative adjustments"): nature and volume of loans, lending management, policy and procedures, independent review and changes in environment. Qualitative adjustments are designed to address risks that are not captured in the quantitative reserves (“quantitative reserve”). Other qualitative adjustments or model overlays may also be recorded based on expert credit judgment in circumstances where, in the Company’s view, the standard qualitative reserve factors do not capture all relevant risk factors. The use of qualitative reserves may require significant judgment that may impact the amount of allowance recognized. When an individual loan no longer demonstrates the similar credit risk characteristics as other loans within its current segment, the Company evaluates each for expected credit losses on an individual basis. All non-accrual loans $500,000 and above and all loans designated as modifications to borrowers experiencing financial difficulties are individually evaluated. For collateral-dependent loans, the Company considers the fair value of the collateral, net of anticipated selling costs and other adjustments. For non collateral-dependent individually evaluated loans, the impairment will be measured using the present value of expected future cash flows discounted at the loan's effective interest rate. Shortfalls in collateral or cash flows are charged-off or specifically reserved for in the period the short-fall is identified. Charge-offs are recommended by the Chief Credit Officer and approved by the Company's Board of Directors. The Company adopted ASU 2022-02, "Troubled Debt Restructurings and Vintage Disclosures" ("ASU 2022-02") in the first quarter of 2023. ASU 2022-02 eliminates the recognition and measurement guidance of Troubled Debt Restructurings ("TDRs") so that creditors will apply the same guidance to all modifications when determining whether a modification results in a new receivable or continuation of an existing receivable. ASU 2022-02 replaces the disclosures of TDRs with disclosures of modifications of receivables to debtors experiencing financial difficulty. Loan modifications to borrowers experiencing financial difficulty may include interest rate reductions, principal or interest forgiveness, forbearance, term extensions, and other actions intended to minimize economic loss or to avoid foreclosure or repossession of collateral. To identify loans which meet the definition of a potential modification to a borrower experiencing financial difficulty, the Company has determined the following criteria to be used in assessing whether a loan is considered a reasonably expected TDR: • A loan with a risk rating of Special Mention, or worse; • A loan identified as a foreclosure in process; • Indicated via review and assessment that a modification is probable; and • A modification approved, on a net concession/modification basis, that benefits the customer. The methods for estimating expected credit losses on reasonably expected modifications to borrowers experiencing financial difficulty are the same as other individually evaluated loans. Modifications to borrowers experiencing financial difficulty $500,000 and above that are anticipated to remain on accrual status will normally have their reserves determined using the discounted cash flow method, while those below $500,000 will be included in, and be assessed as part of, the population of collectively evaluated pooled loans. Modifications to borrowers experiencing financial difficulty that are anticipated to be placed on non-accrual status will be considered collateral-dependent.</t>
        </is>
      </c>
    </row>
    <row r="9">
      <c r="A9" s="4" t="inlineStr">
        <is>
          <t>Off-Balance Sheet Credit Exposures</t>
        </is>
      </c>
      <c r="B9" s="4" t="inlineStr">
        <is>
          <t>Off-Balance Sheet Credit Exposures The Company is required to include the unfunded commitment that is expected to be funded in the future within the allowance calculation. The Company participates in lending that results in an off-balance-sheet unfunded commitment balance. Funding commitments are currently underwritten with conditionally cancellable language by the Company. To determine the expected funding balance remaining, the Company uses a historical utilization rate for each of the segments to calculate the expected commitment balance and determines the expected credit loss based on the same method used to calculate the quantitative reserve for funded loans, applied to the expected balance over the remaining life of the loan, taking into consideration amortization, prepayments and defaults. The allowance for credit reserve for unfunded lending commitments is recorded in other liabilities in the consolidated balance sheets and the corresponding provision is included in the provision for credit losses.</t>
        </is>
      </c>
    </row>
    <row r="10">
      <c r="A10" s="4" t="inlineStr">
        <is>
          <t>Loans Held for Sale</t>
        </is>
      </c>
      <c r="B10" s="4" t="inlineStr">
        <is>
          <t>Loans Held for Sale Mortgage loans originated and intended for sale in the secondary market are carried at the lower of aggregate cost or estimated fair value. Gains and losses on sales of loans are specifically identified and accounted for in accordance with U.S. GAAP which requires that an entity engaged in mortgage banking activities classify the retained mortgage-backed security or other interest, which resulted from the securitization of a mortgage loan held for sale, based upon its ability and intent to sell or hold these investments.</t>
        </is>
      </c>
    </row>
    <row r="11">
      <c r="A11" s="4" t="inlineStr">
        <is>
          <t>Premises and Equipment, Net</t>
        </is>
      </c>
      <c r="B11" s="4" t="inlineStr">
        <is>
          <t>Premises and Equipment, Net Premises and equipment, including leasehold improvements, are stated at cost less accumulated depreciation. Depreciation expense is computed on the straight-line method over the estimated useful lives of the assets. Leasehold improvements are depreciated over the shorter of the estimated useful lives of the improvements or the terms of the related leases.</t>
        </is>
      </c>
    </row>
    <row r="12">
      <c r="A12" s="4" t="inlineStr">
        <is>
          <t>Other Real Estate Owned and Other Repossessed Assets</t>
        </is>
      </c>
      <c r="B12" s="4" t="inlineStr">
        <is>
          <t>Other Real Estate Owned and Other Repossessed Assets Other real estate owned ("OREO") and other repossessed assets, representing property acquired through foreclosure (or deed-in-lieu-of-foreclosure), are carried at fair value less estimated disposal costs of the acquired property. Costs relating to holding the assets are charged to expense. An allowance for OREO or other repossessed assets is established, through charges to expense, to maintain properties at fair value less estimated costs to sell. Operating results of OREO and other repossessed assets, including rental income and operating expenses, are included in other expenses.</t>
        </is>
      </c>
    </row>
    <row r="13">
      <c r="A13" s="4" t="inlineStr">
        <is>
          <t>Mortgage Servicing</t>
        </is>
      </c>
      <c r="B13" s="4" t="inlineStr">
        <is>
          <t>Mortgage Servicing Lakeland performs various servicing functions on loans owned by others. A fee, usually based on a percentage of the outstanding principal balance of the loan, is received for these services. At December 31, 2023 and 2022, Lakeland was servicing approximately $32.5 million and $31.7 million, respectively, of loans for others. Lakeland originates certain mortgages under a definitive plan to sell those loans and service the loans owned by the investor. Upon the transfer of the mortgage loans in a sale, Lakeland records the servicing assets retained. Lakeland records mortgage servicing rights and the loans based on relative fair values at the date of origination and evaluates the mortgage servicing rights for impairment at each reporting period. Lakeland also originates loans that it sells to other banks and investors and does not retain the servicing rights.</t>
        </is>
      </c>
    </row>
    <row r="14">
      <c r="A14" s="4" t="inlineStr">
        <is>
          <t>Mortgage Servicing Rights</t>
        </is>
      </c>
      <c r="B14" s="4" t="inlineStr">
        <is>
          <t>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As of December 31, 2023 and 2022, Lakeland had originated mortgage servicing rights of $144,000 and $149,000, respectively. Under the amortization measurement method, Lakeland subsequently measures servicing rights at fair value at each reporting date and records any impairment in value of servicing assets in earnings in the period in which the impairment occurs. The fair values of servicing rights are subject to fluctuations as a result of changes in estimated and actual prepayment speeds and default rates and losses. Servicing fee income, which is reported on the income statement as commissions and fees, is recorded for fees earned for servicing loans. The fees are based on a contractual percentage of the outstanding principal or a fixed amount per loan, and are recorded as income when earned.</t>
        </is>
      </c>
    </row>
    <row r="15">
      <c r="A15" s="4" t="inlineStr">
        <is>
          <t>Transfers of Financial Assets</t>
        </is>
      </c>
      <c r="B15" s="4" t="inlineStr">
        <is>
          <t>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6">
      <c r="A16" s="4" t="inlineStr">
        <is>
          <t>Derivatives</t>
        </is>
      </c>
      <c r="B16" s="4" t="inlineStr">
        <is>
          <t>Derivatives Lakeland enters into interest rate swaps (“swaps”) with loan customers to provide a facility to mitigate the fluctuations in the variable rate on the respective loans. These swaps are matched in offsetting terms to swaps that Lakeland enters into with an outside third party. The swaps are reported at fair value in other assets other liabilities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Cash flow hedges are used primarily to minimize the variability in cash flows of assets or liabilities, or forecasted transactions caused by interest rate fluctuations. Changes in the fair value of derivatives designated as cash flow hedges are recorded in accumulated other comprehensive income (loss)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Further discussion of Lakeland’s financial derivatives is set forth in Note 20 to the Consolidated Financial Statements.</t>
        </is>
      </c>
    </row>
    <row r="17">
      <c r="A17" s="4" t="inlineStr">
        <is>
          <t>Earnings Per Share</t>
        </is>
      </c>
      <c r="B17" s="4" t="inlineStr">
        <is>
          <t>Earnings Per Share</t>
        </is>
      </c>
    </row>
    <row r="18">
      <c r="A18" s="4" t="inlineStr">
        <is>
          <t>Employee Benefit Plans</t>
        </is>
      </c>
      <c r="B18" s="4" t="inlineStr">
        <is>
          <t>Employee Benefit Plans The Company has certain employee benefit plans covering substantially all employees. The Company accrues such costs as incurred. We recognize the overfunded or underfunded status of pension and postretirement benefit plans in accordance with U.S. GAAP. Actuarial gains and losses, prior service costs or credits, and any remaining transition assets or obligations are recognized as a component of accumulated other comprehensive income (loss), net of tax effects, until they are amortized as a component of net periodic benefit cost.</t>
        </is>
      </c>
    </row>
    <row r="19">
      <c r="A19" s="4" t="inlineStr">
        <is>
          <t>Comprehensive Income (Loss)</t>
        </is>
      </c>
      <c r="B19" s="4" t="inlineStr">
        <is>
          <t>Comprehensive Income (Loss) The Company reports comprehensive income (loss) in addition to net income from operations. Other comprehensive income or loss includes items recorded directly in equity such as unrealized gains or losses on securities available for sale, net gain on securities transferred from available for sale to held to maturity and unrealized gains or losses recorded on derivatives and benefit plans.</t>
        </is>
      </c>
    </row>
    <row r="20">
      <c r="A20" s="4" t="inlineStr">
        <is>
          <t>Goodwill and Other Identifiable Intangible Assets</t>
        </is>
      </c>
      <c r="B20" s="4" t="inlineStr">
        <is>
          <t>Goodwill and Other Identifiable Intangible Assets Intangible assets resulting from acquisitions under the purchase method of accounting consist of goodwill and other intangible assets. Under ASU 2017-04, “Simplifying the Test for Goodwill Impairment,” companies assess qualitative factors to determine whether it is more likely than not that the carrying amount of a reporting unit exceeds its fair value, commonly referred to as the qualitative assessment or step zero. Goodwill is allocated to Lakeland's one reporting unit at the date goodwill is actually recorded. As of December 31, 2023, the carrying value of goodwill totaled $271.8 million. The Company performed its annual goodwill impairment test, as of November 30, 2023, and determined that the fair value of the Company’s single reporting unit to be in excess of its carrying value. The Company qualitatively assessed the current economic environment, including the estimated impact of inflationary conditions and geopolitical events on macroeconomic variables and economic forecasts, and on the Company's stock price, considering how these might impact the fair value of its reporting unit. After consideration of these items, the Company determined that it was more-likely-than-not that the fair value of its reporting unit was above its book value as of our goodwill impairment test date.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t>
        </is>
      </c>
    </row>
    <row r="21">
      <c r="A21" s="4" t="inlineStr">
        <is>
          <t>Bank Owned Life Insurance</t>
        </is>
      </c>
      <c r="B21" s="4" t="inlineStr">
        <is>
          <t>Bank Owned Life Insurance Lakeland invests in bank owned life insurance (“BOLI”). BOLI involves the purchasing of life insurance by Lakeland on a chosen group of employees. Lakeland is the owner and beneficiary of the policies. At December 31, 2023 and 2022, Lakeland had $159.9 million and $157.0 million, respectively, in BOLI. Income earned on BOLI was $3.5 million, $4.0 million and $2.7 million for the years ended December 31, 2023, 2022 and 2021, respectively. Included in income for 2023, 2022 and 2021 are death benefit proceeds of $220,000, $855,000 and $126,000, respectively. BOLI is accounted for using the cash surrender value method and is recorded at its net realizable value.</t>
        </is>
      </c>
    </row>
    <row r="22">
      <c r="A22" s="4" t="inlineStr">
        <is>
          <t>Income Taxes</t>
        </is>
      </c>
      <c r="B22" s="4" t="inlineStr">
        <is>
          <t>Income Taxes The Company accounts for income taxes under the asset and liability method of accounting for income taxes.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The principal types of differences between assets and liabilities for financial statement and tax return purposes are allowance for credit losses, core deposit intangibles, deferred loan fees, unrealized gains or losses on investment securities, tax exempt securities and deferred compensation.</t>
        </is>
      </c>
    </row>
    <row r="23">
      <c r="A23" s="4" t="inlineStr">
        <is>
          <t>Variable Interest Entities</t>
        </is>
      </c>
      <c r="B23" s="4" t="inlineStr">
        <is>
          <t>Variable Interest Entities Management has determined that Lakeland Bancorp Capital Trust II, Lakeland Bancorp Capital Trust IV and 1st Constitution Capital Trust II (collectively, “the Trusts”) qualify as variable interest entities. The Trusts issued mandatorily redeemable preferred stock to investors and loaned the proceeds to the Company. The Trusts hold, as their sole asset, subordinated debentures issued by the Company. The Company is not considered the primary beneficiary of the Trusts, therefore the Trusts are not consolidated in the Company’s financial statements. The Company’s maximum exposure to the Trusts is $48.0 million at December 31, 2023, which is the Company’s liability to the Trusts and includes the Company’s investment in the Trusts. The Federal Reserve has issued guidance on the regulatory capital treatment for the trust preferred securities issued by the Trusts. The rule retains the current maximum percentage of total capital permitted for trust preferred securities at 25%, but enacts other changes to the rules governing trust preferred securities that affect their use as part of the collection of entities known as “restricted core capital elements.” The rule allows bank holding companies to continue to count trust preferred securities as Tier 1 Capital. The Company’s capital ratios continue to be categorized as “well-capitalized” under the regulatory framework for prompt corrective action. Under the Collins Amendment to the Dodd-Frank Wall Street Reform and Consumer Protection Act, any new issuance of trust preferred securities by the Company would not be eligible as regulatory capit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 of the acquired assets and liabilities assumed at the date of acquisition for 1st Constitution. (in thousands) Assets acquired: Cash and cash equivalents $ 326,236 Securities, available for sale 217,774 Securities, held to maturity 124,485 Federal Home Loan Bank stock 1,247 Loans held for sale 4,620 Loans 1,095,266 Premises and equipment 13,748 Right-of-use assets, operating lease 12,991 Goodwill 115,552 Identifiable intangible assets 9,018 Bank owned life insurance 37,580 Accrued interest receivable and other assets 8,820 Total assets acquired 1,967,337 Deposits (1,650,613) Subordinated debt (14,734) Operating lease liabilities (12,991) Other liabilities (3,257) Total liabilities assumed (1,681,595) Net assets acquired $ 285,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s present the computation of basic and diluted earnings per share for the periods presented. Year Ended December 31, 2023 Income Shares Per Share (in thousands, except per share amounts) Basic earnings per share Net income available to common shareholders $ 84,740 65,039 $ 1.30 Less: earnings allocated to participating securities 857 — 0.01 Net income available to common shareholders 83,883 65,039 1.29 Effect of dilutive securities Stock options and restricted stock — 178 — Diluted earnings per share Net income available to common shareholders plus assumed conversions $ 83,883 65,217 $ 1.29 Year Ended December 31, 2022 Income Shares Per Share (in thousands, except per share amounts) Basic earnings per share Net income available to common shareholders $ 107,369 64,624 $ 1.66 Less: earnings allocated to participating securities 1,236 — 0.02 Net income available to common shareholders 106,133 64,624 1.64 Effect of dilutive securities Stock options and restricted stock — 294 0.01 Diluted earnings per share Net income available to common shareholders plus assumed conversions $ 106,133 64,918 $ 1.63 Year Ended December 31, 2021 Income Shares Per Share (in thousands, except per share amounts) Basic earnings per share Net income available to common shareholders $ 95,041 50,624 $ 1.87 Less: earnings allocated to participating securities 1,142 — 0.02 Net income available to common shareholders 93,899 50,624 1.85 Effect of dilutive securities Stock options and restricted stock — 246 — Diluted earnings per share Net income available to common shareholders plus assumed conversions $ 93,899 50,870 $ 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Reconciliation of Available-for-Sale Securities</t>
        </is>
      </c>
      <c r="B4" s="4" t="inlineStr">
        <is>
          <t xml:space="preserve">The amortized cost, gross unrealized gains and losses, allowance for credit losses and the fair value of the Company's investment securities available for sale are as follows: December 31, 2023 (in thousands) Amortized Gross Gross Allowance for Credit Losses Fair U.S. Treasury and U.S. government agencies $ 339,364 $ 99 $ (19,694) $ — $ 319,769 Mortgage-backed securities, residential 320,947 16 (34,546) — 286,417 Collateralized mortgage obligations, residential 150,726 — (13,656) — 137,070 Mortgage-backed securities, multifamily 856 — (180) — 676 Collateralized mortgage obligations, multifamily 46,541 — (4,045) — 42,496 Asset-backed securities 44,561 — (868) — 43,693 Obligations of states and political subdivisions 19,699 — (571) — 19,128 Debt securities 112,544 — (15,511) — 97,033 Total $ 1,035,238 $ 115 $ (89,071) $ — $ 946,282 December 31, 2022 (in thousands) Amortized Gross Gross Allowance for Credit Losses Fair U.S. Treasury and U.S. government agencies $ 383,958 $ 100 $ (28,419) $ — $ 355,639 Mortgage-backed securities, residential 351,355 6 (40,748) — 310,613 Collateralized mortgage obligations, residential 170,502 — (16,444) — 154,058 Mortgage-backed securities, multifamily 1,000 — (215) — 785 Collateralized mortgage obligations, multifamily 51,108 — (4,775) — 46,333 Asset-backed securities 54,105 — (1,710) — 52,395 Obligations of states and political subdivisions 22,112 — (989) (1) 21,122 Debt securities 124,394 — (10,718) (309) 113,367 Total $ 1,158,534 $ 106 $ (104,018) $ (310) $ 1,054,312 </t>
        </is>
      </c>
    </row>
    <row r="5">
      <c r="A5" s="4" t="inlineStr">
        <is>
          <t>Reconciliation of Held-to-Maturity Securities</t>
        </is>
      </c>
      <c r="B5" s="4" t="inlineStr">
        <is>
          <t xml:space="preserve">The amortized cost, gross unrealized gains and losses, allowance for credit losses and the fair value of the Company's investment securities held to maturity are as follows: December 31, 2023 (in thousands) Amortized Gross Gross Allowance for Credit Losses Fair U.S. government agencies $ 10,406 $ 7 $ (499) $ — $ 9,914 Mortgage-backed securities, residential 332,509 82 (52,165) — 280,426 Collateralized mortgage obligations, residential 12,243 — (2,796) — 9,447 Mortgage-backed securities, multifamily 4,145 — (651) — 3,494 Obligations of states and political subdivisions 474,220 43 (77,379) (25) 396,859 Debt securities 3,000 — (456) (121) 2,423 Total $ 836,523 $ 132 $ (133,946) $ (146) $ 702,563 December 31, 2022 (in thousands) Amortized Gross Gross Allowance for Credit Losses Fair U.S. government agencies $ 11,099 $ 11 $ (725) $ — $ 10,385 Mortgage-backed securities, residential 360,683 57 (58,128) — 302,612 Collateralized mortgage obligations, residential 13,026 — (2,570) — 10,456 Mortgage-backed securities, multifamily 5,094 — (747) — 4,347 Obligations of states and political subdivisions 530,513 2 (100,400) (7) 430,108 Debt securities 3,000 — (353) (100) 2,547 Total $ 923,415 $ 70 $ (162,923) $ (107) $ 760,455 </t>
        </is>
      </c>
    </row>
    <row r="6">
      <c r="A6" s="4" t="inlineStr">
        <is>
          <t>Summary of Contractual Maturities of Investment Securities Classified as Available for Sale and Held to Maturity</t>
        </is>
      </c>
      <c r="B6" s="4" t="inlineStr">
        <is>
          <t xml:space="preserve">The following table lists contractual maturities of investment securities classified as available for sale and held to maturity as of December 31, 2023. Expected maturities will differ from contractual maturities because borrowers may have the right to call or prepay obligations with or without call or prepayment penalties. Available for Sale Held to Maturity (in thousands) Amortized Fair Amortized Fair Due in one year or less $ 90,745 $ 88,651 $ 24,853 $ 24,696 Due after one year through five years 217,816 204,111 33,733 32,023 Due after five years through ten years 107,767 93,372 108,972 95,124 Due after ten years 55,279 49,796 320,068 257,353 471,607 435,930 487,626 409,196 Mortgage-backed and asset-backed securities 563,631 510,352 348,897 293,367 Total $ 1,035,238 $ 946,282 $ 836,523 $ 702,563 </t>
        </is>
      </c>
    </row>
    <row r="7">
      <c r="A7" s="4" t="inlineStr">
        <is>
          <t>Debt Securities, Available-for-sale, Unrealized Loss Position, Fair Value</t>
        </is>
      </c>
      <c r="B7" s="4" t="inlineStr">
        <is>
          <t xml:space="preserve">The following tables indicate the length of time individual securities have been in a continuous unrealized loss position for the periods presented. December 31, 2023 Less Than 12 Months 12 Months or Longer Total (dollars in thousands) Fair Value Unrealized Fair Value Unrealized Number of Fair Value Unrealized AVAILABLE FOR SALE U.S. Treasury and U.S. government agencies $ 2,587 $ — $ 308,315 $ 19,694 59 $ 310,902 $ 19,694 Mortgage-backed securities, residential 10 — 284,803 34,546 129 284,813 34,546 Collateralized mortgage obligations, residential — — 137,070 13,656 100 137,070 13,656 Mortgage-backed securities, multifamily — — 676 180 1 676 180 Collateralized mortgage obligations, multifamily — — 42,496 4,045 20 42,496 4,045 Asset-backed securities 2,694 25 40,999 843 16 43,693 868 Obligations of states and political subdivisions 270 — 16,353 571 36 16,623 571 Debt securities — — 97,033 15,511 46 97,033 15,511 Total $ 5,561 $ 25 $ 927,745 $ 89,046 407 $ 933,306 $ 89,071 HELD TO MATURITY U.S. government agencies $ — $ — $ 8,956 $ 499 3 $ 8,956 $ 499 Mortgage-backed securities, residential $ 285 $ 2 $ 274,528 $ 52,163 183 $ 274,813 $ 52,165 Collateralized mortgage obligations, residential — — 9,447 2,796 11 9,447 2,796 Mortgage-backed securities, multifamily — — 3,494 651 3 3,494 651 Obligations of states and political subdivisions 3,691 2 380,787 77,377 341 384,478 77,379 Debt securities — — 2,544 456 1 2,544 456 Total $ 3,976 $ 4 $ 679,756 $ 133,942 542 $ 683,732 $ 133,946 December 31, 2022 Less Than 12 Months 12 Months or Longer Total (dollars in thousands) Fair Value Unrealized Fair Value Unrealized Number of Fair Value Unrealized AVAILABLE FOR SALE U.S. Treasury and U.S. government agencies $ 114,514 $ 5,856 $ 229,094 $ 22,563 67 $ 343,608 $ 28,419 Mortgage-backed securities, residential 127,363 12,399 182,079 28,349 135 309,442 40,748 Collateralized mortgage obligations, residential 66,316 3,958 87,742 12,486 104 154,058 16,444 Mortgage-backed securities, multifamily — — 786 215 1 786 215 Collateralized mortgage obligations, multifamily 37,407 2,861 8,926 1,914 20 46,333 4,775 Asset-backed securities 34,871 977 17,524 733 17 52,395 1,710 Obligations of states and political subdivisions 3,771 276 16,746 713 46 20,517 989 Debt securities 88,489 7,437 22,880 3,281 49 111,369 10,718 Total $ 472,731 $ 33,764 $ 565,777 $ 70,254 439 $ 1,038,508 $ 104,018 HELD TO MATURITY U.S. government agencies $ 6,671 $ 336 $ 2,412 $ 389 3 $ 9,083 $ 725 Mortgage-backed securities, residential $ 32,549 $ 2,275 $ 264,035 $ 55,853 182 $ 296,584 $ 58,128 Collateralized mortgage obligations, residential 4,668 516 5,787 2,054 12 10,455 2,570 Mortgage-backed securities, multifamily 2,671 376 1,676 371 4 4,347 747 Obligations of states and political subdivisions 82,459 3,689 341,076 96,711 379 423,535 100,400 Debt securities — — 2,647 353 1 2,647 353 Total $ 129,018 $ 7,192 $ 617,633 $ 155,731 581 $ 746,651 $ 162,923 </t>
        </is>
      </c>
    </row>
    <row r="8">
      <c r="A8" s="4" t="inlineStr">
        <is>
          <t>Debt Securities, Held-to-maturity, Credit Quality Indicator</t>
        </is>
      </c>
      <c r="B8" s="4" t="inlineStr">
        <is>
          <t xml:space="preserve">The tables below indicate the credit profile of the Company's investment securities held to maturity at amortized cost for the periods presented. December 31, 2023 AAA AA A BB Not Rated Total (in thousands) U.S. Treasury and U.S. government agencies $ 10,406 $ — $ — $ — $ — $ 10,406 Mortgage-backed securities, residential 332,509 — — — — 332,509 Collateralized mortgage obligations, residential 12,243 — — — — 12,243 Mortgage-backed securities, multifamily 4,145 — — — — 4,145 Obligations of states and political subdivisions 152,167 309,788 — — 12,265 474,220 Debt securities — — — 3,000 — 3,000 Total $ 511,470 $ 309,788 $ — $ 3,000 $ 12,265 $ 836,523 December 31, 2022 AAA AA A BBB Not Rated Total (in thousands) U.S. Treasury and U.S. government agencies $ 11,099 $ — $ — $ — $ — $ 11,099 Mortgage-backed securities, residential 360,683 — — — — 360,683 Collateralized mortgage obligations, residential 13,026 — — — — 13,026 Mortgage-backed securities, multifamily 5,094 — — — — 5,094 Obligations of states and political subdivisions 156,661 317,566 1,020 — 55,266 530,513 Debt securities — — — 3,000 — 3,000 Total $ 546,563 $ 317,566 $ 1,020 $ 3,000 $ 55,266 $ 923,4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s, Loans and Financing Receivable</t>
        </is>
      </c>
      <c r="B4" s="4" t="inlineStr">
        <is>
          <t xml:space="preserve">The following table summarizes the composition of the Company’s loan portfolio. (in thousands) December 31, 2023 December 31, 2022 Non-owner occupied commercial $ 2,987,959 $ 2,906,014 Owner occupied commercial 1,283,221 1,246,189 Multifamily 1,408,905 1,260,814 Non-owner occupied residential 213,986 218,026 Commercial, industrial and other 638,894 606,711 Construction 302,745 380,100 Equipment finance 179,171 151,574 Residential mortgage 985,768 765,552 Consumer 343,212 331,070 Total $ 8,343,861 $ 7,866,050 </t>
        </is>
      </c>
    </row>
    <row r="5">
      <c r="A5" s="4" t="inlineStr">
        <is>
          <t>Lakeland's Commercial Loan Portfolio</t>
        </is>
      </c>
      <c r="B5" s="4" t="inlineStr">
        <is>
          <t xml:space="preserve">The following table presents the risk category of loans by class of loan and vintage as of December 31, 2023. Term Loans by Origination Year (in thousands) 2023 2022 2021 2020 2019 Pre-2019 Revolving Loans Revolving to Term Total Non-owner occupied commercial Pass $ 315,447 $ 611,051 $ 371,828 $ 489,642 $ 266,172 $ 793,791 $ 16,498 $ — $ 2,864,429 Watch 2,512 3,237 — 7,328 — 49,126 — — 62,203 Special mention — 740 — 4,886 2,977 25,104 — — 33,707 Substandard — — — — — 27,325 295 — 27,620 Total 317,959 615,028 371,828 501,856 269,149 895,346 16,793 — 2,987,959 Owner occupied commercial Pass 58,328 342,669 187,089 150,210 68,978 334,536 9,315 — 1,151,125 Watch — — 23,554 1,673 23,288 33,480 644 — 82,639 Special mention — 556 3,512 1,403 1,646 5,262 — 960 13,339 Substandard — — 8,643 19,847 1,836 5,792 — — 36,118 Total 58,328 343,225 222,798 173,133 95,748 379,070 9,959 960 1,283,221 Multifamily Pass 143,030 300,128 263,154 250,089 63,413 328,095 5,496 — 1,353,405 Watch — 1,383 8 29,538 3,783 6,509 — — 41,221 Special mention — — — — — 11,682 — — 11,682 Substandard — — 1,095 — — 1,502 — — 2,597 Total 143,030 301,511 264,257 279,627 67,196 347,788 5,496 — 1,408,905 Non-owner occupied residential Pass 14,720 36,596 27,974 19,708 23,560 75,250 6,261 — 204,069 Watch — 2,117 — — — 3,499 75 — 5,691 Special mention — — — — 494 1,683 — — 2,177 Substandard — — — — 531 1,518 — — 2,049 Total 14,720 38,713 27,974 19,708 24,585 81,950 6,336 — 213,986 Commercial, industrial and other Pass 19,628 38,783 41,152 20,639 24,297 43,755 415,925 557 604,736 Watch 4,137 1,558 878 49 272 1,129 16,771 1,875 26,669 Special mention 90 — — — 1 1,219 625 — 1,935 Substandard — 375 820 29 126 325 3,879 — 5,554 Total 23,855 40,716 42,850 20,717 24,696 46,428 437,200 2,432 638,894 Current YTD period: Gross charge-offs — — 13 — — 14 — — 27 Construction Pass 46,970 145,072 60,681 2,688 4,912 3,999 8,079 3,039 275,440 Watch 2,337 1,101 10,512 — — — 657 — 14,607 Substandard — — — — — 12,698 — — 12,698 Total 49,307 146,173 71,193 2,688 4,912 16,697 8,736 3,039 302,745 Current YTD period: Gross charge-offs — 13 — — — — — — 13 Term Loans by Origination Year (in thousands) 2023 2022 2021 2020 2019 Pre-2019 Revolving Loans Revolving to Term Total Equipment finance Pass 80,831 56,719 23,839 10,917 5,742 605 — — 178,653 Substandard 76 219 126 32 65 — — — 518 Total 80,907 56,938 23,965 10,949 5,807 605 — — 179,171 Current YTD period: Gross charge-offs 29 44 194 — 31 9 — — 307 Residential mortgage Pass 270,695 312,166 157,716 100,900 33,022 108,868 — — 983,367 Substandard — — 1,176 424 454 347 — — 2,401 Total 270,695 312,166 158,892 101,324 33,476 109,215 — — 985,768 Current YTD period: Gross charge-offs — 128 — — — — — — 128 Consumer Pass 25,790 40,640 27,989 7,117 3,445 18,865 218,035 99 341,980 Substandard — — — — — 1,196 — 36 1,232 Total 25,790 40,640 27,989 7,117 3,445 20,061 218,035 135 343,212 Current YTD period: Gross charge-offs $ 237 $ 6 $ 23 $ 7 $ 1 $ 20 $ — $ — $ 294 Total loans $ 984,591 $ 1,895,110 $ 1,211,746 $ 1,117,119 $ 529,014 $ 1,897,160 $ 702,555 $ 6,566 $ 8,343,861 Current YTD period: Gross charge-offs 266 191 230 7 32 43 — — 769 The following table presents the risk category of loans by class of loan and vintage as of December 31, 2022. Term Loans by Origination Year (in thousands) 2022 2021 2020 2019 2018 Pre-2018 Revolving Loans Revolving to Term Total Non-owner occupied commercial Pass $ 673,235 $ 391,748 $ 495,618 $ 271,109 $ 183,971 $ 703,852 $ 19,317 2,502 $ 2,741,352 Watch 1,272 — 21,720 26,906 12,099 48,314 — — 110,311 Special mention — — 494 830 15,586 16,304 — — 33,214 Substandard — — — — 133 21,004 — — 21,137 Total 674,507 391,748 517,832 298,845 211,789 789,474 19,317 2,502 2,906,014 Owner occupied commercial Pass 267,754 198,131 191,603 85,343 61,581 317,434 13,328 — 1,135,174 Watch — — 2,888 3,520 4,728 28,659 75 — 39,870 Special mention 585 17,778 5,749 1,862 3,701 20,292 — — 49,967 Substandard — 97 8,876 1,899 475 9,831 — — 21,178 Total 268,339 216,006 209,116 92,624 70,485 376,216 13,403 — 1,246,189 Multifamily Pass 312,910 221,306 265,187 67,072 95,432 249,021 5,288 — 1,216,216 Watch — 5,817 11,692 — — 2,504 — — 20,013 Special mention 500 — 2,421 — — 11,274 — — 14,195 Substandard — — — 3,864 — 6,526 — — 10,390 Total 313,410 227,123 279,300 70,936 95,432 269,325 5,288 — 1,260,814 Non-owner occupied residential Pass 37,445 29,365 22,133 24,205 18,489 67,114 7,513 21 206,285 Watch — — — 2,068 — 5,244 75 — 7,387 Special mention — — — 507 822 1,017 — — 2,346 Substandard — — — — — 2,008 — — 2,008 Total 37,445 29,365 22,133 26,780 19,311 75,383 7,588 21 218,026 Commercial, industrial and other Pass 48,719 51,894 27,644 57,124 13,936 39,892 339,040 245 578,494 Watch 251 704 237 211 — 1,424 10,001 — 12,828 Special mention 375 258 — 179 36 378 4,878 — 6,104 Substandard 776 242 — 450 4,722 183 2,912 — 9,285 Total 50,121 53,098 27,881 57,964 18,694 41,877 356,831 245 606,711 Construction Pass 79,420 172,849 35,295 31,447 7,245 4,005 19,294 — 349,555 Watch 1,159 5,480 10,299 — — — 171 — 17,109 Substandard — 95 — — — 13,341 — — 13,436 Total 80,579 178,424 45,594 31,447 7,245 17,346 19,465 — 380,100 Equipment finance Pass 74,840 36,087 20,382 15,738 3,862 546 — — 151,455 Substandard — — — 97 22 — — — 119 Total 74,840 36,087 20,382 15,835 3,884 546 — — 151,574 Residential mortgage Pass 323,636 167,791 110,199 35,180 20,218 106,391 — — 763,415 Substandard — — — 490 341 1,306 — — 2,137 Total 323,636 167,791 110,199 35,670 20,559 107,697 — — 765,552 Consumer Pass 47,282 31,368 8,658 4,143 3,093 21,482 213,857 — 329,883 Substandard 33 — — — 23 853 278 — 1,187 Total 47,315 31,368 8,658 4,143 3,116 22,335 214,135 — 331,070 Total loans $ 1,870,192 $ 1,331,010 $ 1,241,095 $ 634,244 $ 450,515 $ 1,700,199 $ 636,027 $ 2,768 $ 7,866,050 </t>
        </is>
      </c>
    </row>
    <row r="6">
      <c r="A6" s="4" t="inlineStr">
        <is>
          <t>Age Analysis of Past Due Loans, Segregated by Class of Loans</t>
        </is>
      </c>
      <c r="B6" s="4" t="inlineStr">
        <is>
          <t xml:space="preserve">The following tables present the payment status of the recorded investment in past due loans as of the periods noted, by class of loans. December 31, 2023 Past Due (in thousands) Current 30 - 59 Days 60 - 89 Days Greater than 89 days Total Total Loans Non-owner occupied commercial $ 2,987,738 $ — $ — $ 221 $ 221 $ 2,987,959 Owner occupied commercial 1,276,251 405 — 6,565 6,970 1,283,221 Multifamily 1,407,309 1,503 93 — 1,596 1,408,905 Non-owner occupied residential 213,324 662 — — 662 213,986 Commercial, industrial and other 638,493 — — 401 401 638,894 Construction 290,047 — 12,698 — 12,698 302,745 Equipment finance 177,657 249 928 337 1,514 179,171 Residential mortgage 975,408 7,469 1,660 1,231 10,360 985,768 Consumer 341,827 662 231 492 1,385 343,212 Total $ 8,308,054 $ 10,950 $ 15,610 $ 9,247 $ 35,807 $ 8,343,861 December 31, 2022 Past Due (in thousands) Current 30-59 Days 60-89 Days Greater than 89 days Total Total Loans Non-owner occupied commercial $ 2,905,049 $ 346 $ — $ 619 $ 965 $ 2,906,014 Owner occupied commercial 1,235,134 2,854 477 7,724 11,055 1,246,189 Multifamily 1,260,135 — 679 — 679 1,260,814 Non-owner occupied residential 217,407 178 — 441 619 218,026 Commercial, industrial and other 603,731 55 3 2,922 2,980 606,711 Construction 379,120 — — 980 980 380,100 Equipment finance 150,842 494 238 — 732 151,574 Residential mortgage 760,638 3,031 271 1,612 4,914 765,552 Consumer 330,119 841 62 48 951 331,070 Total $ 7,842,175 $ 7,799 $ 1,730 $ 14,346 $ 23,875 $ 7,866,050 </t>
        </is>
      </c>
    </row>
    <row r="7">
      <c r="A7" s="4" t="inlineStr">
        <is>
          <t>Lakeland's Non-Accrual Loans and Leases and Its Accruing Troubled Debt Restructurings (TDRs)</t>
        </is>
      </c>
      <c r="B7" s="4" t="inlineStr">
        <is>
          <t xml:space="preserve">The following tables present information on non-accrual loans at December 31, 2023 and December 31, 2022. December 31, 2023 (in thousands) Non-accrual Interest Income Recognized on Non-accrual Loans Amortized Cost Basis of Loans &gt;= 90 days Past due but still accruing Amortized Cost Basis of Non-accrual Loans without Related Allowance Non-owner occupied commercial $ 769 $ — $ — $ — Owner occupied commercial 6,849 — — 6,630 Multifamily 1,096 — — 1,095 Non-owner occupied residential — — — — Commercial, industrial and other 401 — — — Construction 12,698 — — 12,698 Equipment finance 518 — — — Residential mortgage 2,400 — — — Consumer 1,232 — — — Total $ 25,963 $ — $ — $ 20,423 December 31, 2022 (in thousands) Non-accrual Interest Income Recognized on Non-accrual Loans Amortized Cost Basis of Loans &gt;= 90 days Past due but still accruing Amortized Cost Basis of Non-accrual Loans without Related Allowance Non-owner occupied commercial $ 618 $ — $ — $ — Owner occupied commercial 9,439 — — 8,859 Non-owner occupied residential 441 — — 440 Commercial, industrial and other 2,978 — — — Construction 980 — — 980 Equipment finance 114 — — — Residential mortgage 2,011 — — — Consumer 781 — — 79 Total $ 17,362 $ — $ — $ 10,358 </t>
        </is>
      </c>
    </row>
    <row r="8">
      <c r="A8" s="4" t="inlineStr">
        <is>
          <t>Financing Receivable, Purchased With Credit Deterioration</t>
        </is>
      </c>
      <c r="B8" s="4" t="inlineStr">
        <is>
          <t xml:space="preserve">The following summarized the PCD loans acquired in the 1st Constitution acquisition as of the closing date, January 6, 2022. (in thousands) Gross amortized cost basis $ 140,300 Interest component of expected cash flows (accretable difference) (3,792) Allowance for credit losses on PCD loans (12,077) Net PCD loans $ 124,431 </t>
        </is>
      </c>
    </row>
    <row r="9">
      <c r="A9" s="4" t="inlineStr">
        <is>
          <t>Summary of Future Minimum Lease Payments of Lease Receivables</t>
        </is>
      </c>
      <c r="B9" s="4" t="inlineStr">
        <is>
          <t xml:space="preserve">Future minimum payments of equipment finance receivables at December 31, 2023 are expected as follows: (in thousands) 2024 $ 56,874 2025 48,231 2026 37,546 2027 24,975 2028 9,754 Thereafter 1,791 $ 179,1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Allowance for Loan and Lease Losses by Portfolio Segment and Related Recorded Investment in Loans and Leases</t>
        </is>
      </c>
      <c r="B4" s="4" t="inlineStr">
        <is>
          <t xml:space="preserve">Allowance for Credit Losses - Loans The allowance for credit losses is summarized in the following table. (in thousands) 2023 2022 Balance at beginning of the period $ 70,264 $ 58,047 Initial allowance for credit losses on PCD loans — 12,077 Charge-offs on PCD loans — (7,634) Charge-offs (769) (733) Recoveries 460 819 Net (charge-offs) recoveries (309) (7,548) Provision for credit loss - loans 7,208 7,688 Balance at end of the period $ 77,163 $ 70,264 The following tables detail activity in the allowance for credit losses by portfolio segment for the years ended December 31, 2023 and 2022. (in thousands) Balance at December 31, 2022 Charge-offs Recoveries Provision (Benefit) for Credit Loss - Loans Balance at December 31, 2023 Non-owner occupied commercial $ 23,462 $ — $ — $ 857 $ 24,319 Owner occupied commercial 6,696 — 6 (315) 6,387 Multifamily 9,425 — — 321 9,746 Non-owner occupied residential 2,643 — — (243) 2,400 Commercial, industrial and other 8,836 (27) 232 3 9,044 Construction 2,968 (13) — (709) 2,246 Equipment finance 3,445 (307) 30 4,353 7,521 Residential mortgage 8,041 (128) — 2,473 10,386 Consumer 4,748 (294) 192 468 5,114 Total $ 70,264 $ (769) $ 460 $ 7,208 $ 77,163 (in thousands) Balance at December 31, 2021 Initial allowance for credit losses on PCD loans Charge-offs Recoveries Provision (Benefit) for Credit Loss - Loans Balance at December 31, 2022 Non owner occupied commercial $ 20,071 $ 1,312 $ (4) $ 4 $ 2,079 $ 23,462 Owner occupied commercial 3,964 1,137 (38) 351 1,282 6,696 Multifamily 8,309 4 — — 1,112 9,425 Non owner occupied residential 2,380 175 — 14 74 2,643 Commercial, industrial and other 9,891 2,413 (1,128) 151 (2,491) 8,836 Construction 838 6,843 (6,807) 3 2,091 2,968 Equipment finance 3,663 — (184) 114 (148) 3,445 Residential mortgage 3,914 179 — 48 3,900 8,041 Consumer 5,017 14 (206) 134 (211) 4,748 Total $ 58,047 $ 12,077 $ (8,367) $ 819 $ 7,688 $ 70,264 The following tables present the recorded investment in loans by portfolio segment and the related allowance for credit or loan losses for the years ended December 31, 2023 and 2022. December 31, 2023 Loans Allowance for Credit Losses (in thousands) Individually evaluated Collectively evaluated Acquired with deteriorated credit quality Total Individually evaluated Collectively evaluated Total Non-owner occupied commercial $ — $ 2,959,469 $ 28,490 $ 2,987,959 $ 557 $ 23,762 $ 24,319 Owner occupied commercial 6,474 1,246,243 30,504 1,283,221 893 5,494 6,387 Multifamily 1,095 1,402,174 5,636 1,408,905 6 9,740 9,746 Non-owner occupied residential 522 212,460 1,004 213,986 14 2,386 2,400 Commercial, industrial and other — 635,285 3,609 638,894 686 8,358 9,044 Construction 12,698 290,047 — 302,745 — 2,246 2,246 Equipment finance — 179,171 — 179,171 — 7,521 7,521 Residential mortgage — 985,398 370 985,768 56 10,330 10,386 Consumer — 343,006 206 343,212 69 5,045 5,114 Total loans $ 20,789 $ 8,253,253 $ 69,819 $ 8,343,861 $ 2,281 $ 74,882 $ 77,163 December 31, 2022 Loans Allowance for Credit Losses (in thousands) Individually evaluated for impairment Collectively evaluated for impairment Acquired with deteriorated credit quality Total Individually evaluated for impairment Collectively evaluated for impairment Total Non owner occupied commercial $ — $ 2,871,950 $ 34,064 $ 2,906,014 $ 753 $ 22,709 $ 23,462 Owner occupied commercial 12,041 1,202,919 31,229 1,246,189 983 5,713 6,696 Multifamily — 1,254,412 6,402 1,260,814 5 9,420 9,425 Non owner occupied residential 441 216,516 1,069 218,026 16 2,627 2,643 Commercial, industrial and other 2,806 594,568 9,337 606,711 2,150 6,686 8,836 Construction 980 379,120 — 380,100 — 2,968 2,968 Equipment finance — 151,574 — 151,574 — 3,445 3,445 Residential mortgage — 764,340 1,212 765,552 181 7,860 8,041 Consumer — 330,920 150 331,070 3 4,745 4,748 Total loans $ 16,268 $ 7,766,319 $ 83,463 $ 7,866,050 $ 4,091 $ 66,173 $ 70,264 The allowance for credit losses on securities is summarized in the following tables. Available for Sale For the Years Ended December 31, (in thousands) 2023 2022 Balance at beginning of the period $ 310 $ 83 Charge-offs (6,640) — Recoveries — — Net charge-offs (6,640) — (Benefit) provision for credit loss expense 6,330 227 Balance at end of the period $ — $ 310 Held to Maturity For the Years Ended December 31, (in thousands) 2023 2022 Balance in the beginning of the period $ 107 $ 181 (Benefit) provision for credit loss expense 39 (74) Balance at the end of the period $ 146 $ 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securities, available for sale, allowance</t>
        </is>
      </c>
      <c r="B3" s="5" t="n">
        <v>0</v>
      </c>
      <c r="C3" s="5" t="n">
        <v>310</v>
      </c>
    </row>
    <row r="4">
      <c r="A4" s="4" t="inlineStr">
        <is>
          <t>Investment securities held to maturity, fair value</t>
        </is>
      </c>
      <c r="B4" s="6" t="n">
        <v>702563</v>
      </c>
      <c r="C4" s="6" t="n">
        <v>760455</v>
      </c>
    </row>
    <row r="5">
      <c r="A5" s="4" t="inlineStr">
        <is>
          <t>Investment securities held to maturity, allowance</t>
        </is>
      </c>
      <c r="B5" s="5" t="n">
        <v>146</v>
      </c>
      <c r="C5" s="5" t="n">
        <v>107</v>
      </c>
    </row>
    <row r="6">
      <c r="A6" s="4" t="inlineStr">
        <is>
          <t>Common stock, par value (in dollars per share)</t>
        </is>
      </c>
      <c r="B6" s="5" t="n">
        <v>0</v>
      </c>
      <c r="C6" s="5" t="n">
        <v>0</v>
      </c>
    </row>
    <row r="7">
      <c r="A7" s="4" t="inlineStr">
        <is>
          <t>Common stock, shares authorized (in shares)</t>
        </is>
      </c>
      <c r="B7" s="6" t="n">
        <v>100000000</v>
      </c>
      <c r="C7" s="6" t="n">
        <v>100000000</v>
      </c>
    </row>
    <row r="8">
      <c r="A8" s="4" t="inlineStr">
        <is>
          <t>Common stock, shares issued (in shares)</t>
        </is>
      </c>
      <c r="B8" s="6" t="n">
        <v>65161310</v>
      </c>
      <c r="C8" s="6" t="n">
        <v>65002738</v>
      </c>
    </row>
    <row r="9">
      <c r="A9" s="4" t="inlineStr">
        <is>
          <t>Common stock, shares outstanding (in shares)</t>
        </is>
      </c>
      <c r="B9" s="6" t="n">
        <v>65030275</v>
      </c>
      <c r="C9" s="6" t="n">
        <v>64871703</v>
      </c>
    </row>
    <row r="10">
      <c r="A10" s="4" t="inlineStr">
        <is>
          <t>Treasury stock (in shares)</t>
        </is>
      </c>
      <c r="B10" s="6" t="n">
        <v>131035</v>
      </c>
      <c r="C10" s="6" t="n">
        <v>1310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 Estimated December 31, (in thousands) Useful Lives 2023 2022 Land Indefinite $ 13,777 $ 13,777 Buildings and building improvements 10 to 50 years 48,786 49,626 Leasehold improvements 10 to 25 years 17,101 15,898 Furniture, fixtures and equipment 2 to 30 years 36,449 33,976 116,113 113,277 Less accumulated depreciation and amortization 63,267 57,848 $ 52,846 $ 55,4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Lease costs were as follows. (in thousands) 2023 2022 2021 Operating lease cost $ 4,670 $ 4,930 $ 3,154 Short-term lease cost — 18 — Variable lease cost 58 62 67 Sublease income (130) (106) (121) Net lease cost $ 4,598 $ 4,904 $ 3,100 The table below presents other information on the Company's operating leases for the years ended December 31, (in thousands) 2023 2022 2021 Cash paid for amounts included in the measurement of lease liabilities: Operating cash flows from operating leases $ 4,414 $ 4,160 $ 2,757 Right-of-use asset obtained in exchange for new operating lease liabilities 573 1,158 717 </t>
        </is>
      </c>
    </row>
    <row r="5">
      <c r="A5" s="4" t="inlineStr">
        <is>
          <t>Maturity Analysis of Operating Lease Liabilities</t>
        </is>
      </c>
      <c r="B5" s="4" t="inlineStr">
        <is>
          <t xml:space="preserve">A maturity analysis of operating lease liabilities and reconciliation of the undiscounted cash flows to the total operating lease liability at December 31, 2023 is as follows: (in thousands) Within one year $ 4,287 After one year but within three years 6,169 After three years but within five years 3,339 After 5 years 5,683 Total undiscounted cash flows 19,478 Discount on cash flows (2,587) Total lease liability $ 16,8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3</t>
        </is>
      </c>
    </row>
    <row r="3">
      <c r="A3" s="3" t="inlineStr">
        <is>
          <t>Deposit Liabilities [Abstract]</t>
        </is>
      </c>
      <c r="B3" s="4" t="inlineStr">
        <is>
          <t xml:space="preserve"> </t>
        </is>
      </c>
    </row>
    <row r="4">
      <c r="A4" s="4" t="inlineStr">
        <is>
          <t>Summary of Deposits</t>
        </is>
      </c>
      <c r="B4" s="4" t="inlineStr">
        <is>
          <t>The following table sets forth the details of total deposits. (dollars in thousands) December 31, 2023 December 31, 2022 Balance % of Total Balance % of Total Noninterest-bearing demand $ 1,781,619 20.8 % $ 2,113,289 24.7 % Interest-bearing checking 3,117,358 36.3 % 3,079,249 35.9 % Money market 1,033,436 12.0 % 1,192,353 13.9 % Savings 681,377 8.0 % 974,403 11.4 % Certificates of deposit under $250 thousand 1,444,640 16.8 % 882,505 10.3 % Certificates of deposit $250 thousand and over 522,808 6.1 % 325,672 3.8 % Total deposits $ 8,581,238 100.0 % $ 8,567,471 100.0 %</t>
        </is>
      </c>
    </row>
    <row r="5">
      <c r="A5" s="4" t="inlineStr">
        <is>
          <t>Schedule of Maturities of Certificates of Deposit</t>
        </is>
      </c>
      <c r="B5" s="4" t="inlineStr">
        <is>
          <t xml:space="preserve">At December 31, 2023, the schedule of maturities of certificates of deposit is as follows: (in thousands) 2024 $ 1,794,878 2025 161,707 2026 7,904 2027 2,204 2028 755 Total $ 1,967,448 </t>
        </is>
      </c>
    </row>
    <row r="6">
      <c r="A6" s="4" t="inlineStr">
        <is>
          <t>Interest Income and Interest Expense Disclosure</t>
        </is>
      </c>
      <c r="B6" s="4" t="inlineStr">
        <is>
          <t xml:space="preserve">Interest expense on deposits is as follows: (in thousands) 2023 2022 2021 Checking accounts $ 76,322 $ 21,899 $ 4,591 Money market accounts 22,215 11,084 6,226 Savings 1,999 2,410 334 Certificates of deposit 62,559 8,860 5,642 Total $ 163,095 $ 44,253 $ 16,7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The schedule of maturities of advances at December 31, 2023 is as follows: (in thousands) 2024 — 2025 25,000 2026 — 2027 300,000 32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es</t>
        </is>
      </c>
      <c r="B4" s="4" t="inlineStr">
        <is>
          <t xml:space="preserve">The components of income taxes are as follows: Years Ended December 31, (in thousands) 2023 2022 2021 Current tax provision $ 27,070 $ 33,876 $ 26,872 Deferred tax expense (benefit) (1,017) 2,747 5,422 Total provision for income taxes $ 26,053 $ 36,623 $ 32,294 </t>
        </is>
      </c>
    </row>
    <row r="5">
      <c r="A5" s="4" t="inlineStr">
        <is>
          <t>Summary of Income Tax Provision Reconciled to Income Taxes that Computed at Statutory Federal Rate</t>
        </is>
      </c>
      <c r="B5" s="4" t="inlineStr">
        <is>
          <t xml:space="preserve">The income tax provision reconciled to the income taxes that would have been computed at the statutory federal rate of 21% as follows. Years Ended December 31, (in thousands) 2023 2022 2021 Federal income tax, at statutory rates $ 23,266 $ 30,238 $ 26,740 Increase (deduction) in taxes resulting from: Tax-exempt income (2,038) (2,085) (1,114) State income tax, net of federal income tax effect 3,913 6,942 6,176 Excess tax (benefits) expense from employee share-based payments (129) (69) 89 Non-deductible expenses 751 1,524 — Other, net 290 73 403 Provision for income taxes $ 26,053 $ 36,623 $ 32,294 </t>
        </is>
      </c>
    </row>
    <row r="6">
      <c r="A6" s="4" t="inlineStr">
        <is>
          <t>Summary of Net Deferred Tax Asset</t>
        </is>
      </c>
      <c r="B6" s="4" t="inlineStr">
        <is>
          <t xml:space="preserve">The net deferred tax asset consisted of the following. December 31, (in thousands) 2023 2022 Deferred tax assets: Allowance for credit losses $ 22,422 $ 21,198 Stock based compensation plans 1,706 1,506 Purchase accounting fair market value adjustments 206 1,111 Non-accrued interest 599 470 Deferred compensation 3,426 3,371 Loss on equity securities 462 511 Depreciation and amortization 37 — Federal net operating loss carryforward 2,065 3,264 State tax net operating loss carryforward 2,701 1,017 Unrealized loss on investment securities 23,135 26,756 Other, net 369 531 Gross deferred tax assets 57,128 59,735 Deferred tax liabilities: Core deposit intangible from acquired companies 1,984 2,595 Undistributed income from subsidiary not consolidated for tax return purposes (REIT) 1,535 1,097 Deferred loan costs 4,424 3,496 Depreciation and amortization — 690 Prepaid expenses 906 970 Other 1,104 1,108 Gross deferred tax liabilities 9,953 9,956 Net deferred tax assets $ 47,175 $ 49,7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Net Periodic Pension Cost</t>
        </is>
      </c>
      <c r="B4" s="4" t="inlineStr">
        <is>
          <t xml:space="preserve">The net periodic plan cost included the following components. Years Ended December 31, (in thousands) 2023 2022 2021 Service cost $ — $ — $ 22 Interest cost — — 16 $ — $ — $ 38 </t>
        </is>
      </c>
    </row>
    <row r="5">
      <c r="A5" s="4" t="inlineStr">
        <is>
          <t>Benefits Expected to be Paid</t>
        </is>
      </c>
      <c r="B5" s="4" t="inlineStr">
        <is>
          <t xml:space="preserve">The benefits expected to be paid in each of the next five years and in aggregate for the five years thereafter are as follows: (in thousands) 2024 $ 38 2025 37 2026 27 2027 55 2028 33 2029-2033 2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pany's Restricted Stock Awards</t>
        </is>
      </c>
      <c r="B4" s="4" t="inlineStr">
        <is>
          <t xml:space="preserve">The following is a summary of the Company's restricted stock activity during the year ended December 31, 2023. Number of Weighted Outstanding, beginning of year 17,722 $ 19.74 Granted 18,520 17.95 Vested (17,722) 19.74 Outstanding, end of year 18,520 $ 17.95 </t>
        </is>
      </c>
    </row>
    <row r="5">
      <c r="A5" s="4" t="inlineStr">
        <is>
          <t>Summary of Company's Restricted Stock Units</t>
        </is>
      </c>
      <c r="B5" s="4" t="inlineStr">
        <is>
          <t xml:space="preserve">The following is a summary of the Company's RSU activity during the year ended December 31, 2023 . Number of Weighted Outstanding, beginning of year 589,420 $ 17.21 Granted 269,070 19.15 Vested (230,957) 16.31 Forfeited (52,015) 18.26 Outstanding, end of year 575,518 $ 18.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sets forth the components of noninterest income for the years ended December 31, 2023, 2022 and 2021. (in thousands) 2023 2022 2021 Deposit-Related Fees and Charges Debit card interchange income $ 5,527 $ 6,686 $ 6,213 Overdraft charges 3,366 3,167 2,476 ATM service charges 768 796 660 Demand deposit fees and charges 588 255 446 Savings service charges 90 81 61 Total deposit-related fees and charges 10,339 10,985 9,856 Commissions and Fees Loan fees 2,035 2,836 1,858 Wire transfer charges 1,851 1,944 1,533 Investment services income 1,165 2,257 1,837 Merchant fees 1,257 1,163 984 Commissions from sales of checks 356 350 301 Safe deposit income 420 360 320 Other income 115 176 189 Total commissions and fees 7,199 9,086 7,022 Gains on Sale of Loans 1,513 2,765 2,264 Other Income Gains on customer swap transactions 1,596 1,576 634 Title insurance income 19 58 109 Other income 835 1,416 404 Total other income 2,450 3,050 1,147 Revenue not from contracts with customers 3,637 2,213 2,072 Total Noninterest Income $ 25,138 $ 28,099 $ 22,361 Timing of Revenue Recognition Products and services transferred at a point in time $ 21,501 $ 25,886 $ 20,266 Products and services transferred over time — — 23 Revenue not from contracts with customers 3,637 2,213 2,072 Total Noninterest Income $ 25,138 $ 28,099 $ 22,3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Operating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Major Components of Other Operating Expenses</t>
        </is>
      </c>
      <c r="B4" s="4" t="inlineStr">
        <is>
          <t xml:space="preserve">The following table presents the major components of other operating expenses for the periods indicated. (in thousands) 2023 2022 2021 Consulting and advisory board fees $ 3,590 $ 4,535 $ 2,856 ATM and debit card expense 2,964 2,754 2,528 Telecommunications expense 2,369 2,210 2,099 Marketing expense 2,236 2,523 1,642 Core deposit intangible amortization 2,029 2,351 868 Other real estate owned and other repossessed assets expense 5 1 — Long-term debt extinguishment costs — — 831 Other operating expenses 15,882 17,217 12,994 Total other operating expenses $ 29,075 $ 31,591 $ 23,8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omponents of Other Comprehensive Income</t>
        </is>
      </c>
      <c r="B4" s="4" t="inlineStr">
        <is>
          <t>The following table shows the changes in the balances of each of the components of other comprehensive income (loss) for the periods presented. Year Ended December 31, 2023 (in thousands) Before Tax Benefit Net of Net unrealized gains on securities available for sale $ 14,956 $ (3,797) $ 11,159 Amortization of gain on debt securities reclassified to held to maturity from available for sale (654) 176 (478) Other comprehensive income $ 14,302 $ (3,621) $ 10,681 Year Ended December 31, 2022 (in thousands) Before Tax Benefit Net of Unrealized holding losses on securities available for sale arising during the period $ (105,262) $ 27,788 $ (77,474) Amortization of gain on debt securities reclassified to held to maturity from available for sale (747) 196 (551) Other comprehensive loss $ (106,009) $ 27,984 $ (78,025) Year Ended December 31, 2021 (in thousands) Before Tax Benefit Net of Unrealized holding losses on securities available for sale arising during the period $ (15,117) $ 4,466 $ (10,651) Reclassification adjustment for securities gains included in net income (9) 3 (6) Unrealized holding losses on securities available for sale (15,126) 4,469 (10,657) Net gain on securities reclassified from available for sale to held to maturity 3,814 (1,030) 2,784 Amortization of gain on debt securities reclassified to held to maturity from available for sale (383) 118 (265) Unrealized losses on derivatives 143 (168) (25) Change in pension liability, net 43 (13) 30 Other comprehensive loss $ (11,509) $ 3,376 $ (8,133)</t>
        </is>
      </c>
    </row>
    <row r="5">
      <c r="A5" s="4" t="inlineStr">
        <is>
          <t>Summary of Changes in Accumulated Other Comprehensive Income</t>
        </is>
      </c>
      <c r="B5" s="4" t="inlineStr">
        <is>
          <t>The following table presents the changes in the components of accumulated other comprehensive (loss) income, net of tax, for the years ended December 31, 2023, 2022 and 2021 (in thousands): (in thousands) Unrealized Amortization Unrealized Pension Total Balance at January 1, 2021 $ 11,402 $ — $ 25 $ (30) $ 11,397 Net unrealized gain on securities reclassified from available for sale to held to maturity (2,784) 2,784 — — — Other comprehensive income (loss) before classifications (7,867) (265) (25) 30 (8,127) Amounts reclassified from accumulated other comprehensive income (6) — — — (6) Net current period other comprehensive (loss) income (7,873) (265) (25) 30 (8,133) Balance at December 31, 2021 $ 745 $ 2,519 $ — $ — $ 3,264 Net current period other comprehensive (loss) income (77,474) (551) — — (78,025) Balance at December 31, 2022 $ (76,729) $ 1,968 $ — $ — $ (74,761) Net current period other comprehensive income (loss) 11,159 (478) — — 10,681 Balance at December 31, 2023 $ (65,570) $ 1,490 $ — $ — $ (64,0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and fees</t>
        </is>
      </c>
      <c r="B4" s="5" t="n">
        <v>432038</v>
      </c>
      <c r="C4" s="5" t="n">
        <v>325001</v>
      </c>
      <c r="D4" s="5" t="n">
        <v>237037</v>
      </c>
    </row>
    <row r="5">
      <c r="A5" s="4" t="inlineStr">
        <is>
          <t>Federal funds sold and interest-bearing deposits with banks</t>
        </is>
      </c>
      <c r="B5" s="6" t="n">
        <v>5309</v>
      </c>
      <c r="C5" s="6" t="n">
        <v>1295</v>
      </c>
      <c r="D5" s="6" t="n">
        <v>440</v>
      </c>
    </row>
    <row r="6">
      <c r="A6" s="4" t="inlineStr">
        <is>
          <t>Taxable investment securities and other</t>
        </is>
      </c>
      <c r="B6" s="6" t="n">
        <v>47476</v>
      </c>
      <c r="C6" s="6" t="n">
        <v>35352</v>
      </c>
      <c r="D6" s="6" t="n">
        <v>17208</v>
      </c>
    </row>
    <row r="7">
      <c r="A7" s="4" t="inlineStr">
        <is>
          <t>Tax-exempt investment securities</t>
        </is>
      </c>
      <c r="B7" s="6" t="n">
        <v>6215</v>
      </c>
      <c r="C7" s="6" t="n">
        <v>5895</v>
      </c>
      <c r="D7" s="6" t="n">
        <v>2633</v>
      </c>
    </row>
    <row r="8">
      <c r="A8" s="4" t="inlineStr">
        <is>
          <t>Total Interest Income</t>
        </is>
      </c>
      <c r="B8" s="6" t="n">
        <v>491038</v>
      </c>
      <c r="C8" s="6" t="n">
        <v>367543</v>
      </c>
      <c r="D8" s="6" t="n">
        <v>257318</v>
      </c>
    </row>
    <row r="9">
      <c r="A9" s="3" t="inlineStr">
        <is>
          <t>Interest Expense</t>
        </is>
      </c>
      <c r="B9" s="4" t="inlineStr">
        <is>
          <t xml:space="preserve"> </t>
        </is>
      </c>
      <c r="C9" s="4" t="inlineStr">
        <is>
          <t xml:space="preserve"> </t>
        </is>
      </c>
      <c r="D9" s="4" t="inlineStr">
        <is>
          <t xml:space="preserve"> </t>
        </is>
      </c>
    </row>
    <row r="10">
      <c r="A10" s="4" t="inlineStr">
        <is>
          <t>Total</t>
        </is>
      </c>
      <c r="B10" s="6" t="n">
        <v>163095</v>
      </c>
      <c r="C10" s="6" t="n">
        <v>44253</v>
      </c>
      <c r="D10" s="6" t="n">
        <v>16793</v>
      </c>
    </row>
    <row r="11">
      <c r="A11" s="4" t="inlineStr">
        <is>
          <t>Federal funds purchased and securities sold under agreements to repurchase</t>
        </is>
      </c>
      <c r="B11" s="6" t="n">
        <v>33564</v>
      </c>
      <c r="C11" s="6" t="n">
        <v>3658</v>
      </c>
      <c r="D11" s="6" t="n">
        <v>78</v>
      </c>
    </row>
    <row r="12">
      <c r="A12" s="4" t="inlineStr">
        <is>
          <t>Other borrowings</t>
        </is>
      </c>
      <c r="B12" s="6" t="n">
        <v>12698</v>
      </c>
      <c r="C12" s="6" t="n">
        <v>7017</v>
      </c>
      <c r="D12" s="6" t="n">
        <v>5612</v>
      </c>
    </row>
    <row r="13">
      <c r="A13" s="4" t="inlineStr">
        <is>
          <t>Total Interest Expense</t>
        </is>
      </c>
      <c r="B13" s="6" t="n">
        <v>209357</v>
      </c>
      <c r="C13" s="6" t="n">
        <v>54928</v>
      </c>
      <c r="D13" s="6" t="n">
        <v>22483</v>
      </c>
    </row>
    <row r="14">
      <c r="A14" s="4" t="inlineStr">
        <is>
          <t>Net Interest Income</t>
        </is>
      </c>
      <c r="B14" s="6" t="n">
        <v>281681</v>
      </c>
      <c r="C14" s="6" t="n">
        <v>312615</v>
      </c>
      <c r="D14" s="6" t="n">
        <v>234835</v>
      </c>
    </row>
    <row r="15">
      <c r="A15" s="4" t="inlineStr">
        <is>
          <t>Provision (benefit) for credit losses</t>
        </is>
      </c>
      <c r="B15" s="6" t="n">
        <v>13052</v>
      </c>
      <c r="C15" s="6" t="n">
        <v>8514</v>
      </c>
      <c r="D15" s="6" t="n">
        <v>-10896</v>
      </c>
    </row>
    <row r="16">
      <c r="A16" s="4" t="inlineStr">
        <is>
          <t>Net Interest Income after Provision (Benefit) for Credit Losses</t>
        </is>
      </c>
      <c r="B16" s="6" t="n">
        <v>268629</v>
      </c>
      <c r="C16" s="6" t="n">
        <v>304101</v>
      </c>
      <c r="D16" s="6" t="n">
        <v>245731</v>
      </c>
    </row>
    <row r="17">
      <c r="A17" s="3" t="inlineStr">
        <is>
          <t>Noninterest Income</t>
        </is>
      </c>
      <c r="B17" s="4" t="inlineStr">
        <is>
          <t xml:space="preserve"> </t>
        </is>
      </c>
      <c r="C17" s="4" t="inlineStr">
        <is>
          <t xml:space="preserve"> </t>
        </is>
      </c>
      <c r="D17" s="4" t="inlineStr">
        <is>
          <t xml:space="preserve"> </t>
        </is>
      </c>
    </row>
    <row r="18">
      <c r="A18" s="4" t="inlineStr">
        <is>
          <t>Service charges on deposit accounts</t>
        </is>
      </c>
      <c r="B18" s="6" t="n">
        <v>10339</v>
      </c>
      <c r="C18" s="6" t="n">
        <v>10985</v>
      </c>
      <c r="D18" s="6" t="n">
        <v>9856</v>
      </c>
    </row>
    <row r="19">
      <c r="A19" s="4" t="inlineStr">
        <is>
          <t>Commissions and fees</t>
        </is>
      </c>
      <c r="B19" s="6" t="n">
        <v>7225</v>
      </c>
      <c r="C19" s="6" t="n">
        <v>9116</v>
      </c>
      <c r="D19" s="6" t="n">
        <v>6939</v>
      </c>
    </row>
    <row r="20">
      <c r="A20" s="4" t="inlineStr">
        <is>
          <t>Income on bank owned life insurance</t>
        </is>
      </c>
      <c r="B20" s="6" t="n">
        <v>3450</v>
      </c>
      <c r="C20" s="6" t="n">
        <v>3980</v>
      </c>
      <c r="D20" s="6" t="n">
        <v>2676</v>
      </c>
    </row>
    <row r="21">
      <c r="A21" s="4" t="inlineStr">
        <is>
          <t>Gain (loss) on equity securities</t>
        </is>
      </c>
      <c r="B21" s="6" t="n">
        <v>110</v>
      </c>
      <c r="C21" s="6" t="n">
        <v>-1302</v>
      </c>
      <c r="D21" s="6" t="n">
        <v>-285</v>
      </c>
    </row>
    <row r="22">
      <c r="A22" s="4" t="inlineStr">
        <is>
          <t>Gains on sales of loans</t>
        </is>
      </c>
      <c r="B22" s="6" t="n">
        <v>1513</v>
      </c>
      <c r="C22" s="6" t="n">
        <v>2765</v>
      </c>
      <c r="D22" s="6" t="n">
        <v>2264</v>
      </c>
    </row>
    <row r="23">
      <c r="A23" s="4" t="inlineStr">
        <is>
          <t>Gains on investment securities transactions, net</t>
        </is>
      </c>
      <c r="B23" s="6" t="n">
        <v>0</v>
      </c>
      <c r="C23" s="6" t="n">
        <v>0</v>
      </c>
      <c r="D23" s="6" t="n">
        <v>9</v>
      </c>
    </row>
    <row r="24">
      <c r="A24" s="4" t="inlineStr">
        <is>
          <t>Swap income</t>
        </is>
      </c>
      <c r="B24" s="6" t="n">
        <v>1596</v>
      </c>
      <c r="C24" s="6" t="n">
        <v>1576</v>
      </c>
      <c r="D24" s="6" t="n">
        <v>634</v>
      </c>
    </row>
    <row r="25">
      <c r="A25" s="4" t="inlineStr">
        <is>
          <t>Other income</t>
        </is>
      </c>
      <c r="B25" s="6" t="n">
        <v>905</v>
      </c>
      <c r="C25" s="6" t="n">
        <v>979</v>
      </c>
      <c r="D25" s="6" t="n">
        <v>268</v>
      </c>
    </row>
    <row r="26">
      <c r="A26" s="4" t="inlineStr">
        <is>
          <t>Total Noninterest Income</t>
        </is>
      </c>
      <c r="B26" s="6" t="n">
        <v>25138</v>
      </c>
      <c r="C26" s="6" t="n">
        <v>28099</v>
      </c>
      <c r="D26" s="6" t="n">
        <v>22361</v>
      </c>
    </row>
    <row r="27">
      <c r="A27" s="3" t="inlineStr">
        <is>
          <t>Total Noninterest Income</t>
        </is>
      </c>
      <c r="B27" s="4" t="inlineStr">
        <is>
          <t xml:space="preserve"> </t>
        </is>
      </c>
      <c r="C27" s="4" t="inlineStr">
        <is>
          <t xml:space="preserve"> </t>
        </is>
      </c>
      <c r="D27" s="4" t="inlineStr">
        <is>
          <t xml:space="preserve"> </t>
        </is>
      </c>
    </row>
    <row r="28">
      <c r="A28" s="4" t="inlineStr">
        <is>
          <t>Compensation and employee benefits</t>
        </is>
      </c>
      <c r="B28" s="6" t="n">
        <v>108874</v>
      </c>
      <c r="C28" s="6" t="n">
        <v>108167</v>
      </c>
      <c r="D28" s="6" t="n">
        <v>82589</v>
      </c>
    </row>
    <row r="29">
      <c r="A29" s="4" t="inlineStr">
        <is>
          <t>Premises and equipment</t>
        </is>
      </c>
      <c r="B29" s="6" t="n">
        <v>31304</v>
      </c>
      <c r="C29" s="6" t="n">
        <v>30882</v>
      </c>
      <c r="D29" s="6" t="n">
        <v>24773</v>
      </c>
    </row>
    <row r="30">
      <c r="A30" s="4" t="inlineStr">
        <is>
          <t>FDIC insurance expense</t>
        </is>
      </c>
      <c r="B30" s="6" t="n">
        <v>5294</v>
      </c>
      <c r="C30" s="6" t="n">
        <v>2724</v>
      </c>
      <c r="D30" s="6" t="n">
        <v>2341</v>
      </c>
    </row>
    <row r="31">
      <c r="A31" s="4" t="inlineStr">
        <is>
          <t>Data processing expense</t>
        </is>
      </c>
      <c r="B31" s="6" t="n">
        <v>7563</v>
      </c>
      <c r="C31" s="6" t="n">
        <v>6238</v>
      </c>
      <c r="D31" s="6" t="n">
        <v>5454</v>
      </c>
    </row>
    <row r="32">
      <c r="A32" s="4" t="inlineStr">
        <is>
          <t>Merger-related expenses</t>
        </is>
      </c>
      <c r="B32" s="6" t="n">
        <v>864</v>
      </c>
      <c r="C32" s="6" t="n">
        <v>8606</v>
      </c>
      <c r="D32" s="6" t="n">
        <v>1782</v>
      </c>
    </row>
    <row r="33">
      <c r="A33" s="4" t="inlineStr">
        <is>
          <t>Other operating expenses</t>
        </is>
      </c>
      <c r="B33" s="6" t="n">
        <v>29075</v>
      </c>
      <c r="C33" s="6" t="n">
        <v>31591</v>
      </c>
      <c r="D33" s="6" t="n">
        <v>23818</v>
      </c>
    </row>
    <row r="34">
      <c r="A34" s="4" t="inlineStr">
        <is>
          <t>Total Noninterest Expense</t>
        </is>
      </c>
      <c r="B34" s="6" t="n">
        <v>182974</v>
      </c>
      <c r="C34" s="6" t="n">
        <v>188208</v>
      </c>
      <c r="D34" s="6" t="n">
        <v>140757</v>
      </c>
    </row>
    <row r="35">
      <c r="A35" s="4" t="inlineStr">
        <is>
          <t>Income before provision for income taxes</t>
        </is>
      </c>
      <c r="B35" s="6" t="n">
        <v>110793</v>
      </c>
      <c r="C35" s="6" t="n">
        <v>143992</v>
      </c>
      <c r="D35" s="6" t="n">
        <v>127335</v>
      </c>
    </row>
    <row r="36">
      <c r="A36" s="4" t="inlineStr">
        <is>
          <t>Provision for income taxes</t>
        </is>
      </c>
      <c r="B36" s="6" t="n">
        <v>26053</v>
      </c>
      <c r="C36" s="6" t="n">
        <v>36623</v>
      </c>
      <c r="D36" s="6" t="n">
        <v>32294</v>
      </c>
    </row>
    <row r="37">
      <c r="A37" s="4" t="inlineStr">
        <is>
          <t>Net Income</t>
        </is>
      </c>
      <c r="B37" s="5" t="n">
        <v>84740</v>
      </c>
      <c r="C37" s="5" t="n">
        <v>107369</v>
      </c>
      <c r="D37" s="5" t="n">
        <v>95041</v>
      </c>
    </row>
    <row r="38">
      <c r="A38" s="3" t="inlineStr">
        <is>
          <t>Per Share of Common Stock</t>
        </is>
      </c>
      <c r="B38" s="4" t="inlineStr">
        <is>
          <t xml:space="preserve"> </t>
        </is>
      </c>
      <c r="C38" s="4" t="inlineStr">
        <is>
          <t xml:space="preserve"> </t>
        </is>
      </c>
      <c r="D38" s="4" t="inlineStr">
        <is>
          <t xml:space="preserve"> </t>
        </is>
      </c>
    </row>
    <row r="39">
      <c r="A39" s="4" t="inlineStr">
        <is>
          <t>Basic earnings (usd per share)</t>
        </is>
      </c>
      <c r="B39" s="7" t="n">
        <v>1.29</v>
      </c>
      <c r="C39" s="7" t="n">
        <v>1.64</v>
      </c>
      <c r="D39" s="7" t="n">
        <v>1.85</v>
      </c>
    </row>
    <row r="40">
      <c r="A40" s="4" t="inlineStr">
        <is>
          <t>Diluted earnings (usd per share)</t>
        </is>
      </c>
      <c r="B40" s="8" t="n">
        <v>1.29</v>
      </c>
      <c r="C40" s="8" t="n">
        <v>1.63</v>
      </c>
      <c r="D40" s="8" t="n">
        <v>1.85</v>
      </c>
    </row>
    <row r="41">
      <c r="A41" s="4" t="inlineStr">
        <is>
          <t>Cash dividends paid (usd per share)</t>
        </is>
      </c>
      <c r="B41" s="7" t="n">
        <v>0.58</v>
      </c>
      <c r="C41" s="7" t="n">
        <v>0.57</v>
      </c>
      <c r="D41" s="7" t="n">
        <v>0.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and 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 Measured on Recurring Basis</t>
        </is>
      </c>
      <c r="B4" s="4" t="inlineStr">
        <is>
          <t xml:space="preserve">Financial assets and liabilities are classified in their entirety based on the lowest level of input that is significant to the fair value measurement. December 31, 2023 Quoted Prices in Significant Significant Total Fair (in thousands) Assets: Investment securities, available for sale U.S. Treasury and government agencies $ 147,484 $ 172,285 $ — $ 319,769 Mortgage-backed securities, residential — 286,417 — 286,417 Collateralized mortgage obligations, residential — 137,070 — 137,070 Mortgage-backed securities, multifamily — 676 — 676 Collateralized mortgage obligations, multifamily — 42,496 — 42,496 Asset-backed securities — 43,693 — 43,693 Obligations of states and political subdivisions — 19,128 — 19,128 Corporate debt securities — 97,033 — 97,033 Total securities available for sale 147,484 798,798 — 946,282 Equity securities, at fair value — 17,697 — 17,697 Derivative assets — 87,566 — 87,566 Total Assets $ 147,484 $ 904,061 $ — $ 1,051,545 Liabilities: Derivative liabilities $ — $ 87,570 $ — $ 87,570 Total Liabilities $ — $ 87,570 $ — $ 87,570 December 31, 2022 Quoted Prices in Significant Significant Total Fair (in thousands) Assets: Investment securities, available for sale U.S. Treasury and government agencies $ 162,438 $ 193,201 $ — $ 355,639 Mortgage-backed securities — 310,613 — 310,613 Collateralized mortgage obligations — 154,058 — 154,058 Mortgage-backed securities, multifamily — 785 — 785 Collateralized mortgage obligations, multifamily — 46,333 — 46,333 Asset-backed securities — 52,395 — 52,395 Obligations of states and political subdivisions — 21,122 — 21,122 Corporate debt securities — 113,367 — 113,367 Total securities available for sale 162,438 891,874 — 1,054,312 Equity securities, at fair value — 17,283 — 17,283 Derivative assets — 97,848 — 97,848 Total Assets $ 162,438 $ 1,007,005 $ — $ 1,169,443 Liabilities: Derivative liabilities $ — $ 97,848 $ — $ 97,848 Total Liabilities $ — $ 97,848 $ — $ 97,848 </t>
        </is>
      </c>
    </row>
    <row r="5">
      <c r="A5" s="4" t="inlineStr">
        <is>
          <t>Fair Value of Financial Assets Measured on Non-recurring Basis</t>
        </is>
      </c>
      <c r="B5" s="4" t="inlineStr">
        <is>
          <t xml:space="preserve">The following table summarized the Company’s financial assets that are measured at fair value on a non-recurring basis. Assets are classified in their entirety based on the lowest level of input that is significant to the fair value measurement. December 31, 2023 (Level 1) (Level 2) (Level 3) Total Fair Value (in thousands) Assets: Individually evaluated loans $ — $ — $ — $ — December 31, 2022 (Level 1) (Level 2) (Level 3) Total Fair Value (in thousands) Assets: Individually evaluated loans $ — $ — $ 4,489 $ 4,489 </t>
        </is>
      </c>
    </row>
    <row r="6">
      <c r="A6" s="4" t="inlineStr">
        <is>
          <t>Carrying Values and Fair Values of Company's Financial Instruments</t>
        </is>
      </c>
      <c r="B6" s="4" t="inlineStr">
        <is>
          <t xml:space="preserve">The following table summarized the carrying values, fair values and placement in the fair value hierarchy of the Company’s financial instruments as of December 31, 2023 and December 31, 2022. December 31, 2023 Carrying Fair Value Quoted Prices Significant Significant (in thousands) Financial Assets: Investment securities held to maturity U.S. Treasury and U.S. government agencies $ 10,406 $ 9,914 $ — $ 9,914 $ — Mortgage-backed securities, residential 332,509 280,426 — 280,426 — Collateralized mortgage obligations, residential 12,243 9,447 — 9,447 — Mortgage-backed securities, multifamily 4,145 3,494 — 3,494 — Obligations of states and political subdivisions 474,195 396,859 — 396,859 — Corporate bonds 2,879 2,423 — 2,423 — Total investment securities held to maturity, net 836,377 702,563 — 702,563 — Federal Home Loan and other membership bank stock 52,517 52,517 — 52,517 — Loans, net of allowance for credit losses 8,266,698 7,714,736 — — 7,714,736 Financial Liabilities: Certificates of deposit 1,967,448 1,953,446 — 1,953,446 — Other borrowings 325,000 333,878 — 333,878 — Subordinated debentures 194,705 149,063 — — 149,063 December 31, 2022 Carrying Fair Quoted Prices Significant Significant (in thousands) Financial Assets: Investment securities held to maturity U.S. Treasury and U.S. government agencies $ 11,099 $ 10,385 $ — $ 10,385 $ — Mortgage-backed securities, residential 360,683 302,612 — 302,612 — Collateralized mortgage obligations, residential 13,026 10,456 — 10,456 — Mortgage-backed securities, multifamily 5,094 4,347 — 4,347 — Obligations of states and political subdivisions 530,506 430,108 — 428,635 1,473 Corporate bonds 2,900 2,547 — 2,547 — Total investment securities held to maturity, net 923,308 760,455 — 758,982 1,473 Federal Home Loan and other membership bank stock 42,483 42,483 — 42,483 — Loans, net of allowance for credit losses 7,795,786 7,561,997 — — 7,561,997 Financial Liabilities: Certificates of deposit 1,208,177 1,174,230 — 1,174,230 — Other borrowings 25,000 23,001 — 23,001 — Subordinated debentures 194,264 160,933 — — 160,9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Information Regarding Derivatives</t>
        </is>
      </c>
      <c r="B4" s="4" t="inlineStr">
        <is>
          <t>The following tables present summary information regarding these derivatives for the periods presented (dollars in thousands). December 31, 2023 Notional Amount Average Weighted Average Weighted Average Fair Value Classified in Other Assets: Third party interest rate swaps $ 946,843 6.6 3.79 % 1 Mo. SOFR + 1.98 $ 81,309 Customer interest rate swaps 266,607 5.2 6.26 % 1 Mo. SOFR + 2.07 6,257 Classified in Other Liabilities: Customer interest rate swaps $ 946,843 6.6 3.79 % 1 Mo. SOFR + 1.98 $ (81,313) Third party interest rate swaps 266,607 5.2 6.26 % 1 Mo. SOFR + 2.07 (6,257) December 31, 2022 Notional Amount Average Weighted Average Weighted Average Fair Value Classified in Other Assets: Third Party interest rate swaps $ 918,758 7.5 3.70 % 1 Mo. SOFR + 2.00 $ 94,800 Third party interest rate swaps $ 48,497 1.5 3.40 % 1 Mo. LIBOR + 2.52 $ 1,841 Customer interest rate swaps 51,864 8.5 5.60 % 1 Mo. SOFR + 1.95 1,207 Classified in Other Liabilities: Customer interest rate swaps $ 918,758 7.5 3.70 % 1 Mo. SOFR + 2.00 $ (94,800) Customer interest rate swaps $ 48,497 1.5 3.40 % 1 Mo. LIBOR + 2.52 (1,841) Third party interest rate swaps 51,864 8.5 5.60 % 1 Mo. SOFR + 1.95 (1,20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Summary of Capital Ratios</t>
        </is>
      </c>
      <c r="B4" s="4" t="inlineStr">
        <is>
          <t>As of December 31, 2023 and 2022, the Company and Lakeland have the following capital ratios based on the then current regulations. (dollars in thousands) Actual For Capital To Be Well Capitalized December 31, 2023 Amount Ratio Amount Ratio Amount Ratio Total capital (to risk-weighted assets) Company $ 1,226,628 14.11 % &gt; $ 912,780 &gt; 10.50 % N/A N/A Lakeland 1,166,090 13.43 % 911,908 10.50 % &gt; $ 868,484 &gt; 10.00 % Tier 1 capital (to risk-weighted assets) Company $ 1,000,886 11.51 % &gt; $ 738,917 &gt; 8.50 % N/A N/A Lakeland 1,088,605 12.53 % 738,211 8.50 % &gt; $ 694,787 &gt; 8.00 % Common equity Tier 1 capital (to risk-weighted assets) Company $ 956,233 11.00 % &gt; $ 608,520 &gt; 7.00 % N/A N/A Lakeland 1,088,605 12.53 % 607,939 7.00 % &gt; $ 564,514 &gt; 6.50 % Tier 1 capital (to average assets) Company $ 1,000,886 9.27 % &gt; $ 432,091 &gt; 4.00 % N/A N/A Lakeland 1,088,605 10.09 % 431,765 4.00 % &gt; $ 539,707 &gt; 5.00 % (dollars in thousands) Actual For Capital To Be Well Capitalized Under December 31, 2022 Amount Ratio Amount Ratio Amount Ratio Total capital (to risk-weighted assets) Company $ 1,167,429 13.83 % &gt; $ 886,420 &gt; 10.50 % N/A N/A Lakeland 1,109,089 13.15 % 885,667 10.50 % &gt; $ 843,492 &gt; 10.00 % Tier 1 capital (to risk-weighted assets) Company $ 948,970 11.24 % &gt; $ 717,578 &gt; 8.50 % N/A N/A Lakeland 1,038,661 12.31 % 716,968 8.50 % &gt; $ 674,794 &gt; 8.00 % Common equity Tier 1 capital (to risk-weighted assets) Company $ 904,532 10.71 % &gt; $ 590,946 &gt; 7.00 % N/A N/A Lakeland 1,038,661 12.31 % 590,444 7.00 % &gt; $ 548,270 &gt; 6.50 % Tier 1 capital (to average assets) Company $ 948,970 9.16 % &gt; $ 414,485 &gt; 4.00 % N/A N/A Lakeland 1,038,661 10.03 % 414,212 4.00 % &gt; $ 517,765 &gt; 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Estimated Future Amortization Expense</t>
        </is>
      </c>
      <c r="B4" s="4" t="inlineStr">
        <is>
          <t xml:space="preserve">The estimated future amortization expense for each of the succeeding five years ended December 31 is as follows: (in thousands) 2024 $ 1,737 2025 1,465 2026 1,193 2027 955 2028 7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in thousands) 2023 2022 Assets Cash and due from banks $ 47,664 $ 47,362 Investment in subsidiaries 1,303,062 1,244,037 Other assets 15,431 13,422 Total Assets $ 1,366,157 $ 1,304,821 Liabilities and Stockholders’ Equity Other liabilities $ 2,083 $ 1,970 Subordinated debentures 194,705 194,264 Total stockholders’ equity 1,169,369 1,108,587 Total Liabilities and Stockholders’ Equity $ 1,366,157 $ 1,304,821 </t>
        </is>
      </c>
    </row>
    <row r="5">
      <c r="A5" s="4" t="inlineStr">
        <is>
          <t>Condensed Statements of Operations</t>
        </is>
      </c>
      <c r="B5" s="4" t="inlineStr">
        <is>
          <t xml:space="preserve">Condensed Statements of Income Years Ended December 31, (in thousands) 2023 2022 2021 Income Dividends from subsidiaries $ 48,299 $ 52,988 $ 50,648 Other income (loss) 142 79 34 Total Income 48,441 53,067 50,682 Expense Interest on subordinated debentures 8,528 6,825 5,419 Noninterest expenses 565 542 1,498 Total Expense 9,093 7,367 6,917 Income before benefit for income taxes 39,348 45,700 43,765 Income taxes benefit (2,030) (1,530) (1,445) Income before equity in undistributed income of subsidiaries 41,378 47,230 45,210 Equity in undistributed income of subsidiaries 43,362 60,139 49,831 Net Income Available to Common Shareholders $ 84,740 $ 107,369 $ 95,041 </t>
        </is>
      </c>
    </row>
    <row r="6">
      <c r="A6" s="4" t="inlineStr">
        <is>
          <t>Condensed Statements of Cash Flows</t>
        </is>
      </c>
      <c r="B6" s="4" t="inlineStr">
        <is>
          <t xml:space="preserve"> Years Ended December 31, (in thousands) 2023 2022 2021 Income Dividends from subsidiaries $ 48,299 $ 52,988 $ 50,648 Other income (loss) 142 79 34 Total Income 48,441 53,067 50,682 Expense Interest on subordinated debentures 8,528 6,825 5,419 Noninterest expenses 565 542 1,498 Total Expense 9,093 7,367 6,917 Income before benefit for income taxes 39,348 45,700 43,765 Income taxes benefit (2,030) (1,530) (1,445) Income before equity in undistributed income of subsidiaries 41,378 47,230 45,210 Equity in undistributed income of subsidiaries 43,362 60,139 49,831 Net Income Available to Common Shareholders $ 84,740 $ 107,369 $ 95,041 Condensed Statements of Cash Flows Years Ended December 31, (in thousands) 2023 2022 2021 Cash Flows from Operating Activities Net income $ 84,740 $ 107,369 $ 95,041 Adjustments to reconcile net income to net cash provided by (used in) operating activities: Amortization of subordinated debt costs 441 487 547 Long-term debt extinguishment costs — — 831 Excess tax benefits (deficiency) 130 69 (89) Increase in other assets (2,139) (1,571) (1,443) Increase in other liabilities 113 142 149 Equity in undistributed income of subsidiaries (43,362) (60,139) (49,831) Net cash provided by operating activities 39,923 46,357 45,205 Cash Flows from Investing Activities Net cash used in acquisition — 67 — Contribution to subsidiary — — (65,000) Net cash provided by (used in) investing activities — 67 (65,000) Cash Flows from Financing Activities Cash dividends paid on common stock (38,071) (37,334) (27,119) Proceeds from issuance of subordinated debt, net — — 147,738 Redemption of subordinated debentures, net — — (88,330) Retirement of restricted stock (1,550) (1,956) (651) Exercise of stock options — — 19 Net cash (used in) provided by financing activities (39,621) (39,290) 31,657 Net increase (decrease) in cash and cash equivalents 302 7,134 11,862 Cash and cash equivalents, beginning of year 47,362 40,228 28,366 Cash and cash equivalents, end of year $ 47,664 $ 47,362 $ 40,2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3 USD ($) segment</t>
        </is>
      </c>
      <c r="C2" s="2" t="inlineStr">
        <is>
          <t>Dec. 31, 2022 USD ($)</t>
        </is>
      </c>
      <c r="D2" s="2" t="inlineStr">
        <is>
          <t>Dec. 31, 2021 USD ($)</t>
        </is>
      </c>
    </row>
    <row r="3">
      <c r="A3" s="3" t="inlineStr">
        <is>
          <t>Financing Receivable, Nonaccrual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Debt securities, non-accrual status, past due payment period</t>
        </is>
      </c>
      <c r="B6" s="4" t="inlineStr">
        <is>
          <t>30 days</t>
        </is>
      </c>
      <c r="C6" s="4" t="inlineStr">
        <is>
          <t xml:space="preserve"> </t>
        </is>
      </c>
      <c r="D6" s="4" t="inlineStr">
        <is>
          <t xml:space="preserve"> </t>
        </is>
      </c>
    </row>
    <row r="7">
      <c r="A7" s="4" t="inlineStr">
        <is>
          <t>Debt securities, accrual status, sustained interest payment period</t>
        </is>
      </c>
      <c r="B7" s="4" t="inlineStr">
        <is>
          <t>6 months</t>
        </is>
      </c>
      <c r="C7" s="4" t="inlineStr">
        <is>
          <t xml:space="preserve"> </t>
        </is>
      </c>
      <c r="D7" s="4" t="inlineStr">
        <is>
          <t xml:space="preserve"> </t>
        </is>
      </c>
    </row>
    <row r="8">
      <c r="A8" s="4" t="inlineStr">
        <is>
          <t>Debt securities, accrued interest after allowance for credit loss</t>
        </is>
      </c>
      <c r="B8" s="5" t="n">
        <v>8100000</v>
      </c>
      <c r="C8" s="5" t="n">
        <v>8700000</v>
      </c>
      <c r="D8" s="4" t="inlineStr">
        <is>
          <t xml:space="preserve"> </t>
        </is>
      </c>
    </row>
    <row r="9">
      <c r="A9" s="4" t="inlineStr">
        <is>
          <t>Principal and interest default period</t>
        </is>
      </c>
      <c r="B9" s="4" t="inlineStr">
        <is>
          <t>90 days</t>
        </is>
      </c>
      <c r="C9" s="4" t="inlineStr">
        <is>
          <t xml:space="preserve"> </t>
        </is>
      </c>
      <c r="D9" s="4" t="inlineStr">
        <is>
          <t xml:space="preserve"> </t>
        </is>
      </c>
    </row>
    <row r="10">
      <c r="A10" s="4" t="inlineStr">
        <is>
          <t>Residential mortgage loans are placed on non-accrual status at the time principal and interest period</t>
        </is>
      </c>
      <c r="B10" s="4" t="inlineStr">
        <is>
          <t>90 days</t>
        </is>
      </c>
      <c r="C10" s="4" t="inlineStr">
        <is>
          <t xml:space="preserve"> </t>
        </is>
      </c>
      <c r="D10" s="4" t="inlineStr">
        <is>
          <t xml:space="preserve"> </t>
        </is>
      </c>
    </row>
    <row r="11">
      <c r="A11" s="4" t="inlineStr">
        <is>
          <t>Period of principal and interest payments in arrears for open-end consumer loans are reviewed for charge-off</t>
        </is>
      </c>
      <c r="B11" s="4" t="inlineStr">
        <is>
          <t>4 months</t>
        </is>
      </c>
      <c r="C11" s="4" t="inlineStr">
        <is>
          <t xml:space="preserve"> </t>
        </is>
      </c>
      <c r="D11" s="4" t="inlineStr">
        <is>
          <t xml:space="preserve"> </t>
        </is>
      </c>
    </row>
    <row r="12">
      <c r="A12" s="4" t="inlineStr">
        <is>
          <t>Non-accrual asset satisfactory payments period</t>
        </is>
      </c>
      <c r="B12" s="4" t="inlineStr">
        <is>
          <t>6 months</t>
        </is>
      </c>
      <c r="C12" s="4" t="inlineStr">
        <is>
          <t xml:space="preserve"> </t>
        </is>
      </c>
      <c r="D12" s="4" t="inlineStr">
        <is>
          <t xml:space="preserve"> </t>
        </is>
      </c>
    </row>
    <row r="13">
      <c r="A13" s="4" t="inlineStr">
        <is>
          <t>Amount of loans sold that are being serviced for others</t>
        </is>
      </c>
      <c r="B13" s="5" t="n">
        <v>32500000</v>
      </c>
      <c r="C13" s="6" t="n">
        <v>31700000</v>
      </c>
      <c r="D13" s="4" t="inlineStr">
        <is>
          <t xml:space="preserve"> </t>
        </is>
      </c>
    </row>
    <row r="14">
      <c r="A14" s="4" t="inlineStr">
        <is>
          <t>Originated mortgage servicing rights</t>
        </is>
      </c>
      <c r="B14" s="6" t="n">
        <v>144000</v>
      </c>
      <c r="C14" s="6" t="n">
        <v>149000</v>
      </c>
      <c r="D14" s="4" t="inlineStr">
        <is>
          <t xml:space="preserve"> </t>
        </is>
      </c>
    </row>
    <row r="15">
      <c r="A15" s="4" t="inlineStr">
        <is>
          <t>Goodwill</t>
        </is>
      </c>
      <c r="B15" s="6" t="n">
        <v>271829000</v>
      </c>
      <c r="C15" s="6" t="n">
        <v>271829000</v>
      </c>
      <c r="D15" s="4" t="inlineStr">
        <is>
          <t xml:space="preserve"> </t>
        </is>
      </c>
    </row>
    <row r="16">
      <c r="A16" s="4" t="inlineStr">
        <is>
          <t>Bank owned life insurance</t>
        </is>
      </c>
      <c r="B16" s="6" t="n">
        <v>159862000</v>
      </c>
      <c r="C16" s="6" t="n">
        <v>156985000</v>
      </c>
      <c r="D16" s="4" t="inlineStr">
        <is>
          <t xml:space="preserve"> </t>
        </is>
      </c>
    </row>
    <row r="17">
      <c r="A17" s="4" t="inlineStr">
        <is>
          <t>Income on bank owned life insurance</t>
        </is>
      </c>
      <c r="B17" s="6" t="n">
        <v>3450000</v>
      </c>
      <c r="C17" s="6" t="n">
        <v>3980000</v>
      </c>
      <c r="D17" s="5" t="n">
        <v>2676000</v>
      </c>
    </row>
    <row r="18">
      <c r="A18" s="4" t="inlineStr">
        <is>
          <t>Bank owned life insurance, gain on death benefit</t>
        </is>
      </c>
      <c r="B18" s="6" t="n">
        <v>220000</v>
      </c>
      <c r="C18" s="5" t="n">
        <v>855000</v>
      </c>
      <c r="D18" s="5" t="n">
        <v>126000</v>
      </c>
    </row>
    <row r="19">
      <c r="A19" s="4" t="inlineStr">
        <is>
          <t>Company's liability to trusts including investments</t>
        </is>
      </c>
      <c r="B19" s="5" t="n">
        <v>48000000</v>
      </c>
      <c r="C19" s="4" t="inlineStr">
        <is>
          <t xml:space="preserve"> </t>
        </is>
      </c>
      <c r="D19" s="4" t="inlineStr">
        <is>
          <t xml:space="preserve"> </t>
        </is>
      </c>
    </row>
    <row r="20">
      <c r="A20" s="4" t="inlineStr">
        <is>
          <t>Percentage of capital permitted for trust preferred securities</t>
        </is>
      </c>
      <c r="B20" s="9" t="n">
        <v>0.25</v>
      </c>
      <c r="C20" s="4" t="inlineStr">
        <is>
          <t xml:space="preserve"> </t>
        </is>
      </c>
      <c r="D20" s="4" t="inlineStr">
        <is>
          <t xml:space="preserve"> </t>
        </is>
      </c>
    </row>
    <row r="21">
      <c r="A21" s="4" t="inlineStr">
        <is>
          <t>Derivative Liability, Statement of Financial Position [Extensible Enumeration]</t>
        </is>
      </c>
      <c r="B21" s="4" t="inlineStr">
        <is>
          <t>Other liabilities</t>
        </is>
      </c>
      <c r="C21" s="4" t="inlineStr">
        <is>
          <t>Other liabilities</t>
        </is>
      </c>
      <c r="D21" s="4" t="inlineStr">
        <is>
          <t xml:space="preserve"> </t>
        </is>
      </c>
    </row>
    <row r="22">
      <c r="A22" s="4" t="inlineStr">
        <is>
          <t>Derivative Asset, Statement of Financial Position [Extensible Enumeration]</t>
        </is>
      </c>
      <c r="B22" s="4" t="inlineStr">
        <is>
          <t>Other assets</t>
        </is>
      </c>
      <c r="C22" s="4" t="inlineStr">
        <is>
          <t>Other assets</t>
        </is>
      </c>
      <c r="D22" s="4" t="inlineStr">
        <is>
          <t xml:space="preserve"> </t>
        </is>
      </c>
    </row>
    <row r="23">
      <c r="A23" s="4" t="inlineStr">
        <is>
          <t>Non-owner occupied commercial</t>
        </is>
      </c>
      <c r="B23" s="4" t="inlineStr">
        <is>
          <t xml:space="preserve"> </t>
        </is>
      </c>
      <c r="C23" s="4" t="inlineStr">
        <is>
          <t xml:space="preserve"> </t>
        </is>
      </c>
      <c r="D23" s="4" t="inlineStr">
        <is>
          <t xml:space="preserve"> </t>
        </is>
      </c>
    </row>
    <row r="24">
      <c r="A24" s="3" t="inlineStr">
        <is>
          <t>Financing Receivable, Nonaccrual [Line Items]</t>
        </is>
      </c>
      <c r="B24" s="4" t="inlineStr">
        <is>
          <t xml:space="preserve"> </t>
        </is>
      </c>
      <c r="C24" s="4" t="inlineStr">
        <is>
          <t xml:space="preserve"> </t>
        </is>
      </c>
      <c r="D24" s="4" t="inlineStr">
        <is>
          <t xml:space="preserve"> </t>
        </is>
      </c>
    </row>
    <row r="25">
      <c r="A25" s="4" t="inlineStr">
        <is>
          <t>Financing receivable contract term</t>
        </is>
      </c>
      <c r="B25" s="4" t="inlineStr">
        <is>
          <t>10 years</t>
        </is>
      </c>
      <c r="C25" s="4" t="inlineStr">
        <is>
          <t xml:space="preserve"> </t>
        </is>
      </c>
      <c r="D25" s="4" t="inlineStr">
        <is>
          <t xml:space="preserve"> </t>
        </is>
      </c>
    </row>
    <row r="26">
      <c r="A26" s="4" t="inlineStr">
        <is>
          <t>Financing receivable, amortization schedule term</t>
        </is>
      </c>
      <c r="B26" s="4" t="inlineStr">
        <is>
          <t>25 years</t>
        </is>
      </c>
      <c r="C26" s="4" t="inlineStr">
        <is>
          <t xml:space="preserve"> </t>
        </is>
      </c>
      <c r="D26" s="4" t="inlineStr">
        <is>
          <t xml:space="preserve"> </t>
        </is>
      </c>
    </row>
    <row r="27">
      <c r="A27" s="4" t="inlineStr">
        <is>
          <t>Owner occupied commercial</t>
        </is>
      </c>
      <c r="B27" s="4" t="inlineStr">
        <is>
          <t xml:space="preserve"> </t>
        </is>
      </c>
      <c r="C27" s="4" t="inlineStr">
        <is>
          <t xml:space="preserve"> </t>
        </is>
      </c>
      <c r="D27" s="4" t="inlineStr">
        <is>
          <t xml:space="preserve"> </t>
        </is>
      </c>
    </row>
    <row r="28">
      <c r="A28" s="3" t="inlineStr">
        <is>
          <t>Financing Receivable, Nonaccrual [Line Items]</t>
        </is>
      </c>
      <c r="B28" s="4" t="inlineStr">
        <is>
          <t xml:space="preserve"> </t>
        </is>
      </c>
      <c r="C28" s="4" t="inlineStr">
        <is>
          <t xml:space="preserve"> </t>
        </is>
      </c>
      <c r="D28" s="4" t="inlineStr">
        <is>
          <t xml:space="preserve"> </t>
        </is>
      </c>
    </row>
    <row r="29">
      <c r="A29" s="4" t="inlineStr">
        <is>
          <t>Financing receivable contract term</t>
        </is>
      </c>
      <c r="B29" s="4" t="inlineStr">
        <is>
          <t>10 years</t>
        </is>
      </c>
      <c r="C29" s="4" t="inlineStr">
        <is>
          <t xml:space="preserve"> </t>
        </is>
      </c>
      <c r="D29" s="4" t="inlineStr">
        <is>
          <t xml:space="preserve"> </t>
        </is>
      </c>
    </row>
    <row r="30">
      <c r="A30" s="4" t="inlineStr">
        <is>
          <t>Financing receivable, amortization schedule term</t>
        </is>
      </c>
      <c r="B30" s="4" t="inlineStr">
        <is>
          <t>25 years</t>
        </is>
      </c>
      <c r="C30" s="4" t="inlineStr">
        <is>
          <t xml:space="preserve"> </t>
        </is>
      </c>
      <c r="D30" s="4" t="inlineStr">
        <is>
          <t xml:space="preserve"> </t>
        </is>
      </c>
    </row>
    <row r="31">
      <c r="A31" s="4" t="inlineStr">
        <is>
          <t>Multifamily</t>
        </is>
      </c>
      <c r="B31" s="4" t="inlineStr">
        <is>
          <t xml:space="preserve"> </t>
        </is>
      </c>
      <c r="C31" s="4" t="inlineStr">
        <is>
          <t xml:space="preserve"> </t>
        </is>
      </c>
      <c r="D31" s="4" t="inlineStr">
        <is>
          <t xml:space="preserve"> </t>
        </is>
      </c>
    </row>
    <row r="32">
      <c r="A32" s="3" t="inlineStr">
        <is>
          <t>Financing Receivable, Nonaccrual [Line Items]</t>
        </is>
      </c>
      <c r="B32" s="4" t="inlineStr">
        <is>
          <t xml:space="preserve"> </t>
        </is>
      </c>
      <c r="C32" s="4" t="inlineStr">
        <is>
          <t xml:space="preserve"> </t>
        </is>
      </c>
      <c r="D32" s="4" t="inlineStr">
        <is>
          <t xml:space="preserve"> </t>
        </is>
      </c>
    </row>
    <row r="33">
      <c r="A33" s="4" t="inlineStr">
        <is>
          <t>Financing receivable contract term</t>
        </is>
      </c>
      <c r="B33" s="4" t="inlineStr">
        <is>
          <t>10 years</t>
        </is>
      </c>
      <c r="C33" s="4" t="inlineStr">
        <is>
          <t xml:space="preserve"> </t>
        </is>
      </c>
      <c r="D33" s="4" t="inlineStr">
        <is>
          <t xml:space="preserve"> </t>
        </is>
      </c>
    </row>
    <row r="34">
      <c r="A34" s="4" t="inlineStr">
        <is>
          <t>Financing receivable, amortization schedule term</t>
        </is>
      </c>
      <c r="B34" s="4" t="inlineStr">
        <is>
          <t>30 years</t>
        </is>
      </c>
      <c r="C34" s="4" t="inlineStr">
        <is>
          <t xml:space="preserve"> </t>
        </is>
      </c>
      <c r="D34" s="4" t="inlineStr">
        <is>
          <t xml:space="preserve"> </t>
        </is>
      </c>
    </row>
    <row r="35">
      <c r="A35" s="4" t="inlineStr">
        <is>
          <t>Non-owner occupied residential</t>
        </is>
      </c>
      <c r="B35" s="4" t="inlineStr">
        <is>
          <t xml:space="preserve"> </t>
        </is>
      </c>
      <c r="C35" s="4" t="inlineStr">
        <is>
          <t xml:space="preserve"> </t>
        </is>
      </c>
      <c r="D35" s="4" t="inlineStr">
        <is>
          <t xml:space="preserve"> </t>
        </is>
      </c>
    </row>
    <row r="36">
      <c r="A36" s="3" t="inlineStr">
        <is>
          <t>Financing Receivable, Nonaccrual [Line Items]</t>
        </is>
      </c>
      <c r="B36" s="4" t="inlineStr">
        <is>
          <t xml:space="preserve"> </t>
        </is>
      </c>
      <c r="C36" s="4" t="inlineStr">
        <is>
          <t xml:space="preserve"> </t>
        </is>
      </c>
      <c r="D36" s="4" t="inlineStr">
        <is>
          <t xml:space="preserve"> </t>
        </is>
      </c>
    </row>
    <row r="37">
      <c r="A37" s="4" t="inlineStr">
        <is>
          <t>Financing receivable contract term</t>
        </is>
      </c>
      <c r="B37" s="4" t="inlineStr">
        <is>
          <t>10 years</t>
        </is>
      </c>
      <c r="C37" s="4" t="inlineStr">
        <is>
          <t xml:space="preserve"> </t>
        </is>
      </c>
      <c r="D37" s="4" t="inlineStr">
        <is>
          <t xml:space="preserve"> </t>
        </is>
      </c>
    </row>
    <row r="38">
      <c r="A38" s="4" t="inlineStr">
        <is>
          <t>Financing receivable, amortization schedule term</t>
        </is>
      </c>
      <c r="B38" s="4" t="inlineStr">
        <is>
          <t>25 years</t>
        </is>
      </c>
      <c r="C38" s="4" t="inlineStr">
        <is>
          <t xml:space="preserve"> </t>
        </is>
      </c>
      <c r="D38" s="4" t="inlineStr">
        <is>
          <t xml:space="preserve"> </t>
        </is>
      </c>
    </row>
    <row r="39">
      <c r="A39" s="4" t="inlineStr">
        <is>
          <t>Commercial, industrial and other | Minimum</t>
        </is>
      </c>
      <c r="B39" s="4" t="inlineStr">
        <is>
          <t xml:space="preserve"> </t>
        </is>
      </c>
      <c r="C39" s="4" t="inlineStr">
        <is>
          <t xml:space="preserve"> </t>
        </is>
      </c>
      <c r="D39" s="4" t="inlineStr">
        <is>
          <t xml:space="preserve"> </t>
        </is>
      </c>
    </row>
    <row r="40">
      <c r="A40" s="3" t="inlineStr">
        <is>
          <t>Financing Receivable, Nonaccrual [Line Items]</t>
        </is>
      </c>
      <c r="B40" s="4" t="inlineStr">
        <is>
          <t xml:space="preserve"> </t>
        </is>
      </c>
      <c r="C40" s="4" t="inlineStr">
        <is>
          <t xml:space="preserve"> </t>
        </is>
      </c>
      <c r="D40" s="4" t="inlineStr">
        <is>
          <t xml:space="preserve"> </t>
        </is>
      </c>
    </row>
    <row r="41">
      <c r="A41" s="4" t="inlineStr">
        <is>
          <t>Financing receivable contract term</t>
        </is>
      </c>
      <c r="B41" s="4" t="inlineStr">
        <is>
          <t>1 year</t>
        </is>
      </c>
      <c r="C41" s="4" t="inlineStr">
        <is>
          <t xml:space="preserve"> </t>
        </is>
      </c>
      <c r="D41" s="4" t="inlineStr">
        <is>
          <t xml:space="preserve"> </t>
        </is>
      </c>
    </row>
    <row r="42">
      <c r="A42" s="4" t="inlineStr">
        <is>
          <t>Commercial, industrial and other | Maximum</t>
        </is>
      </c>
      <c r="B42" s="4" t="inlineStr">
        <is>
          <t xml:space="preserve"> </t>
        </is>
      </c>
      <c r="C42" s="4" t="inlineStr">
        <is>
          <t xml:space="preserve"> </t>
        </is>
      </c>
      <c r="D42" s="4" t="inlineStr">
        <is>
          <t xml:space="preserve"> </t>
        </is>
      </c>
    </row>
    <row r="43">
      <c r="A43" s="3" t="inlineStr">
        <is>
          <t>Financing Receivable, Nonaccrual [Line Items]</t>
        </is>
      </c>
      <c r="B43" s="4" t="inlineStr">
        <is>
          <t xml:space="preserve"> </t>
        </is>
      </c>
      <c r="C43" s="4" t="inlineStr">
        <is>
          <t xml:space="preserve"> </t>
        </is>
      </c>
      <c r="D43" s="4" t="inlineStr">
        <is>
          <t xml:space="preserve"> </t>
        </is>
      </c>
    </row>
    <row r="44">
      <c r="A44" s="4" t="inlineStr">
        <is>
          <t>Financing receivable contract term</t>
        </is>
      </c>
      <c r="B44" s="4" t="inlineStr">
        <is>
          <t>7 years</t>
        </is>
      </c>
      <c r="C44" s="4" t="inlineStr">
        <is>
          <t xml:space="preserve"> </t>
        </is>
      </c>
      <c r="D44" s="4" t="inlineStr">
        <is>
          <t xml:space="preserve"> </t>
        </is>
      </c>
    </row>
    <row r="45">
      <c r="A45" s="4" t="inlineStr">
        <is>
          <t>Construction | Minimum</t>
        </is>
      </c>
      <c r="B45" s="4" t="inlineStr">
        <is>
          <t xml:space="preserve"> </t>
        </is>
      </c>
      <c r="C45" s="4" t="inlineStr">
        <is>
          <t xml:space="preserve"> </t>
        </is>
      </c>
      <c r="D45" s="4" t="inlineStr">
        <is>
          <t xml:space="preserve"> </t>
        </is>
      </c>
    </row>
    <row r="46">
      <c r="A46" s="3" t="inlineStr">
        <is>
          <t>Financing Receivable, Nonaccrual [Line Items]</t>
        </is>
      </c>
      <c r="B46" s="4" t="inlineStr">
        <is>
          <t xml:space="preserve"> </t>
        </is>
      </c>
      <c r="C46" s="4" t="inlineStr">
        <is>
          <t xml:space="preserve"> </t>
        </is>
      </c>
      <c r="D46" s="4" t="inlineStr">
        <is>
          <t xml:space="preserve"> </t>
        </is>
      </c>
    </row>
    <row r="47">
      <c r="A47" s="4" t="inlineStr">
        <is>
          <t>Financing receivable contract term</t>
        </is>
      </c>
      <c r="B47" s="4" t="inlineStr">
        <is>
          <t>1 year</t>
        </is>
      </c>
      <c r="C47" s="4" t="inlineStr">
        <is>
          <t xml:space="preserve"> </t>
        </is>
      </c>
      <c r="D47" s="4" t="inlineStr">
        <is>
          <t xml:space="preserve"> </t>
        </is>
      </c>
    </row>
    <row r="48">
      <c r="A48" s="4" t="inlineStr">
        <is>
          <t>Construction | Maximum</t>
        </is>
      </c>
      <c r="B48" s="4" t="inlineStr">
        <is>
          <t xml:space="preserve"> </t>
        </is>
      </c>
      <c r="C48" s="4" t="inlineStr">
        <is>
          <t xml:space="preserve"> </t>
        </is>
      </c>
      <c r="D48" s="4" t="inlineStr">
        <is>
          <t xml:space="preserve"> </t>
        </is>
      </c>
    </row>
    <row r="49">
      <c r="A49" s="3" t="inlineStr">
        <is>
          <t>Financing Receivable, Nonaccrual [Line Items]</t>
        </is>
      </c>
      <c r="B49" s="4" t="inlineStr">
        <is>
          <t xml:space="preserve"> </t>
        </is>
      </c>
      <c r="C49" s="4" t="inlineStr">
        <is>
          <t xml:space="preserve"> </t>
        </is>
      </c>
      <c r="D49" s="4" t="inlineStr">
        <is>
          <t xml:space="preserve"> </t>
        </is>
      </c>
    </row>
    <row r="50">
      <c r="A50" s="4" t="inlineStr">
        <is>
          <t>Financing receivable contract term</t>
        </is>
      </c>
      <c r="B50" s="4" t="inlineStr">
        <is>
          <t>3 years</t>
        </is>
      </c>
      <c r="C50" s="4" t="inlineStr">
        <is>
          <t xml:space="preserve"> </t>
        </is>
      </c>
      <c r="D50" s="4" t="inlineStr">
        <is>
          <t xml:space="preserve"> </t>
        </is>
      </c>
    </row>
    <row r="51">
      <c r="A51" s="4" t="inlineStr">
        <is>
          <t>Equipment finance | Minimum</t>
        </is>
      </c>
      <c r="B51" s="4" t="inlineStr">
        <is>
          <t xml:space="preserve"> </t>
        </is>
      </c>
      <c r="C51" s="4" t="inlineStr">
        <is>
          <t xml:space="preserve"> </t>
        </is>
      </c>
      <c r="D51" s="4" t="inlineStr">
        <is>
          <t xml:space="preserve"> </t>
        </is>
      </c>
    </row>
    <row r="52">
      <c r="A52" s="3" t="inlineStr">
        <is>
          <t>Financing Receivable, Nonaccrual [Line Items]</t>
        </is>
      </c>
      <c r="B52" s="4" t="inlineStr">
        <is>
          <t xml:space="preserve"> </t>
        </is>
      </c>
      <c r="C52" s="4" t="inlineStr">
        <is>
          <t xml:space="preserve"> </t>
        </is>
      </c>
      <c r="D52" s="4" t="inlineStr">
        <is>
          <t xml:space="preserve"> </t>
        </is>
      </c>
    </row>
    <row r="53">
      <c r="A53" s="4" t="inlineStr">
        <is>
          <t>Financing receivable contract term</t>
        </is>
      </c>
      <c r="B53" s="4" t="inlineStr">
        <is>
          <t>3 years</t>
        </is>
      </c>
      <c r="C53" s="4" t="inlineStr">
        <is>
          <t xml:space="preserve"> </t>
        </is>
      </c>
      <c r="D53" s="4" t="inlineStr">
        <is>
          <t xml:space="preserve"> </t>
        </is>
      </c>
    </row>
    <row r="54">
      <c r="A54" s="4" t="inlineStr">
        <is>
          <t>Equipment finance | Maximum</t>
        </is>
      </c>
      <c r="B54" s="4" t="inlineStr">
        <is>
          <t xml:space="preserve"> </t>
        </is>
      </c>
      <c r="C54" s="4" t="inlineStr">
        <is>
          <t xml:space="preserve"> </t>
        </is>
      </c>
      <c r="D54" s="4" t="inlineStr">
        <is>
          <t xml:space="preserve"> </t>
        </is>
      </c>
    </row>
    <row r="55">
      <c r="A55" s="3" t="inlineStr">
        <is>
          <t>Financing Receivable, Nonaccrual [Line Items]</t>
        </is>
      </c>
      <c r="B55" s="4" t="inlineStr">
        <is>
          <t xml:space="preserve"> </t>
        </is>
      </c>
      <c r="C55" s="4" t="inlineStr">
        <is>
          <t xml:space="preserve"> </t>
        </is>
      </c>
      <c r="D55" s="4" t="inlineStr">
        <is>
          <t xml:space="preserve"> </t>
        </is>
      </c>
    </row>
    <row r="56">
      <c r="A56" s="4" t="inlineStr">
        <is>
          <t>Financing receivable contract term</t>
        </is>
      </c>
      <c r="B56" s="4" t="inlineStr">
        <is>
          <t>5 years</t>
        </is>
      </c>
      <c r="C56" s="4" t="inlineStr">
        <is>
          <t xml:space="preserve"> </t>
        </is>
      </c>
      <c r="D56" s="4" t="inlineStr">
        <is>
          <t xml:space="preserve"> </t>
        </is>
      </c>
    </row>
    <row r="57">
      <c r="A57" s="4" t="inlineStr">
        <is>
          <t>Residential mortgage | Minimum</t>
        </is>
      </c>
      <c r="B57" s="4" t="inlineStr">
        <is>
          <t xml:space="preserve"> </t>
        </is>
      </c>
      <c r="C57" s="4" t="inlineStr">
        <is>
          <t xml:space="preserve"> </t>
        </is>
      </c>
      <c r="D57" s="4" t="inlineStr">
        <is>
          <t xml:space="preserve"> </t>
        </is>
      </c>
    </row>
    <row r="58">
      <c r="A58" s="3" t="inlineStr">
        <is>
          <t>Financing Receivable, Nonaccrual [Line Items]</t>
        </is>
      </c>
      <c r="B58" s="4" t="inlineStr">
        <is>
          <t xml:space="preserve"> </t>
        </is>
      </c>
      <c r="C58" s="4" t="inlineStr">
        <is>
          <t xml:space="preserve"> </t>
        </is>
      </c>
      <c r="D58" s="4" t="inlineStr">
        <is>
          <t xml:space="preserve"> </t>
        </is>
      </c>
    </row>
    <row r="59">
      <c r="A59" s="4" t="inlineStr">
        <is>
          <t>Financing receivable contract term</t>
        </is>
      </c>
      <c r="B59" s="4" t="inlineStr">
        <is>
          <t>15 years</t>
        </is>
      </c>
      <c r="C59" s="4" t="inlineStr">
        <is>
          <t xml:space="preserve"> </t>
        </is>
      </c>
      <c r="D59" s="4" t="inlineStr">
        <is>
          <t xml:space="preserve"> </t>
        </is>
      </c>
    </row>
    <row r="60">
      <c r="A60" s="4" t="inlineStr">
        <is>
          <t>Residential mortgage | Maximum</t>
        </is>
      </c>
      <c r="B60" s="4" t="inlineStr">
        <is>
          <t xml:space="preserve"> </t>
        </is>
      </c>
      <c r="C60" s="4" t="inlineStr">
        <is>
          <t xml:space="preserve"> </t>
        </is>
      </c>
      <c r="D60" s="4" t="inlineStr">
        <is>
          <t xml:space="preserve"> </t>
        </is>
      </c>
    </row>
    <row r="61">
      <c r="A61" s="3" t="inlineStr">
        <is>
          <t>Financing Receivable, Nonaccrual [Line Items]</t>
        </is>
      </c>
      <c r="B61" s="4" t="inlineStr">
        <is>
          <t xml:space="preserve"> </t>
        </is>
      </c>
      <c r="C61" s="4" t="inlineStr">
        <is>
          <t xml:space="preserve"> </t>
        </is>
      </c>
      <c r="D61" s="4" t="inlineStr">
        <is>
          <t xml:space="preserve"> </t>
        </is>
      </c>
    </row>
    <row r="62">
      <c r="A62" s="4" t="inlineStr">
        <is>
          <t>Financing receivable contract term</t>
        </is>
      </c>
      <c r="B62" s="4" t="inlineStr">
        <is>
          <t>30 years</t>
        </is>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7" customWidth="1" min="2" max="2"/>
    <col width="21" customWidth="1" min="3" max="3"/>
    <col width="22" customWidth="1" min="4" max="4"/>
    <col width="22" customWidth="1" min="5" max="5"/>
    <col width="22" customWidth="1" min="6" max="6"/>
  </cols>
  <sheetData>
    <row r="1">
      <c r="A1" s="1" t="inlineStr">
        <is>
          <t>Business Combinations - Narrative (Details) $ / shares in Units, $ in Thousands</t>
        </is>
      </c>
      <c r="C1" s="2" t="inlineStr">
        <is>
          <t>10 Months Ended</t>
        </is>
      </c>
      <c r="D1" s="2" t="inlineStr">
        <is>
          <t>12 Months Ended</t>
        </is>
      </c>
    </row>
    <row r="2">
      <c r="B2" s="2" t="inlineStr">
        <is>
          <t>Jan. 06, 2022 USD ($) branch $ / shares shares</t>
        </is>
      </c>
      <c r="C2" s="2" t="inlineStr">
        <is>
          <t>Dec. 31, 2024 shares</t>
        </is>
      </c>
      <c r="D2" s="2" t="inlineStr">
        <is>
          <t>Dec. 31, 2023 USD ($)</t>
        </is>
      </c>
      <c r="E2" s="2" t="inlineStr">
        <is>
          <t>Dec. 31, 2022 USD ($)</t>
        </is>
      </c>
      <c r="F2" s="2" t="inlineStr">
        <is>
          <t>Dec. 31, 2021 USD ($)</t>
        </is>
      </c>
    </row>
    <row r="3">
      <c r="A3" s="4" t="inlineStr">
        <is>
          <t>Lakeland Bancorp,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erger and acquisition integration-related expenses | $</t>
        </is>
      </c>
      <c r="B5" s="4" t="inlineStr">
        <is>
          <t xml:space="preserve"> </t>
        </is>
      </c>
      <c r="C5" s="4" t="inlineStr">
        <is>
          <t xml:space="preserve"> </t>
        </is>
      </c>
      <c r="D5" s="5" t="n">
        <v>864</v>
      </c>
      <c r="E5" s="5" t="n">
        <v>4000</v>
      </c>
      <c r="F5" s="4" t="inlineStr">
        <is>
          <t xml:space="preserve"> </t>
        </is>
      </c>
    </row>
    <row r="6">
      <c r="A6" s="4" t="inlineStr">
        <is>
          <t>Lakeland Bancorp, Inc | Provident Financial Services, Inc. | 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 equity interests issued and issuable, entity shares issued per acquiree share (in shares) | shares</t>
        </is>
      </c>
      <c r="B8" s="4" t="inlineStr">
        <is>
          <t xml:space="preserve"> </t>
        </is>
      </c>
      <c r="C8" s="10" t="n">
        <v>0.8319</v>
      </c>
      <c r="D8" s="4" t="inlineStr">
        <is>
          <t xml:space="preserve"> </t>
        </is>
      </c>
      <c r="E8" s="4" t="inlineStr">
        <is>
          <t xml:space="preserve"> </t>
        </is>
      </c>
      <c r="F8" s="4" t="inlineStr">
        <is>
          <t xml:space="preserve"> </t>
        </is>
      </c>
    </row>
    <row r="9">
      <c r="A9" s="4" t="inlineStr">
        <is>
          <t>1st Constitution Bancor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 equity interests issued and issuable, entity shares issued per acquiree share (in shares) | shares</t>
        </is>
      </c>
      <c r="B11" s="10" t="n">
        <v>1.3577</v>
      </c>
      <c r="C11" s="4" t="inlineStr">
        <is>
          <t xml:space="preserve"> </t>
        </is>
      </c>
      <c r="D11" s="4" t="inlineStr">
        <is>
          <t xml:space="preserve"> </t>
        </is>
      </c>
      <c r="E11" s="4" t="inlineStr">
        <is>
          <t xml:space="preserve"> </t>
        </is>
      </c>
      <c r="F11" s="4" t="inlineStr">
        <is>
          <t xml:space="preserve"> </t>
        </is>
      </c>
    </row>
    <row r="12">
      <c r="A12" s="4" t="inlineStr">
        <is>
          <t>Merger and acquisition integration-related expenses | $</t>
        </is>
      </c>
      <c r="B12" s="4" t="inlineStr">
        <is>
          <t xml:space="preserve"> </t>
        </is>
      </c>
      <c r="C12" s="4" t="inlineStr">
        <is>
          <t xml:space="preserve"> </t>
        </is>
      </c>
      <c r="D12" s="4" t="inlineStr">
        <is>
          <t xml:space="preserve"> </t>
        </is>
      </c>
      <c r="E12" s="5" t="n">
        <v>4600</v>
      </c>
      <c r="F12" s="5" t="n">
        <v>1800</v>
      </c>
    </row>
    <row r="13">
      <c r="A13" s="4" t="inlineStr">
        <is>
          <t>Number of operating bank branches | branch</t>
        </is>
      </c>
      <c r="B13" s="6" t="n">
        <v>25</v>
      </c>
      <c r="C13" s="4" t="inlineStr">
        <is>
          <t xml:space="preserve"> </t>
        </is>
      </c>
      <c r="D13" s="4" t="inlineStr">
        <is>
          <t xml:space="preserve"> </t>
        </is>
      </c>
      <c r="E13" s="4" t="inlineStr">
        <is>
          <t xml:space="preserve"> </t>
        </is>
      </c>
      <c r="F13" s="4" t="inlineStr">
        <is>
          <t xml:space="preserve"> </t>
        </is>
      </c>
    </row>
    <row r="14">
      <c r="A14" s="4" t="inlineStr">
        <is>
          <t>Consideration paid through common stock (in shares) | shares</t>
        </is>
      </c>
      <c r="B14" s="6" t="n">
        <v>14020495</v>
      </c>
      <c r="C14" s="4" t="inlineStr">
        <is>
          <t xml:space="preserve"> </t>
        </is>
      </c>
      <c r="D14" s="4" t="inlineStr">
        <is>
          <t xml:space="preserve"> </t>
        </is>
      </c>
      <c r="E14" s="4" t="inlineStr">
        <is>
          <t xml:space="preserve"> </t>
        </is>
      </c>
      <c r="F14" s="4" t="inlineStr">
        <is>
          <t xml:space="preserve"> </t>
        </is>
      </c>
    </row>
    <row r="15">
      <c r="A15" s="4" t="inlineStr">
        <is>
          <t>Business acquisition, share price (in usd per share) | $ / shares</t>
        </is>
      </c>
      <c r="B15" s="7" t="n">
        <v>25.55</v>
      </c>
      <c r="C15" s="4" t="inlineStr">
        <is>
          <t xml:space="preserve"> </t>
        </is>
      </c>
      <c r="D15" s="4" t="inlineStr">
        <is>
          <t xml:space="preserve"> </t>
        </is>
      </c>
      <c r="E15" s="4" t="inlineStr">
        <is>
          <t xml:space="preserve"> </t>
        </is>
      </c>
      <c r="F15" s="4" t="inlineStr">
        <is>
          <t xml:space="preserve"> </t>
        </is>
      </c>
    </row>
    <row r="16">
      <c r="A16" s="4" t="inlineStr">
        <is>
          <t>Business acquisition, average strike price (in usd per share) | $ / shares</t>
        </is>
      </c>
      <c r="B16" s="7" t="n">
        <v>15.95</v>
      </c>
      <c r="C16" s="4" t="inlineStr">
        <is>
          <t xml:space="preserve"> </t>
        </is>
      </c>
      <c r="D16" s="4" t="inlineStr">
        <is>
          <t xml:space="preserve"> </t>
        </is>
      </c>
      <c r="E16" s="4" t="inlineStr">
        <is>
          <t xml:space="preserve"> </t>
        </is>
      </c>
      <c r="F16" s="4" t="inlineStr">
        <is>
          <t xml:space="preserve"> </t>
        </is>
      </c>
    </row>
    <row r="17">
      <c r="A17" s="4" t="inlineStr">
        <is>
          <t>Net assets acquired | $</t>
        </is>
      </c>
      <c r="B17" s="5" t="n">
        <v>559</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Estimated Fair Value of the Acquired Assets and Liabilities (Details) - USD ($) $ in Thousands</t>
        </is>
      </c>
      <c r="B1" s="2" t="inlineStr">
        <is>
          <t>Dec. 31, 2023</t>
        </is>
      </c>
      <c r="C1" s="2" t="inlineStr">
        <is>
          <t>Dec. 31, 2022</t>
        </is>
      </c>
      <c r="D1" s="2" t="inlineStr">
        <is>
          <t>Jan. 06, 2022</t>
        </is>
      </c>
    </row>
    <row r="2">
      <c r="A2" s="3" t="inlineStr">
        <is>
          <t>Assets acquired:</t>
        </is>
      </c>
      <c r="B2" s="4" t="inlineStr">
        <is>
          <t xml:space="preserve"> </t>
        </is>
      </c>
      <c r="C2" s="4" t="inlineStr">
        <is>
          <t xml:space="preserve"> </t>
        </is>
      </c>
      <c r="D2" s="4" t="inlineStr">
        <is>
          <t xml:space="preserve"> </t>
        </is>
      </c>
    </row>
    <row r="3">
      <c r="A3" s="4" t="inlineStr">
        <is>
          <t>Right-of-use assets, operating lease</t>
        </is>
      </c>
      <c r="B3" s="4" t="inlineStr">
        <is>
          <t xml:space="preserve"> </t>
        </is>
      </c>
      <c r="C3" s="4" t="inlineStr">
        <is>
          <t xml:space="preserve"> </t>
        </is>
      </c>
      <c r="D3" s="5" t="n">
        <v>12991</v>
      </c>
    </row>
    <row r="4">
      <c r="A4" s="4" t="inlineStr">
        <is>
          <t>Goodwill</t>
        </is>
      </c>
      <c r="B4" s="5" t="n">
        <v>271829</v>
      </c>
      <c r="C4" s="5" t="n">
        <v>271829</v>
      </c>
      <c r="D4" s="4" t="inlineStr">
        <is>
          <t xml:space="preserve"> </t>
        </is>
      </c>
    </row>
    <row r="5">
      <c r="A5" s="4" t="inlineStr">
        <is>
          <t>Bank owned life insurance</t>
        </is>
      </c>
      <c r="B5" s="4" t="inlineStr">
        <is>
          <t xml:space="preserve"> </t>
        </is>
      </c>
      <c r="C5" s="4" t="inlineStr">
        <is>
          <t xml:space="preserve"> </t>
        </is>
      </c>
      <c r="D5" s="6" t="n">
        <v>37580</v>
      </c>
    </row>
    <row r="6">
      <c r="A6" s="3" t="inlineStr">
        <is>
          <t>Business Combination, Recognized Identifiable Assets Acquired and Liabilities Assumed, Liabilities [Abstract]</t>
        </is>
      </c>
      <c r="B6" s="4" t="inlineStr">
        <is>
          <t xml:space="preserve"> </t>
        </is>
      </c>
      <c r="C6" s="4" t="inlineStr">
        <is>
          <t xml:space="preserve"> </t>
        </is>
      </c>
      <c r="D6" s="4" t="inlineStr">
        <is>
          <t xml:space="preserve"> </t>
        </is>
      </c>
    </row>
    <row r="7">
      <c r="A7" s="4" t="inlineStr">
        <is>
          <t>Operating lease liabilities</t>
        </is>
      </c>
      <c r="B7" s="4" t="inlineStr">
        <is>
          <t xml:space="preserve"> </t>
        </is>
      </c>
      <c r="C7" s="4" t="inlineStr">
        <is>
          <t xml:space="preserve"> </t>
        </is>
      </c>
      <c r="D7" s="6" t="n">
        <v>-12991</v>
      </c>
    </row>
    <row r="8">
      <c r="A8" s="4" t="inlineStr">
        <is>
          <t>1st Constitution Bancorp</t>
        </is>
      </c>
      <c r="B8" s="4" t="inlineStr">
        <is>
          <t xml:space="preserve"> </t>
        </is>
      </c>
      <c r="C8" s="4" t="inlineStr">
        <is>
          <t xml:space="preserve"> </t>
        </is>
      </c>
      <c r="D8" s="4" t="inlineStr">
        <is>
          <t xml:space="preserve"> </t>
        </is>
      </c>
    </row>
    <row r="9">
      <c r="A9" s="3" t="inlineStr">
        <is>
          <t>Assets acquired:</t>
        </is>
      </c>
      <c r="B9" s="4" t="inlineStr">
        <is>
          <t xml:space="preserve"> </t>
        </is>
      </c>
      <c r="C9" s="4" t="inlineStr">
        <is>
          <t xml:space="preserve"> </t>
        </is>
      </c>
      <c r="D9" s="4" t="inlineStr">
        <is>
          <t xml:space="preserve"> </t>
        </is>
      </c>
    </row>
    <row r="10">
      <c r="A10" s="4" t="inlineStr">
        <is>
          <t>Cash and cash equivalents</t>
        </is>
      </c>
      <c r="B10" s="4" t="inlineStr">
        <is>
          <t xml:space="preserve"> </t>
        </is>
      </c>
      <c r="C10" s="4" t="inlineStr">
        <is>
          <t xml:space="preserve"> </t>
        </is>
      </c>
      <c r="D10" s="6" t="n">
        <v>326236</v>
      </c>
    </row>
    <row r="11">
      <c r="A11" s="4" t="inlineStr">
        <is>
          <t>Securities, available for sale</t>
        </is>
      </c>
      <c r="B11" s="4" t="inlineStr">
        <is>
          <t xml:space="preserve"> </t>
        </is>
      </c>
      <c r="C11" s="4" t="inlineStr">
        <is>
          <t xml:space="preserve"> </t>
        </is>
      </c>
      <c r="D11" s="6" t="n">
        <v>217774</v>
      </c>
    </row>
    <row r="12">
      <c r="A12" s="4" t="inlineStr">
        <is>
          <t>Securities, held to maturity</t>
        </is>
      </c>
      <c r="B12" s="4" t="inlineStr">
        <is>
          <t xml:space="preserve"> </t>
        </is>
      </c>
      <c r="C12" s="4" t="inlineStr">
        <is>
          <t xml:space="preserve"> </t>
        </is>
      </c>
      <c r="D12" s="6" t="n">
        <v>124485</v>
      </c>
    </row>
    <row r="13">
      <c r="A13" s="4" t="inlineStr">
        <is>
          <t>Federal Home Loan Bank stock</t>
        </is>
      </c>
      <c r="B13" s="4" t="inlineStr">
        <is>
          <t xml:space="preserve"> </t>
        </is>
      </c>
      <c r="C13" s="4" t="inlineStr">
        <is>
          <t xml:space="preserve"> </t>
        </is>
      </c>
      <c r="D13" s="6" t="n">
        <v>1247</v>
      </c>
    </row>
    <row r="14">
      <c r="A14" s="4" t="inlineStr">
        <is>
          <t>Loans held for sale</t>
        </is>
      </c>
      <c r="B14" s="4" t="inlineStr">
        <is>
          <t xml:space="preserve"> </t>
        </is>
      </c>
      <c r="C14" s="4" t="inlineStr">
        <is>
          <t xml:space="preserve"> </t>
        </is>
      </c>
      <c r="D14" s="6" t="n">
        <v>4620</v>
      </c>
    </row>
    <row r="15">
      <c r="A15" s="4" t="inlineStr">
        <is>
          <t>Loans</t>
        </is>
      </c>
      <c r="B15" s="4" t="inlineStr">
        <is>
          <t xml:space="preserve"> </t>
        </is>
      </c>
      <c r="C15" s="4" t="inlineStr">
        <is>
          <t xml:space="preserve"> </t>
        </is>
      </c>
      <c r="D15" s="6" t="n">
        <v>1095266</v>
      </c>
    </row>
    <row r="16">
      <c r="A16" s="4" t="inlineStr">
        <is>
          <t>Premises and equipment</t>
        </is>
      </c>
      <c r="B16" s="4" t="inlineStr">
        <is>
          <t xml:space="preserve"> </t>
        </is>
      </c>
      <c r="C16" s="4" t="inlineStr">
        <is>
          <t xml:space="preserve"> </t>
        </is>
      </c>
      <c r="D16" s="6" t="n">
        <v>13748</v>
      </c>
    </row>
    <row r="17">
      <c r="A17" s="4" t="inlineStr">
        <is>
          <t>Goodwill</t>
        </is>
      </c>
      <c r="B17" s="4" t="inlineStr">
        <is>
          <t xml:space="preserve"> </t>
        </is>
      </c>
      <c r="C17" s="4" t="inlineStr">
        <is>
          <t xml:space="preserve"> </t>
        </is>
      </c>
      <c r="D17" s="6" t="n">
        <v>115552</v>
      </c>
    </row>
    <row r="18">
      <c r="A18" s="4" t="inlineStr">
        <is>
          <t>Identifiable intangible assets</t>
        </is>
      </c>
      <c r="B18" s="4" t="inlineStr">
        <is>
          <t xml:space="preserve"> </t>
        </is>
      </c>
      <c r="C18" s="4" t="inlineStr">
        <is>
          <t xml:space="preserve"> </t>
        </is>
      </c>
      <c r="D18" s="6" t="n">
        <v>9018</v>
      </c>
    </row>
    <row r="19">
      <c r="A19" s="4" t="inlineStr">
        <is>
          <t>Accrued interest receivable and other assets</t>
        </is>
      </c>
      <c r="B19" s="4" t="inlineStr">
        <is>
          <t xml:space="preserve"> </t>
        </is>
      </c>
      <c r="C19" s="4" t="inlineStr">
        <is>
          <t xml:space="preserve"> </t>
        </is>
      </c>
      <c r="D19" s="6" t="n">
        <v>8820</v>
      </c>
    </row>
    <row r="20">
      <c r="A20" s="4" t="inlineStr">
        <is>
          <t>Total assets acquired</t>
        </is>
      </c>
      <c r="B20" s="4" t="inlineStr">
        <is>
          <t xml:space="preserve"> </t>
        </is>
      </c>
      <c r="C20" s="4" t="inlineStr">
        <is>
          <t xml:space="preserve"> </t>
        </is>
      </c>
      <c r="D20" s="6" t="n">
        <v>1967337</v>
      </c>
    </row>
    <row r="21">
      <c r="A21" s="3" t="inlineStr">
        <is>
          <t>Business Combination, Recognized Identifiable Assets Acquired and Liabilities Assumed, Liabilities [Abstract]</t>
        </is>
      </c>
      <c r="B21" s="4" t="inlineStr">
        <is>
          <t xml:space="preserve"> </t>
        </is>
      </c>
      <c r="C21" s="4" t="inlineStr">
        <is>
          <t xml:space="preserve"> </t>
        </is>
      </c>
      <c r="D21" s="4" t="inlineStr">
        <is>
          <t xml:space="preserve"> </t>
        </is>
      </c>
    </row>
    <row r="22">
      <c r="A22" s="4" t="inlineStr">
        <is>
          <t>Deposits</t>
        </is>
      </c>
      <c r="B22" s="4" t="inlineStr">
        <is>
          <t xml:space="preserve"> </t>
        </is>
      </c>
      <c r="C22" s="4" t="inlineStr">
        <is>
          <t xml:space="preserve"> </t>
        </is>
      </c>
      <c r="D22" s="6" t="n">
        <v>-1650613</v>
      </c>
    </row>
    <row r="23">
      <c r="A23" s="4" t="inlineStr">
        <is>
          <t>Subordinated debt</t>
        </is>
      </c>
      <c r="B23" s="4" t="inlineStr">
        <is>
          <t xml:space="preserve"> </t>
        </is>
      </c>
      <c r="C23" s="4" t="inlineStr">
        <is>
          <t xml:space="preserve"> </t>
        </is>
      </c>
      <c r="D23" s="6" t="n">
        <v>-14734</v>
      </c>
    </row>
    <row r="24">
      <c r="A24" s="4" t="inlineStr">
        <is>
          <t>Other liabilities</t>
        </is>
      </c>
      <c r="B24" s="4" t="inlineStr">
        <is>
          <t xml:space="preserve"> </t>
        </is>
      </c>
      <c r="C24" s="4" t="inlineStr">
        <is>
          <t xml:space="preserve"> </t>
        </is>
      </c>
      <c r="D24" s="6" t="n">
        <v>-3257</v>
      </c>
    </row>
    <row r="25">
      <c r="A25" s="4" t="inlineStr">
        <is>
          <t>Total liabilities assumed</t>
        </is>
      </c>
      <c r="B25" s="4" t="inlineStr">
        <is>
          <t xml:space="preserve"> </t>
        </is>
      </c>
      <c r="C25" s="4" t="inlineStr">
        <is>
          <t xml:space="preserve"> </t>
        </is>
      </c>
      <c r="D25" s="6" t="n">
        <v>-1681595</v>
      </c>
    </row>
    <row r="26">
      <c r="A26" s="4" t="inlineStr">
        <is>
          <t>Net assets acquired</t>
        </is>
      </c>
      <c r="B26" s="4" t="inlineStr">
        <is>
          <t xml:space="preserve"> </t>
        </is>
      </c>
      <c r="C26" s="4" t="inlineStr">
        <is>
          <t xml:space="preserve"> </t>
        </is>
      </c>
      <c r="D26" s="5" t="n">
        <v>2857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t>
        </is>
      </c>
      <c r="B4" s="5" t="n">
        <v>84740</v>
      </c>
      <c r="C4" s="5" t="n">
        <v>107369</v>
      </c>
      <c r="D4" s="5" t="n">
        <v>95041</v>
      </c>
    </row>
    <row r="5">
      <c r="A5" s="4" t="inlineStr">
        <is>
          <t>Less: earnings allocated to participating securities, Income</t>
        </is>
      </c>
      <c r="B5" s="6" t="n">
        <v>857</v>
      </c>
      <c r="C5" s="6" t="n">
        <v>1236</v>
      </c>
      <c r="D5" s="6" t="n">
        <v>1142</v>
      </c>
    </row>
    <row r="6">
      <c r="A6" s="4" t="inlineStr">
        <is>
          <t>Net income available to common shareholders, Total</t>
        </is>
      </c>
      <c r="B6" s="5" t="n">
        <v>83883</v>
      </c>
      <c r="C6" s="5" t="n">
        <v>106133</v>
      </c>
      <c r="D6" s="5" t="n">
        <v>93899</v>
      </c>
    </row>
    <row r="7">
      <c r="A7" s="4" t="inlineStr">
        <is>
          <t>Net income available to common shareholders, (in shares)</t>
        </is>
      </c>
      <c r="B7" s="6" t="n">
        <v>65039</v>
      </c>
      <c r="C7" s="6" t="n">
        <v>64624</v>
      </c>
      <c r="D7" s="6" t="n">
        <v>50624</v>
      </c>
    </row>
    <row r="8">
      <c r="A8" s="4" t="inlineStr">
        <is>
          <t>Less: earnings allocated to participating securities, (in shares)</t>
        </is>
      </c>
      <c r="B8" s="6" t="n">
        <v>0</v>
      </c>
      <c r="C8" s="6" t="n">
        <v>0</v>
      </c>
      <c r="D8" s="6" t="n">
        <v>0</v>
      </c>
    </row>
    <row r="9">
      <c r="A9" s="4" t="inlineStr">
        <is>
          <t>Net income available to common shareholders, Total (in shares)</t>
        </is>
      </c>
      <c r="B9" s="6" t="n">
        <v>65039</v>
      </c>
      <c r="C9" s="6" t="n">
        <v>64624</v>
      </c>
      <c r="D9" s="6" t="n">
        <v>50624</v>
      </c>
    </row>
    <row r="10">
      <c r="A10" s="4" t="inlineStr">
        <is>
          <t>Net income available to common shareholders, (in usd per share)</t>
        </is>
      </c>
      <c r="B10" s="7" t="n">
        <v>1.3</v>
      </c>
      <c r="C10" s="7" t="n">
        <v>1.66</v>
      </c>
      <c r="D10" s="7" t="n">
        <v>1.87</v>
      </c>
    </row>
    <row r="11">
      <c r="A11" s="4" t="inlineStr">
        <is>
          <t>Less: earnings allocated to participating securities, (in usd per share)</t>
        </is>
      </c>
      <c r="B11" s="8" t="n">
        <v>0.01</v>
      </c>
      <c r="C11" s="8" t="n">
        <v>0.02</v>
      </c>
      <c r="D11" s="8" t="n">
        <v>0.02</v>
      </c>
    </row>
    <row r="12">
      <c r="A12" s="4" t="inlineStr">
        <is>
          <t>Basic earnings (usd per share)</t>
        </is>
      </c>
      <c r="B12" s="7" t="n">
        <v>1.29</v>
      </c>
      <c r="C12" s="7" t="n">
        <v>1.64</v>
      </c>
      <c r="D12" s="7" t="n">
        <v>1.85</v>
      </c>
    </row>
    <row r="13">
      <c r="A13" s="3" t="inlineStr">
        <is>
          <t>Effect of dilutive securities</t>
        </is>
      </c>
      <c r="B13" s="4" t="inlineStr">
        <is>
          <t xml:space="preserve"> </t>
        </is>
      </c>
      <c r="C13" s="4" t="inlineStr">
        <is>
          <t xml:space="preserve"> </t>
        </is>
      </c>
      <c r="D13" s="4" t="inlineStr">
        <is>
          <t xml:space="preserve"> </t>
        </is>
      </c>
    </row>
    <row r="14">
      <c r="A14" s="4" t="inlineStr">
        <is>
          <t>Stock options and restricted stock, Income</t>
        </is>
      </c>
      <c r="B14" s="5" t="n">
        <v>0</v>
      </c>
      <c r="C14" s="5" t="n">
        <v>0</v>
      </c>
      <c r="D14" s="5" t="n">
        <v>0</v>
      </c>
    </row>
    <row r="15">
      <c r="A15" s="4" t="inlineStr">
        <is>
          <t>Stock options and restricted stock, (in shares)</t>
        </is>
      </c>
      <c r="B15" s="6" t="n">
        <v>178</v>
      </c>
      <c r="C15" s="6" t="n">
        <v>294</v>
      </c>
      <c r="D15" s="6" t="n">
        <v>246</v>
      </c>
    </row>
    <row r="16">
      <c r="A16" s="4" t="inlineStr">
        <is>
          <t>Stock options and restricted stock, (in usd per share)</t>
        </is>
      </c>
      <c r="B16" s="5" t="n">
        <v>0</v>
      </c>
      <c r="C16" s="7" t="n">
        <v>0.01</v>
      </c>
      <c r="D16" s="5" t="n">
        <v>0</v>
      </c>
    </row>
    <row r="17">
      <c r="A17" s="3" t="inlineStr">
        <is>
          <t>Diluted earnings per share</t>
        </is>
      </c>
      <c r="B17" s="4" t="inlineStr">
        <is>
          <t xml:space="preserve"> </t>
        </is>
      </c>
      <c r="C17" s="4" t="inlineStr">
        <is>
          <t xml:space="preserve"> </t>
        </is>
      </c>
      <c r="D17" s="4" t="inlineStr">
        <is>
          <t xml:space="preserve"> </t>
        </is>
      </c>
    </row>
    <row r="18">
      <c r="A18" s="4" t="inlineStr">
        <is>
          <t>Net income available to common shareholders plus assumed conversions, Income</t>
        </is>
      </c>
      <c r="B18" s="5" t="n">
        <v>83883</v>
      </c>
      <c r="C18" s="5" t="n">
        <v>106133</v>
      </c>
      <c r="D18" s="5" t="n">
        <v>93899</v>
      </c>
    </row>
    <row r="19">
      <c r="A19" s="4" t="inlineStr">
        <is>
          <t>Net income available to common shareholders plus assumed conversions, (in shares)</t>
        </is>
      </c>
      <c r="B19" s="6" t="n">
        <v>65217</v>
      </c>
      <c r="C19" s="6" t="n">
        <v>64918</v>
      </c>
      <c r="D19" s="6" t="n">
        <v>50870</v>
      </c>
    </row>
    <row r="20">
      <c r="A20" s="4" t="inlineStr">
        <is>
          <t>Diluted earnings (usd per share)</t>
        </is>
      </c>
      <c r="B20" s="7" t="n">
        <v>1.29</v>
      </c>
      <c r="C20" s="7" t="n">
        <v>1.63</v>
      </c>
      <c r="D20" s="7" t="n">
        <v>1.8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3</t>
        </is>
      </c>
      <c r="C2" s="2" t="inlineStr">
        <is>
          <t>Dec. 31, 2022</t>
        </is>
      </c>
      <c r="D2" s="2" t="inlineStr">
        <is>
          <t>Dec. 31, 2021</t>
        </is>
      </c>
    </row>
    <row r="3">
      <c r="A3" s="4" t="inlineStr">
        <is>
          <t>Common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ntidilutive options to purchase common stock (in shares)</t>
        </is>
      </c>
      <c r="B5" s="6" t="n">
        <v>0</v>
      </c>
      <c r="C5" s="6" t="n">
        <v>0</v>
      </c>
      <c r="D5"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4740</v>
      </c>
      <c r="C4" s="5" t="n">
        <v>107369</v>
      </c>
      <c r="D4" s="5" t="n">
        <v>95041</v>
      </c>
    </row>
    <row r="5">
      <c r="A5" s="3" t="inlineStr">
        <is>
          <t>Other Comprehensive (Loss) Income, Net of Tax:</t>
        </is>
      </c>
      <c r="B5" s="4" t="inlineStr">
        <is>
          <t xml:space="preserve"> </t>
        </is>
      </c>
      <c r="C5" s="4" t="inlineStr">
        <is>
          <t xml:space="preserve"> </t>
        </is>
      </c>
      <c r="D5" s="4" t="inlineStr">
        <is>
          <t xml:space="preserve"> </t>
        </is>
      </c>
    </row>
    <row r="6">
      <c r="A6" s="4" t="inlineStr">
        <is>
          <t>Unrealized gains (losses) on securities available for sale</t>
        </is>
      </c>
      <c r="B6" s="6" t="n">
        <v>11159</v>
      </c>
      <c r="C6" s="6" t="n">
        <v>-77474</v>
      </c>
      <c r="D6" s="6" t="n">
        <v>-10651</v>
      </c>
    </row>
    <row r="7">
      <c r="A7" s="4" t="inlineStr">
        <is>
          <t>Reclassification for securities gains included in net income</t>
        </is>
      </c>
      <c r="B7" s="6" t="n">
        <v>0</v>
      </c>
      <c r="C7" s="6" t="n">
        <v>0</v>
      </c>
      <c r="D7" s="6" t="n">
        <v>-6</v>
      </c>
    </row>
    <row r="8">
      <c r="A8" s="4" t="inlineStr">
        <is>
          <t>Net unrealized gain on securities reclassified from available for sale to held to maturity</t>
        </is>
      </c>
      <c r="B8" s="6" t="n">
        <v>0</v>
      </c>
      <c r="C8" s="6" t="n">
        <v>0</v>
      </c>
      <c r="D8" s="6" t="n">
        <v>2784</v>
      </c>
    </row>
    <row r="9">
      <c r="A9" s="4" t="inlineStr">
        <is>
          <t>Amortization of gain on debt securities reclassified to held to maturity</t>
        </is>
      </c>
      <c r="B9" s="6" t="n">
        <v>-478</v>
      </c>
      <c r="C9" s="6" t="n">
        <v>-551</v>
      </c>
      <c r="D9" s="6" t="n">
        <v>-265</v>
      </c>
    </row>
    <row r="10">
      <c r="A10" s="4" t="inlineStr">
        <is>
          <t>Unrealized losses on derivatives</t>
        </is>
      </c>
      <c r="B10" s="6" t="n">
        <v>0</v>
      </c>
      <c r="C10" s="6" t="n">
        <v>0</v>
      </c>
      <c r="D10" s="6" t="n">
        <v>-25</v>
      </c>
    </row>
    <row r="11">
      <c r="A11" s="4" t="inlineStr">
        <is>
          <t>Change in pension liability, net</t>
        </is>
      </c>
      <c r="B11" s="6" t="n">
        <v>0</v>
      </c>
      <c r="C11" s="6" t="n">
        <v>0</v>
      </c>
      <c r="D11" s="6" t="n">
        <v>30</v>
      </c>
    </row>
    <row r="12">
      <c r="A12" s="4" t="inlineStr">
        <is>
          <t>Other comprehensive income (loss)</t>
        </is>
      </c>
      <c r="B12" s="6" t="n">
        <v>10681</v>
      </c>
      <c r="C12" s="6" t="n">
        <v>-78025</v>
      </c>
      <c r="D12" s="6" t="n">
        <v>-8133</v>
      </c>
    </row>
    <row r="13">
      <c r="A13" s="4" t="inlineStr">
        <is>
          <t>Total Comprehensive Income</t>
        </is>
      </c>
      <c r="B13" s="5" t="n">
        <v>95421</v>
      </c>
      <c r="C13" s="5" t="n">
        <v>29344</v>
      </c>
      <c r="D13" s="5" t="n">
        <v>869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Reconciliation of Available-for-Sale Securities (Detail) - USD ($) $ in Thousand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5" t="n">
        <v>1035238</v>
      </c>
      <c r="C3" s="5" t="n">
        <v>1158534</v>
      </c>
      <c r="D3" s="4" t="inlineStr">
        <is>
          <t xml:space="preserve"> </t>
        </is>
      </c>
    </row>
    <row r="4">
      <c r="A4" s="4" t="inlineStr">
        <is>
          <t>Gross Unrealized Gains</t>
        </is>
      </c>
      <c r="B4" s="6" t="n">
        <v>115</v>
      </c>
      <c r="C4" s="6" t="n">
        <v>106</v>
      </c>
      <c r="D4" s="4" t="inlineStr">
        <is>
          <t xml:space="preserve"> </t>
        </is>
      </c>
    </row>
    <row r="5">
      <c r="A5" s="4" t="inlineStr">
        <is>
          <t>Gross Unrealized Losses</t>
        </is>
      </c>
      <c r="B5" s="6" t="n">
        <v>-89071</v>
      </c>
      <c r="C5" s="6" t="n">
        <v>-104018</v>
      </c>
      <c r="D5" s="4" t="inlineStr">
        <is>
          <t xml:space="preserve"> </t>
        </is>
      </c>
    </row>
    <row r="6">
      <c r="A6" s="4" t="inlineStr">
        <is>
          <t>Allowance for Credit Losses</t>
        </is>
      </c>
      <c r="B6" s="6" t="n">
        <v>0</v>
      </c>
      <c r="C6" s="6" t="n">
        <v>-310</v>
      </c>
      <c r="D6" s="5" t="n">
        <v>-83</v>
      </c>
    </row>
    <row r="7">
      <c r="A7" s="4" t="inlineStr">
        <is>
          <t>Fair Value</t>
        </is>
      </c>
      <c r="B7" s="6" t="n">
        <v>946282</v>
      </c>
      <c r="C7" s="6" t="n">
        <v>1054312</v>
      </c>
      <c r="D7" s="4" t="inlineStr">
        <is>
          <t xml:space="preserve"> </t>
        </is>
      </c>
    </row>
    <row r="8">
      <c r="A8" s="4" t="inlineStr">
        <is>
          <t>U.S. Treasury and U.S. government agenc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6" t="n">
        <v>339364</v>
      </c>
      <c r="C10" s="6" t="n">
        <v>383958</v>
      </c>
      <c r="D10" s="4" t="inlineStr">
        <is>
          <t xml:space="preserve"> </t>
        </is>
      </c>
    </row>
    <row r="11">
      <c r="A11" s="4" t="inlineStr">
        <is>
          <t>Gross Unrealized Gains</t>
        </is>
      </c>
      <c r="B11" s="6" t="n">
        <v>99</v>
      </c>
      <c r="C11" s="6" t="n">
        <v>100</v>
      </c>
      <c r="D11" s="4" t="inlineStr">
        <is>
          <t xml:space="preserve"> </t>
        </is>
      </c>
    </row>
    <row r="12">
      <c r="A12" s="4" t="inlineStr">
        <is>
          <t>Gross Unrealized Losses</t>
        </is>
      </c>
      <c r="B12" s="6" t="n">
        <v>-19694</v>
      </c>
      <c r="C12" s="6" t="n">
        <v>-28419</v>
      </c>
      <c r="D12" s="4" t="inlineStr">
        <is>
          <t xml:space="preserve"> </t>
        </is>
      </c>
    </row>
    <row r="13">
      <c r="A13" s="4" t="inlineStr">
        <is>
          <t>Allowance for Credit Losses</t>
        </is>
      </c>
      <c r="B13" s="6" t="n">
        <v>0</v>
      </c>
      <c r="C13" s="6" t="n">
        <v>0</v>
      </c>
      <c r="D13" s="4" t="inlineStr">
        <is>
          <t xml:space="preserve"> </t>
        </is>
      </c>
    </row>
    <row r="14">
      <c r="A14" s="4" t="inlineStr">
        <is>
          <t>Fair Value</t>
        </is>
      </c>
      <c r="B14" s="6" t="n">
        <v>319769</v>
      </c>
      <c r="C14" s="6" t="n">
        <v>355639</v>
      </c>
      <c r="D14" s="4" t="inlineStr">
        <is>
          <t xml:space="preserve"> </t>
        </is>
      </c>
    </row>
    <row r="15">
      <c r="A15" s="4" t="inlineStr">
        <is>
          <t>Mortgage-backed securities, residential</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6" t="n">
        <v>320947</v>
      </c>
      <c r="C17" s="6" t="n">
        <v>351355</v>
      </c>
      <c r="D17" s="4" t="inlineStr">
        <is>
          <t xml:space="preserve"> </t>
        </is>
      </c>
    </row>
    <row r="18">
      <c r="A18" s="4" t="inlineStr">
        <is>
          <t>Gross Unrealized Gains</t>
        </is>
      </c>
      <c r="B18" s="6" t="n">
        <v>16</v>
      </c>
      <c r="C18" s="6" t="n">
        <v>6</v>
      </c>
      <c r="D18" s="4" t="inlineStr">
        <is>
          <t xml:space="preserve"> </t>
        </is>
      </c>
    </row>
    <row r="19">
      <c r="A19" s="4" t="inlineStr">
        <is>
          <t>Gross Unrealized Losses</t>
        </is>
      </c>
      <c r="B19" s="6" t="n">
        <v>-34546</v>
      </c>
      <c r="C19" s="6" t="n">
        <v>-40748</v>
      </c>
      <c r="D19" s="4" t="inlineStr">
        <is>
          <t xml:space="preserve"> </t>
        </is>
      </c>
    </row>
    <row r="20">
      <c r="A20" s="4" t="inlineStr">
        <is>
          <t>Allowance for Credit Losses</t>
        </is>
      </c>
      <c r="B20" s="6" t="n">
        <v>0</v>
      </c>
      <c r="C20" s="6" t="n">
        <v>0</v>
      </c>
      <c r="D20" s="4" t="inlineStr">
        <is>
          <t xml:space="preserve"> </t>
        </is>
      </c>
    </row>
    <row r="21">
      <c r="A21" s="4" t="inlineStr">
        <is>
          <t>Fair Value</t>
        </is>
      </c>
      <c r="B21" s="6" t="n">
        <v>286417</v>
      </c>
      <c r="C21" s="6" t="n">
        <v>310613</v>
      </c>
      <c r="D21" s="4" t="inlineStr">
        <is>
          <t xml:space="preserve"> </t>
        </is>
      </c>
    </row>
    <row r="22">
      <c r="A22" s="4" t="inlineStr">
        <is>
          <t>Collateralized mortgage obligations, residential</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6" t="n">
        <v>150726</v>
      </c>
      <c r="C24" s="6" t="n">
        <v>170502</v>
      </c>
      <c r="D24" s="4" t="inlineStr">
        <is>
          <t xml:space="preserve"> </t>
        </is>
      </c>
    </row>
    <row r="25">
      <c r="A25" s="4" t="inlineStr">
        <is>
          <t>Gross Unrealized Gains</t>
        </is>
      </c>
      <c r="B25" s="6" t="n">
        <v>0</v>
      </c>
      <c r="C25" s="6" t="n">
        <v>0</v>
      </c>
      <c r="D25" s="4" t="inlineStr">
        <is>
          <t xml:space="preserve"> </t>
        </is>
      </c>
    </row>
    <row r="26">
      <c r="A26" s="4" t="inlineStr">
        <is>
          <t>Gross Unrealized Losses</t>
        </is>
      </c>
      <c r="B26" s="6" t="n">
        <v>-13656</v>
      </c>
      <c r="C26" s="6" t="n">
        <v>-16444</v>
      </c>
      <c r="D26" s="4" t="inlineStr">
        <is>
          <t xml:space="preserve"> </t>
        </is>
      </c>
    </row>
    <row r="27">
      <c r="A27" s="4" t="inlineStr">
        <is>
          <t>Allowance for Credit Losses</t>
        </is>
      </c>
      <c r="B27" s="6" t="n">
        <v>0</v>
      </c>
      <c r="C27" s="6" t="n">
        <v>0</v>
      </c>
      <c r="D27" s="4" t="inlineStr">
        <is>
          <t xml:space="preserve"> </t>
        </is>
      </c>
    </row>
    <row r="28">
      <c r="A28" s="4" t="inlineStr">
        <is>
          <t>Fair Value</t>
        </is>
      </c>
      <c r="B28" s="6" t="n">
        <v>137070</v>
      </c>
      <c r="C28" s="6" t="n">
        <v>154058</v>
      </c>
      <c r="D28" s="4" t="inlineStr">
        <is>
          <t xml:space="preserve"> </t>
        </is>
      </c>
    </row>
    <row r="29">
      <c r="A29" s="4" t="inlineStr">
        <is>
          <t>Mortgage-backed securities, multifamily</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6" t="n">
        <v>856</v>
      </c>
      <c r="C31" s="6" t="n">
        <v>1000</v>
      </c>
      <c r="D31" s="4" t="inlineStr">
        <is>
          <t xml:space="preserve"> </t>
        </is>
      </c>
    </row>
    <row r="32">
      <c r="A32" s="4" t="inlineStr">
        <is>
          <t>Gross Unrealized Gains</t>
        </is>
      </c>
      <c r="B32" s="6" t="n">
        <v>0</v>
      </c>
      <c r="C32" s="6" t="n">
        <v>0</v>
      </c>
      <c r="D32" s="4" t="inlineStr">
        <is>
          <t xml:space="preserve"> </t>
        </is>
      </c>
    </row>
    <row r="33">
      <c r="A33" s="4" t="inlineStr">
        <is>
          <t>Gross Unrealized Losses</t>
        </is>
      </c>
      <c r="B33" s="6" t="n">
        <v>-180</v>
      </c>
      <c r="C33" s="6" t="n">
        <v>-215</v>
      </c>
      <c r="D33" s="4" t="inlineStr">
        <is>
          <t xml:space="preserve"> </t>
        </is>
      </c>
    </row>
    <row r="34">
      <c r="A34" s="4" t="inlineStr">
        <is>
          <t>Allowance for Credit Losses</t>
        </is>
      </c>
      <c r="B34" s="6" t="n">
        <v>0</v>
      </c>
      <c r="C34" s="6" t="n">
        <v>0</v>
      </c>
      <c r="D34" s="4" t="inlineStr">
        <is>
          <t xml:space="preserve"> </t>
        </is>
      </c>
    </row>
    <row r="35">
      <c r="A35" s="4" t="inlineStr">
        <is>
          <t>Fair Value</t>
        </is>
      </c>
      <c r="B35" s="6" t="n">
        <v>676</v>
      </c>
      <c r="C35" s="6" t="n">
        <v>785</v>
      </c>
      <c r="D35" s="4" t="inlineStr">
        <is>
          <t xml:space="preserve"> </t>
        </is>
      </c>
    </row>
    <row r="36">
      <c r="A36" s="4" t="inlineStr">
        <is>
          <t>Collateralized mortgage obligations, multifamily</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6" t="n">
        <v>46541</v>
      </c>
      <c r="C38" s="6" t="n">
        <v>51108</v>
      </c>
      <c r="D38" s="4" t="inlineStr">
        <is>
          <t xml:space="preserve"> </t>
        </is>
      </c>
    </row>
    <row r="39">
      <c r="A39" s="4" t="inlineStr">
        <is>
          <t>Gross Unrealized Gains</t>
        </is>
      </c>
      <c r="B39" s="6" t="n">
        <v>0</v>
      </c>
      <c r="C39" s="6" t="n">
        <v>0</v>
      </c>
      <c r="D39" s="4" t="inlineStr">
        <is>
          <t xml:space="preserve"> </t>
        </is>
      </c>
    </row>
    <row r="40">
      <c r="A40" s="4" t="inlineStr">
        <is>
          <t>Gross Unrealized Losses</t>
        </is>
      </c>
      <c r="B40" s="6" t="n">
        <v>-4045</v>
      </c>
      <c r="C40" s="6" t="n">
        <v>-4775</v>
      </c>
      <c r="D40" s="4" t="inlineStr">
        <is>
          <t xml:space="preserve"> </t>
        </is>
      </c>
    </row>
    <row r="41">
      <c r="A41" s="4" t="inlineStr">
        <is>
          <t>Allowance for Credit Losses</t>
        </is>
      </c>
      <c r="B41" s="6" t="n">
        <v>0</v>
      </c>
      <c r="C41" s="6" t="n">
        <v>0</v>
      </c>
      <c r="D41" s="4" t="inlineStr">
        <is>
          <t xml:space="preserve"> </t>
        </is>
      </c>
    </row>
    <row r="42">
      <c r="A42" s="4" t="inlineStr">
        <is>
          <t>Fair Value</t>
        </is>
      </c>
      <c r="B42" s="6" t="n">
        <v>42496</v>
      </c>
      <c r="C42" s="6" t="n">
        <v>46333</v>
      </c>
      <c r="D42" s="4" t="inlineStr">
        <is>
          <t xml:space="preserve"> </t>
        </is>
      </c>
    </row>
    <row r="43">
      <c r="A43" s="4" t="inlineStr">
        <is>
          <t>Asset-backed securitie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6" t="n">
        <v>44561</v>
      </c>
      <c r="C45" s="6" t="n">
        <v>54105</v>
      </c>
      <c r="D45" s="4" t="inlineStr">
        <is>
          <t xml:space="preserve"> </t>
        </is>
      </c>
    </row>
    <row r="46">
      <c r="A46" s="4" t="inlineStr">
        <is>
          <t>Gross Unrealized Gains</t>
        </is>
      </c>
      <c r="B46" s="6" t="n">
        <v>0</v>
      </c>
      <c r="C46" s="6" t="n">
        <v>0</v>
      </c>
      <c r="D46" s="4" t="inlineStr">
        <is>
          <t xml:space="preserve"> </t>
        </is>
      </c>
    </row>
    <row r="47">
      <c r="A47" s="4" t="inlineStr">
        <is>
          <t>Gross Unrealized Losses</t>
        </is>
      </c>
      <c r="B47" s="6" t="n">
        <v>-868</v>
      </c>
      <c r="C47" s="6" t="n">
        <v>-1710</v>
      </c>
      <c r="D47" s="4" t="inlineStr">
        <is>
          <t xml:space="preserve"> </t>
        </is>
      </c>
    </row>
    <row r="48">
      <c r="A48" s="4" t="inlineStr">
        <is>
          <t>Allowance for Credit Losses</t>
        </is>
      </c>
      <c r="B48" s="6" t="n">
        <v>0</v>
      </c>
      <c r="C48" s="6" t="n">
        <v>0</v>
      </c>
      <c r="D48" s="4" t="inlineStr">
        <is>
          <t xml:space="preserve"> </t>
        </is>
      </c>
    </row>
    <row r="49">
      <c r="A49" s="4" t="inlineStr">
        <is>
          <t>Fair Value</t>
        </is>
      </c>
      <c r="B49" s="6" t="n">
        <v>43693</v>
      </c>
      <c r="C49" s="6" t="n">
        <v>52395</v>
      </c>
      <c r="D49" s="4" t="inlineStr">
        <is>
          <t xml:space="preserve"> </t>
        </is>
      </c>
    </row>
    <row r="50">
      <c r="A50" s="4" t="inlineStr">
        <is>
          <t>Obligations of states and political subdivision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6" t="n">
        <v>19699</v>
      </c>
      <c r="C52" s="6" t="n">
        <v>22112</v>
      </c>
      <c r="D52" s="4" t="inlineStr">
        <is>
          <t xml:space="preserve"> </t>
        </is>
      </c>
    </row>
    <row r="53">
      <c r="A53" s="4" t="inlineStr">
        <is>
          <t>Gross Unrealized Gains</t>
        </is>
      </c>
      <c r="B53" s="6" t="n">
        <v>0</v>
      </c>
      <c r="C53" s="6" t="n">
        <v>0</v>
      </c>
      <c r="D53" s="4" t="inlineStr">
        <is>
          <t xml:space="preserve"> </t>
        </is>
      </c>
    </row>
    <row r="54">
      <c r="A54" s="4" t="inlineStr">
        <is>
          <t>Gross Unrealized Losses</t>
        </is>
      </c>
      <c r="B54" s="6" t="n">
        <v>-571</v>
      </c>
      <c r="C54" s="6" t="n">
        <v>-989</v>
      </c>
      <c r="D54" s="4" t="inlineStr">
        <is>
          <t xml:space="preserve"> </t>
        </is>
      </c>
    </row>
    <row r="55">
      <c r="A55" s="4" t="inlineStr">
        <is>
          <t>Allowance for Credit Losses</t>
        </is>
      </c>
      <c r="B55" s="6" t="n">
        <v>0</v>
      </c>
      <c r="C55" s="6" t="n">
        <v>-1</v>
      </c>
      <c r="D55" s="4" t="inlineStr">
        <is>
          <t xml:space="preserve"> </t>
        </is>
      </c>
    </row>
    <row r="56">
      <c r="A56" s="4" t="inlineStr">
        <is>
          <t>Fair Value</t>
        </is>
      </c>
      <c r="B56" s="6" t="n">
        <v>19128</v>
      </c>
      <c r="C56" s="6" t="n">
        <v>21122</v>
      </c>
      <c r="D56" s="4" t="inlineStr">
        <is>
          <t xml:space="preserve"> </t>
        </is>
      </c>
    </row>
    <row r="57">
      <c r="A57" s="4" t="inlineStr">
        <is>
          <t>Corporate debt securities</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Amortized Cost</t>
        </is>
      </c>
      <c r="B59" s="6" t="n">
        <v>112544</v>
      </c>
      <c r="C59" s="6" t="n">
        <v>124394</v>
      </c>
      <c r="D59" s="4" t="inlineStr">
        <is>
          <t xml:space="preserve"> </t>
        </is>
      </c>
    </row>
    <row r="60">
      <c r="A60" s="4" t="inlineStr">
        <is>
          <t>Gross Unrealized Gains</t>
        </is>
      </c>
      <c r="B60" s="6" t="n">
        <v>0</v>
      </c>
      <c r="C60" s="6" t="n">
        <v>0</v>
      </c>
      <c r="D60" s="4" t="inlineStr">
        <is>
          <t xml:space="preserve"> </t>
        </is>
      </c>
    </row>
    <row r="61">
      <c r="A61" s="4" t="inlineStr">
        <is>
          <t>Gross Unrealized Losses</t>
        </is>
      </c>
      <c r="B61" s="6" t="n">
        <v>-15511</v>
      </c>
      <c r="C61" s="6" t="n">
        <v>-10718</v>
      </c>
      <c r="D61" s="4" t="inlineStr">
        <is>
          <t xml:space="preserve"> </t>
        </is>
      </c>
    </row>
    <row r="62">
      <c r="A62" s="4" t="inlineStr">
        <is>
          <t>Allowance for Credit Losses</t>
        </is>
      </c>
      <c r="B62" s="6" t="n">
        <v>0</v>
      </c>
      <c r="C62" s="6" t="n">
        <v>-309</v>
      </c>
      <c r="D62" s="4" t="inlineStr">
        <is>
          <t xml:space="preserve"> </t>
        </is>
      </c>
    </row>
    <row r="63">
      <c r="A63" s="4" t="inlineStr">
        <is>
          <t>Fair Value</t>
        </is>
      </c>
      <c r="B63" s="5" t="n">
        <v>97033</v>
      </c>
      <c r="C63" s="5" t="n">
        <v>113367</v>
      </c>
      <c r="D6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Reconciliation of Held-to-Maturity Securities (Detail) - USD ($) $ in Thousands</t>
        </is>
      </c>
      <c r="B1" s="2" t="inlineStr">
        <is>
          <t>Dec. 31, 2023</t>
        </is>
      </c>
      <c r="C1" s="2" t="inlineStr">
        <is>
          <t>Dec. 31, 2022</t>
        </is>
      </c>
      <c r="D1" s="2" t="inlineStr">
        <is>
          <t>Dec. 31, 2021</t>
        </is>
      </c>
    </row>
    <row r="2">
      <c r="A2" s="3" t="inlineStr">
        <is>
          <t>Schedule of Held-to-maturity Securities [Line Items]</t>
        </is>
      </c>
      <c r="B2" s="4" t="inlineStr">
        <is>
          <t xml:space="preserve"> </t>
        </is>
      </c>
      <c r="C2" s="4" t="inlineStr">
        <is>
          <t xml:space="preserve"> </t>
        </is>
      </c>
      <c r="D2" s="4" t="inlineStr">
        <is>
          <t xml:space="preserve"> </t>
        </is>
      </c>
    </row>
    <row r="3">
      <c r="A3" s="4" t="inlineStr">
        <is>
          <t>Amortized Cost</t>
        </is>
      </c>
      <c r="B3" s="5" t="n">
        <v>836523</v>
      </c>
      <c r="C3" s="5" t="n">
        <v>923415</v>
      </c>
      <c r="D3" s="4" t="inlineStr">
        <is>
          <t xml:space="preserve"> </t>
        </is>
      </c>
    </row>
    <row r="4">
      <c r="A4" s="4" t="inlineStr">
        <is>
          <t>Gross Unrealized Gains</t>
        </is>
      </c>
      <c r="B4" s="6" t="n">
        <v>132</v>
      </c>
      <c r="C4" s="6" t="n">
        <v>70</v>
      </c>
      <c r="D4" s="4" t="inlineStr">
        <is>
          <t xml:space="preserve"> </t>
        </is>
      </c>
    </row>
    <row r="5">
      <c r="A5" s="4" t="inlineStr">
        <is>
          <t>Gross Unrealized Losses</t>
        </is>
      </c>
      <c r="B5" s="6" t="n">
        <v>-133946</v>
      </c>
      <c r="C5" s="6" t="n">
        <v>-162923</v>
      </c>
      <c r="D5" s="4" t="inlineStr">
        <is>
          <t xml:space="preserve"> </t>
        </is>
      </c>
    </row>
    <row r="6">
      <c r="A6" s="4" t="inlineStr">
        <is>
          <t>Allowance for Credit Losses</t>
        </is>
      </c>
      <c r="B6" s="6" t="n">
        <v>-146</v>
      </c>
      <c r="C6" s="6" t="n">
        <v>-107</v>
      </c>
      <c r="D6" s="5" t="n">
        <v>-181</v>
      </c>
    </row>
    <row r="7">
      <c r="A7" s="4" t="inlineStr">
        <is>
          <t>Fair Value</t>
        </is>
      </c>
      <c r="B7" s="6" t="n">
        <v>702563</v>
      </c>
      <c r="C7" s="6" t="n">
        <v>760455</v>
      </c>
      <c r="D7" s="4" t="inlineStr">
        <is>
          <t xml:space="preserve"> </t>
        </is>
      </c>
    </row>
    <row r="8">
      <c r="A8" s="4" t="inlineStr">
        <is>
          <t>U.S. government agencies</t>
        </is>
      </c>
      <c r="B8" s="4" t="inlineStr">
        <is>
          <t xml:space="preserve"> </t>
        </is>
      </c>
      <c r="C8" s="4" t="inlineStr">
        <is>
          <t xml:space="preserve"> </t>
        </is>
      </c>
      <c r="D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row>
    <row r="10">
      <c r="A10" s="4" t="inlineStr">
        <is>
          <t>Amortized Cost</t>
        </is>
      </c>
      <c r="B10" s="6" t="n">
        <v>10406</v>
      </c>
      <c r="C10" s="6" t="n">
        <v>11099</v>
      </c>
      <c r="D10" s="4" t="inlineStr">
        <is>
          <t xml:space="preserve"> </t>
        </is>
      </c>
    </row>
    <row r="11">
      <c r="A11" s="4" t="inlineStr">
        <is>
          <t>Gross Unrealized Gains</t>
        </is>
      </c>
      <c r="B11" s="6" t="n">
        <v>7</v>
      </c>
      <c r="C11" s="6" t="n">
        <v>11</v>
      </c>
      <c r="D11" s="4" t="inlineStr">
        <is>
          <t xml:space="preserve"> </t>
        </is>
      </c>
    </row>
    <row r="12">
      <c r="A12" s="4" t="inlineStr">
        <is>
          <t>Gross Unrealized Losses</t>
        </is>
      </c>
      <c r="B12" s="6" t="n">
        <v>-499</v>
      </c>
      <c r="C12" s="6" t="n">
        <v>-725</v>
      </c>
      <c r="D12" s="4" t="inlineStr">
        <is>
          <t xml:space="preserve"> </t>
        </is>
      </c>
    </row>
    <row r="13">
      <c r="A13" s="4" t="inlineStr">
        <is>
          <t>Allowance for Credit Losses</t>
        </is>
      </c>
      <c r="B13" s="6" t="n">
        <v>0</v>
      </c>
      <c r="C13" s="6" t="n">
        <v>0</v>
      </c>
      <c r="D13" s="4" t="inlineStr">
        <is>
          <t xml:space="preserve"> </t>
        </is>
      </c>
    </row>
    <row r="14">
      <c r="A14" s="4" t="inlineStr">
        <is>
          <t>Fair Value</t>
        </is>
      </c>
      <c r="B14" s="6" t="n">
        <v>9914</v>
      </c>
      <c r="C14" s="6" t="n">
        <v>10385</v>
      </c>
      <c r="D14" s="4" t="inlineStr">
        <is>
          <t xml:space="preserve"> </t>
        </is>
      </c>
    </row>
    <row r="15">
      <c r="A15" s="4" t="inlineStr">
        <is>
          <t>Mortgage-backed securities, residential</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Amortized Cost</t>
        </is>
      </c>
      <c r="B17" s="6" t="n">
        <v>332509</v>
      </c>
      <c r="C17" s="6" t="n">
        <v>360683</v>
      </c>
      <c r="D17" s="4" t="inlineStr">
        <is>
          <t xml:space="preserve"> </t>
        </is>
      </c>
    </row>
    <row r="18">
      <c r="A18" s="4" t="inlineStr">
        <is>
          <t>Gross Unrealized Gains</t>
        </is>
      </c>
      <c r="B18" s="6" t="n">
        <v>82</v>
      </c>
      <c r="C18" s="6" t="n">
        <v>57</v>
      </c>
      <c r="D18" s="4" t="inlineStr">
        <is>
          <t xml:space="preserve"> </t>
        </is>
      </c>
    </row>
    <row r="19">
      <c r="A19" s="4" t="inlineStr">
        <is>
          <t>Gross Unrealized Losses</t>
        </is>
      </c>
      <c r="B19" s="6" t="n">
        <v>-52165</v>
      </c>
      <c r="C19" s="6" t="n">
        <v>-58128</v>
      </c>
      <c r="D19" s="4" t="inlineStr">
        <is>
          <t xml:space="preserve"> </t>
        </is>
      </c>
    </row>
    <row r="20">
      <c r="A20" s="4" t="inlineStr">
        <is>
          <t>Allowance for Credit Losses</t>
        </is>
      </c>
      <c r="B20" s="6" t="n">
        <v>0</v>
      </c>
      <c r="C20" s="6" t="n">
        <v>0</v>
      </c>
      <c r="D20" s="4" t="inlineStr">
        <is>
          <t xml:space="preserve"> </t>
        </is>
      </c>
    </row>
    <row r="21">
      <c r="A21" s="4" t="inlineStr">
        <is>
          <t>Fair Value</t>
        </is>
      </c>
      <c r="B21" s="6" t="n">
        <v>280426</v>
      </c>
      <c r="C21" s="6" t="n">
        <v>302612</v>
      </c>
      <c r="D21" s="4" t="inlineStr">
        <is>
          <t xml:space="preserve"> </t>
        </is>
      </c>
    </row>
    <row r="22">
      <c r="A22" s="4" t="inlineStr">
        <is>
          <t>Collateralized mortgage obligations, residential</t>
        </is>
      </c>
      <c r="B22" s="4" t="inlineStr">
        <is>
          <t xml:space="preserve"> </t>
        </is>
      </c>
      <c r="C22" s="4" t="inlineStr">
        <is>
          <t xml:space="preserve"> </t>
        </is>
      </c>
      <c r="D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row>
    <row r="24">
      <c r="A24" s="4" t="inlineStr">
        <is>
          <t>Amortized Cost</t>
        </is>
      </c>
      <c r="B24" s="6" t="n">
        <v>12243</v>
      </c>
      <c r="C24" s="6" t="n">
        <v>13026</v>
      </c>
      <c r="D24" s="4" t="inlineStr">
        <is>
          <t xml:space="preserve"> </t>
        </is>
      </c>
    </row>
    <row r="25">
      <c r="A25" s="4" t="inlineStr">
        <is>
          <t>Gross Unrealized Gains</t>
        </is>
      </c>
      <c r="B25" s="6" t="n">
        <v>0</v>
      </c>
      <c r="C25" s="6" t="n">
        <v>0</v>
      </c>
      <c r="D25" s="4" t="inlineStr">
        <is>
          <t xml:space="preserve"> </t>
        </is>
      </c>
    </row>
    <row r="26">
      <c r="A26" s="4" t="inlineStr">
        <is>
          <t>Gross Unrealized Losses</t>
        </is>
      </c>
      <c r="B26" s="6" t="n">
        <v>-2796</v>
      </c>
      <c r="C26" s="6" t="n">
        <v>-2570</v>
      </c>
      <c r="D26" s="4" t="inlineStr">
        <is>
          <t xml:space="preserve"> </t>
        </is>
      </c>
    </row>
    <row r="27">
      <c r="A27" s="4" t="inlineStr">
        <is>
          <t>Allowance for Credit Losses</t>
        </is>
      </c>
      <c r="B27" s="6" t="n">
        <v>0</v>
      </c>
      <c r="C27" s="6" t="n">
        <v>0</v>
      </c>
      <c r="D27" s="4" t="inlineStr">
        <is>
          <t xml:space="preserve"> </t>
        </is>
      </c>
    </row>
    <row r="28">
      <c r="A28" s="4" t="inlineStr">
        <is>
          <t>Fair Value</t>
        </is>
      </c>
      <c r="B28" s="6" t="n">
        <v>9447</v>
      </c>
      <c r="C28" s="6" t="n">
        <v>10456</v>
      </c>
      <c r="D28" s="4" t="inlineStr">
        <is>
          <t xml:space="preserve"> </t>
        </is>
      </c>
    </row>
    <row r="29">
      <c r="A29" s="4" t="inlineStr">
        <is>
          <t>Mortgage-backed securities, multifamily</t>
        </is>
      </c>
      <c r="B29" s="4" t="inlineStr">
        <is>
          <t xml:space="preserve"> </t>
        </is>
      </c>
      <c r="C29" s="4" t="inlineStr">
        <is>
          <t xml:space="preserve"> </t>
        </is>
      </c>
      <c r="D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row>
    <row r="31">
      <c r="A31" s="4" t="inlineStr">
        <is>
          <t>Amortized Cost</t>
        </is>
      </c>
      <c r="B31" s="6" t="n">
        <v>4145</v>
      </c>
      <c r="C31" s="6" t="n">
        <v>5094</v>
      </c>
      <c r="D31" s="4" t="inlineStr">
        <is>
          <t xml:space="preserve"> </t>
        </is>
      </c>
    </row>
    <row r="32">
      <c r="A32" s="4" t="inlineStr">
        <is>
          <t>Gross Unrealized Gains</t>
        </is>
      </c>
      <c r="B32" s="6" t="n">
        <v>0</v>
      </c>
      <c r="C32" s="6" t="n">
        <v>0</v>
      </c>
      <c r="D32" s="4" t="inlineStr">
        <is>
          <t xml:space="preserve"> </t>
        </is>
      </c>
    </row>
    <row r="33">
      <c r="A33" s="4" t="inlineStr">
        <is>
          <t>Gross Unrealized Losses</t>
        </is>
      </c>
      <c r="B33" s="6" t="n">
        <v>-651</v>
      </c>
      <c r="C33" s="6" t="n">
        <v>-747</v>
      </c>
      <c r="D33" s="4" t="inlineStr">
        <is>
          <t xml:space="preserve"> </t>
        </is>
      </c>
    </row>
    <row r="34">
      <c r="A34" s="4" t="inlineStr">
        <is>
          <t>Allowance for Credit Losses</t>
        </is>
      </c>
      <c r="B34" s="6" t="n">
        <v>0</v>
      </c>
      <c r="C34" s="6" t="n">
        <v>0</v>
      </c>
      <c r="D34" s="4" t="inlineStr">
        <is>
          <t xml:space="preserve"> </t>
        </is>
      </c>
    </row>
    <row r="35">
      <c r="A35" s="4" t="inlineStr">
        <is>
          <t>Fair Value</t>
        </is>
      </c>
      <c r="B35" s="6" t="n">
        <v>3494</v>
      </c>
      <c r="C35" s="6" t="n">
        <v>4347</v>
      </c>
      <c r="D35" s="4" t="inlineStr">
        <is>
          <t xml:space="preserve"> </t>
        </is>
      </c>
    </row>
    <row r="36">
      <c r="A36" s="4" t="inlineStr">
        <is>
          <t>Obligations of states and political subdivisions</t>
        </is>
      </c>
      <c r="B36" s="4" t="inlineStr">
        <is>
          <t xml:space="preserve"> </t>
        </is>
      </c>
      <c r="C36" s="4" t="inlineStr">
        <is>
          <t xml:space="preserve"> </t>
        </is>
      </c>
      <c r="D36" s="4" t="inlineStr">
        <is>
          <t xml:space="preserve"> </t>
        </is>
      </c>
    </row>
    <row r="37">
      <c r="A37" s="3" t="inlineStr">
        <is>
          <t>Schedule of Held-to-maturity Securities [Line Items]</t>
        </is>
      </c>
      <c r="B37" s="4" t="inlineStr">
        <is>
          <t xml:space="preserve"> </t>
        </is>
      </c>
      <c r="C37" s="4" t="inlineStr">
        <is>
          <t xml:space="preserve"> </t>
        </is>
      </c>
      <c r="D37" s="4" t="inlineStr">
        <is>
          <t xml:space="preserve"> </t>
        </is>
      </c>
    </row>
    <row r="38">
      <c r="A38" s="4" t="inlineStr">
        <is>
          <t>Amortized Cost</t>
        </is>
      </c>
      <c r="B38" s="6" t="n">
        <v>474220</v>
      </c>
      <c r="C38" s="6" t="n">
        <v>530513</v>
      </c>
      <c r="D38" s="4" t="inlineStr">
        <is>
          <t xml:space="preserve"> </t>
        </is>
      </c>
    </row>
    <row r="39">
      <c r="A39" s="4" t="inlineStr">
        <is>
          <t>Gross Unrealized Gains</t>
        </is>
      </c>
      <c r="B39" s="6" t="n">
        <v>43</v>
      </c>
      <c r="C39" s="6" t="n">
        <v>2</v>
      </c>
      <c r="D39" s="4" t="inlineStr">
        <is>
          <t xml:space="preserve"> </t>
        </is>
      </c>
    </row>
    <row r="40">
      <c r="A40" s="4" t="inlineStr">
        <is>
          <t>Gross Unrealized Losses</t>
        </is>
      </c>
      <c r="B40" s="6" t="n">
        <v>-77379</v>
      </c>
      <c r="C40" s="6" t="n">
        <v>-100400</v>
      </c>
      <c r="D40" s="4" t="inlineStr">
        <is>
          <t xml:space="preserve"> </t>
        </is>
      </c>
    </row>
    <row r="41">
      <c r="A41" s="4" t="inlineStr">
        <is>
          <t>Allowance for Credit Losses</t>
        </is>
      </c>
      <c r="B41" s="6" t="n">
        <v>-25</v>
      </c>
      <c r="C41" s="6" t="n">
        <v>-7</v>
      </c>
      <c r="D41" s="4" t="inlineStr">
        <is>
          <t xml:space="preserve"> </t>
        </is>
      </c>
    </row>
    <row r="42">
      <c r="A42" s="4" t="inlineStr">
        <is>
          <t>Fair Value</t>
        </is>
      </c>
      <c r="B42" s="6" t="n">
        <v>396859</v>
      </c>
      <c r="C42" s="6" t="n">
        <v>430108</v>
      </c>
      <c r="D42" s="4" t="inlineStr">
        <is>
          <t xml:space="preserve"> </t>
        </is>
      </c>
    </row>
    <row r="43">
      <c r="A43" s="4" t="inlineStr">
        <is>
          <t>Corporate debt securities</t>
        </is>
      </c>
      <c r="B43" s="4" t="inlineStr">
        <is>
          <t xml:space="preserve"> </t>
        </is>
      </c>
      <c r="C43" s="4" t="inlineStr">
        <is>
          <t xml:space="preserve"> </t>
        </is>
      </c>
      <c r="D43" s="4" t="inlineStr">
        <is>
          <t xml:space="preserve"> </t>
        </is>
      </c>
    </row>
    <row r="44">
      <c r="A44" s="3" t="inlineStr">
        <is>
          <t>Schedule of Held-to-maturity Securities [Line Items]</t>
        </is>
      </c>
      <c r="B44" s="4" t="inlineStr">
        <is>
          <t xml:space="preserve"> </t>
        </is>
      </c>
      <c r="C44" s="4" t="inlineStr">
        <is>
          <t xml:space="preserve"> </t>
        </is>
      </c>
      <c r="D44" s="4" t="inlineStr">
        <is>
          <t xml:space="preserve"> </t>
        </is>
      </c>
    </row>
    <row r="45">
      <c r="A45" s="4" t="inlineStr">
        <is>
          <t>Amortized Cost</t>
        </is>
      </c>
      <c r="B45" s="6" t="n">
        <v>3000</v>
      </c>
      <c r="C45" s="6" t="n">
        <v>3000</v>
      </c>
      <c r="D45" s="4" t="inlineStr">
        <is>
          <t xml:space="preserve"> </t>
        </is>
      </c>
    </row>
    <row r="46">
      <c r="A46" s="4" t="inlineStr">
        <is>
          <t>Gross Unrealized Gains</t>
        </is>
      </c>
      <c r="B46" s="6" t="n">
        <v>0</v>
      </c>
      <c r="C46" s="6" t="n">
        <v>0</v>
      </c>
      <c r="D46" s="4" t="inlineStr">
        <is>
          <t xml:space="preserve"> </t>
        </is>
      </c>
    </row>
    <row r="47">
      <c r="A47" s="4" t="inlineStr">
        <is>
          <t>Gross Unrealized Losses</t>
        </is>
      </c>
      <c r="B47" s="6" t="n">
        <v>-456</v>
      </c>
      <c r="C47" s="6" t="n">
        <v>-353</v>
      </c>
      <c r="D47" s="4" t="inlineStr">
        <is>
          <t xml:space="preserve"> </t>
        </is>
      </c>
    </row>
    <row r="48">
      <c r="A48" s="4" t="inlineStr">
        <is>
          <t>Allowance for Credit Losses</t>
        </is>
      </c>
      <c r="B48" s="6" t="n">
        <v>-121</v>
      </c>
      <c r="C48" s="6" t="n">
        <v>-100</v>
      </c>
      <c r="D48" s="4" t="inlineStr">
        <is>
          <t xml:space="preserve"> </t>
        </is>
      </c>
    </row>
    <row r="49">
      <c r="A49" s="4" t="inlineStr">
        <is>
          <t>Fair Value</t>
        </is>
      </c>
      <c r="B49" s="5" t="n">
        <v>2423</v>
      </c>
      <c r="C49" s="5" t="n">
        <v>2547</v>
      </c>
      <c r="D4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ontractual Maturities of Investment Securities Classified as Available for Sale and Held to Maturity (Detail) - USD ($) $ in Thousands</t>
        </is>
      </c>
      <c r="B1" s="2" t="inlineStr">
        <is>
          <t>Dec. 31, 2023</t>
        </is>
      </c>
      <c r="C1" s="2" t="inlineStr">
        <is>
          <t>Dec. 31, 2022</t>
        </is>
      </c>
    </row>
    <row r="2">
      <c r="A2" s="3" t="inlineStr">
        <is>
          <t>Available for Sale, Amortized Cost</t>
        </is>
      </c>
      <c r="B2" s="4" t="inlineStr">
        <is>
          <t xml:space="preserve"> </t>
        </is>
      </c>
      <c r="C2" s="4" t="inlineStr">
        <is>
          <t xml:space="preserve"> </t>
        </is>
      </c>
    </row>
    <row r="3">
      <c r="A3" s="4" t="inlineStr">
        <is>
          <t>Due in one year or less</t>
        </is>
      </c>
      <c r="B3" s="5" t="n">
        <v>90745</v>
      </c>
      <c r="C3" s="4" t="inlineStr">
        <is>
          <t xml:space="preserve"> </t>
        </is>
      </c>
    </row>
    <row r="4">
      <c r="A4" s="4" t="inlineStr">
        <is>
          <t>Due after one year through five years</t>
        </is>
      </c>
      <c r="B4" s="6" t="n">
        <v>217816</v>
      </c>
      <c r="C4" s="4" t="inlineStr">
        <is>
          <t xml:space="preserve"> </t>
        </is>
      </c>
    </row>
    <row r="5">
      <c r="A5" s="4" t="inlineStr">
        <is>
          <t>Due after five years through ten years</t>
        </is>
      </c>
      <c r="B5" s="6" t="n">
        <v>107767</v>
      </c>
      <c r="C5" s="4" t="inlineStr">
        <is>
          <t xml:space="preserve"> </t>
        </is>
      </c>
    </row>
    <row r="6">
      <c r="A6" s="4" t="inlineStr">
        <is>
          <t>Due after ten years</t>
        </is>
      </c>
      <c r="B6" s="6" t="n">
        <v>55279</v>
      </c>
      <c r="C6" s="4" t="inlineStr">
        <is>
          <t xml:space="preserve"> </t>
        </is>
      </c>
    </row>
    <row r="7">
      <c r="A7" s="4" t="inlineStr">
        <is>
          <t>Total</t>
        </is>
      </c>
      <c r="B7" s="6" t="n">
        <v>471607</v>
      </c>
      <c r="C7" s="4" t="inlineStr">
        <is>
          <t xml:space="preserve"> </t>
        </is>
      </c>
    </row>
    <row r="8">
      <c r="A8" s="4" t="inlineStr">
        <is>
          <t>Amortized Cost</t>
        </is>
      </c>
      <c r="B8" s="6" t="n">
        <v>1035238</v>
      </c>
      <c r="C8" s="5" t="n">
        <v>1158534</v>
      </c>
    </row>
    <row r="9">
      <c r="A9" s="3" t="inlineStr">
        <is>
          <t>Available for Sale, Fair Value</t>
        </is>
      </c>
      <c r="B9" s="4" t="inlineStr">
        <is>
          <t xml:space="preserve"> </t>
        </is>
      </c>
      <c r="C9" s="4" t="inlineStr">
        <is>
          <t xml:space="preserve"> </t>
        </is>
      </c>
    </row>
    <row r="10">
      <c r="A10" s="4" t="inlineStr">
        <is>
          <t>Due in one year or less</t>
        </is>
      </c>
      <c r="B10" s="6" t="n">
        <v>88651</v>
      </c>
      <c r="C10" s="4" t="inlineStr">
        <is>
          <t xml:space="preserve"> </t>
        </is>
      </c>
    </row>
    <row r="11">
      <c r="A11" s="4" t="inlineStr">
        <is>
          <t>Due after one year through five years</t>
        </is>
      </c>
      <c r="B11" s="6" t="n">
        <v>204111</v>
      </c>
      <c r="C11" s="4" t="inlineStr">
        <is>
          <t xml:space="preserve"> </t>
        </is>
      </c>
    </row>
    <row r="12">
      <c r="A12" s="4" t="inlineStr">
        <is>
          <t>Due after five years through ten years</t>
        </is>
      </c>
      <c r="B12" s="6" t="n">
        <v>93372</v>
      </c>
      <c r="C12" s="4" t="inlineStr">
        <is>
          <t xml:space="preserve"> </t>
        </is>
      </c>
    </row>
    <row r="13">
      <c r="A13" s="4" t="inlineStr">
        <is>
          <t>Due after ten years</t>
        </is>
      </c>
      <c r="B13" s="6" t="n">
        <v>49796</v>
      </c>
      <c r="C13" s="4" t="inlineStr">
        <is>
          <t xml:space="preserve"> </t>
        </is>
      </c>
    </row>
    <row r="14">
      <c r="A14" s="4" t="inlineStr">
        <is>
          <t>Total</t>
        </is>
      </c>
      <c r="B14" s="6" t="n">
        <v>435930</v>
      </c>
      <c r="C14" s="4" t="inlineStr">
        <is>
          <t xml:space="preserve"> </t>
        </is>
      </c>
    </row>
    <row r="15">
      <c r="A15" s="4" t="inlineStr">
        <is>
          <t>Fair Value</t>
        </is>
      </c>
      <c r="B15" s="6" t="n">
        <v>946282</v>
      </c>
      <c r="C15" s="6" t="n">
        <v>1054312</v>
      </c>
    </row>
    <row r="16">
      <c r="A16" s="3" t="inlineStr">
        <is>
          <t>Held to Maturity, Amortized Cost</t>
        </is>
      </c>
      <c r="B16" s="4" t="inlineStr">
        <is>
          <t xml:space="preserve"> </t>
        </is>
      </c>
      <c r="C16" s="4" t="inlineStr">
        <is>
          <t xml:space="preserve"> </t>
        </is>
      </c>
    </row>
    <row r="17">
      <c r="A17" s="4" t="inlineStr">
        <is>
          <t>Due in one year or less</t>
        </is>
      </c>
      <c r="B17" s="6" t="n">
        <v>24853</v>
      </c>
      <c r="C17" s="4" t="inlineStr">
        <is>
          <t xml:space="preserve"> </t>
        </is>
      </c>
    </row>
    <row r="18">
      <c r="A18" s="4" t="inlineStr">
        <is>
          <t>Due after one year through five years</t>
        </is>
      </c>
      <c r="B18" s="6" t="n">
        <v>33733</v>
      </c>
      <c r="C18" s="4" t="inlineStr">
        <is>
          <t xml:space="preserve"> </t>
        </is>
      </c>
    </row>
    <row r="19">
      <c r="A19" s="4" t="inlineStr">
        <is>
          <t>Due after five years through ten years</t>
        </is>
      </c>
      <c r="B19" s="6" t="n">
        <v>108972</v>
      </c>
      <c r="C19" s="4" t="inlineStr">
        <is>
          <t xml:space="preserve"> </t>
        </is>
      </c>
    </row>
    <row r="20">
      <c r="A20" s="4" t="inlineStr">
        <is>
          <t>Due after ten years</t>
        </is>
      </c>
      <c r="B20" s="6" t="n">
        <v>320068</v>
      </c>
      <c r="C20" s="4" t="inlineStr">
        <is>
          <t xml:space="preserve"> </t>
        </is>
      </c>
    </row>
    <row r="21">
      <c r="A21" s="4" t="inlineStr">
        <is>
          <t>Total</t>
        </is>
      </c>
      <c r="B21" s="6" t="n">
        <v>487626</v>
      </c>
      <c r="C21" s="4" t="inlineStr">
        <is>
          <t xml:space="preserve"> </t>
        </is>
      </c>
    </row>
    <row r="22">
      <c r="A22" s="4" t="inlineStr">
        <is>
          <t>Amortized Cost</t>
        </is>
      </c>
      <c r="B22" s="6" t="n">
        <v>836523</v>
      </c>
      <c r="C22" s="6" t="n">
        <v>923415</v>
      </c>
    </row>
    <row r="23">
      <c r="A23" s="3" t="inlineStr">
        <is>
          <t>Held to Maturity, Fair Value</t>
        </is>
      </c>
      <c r="B23" s="4" t="inlineStr">
        <is>
          <t xml:space="preserve"> </t>
        </is>
      </c>
      <c r="C23" s="4" t="inlineStr">
        <is>
          <t xml:space="preserve"> </t>
        </is>
      </c>
    </row>
    <row r="24">
      <c r="A24" s="4" t="inlineStr">
        <is>
          <t>Due in one year or less</t>
        </is>
      </c>
      <c r="B24" s="6" t="n">
        <v>24696</v>
      </c>
      <c r="C24" s="4" t="inlineStr">
        <is>
          <t xml:space="preserve"> </t>
        </is>
      </c>
    </row>
    <row r="25">
      <c r="A25" s="4" t="inlineStr">
        <is>
          <t>Due after one year through five years</t>
        </is>
      </c>
      <c r="B25" s="6" t="n">
        <v>32023</v>
      </c>
      <c r="C25" s="4" t="inlineStr">
        <is>
          <t xml:space="preserve"> </t>
        </is>
      </c>
    </row>
    <row r="26">
      <c r="A26" s="4" t="inlineStr">
        <is>
          <t>Due after five years through ten years</t>
        </is>
      </c>
      <c r="B26" s="6" t="n">
        <v>95124</v>
      </c>
      <c r="C26" s="4" t="inlineStr">
        <is>
          <t xml:space="preserve"> </t>
        </is>
      </c>
    </row>
    <row r="27">
      <c r="A27" s="4" t="inlineStr">
        <is>
          <t>Due after ten years</t>
        </is>
      </c>
      <c r="B27" s="6" t="n">
        <v>257353</v>
      </c>
      <c r="C27" s="4" t="inlineStr">
        <is>
          <t xml:space="preserve"> </t>
        </is>
      </c>
    </row>
    <row r="28">
      <c r="A28" s="4" t="inlineStr">
        <is>
          <t>Total</t>
        </is>
      </c>
      <c r="B28" s="6" t="n">
        <v>409196</v>
      </c>
      <c r="C28" s="4" t="inlineStr">
        <is>
          <t xml:space="preserve"> </t>
        </is>
      </c>
    </row>
    <row r="29">
      <c r="A29" s="4" t="inlineStr">
        <is>
          <t>Fair Value</t>
        </is>
      </c>
      <c r="B29" s="6" t="n">
        <v>702563</v>
      </c>
      <c r="C29" s="5" t="n">
        <v>760455</v>
      </c>
    </row>
    <row r="30">
      <c r="A30" s="4" t="inlineStr">
        <is>
          <t>Mortgage-backed securities</t>
        </is>
      </c>
      <c r="B30" s="4" t="inlineStr">
        <is>
          <t xml:space="preserve"> </t>
        </is>
      </c>
      <c r="C30" s="4" t="inlineStr">
        <is>
          <t xml:space="preserve"> </t>
        </is>
      </c>
    </row>
    <row r="31">
      <c r="A31" s="3" t="inlineStr">
        <is>
          <t>Available for Sale, Amortized Cost</t>
        </is>
      </c>
      <c r="B31" s="4" t="inlineStr">
        <is>
          <t xml:space="preserve"> </t>
        </is>
      </c>
      <c r="C31" s="4" t="inlineStr">
        <is>
          <t xml:space="preserve"> </t>
        </is>
      </c>
    </row>
    <row r="32">
      <c r="A32" s="4" t="inlineStr">
        <is>
          <t>Mortgage-backed and asset-backed securities</t>
        </is>
      </c>
      <c r="B32" s="6" t="n">
        <v>563631</v>
      </c>
      <c r="C32" s="4" t="inlineStr">
        <is>
          <t xml:space="preserve"> </t>
        </is>
      </c>
    </row>
    <row r="33">
      <c r="A33" s="3" t="inlineStr">
        <is>
          <t>Available for Sale, Fair Value</t>
        </is>
      </c>
      <c r="B33" s="4" t="inlineStr">
        <is>
          <t xml:space="preserve"> </t>
        </is>
      </c>
      <c r="C33" s="4" t="inlineStr">
        <is>
          <t xml:space="preserve"> </t>
        </is>
      </c>
    </row>
    <row r="34">
      <c r="A34" s="4" t="inlineStr">
        <is>
          <t>Mortgage-backed and asset-backed securities</t>
        </is>
      </c>
      <c r="B34" s="6" t="n">
        <v>510352</v>
      </c>
      <c r="C34" s="4" t="inlineStr">
        <is>
          <t xml:space="preserve"> </t>
        </is>
      </c>
    </row>
    <row r="35">
      <c r="A35" s="3" t="inlineStr">
        <is>
          <t>Held to Maturity, Amortized Cost</t>
        </is>
      </c>
      <c r="B35" s="4" t="inlineStr">
        <is>
          <t xml:space="preserve"> </t>
        </is>
      </c>
      <c r="C35" s="4" t="inlineStr">
        <is>
          <t xml:space="preserve"> </t>
        </is>
      </c>
    </row>
    <row r="36">
      <c r="A36" s="4" t="inlineStr">
        <is>
          <t>Mortgage-backed and asset-backed securities</t>
        </is>
      </c>
      <c r="B36" s="6" t="n">
        <v>348897</v>
      </c>
      <c r="C36" s="4" t="inlineStr">
        <is>
          <t xml:space="preserve"> </t>
        </is>
      </c>
    </row>
    <row r="37">
      <c r="A37" s="3" t="inlineStr">
        <is>
          <t>Held to Maturity, Fair Value</t>
        </is>
      </c>
      <c r="B37" s="4" t="inlineStr">
        <is>
          <t xml:space="preserve"> </t>
        </is>
      </c>
      <c r="C37" s="4" t="inlineStr">
        <is>
          <t xml:space="preserve"> </t>
        </is>
      </c>
    </row>
    <row r="38">
      <c r="A38" s="4" t="inlineStr">
        <is>
          <t>Mortgage-backed and asset-backed securities</t>
        </is>
      </c>
      <c r="B38" s="5" t="n">
        <v>293367</v>
      </c>
      <c r="C3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curities - Additional Information (Detail) - USD ($)</t>
        </is>
      </c>
      <c r="B1" s="2" t="inlineStr">
        <is>
          <t>12 Months Ended</t>
        </is>
      </c>
    </row>
    <row r="2">
      <c r="B2" s="2" t="inlineStr">
        <is>
          <t>Dec. 31, 2023</t>
        </is>
      </c>
      <c r="C2" s="2" t="inlineStr">
        <is>
          <t>Dec. 31, 2022</t>
        </is>
      </c>
      <c r="D2" s="2" t="inlineStr">
        <is>
          <t>Dec. 31, 2021</t>
        </is>
      </c>
    </row>
    <row r="3">
      <c r="A3" s="3" t="inlineStr">
        <is>
          <t>Investment Holdings [Line Items]</t>
        </is>
      </c>
      <c r="B3" s="4" t="inlineStr">
        <is>
          <t xml:space="preserve"> </t>
        </is>
      </c>
      <c r="C3" s="4" t="inlineStr">
        <is>
          <t xml:space="preserve"> </t>
        </is>
      </c>
      <c r="D3" s="4" t="inlineStr">
        <is>
          <t xml:space="preserve"> </t>
        </is>
      </c>
    </row>
    <row r="4">
      <c r="A4" s="4" t="inlineStr">
        <is>
          <t>Proceeds from sales of available for sale securities</t>
        </is>
      </c>
      <c r="B4" s="5" t="n">
        <v>0</v>
      </c>
      <c r="C4" s="5" t="n">
        <v>0</v>
      </c>
      <c r="D4" s="5" t="n">
        <v>4402000</v>
      </c>
    </row>
    <row r="5">
      <c r="A5" s="4" t="inlineStr">
        <is>
          <t>Gross gains</t>
        </is>
      </c>
      <c r="B5" s="4" t="inlineStr">
        <is>
          <t xml:space="preserve"> </t>
        </is>
      </c>
      <c r="C5" s="4" t="inlineStr">
        <is>
          <t xml:space="preserve"> </t>
        </is>
      </c>
      <c r="D5" s="6" t="n">
        <v>9000</v>
      </c>
    </row>
    <row r="6">
      <c r="A6" s="4" t="inlineStr">
        <is>
          <t>Gross losses</t>
        </is>
      </c>
      <c r="B6" s="4" t="inlineStr">
        <is>
          <t xml:space="preserve"> </t>
        </is>
      </c>
      <c r="C6" s="4" t="inlineStr">
        <is>
          <t xml:space="preserve"> </t>
        </is>
      </c>
      <c r="D6" s="6" t="n">
        <v>0</v>
      </c>
    </row>
    <row r="7">
      <c r="A7" s="4" t="inlineStr">
        <is>
          <t>Securities, carrying value</t>
        </is>
      </c>
      <c r="B7" s="6" t="n">
        <v>1570000000</v>
      </c>
      <c r="C7" s="6" t="n">
        <v>1340000000</v>
      </c>
      <c r="D7" s="4" t="inlineStr">
        <is>
          <t xml:space="preserve"> </t>
        </is>
      </c>
    </row>
    <row r="8">
      <c r="A8" s="4" t="inlineStr">
        <is>
          <t>Equity securities, at fair value</t>
        </is>
      </c>
      <c r="B8" s="6" t="n">
        <v>17697000</v>
      </c>
      <c r="C8" s="6" t="n">
        <v>17283000</v>
      </c>
      <c r="D8" s="4" t="inlineStr">
        <is>
          <t xml:space="preserve"> </t>
        </is>
      </c>
    </row>
    <row r="9">
      <c r="A9" s="4" t="inlineStr">
        <is>
          <t>Proceeds from sales of equity securities</t>
        </is>
      </c>
      <c r="B9" s="6" t="n">
        <v>0</v>
      </c>
      <c r="C9" s="6" t="n">
        <v>0</v>
      </c>
      <c r="D9" s="6" t="n">
        <v>0</v>
      </c>
    </row>
    <row r="10">
      <c r="A10" s="4" t="inlineStr">
        <is>
          <t>Loss on equity securities</t>
        </is>
      </c>
      <c r="B10" s="5" t="n">
        <v>110000</v>
      </c>
      <c r="C10" s="5" t="n">
        <v>-1302000</v>
      </c>
      <c r="D10" s="5" t="n">
        <v>-285000</v>
      </c>
    </row>
    <row r="11">
      <c r="A11" s="4" t="inlineStr">
        <is>
          <t>Redemption of funds, notice period</t>
        </is>
      </c>
      <c r="B11" s="4" t="inlineStr">
        <is>
          <t>60 days</t>
        </is>
      </c>
      <c r="C11" s="4" t="inlineStr">
        <is>
          <t xml:space="preserve"> </t>
        </is>
      </c>
      <c r="D11" s="4" t="inlineStr">
        <is>
          <t xml:space="preserve"> </t>
        </is>
      </c>
    </row>
    <row r="12">
      <c r="A12" s="4" t="inlineStr">
        <is>
          <t>Unfunded commitments</t>
        </is>
      </c>
      <c r="B12" s="5" t="n">
        <v>0</v>
      </c>
      <c r="C12" s="4" t="inlineStr">
        <is>
          <t xml:space="preserve"> </t>
        </is>
      </c>
      <c r="D12" s="4" t="inlineStr">
        <is>
          <t xml:space="preserve"> </t>
        </is>
      </c>
    </row>
    <row r="13">
      <c r="A13" s="4" t="inlineStr">
        <is>
          <t>Fair value of securities</t>
        </is>
      </c>
      <c r="B13" s="6" t="n">
        <v>9900000</v>
      </c>
      <c r="C13" s="4" t="inlineStr">
        <is>
          <t xml:space="preserve"> </t>
        </is>
      </c>
      <c r="D13" s="4" t="inlineStr">
        <is>
          <t xml:space="preserve"> </t>
        </is>
      </c>
    </row>
    <row r="14">
      <c r="A14" s="4" t="inlineStr">
        <is>
          <t>Community Reinvestment Funds</t>
        </is>
      </c>
      <c r="B14" s="4" t="inlineStr">
        <is>
          <t xml:space="preserve"> </t>
        </is>
      </c>
      <c r="C14" s="4" t="inlineStr">
        <is>
          <t xml:space="preserve"> </t>
        </is>
      </c>
      <c r="D14" s="4" t="inlineStr">
        <is>
          <t xml:space="preserve"> </t>
        </is>
      </c>
    </row>
    <row r="15">
      <c r="A15" s="3" t="inlineStr">
        <is>
          <t>Investment Holdings [Line Items]</t>
        </is>
      </c>
      <c r="B15" s="4" t="inlineStr">
        <is>
          <t xml:space="preserve"> </t>
        </is>
      </c>
      <c r="C15" s="4" t="inlineStr">
        <is>
          <t xml:space="preserve"> </t>
        </is>
      </c>
      <c r="D15" s="4" t="inlineStr">
        <is>
          <t xml:space="preserve"> </t>
        </is>
      </c>
    </row>
    <row r="16">
      <c r="A16" s="4" t="inlineStr">
        <is>
          <t>Equity securities, at fair value</t>
        </is>
      </c>
      <c r="B16" s="6" t="n">
        <v>7800000</v>
      </c>
      <c r="C16" s="4" t="inlineStr">
        <is>
          <t xml:space="preserve"> </t>
        </is>
      </c>
      <c r="D16" s="4" t="inlineStr">
        <is>
          <t xml:space="preserve"> </t>
        </is>
      </c>
    </row>
    <row r="17">
      <c r="A17" s="4" t="inlineStr">
        <is>
          <t>Other Financial Institutions</t>
        </is>
      </c>
      <c r="B17" s="4" t="inlineStr">
        <is>
          <t xml:space="preserve"> </t>
        </is>
      </c>
      <c r="C17" s="4" t="inlineStr">
        <is>
          <t xml:space="preserve"> </t>
        </is>
      </c>
      <c r="D17" s="4" t="inlineStr">
        <is>
          <t xml:space="preserve"> </t>
        </is>
      </c>
    </row>
    <row r="18">
      <c r="A18" s="3" t="inlineStr">
        <is>
          <t>Investment Holdings [Line Items]</t>
        </is>
      </c>
      <c r="B18" s="4" t="inlineStr">
        <is>
          <t xml:space="preserve"> </t>
        </is>
      </c>
      <c r="C18" s="4" t="inlineStr">
        <is>
          <t xml:space="preserve"> </t>
        </is>
      </c>
      <c r="D18" s="4" t="inlineStr">
        <is>
          <t xml:space="preserve"> </t>
        </is>
      </c>
    </row>
    <row r="19">
      <c r="A19" s="4" t="inlineStr">
        <is>
          <t>Unfunded commitments</t>
        </is>
      </c>
      <c r="B19" s="5" t="n">
        <v>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Reconciliation of Available-for-Sale and Held-to-Maturity Securities in Continuous Unrealized Loss Position (Detail) $ in Thousands</t>
        </is>
      </c>
      <c r="B1" s="2" t="inlineStr">
        <is>
          <t>Dec. 31, 2023 USD ($) security</t>
        </is>
      </c>
      <c r="C1" s="2" t="inlineStr">
        <is>
          <t>Dec. 31, 2022 USD ($) security</t>
        </is>
      </c>
    </row>
    <row r="2">
      <c r="A2" s="3" t="inlineStr">
        <is>
          <t>Fair Value</t>
        </is>
      </c>
      <c r="B2" s="4" t="inlineStr">
        <is>
          <t xml:space="preserve"> </t>
        </is>
      </c>
      <c r="C2" s="4" t="inlineStr">
        <is>
          <t xml:space="preserve"> </t>
        </is>
      </c>
    </row>
    <row r="3">
      <c r="A3" s="4" t="inlineStr">
        <is>
          <t>Less than 12 Months</t>
        </is>
      </c>
      <c r="B3" s="5" t="n">
        <v>5561</v>
      </c>
      <c r="C3" s="5" t="n">
        <v>472731</v>
      </c>
    </row>
    <row r="4">
      <c r="A4" s="4" t="inlineStr">
        <is>
          <t>12 Months or Longer</t>
        </is>
      </c>
      <c r="B4" s="6" t="n">
        <v>927745</v>
      </c>
      <c r="C4" s="6" t="n">
        <v>565777</v>
      </c>
    </row>
    <row r="5">
      <c r="A5" s="4" t="inlineStr">
        <is>
          <t>Total</t>
        </is>
      </c>
      <c r="B5" s="5" t="n">
        <v>933306</v>
      </c>
      <c r="C5" s="5" t="n">
        <v>1038508</v>
      </c>
    </row>
    <row r="6">
      <c r="A6" s="4" t="inlineStr">
        <is>
          <t>Number of Securities | security</t>
        </is>
      </c>
      <c r="B6" s="6" t="n">
        <v>407</v>
      </c>
      <c r="C6" s="6" t="n">
        <v>439</v>
      </c>
    </row>
    <row r="7">
      <c r="A7" s="3" t="inlineStr">
        <is>
          <t>Unrealized Losses</t>
        </is>
      </c>
      <c r="B7" s="4" t="inlineStr">
        <is>
          <t xml:space="preserve"> </t>
        </is>
      </c>
      <c r="C7" s="4" t="inlineStr">
        <is>
          <t xml:space="preserve"> </t>
        </is>
      </c>
    </row>
    <row r="8">
      <c r="A8" s="4" t="inlineStr">
        <is>
          <t>Less than 12 Months</t>
        </is>
      </c>
      <c r="B8" s="5" t="n">
        <v>25</v>
      </c>
      <c r="C8" s="5" t="n">
        <v>33764</v>
      </c>
    </row>
    <row r="9">
      <c r="A9" s="4" t="inlineStr">
        <is>
          <t>12 Months or Longer</t>
        </is>
      </c>
      <c r="B9" s="6" t="n">
        <v>89046</v>
      </c>
      <c r="C9" s="6" t="n">
        <v>70254</v>
      </c>
    </row>
    <row r="10">
      <c r="A10" s="4" t="inlineStr">
        <is>
          <t>Total</t>
        </is>
      </c>
      <c r="B10" s="6" t="n">
        <v>89071</v>
      </c>
      <c r="C10" s="6" t="n">
        <v>104018</v>
      </c>
    </row>
    <row r="11">
      <c r="A11" s="3" t="inlineStr">
        <is>
          <t>Fair Value</t>
        </is>
      </c>
      <c r="B11" s="4" t="inlineStr">
        <is>
          <t xml:space="preserve"> </t>
        </is>
      </c>
      <c r="C11" s="4" t="inlineStr">
        <is>
          <t xml:space="preserve"> </t>
        </is>
      </c>
    </row>
    <row r="12">
      <c r="A12" s="4" t="inlineStr">
        <is>
          <t>Less than 12 Months</t>
        </is>
      </c>
      <c r="B12" s="6" t="n">
        <v>3976</v>
      </c>
      <c r="C12" s="6" t="n">
        <v>129018</v>
      </c>
    </row>
    <row r="13">
      <c r="A13" s="4" t="inlineStr">
        <is>
          <t>12 Months or Longer</t>
        </is>
      </c>
      <c r="B13" s="6" t="n">
        <v>679756</v>
      </c>
      <c r="C13" s="6" t="n">
        <v>617633</v>
      </c>
    </row>
    <row r="14">
      <c r="A14" s="4" t="inlineStr">
        <is>
          <t>Total</t>
        </is>
      </c>
      <c r="B14" s="6" t="n">
        <v>683732</v>
      </c>
      <c r="C14" s="6" t="n">
        <v>746651</v>
      </c>
    </row>
    <row r="15">
      <c r="A15" s="3" t="inlineStr">
        <is>
          <t>Unrealized Losses</t>
        </is>
      </c>
      <c r="B15" s="4" t="inlineStr">
        <is>
          <t xml:space="preserve"> </t>
        </is>
      </c>
      <c r="C15" s="4" t="inlineStr">
        <is>
          <t xml:space="preserve"> </t>
        </is>
      </c>
    </row>
    <row r="16">
      <c r="A16" s="4" t="inlineStr">
        <is>
          <t>Less than 12 Months</t>
        </is>
      </c>
      <c r="B16" s="6" t="n">
        <v>4</v>
      </c>
      <c r="C16" s="6" t="n">
        <v>7192</v>
      </c>
    </row>
    <row r="17">
      <c r="A17" s="4" t="inlineStr">
        <is>
          <t>12 Months or Longer</t>
        </is>
      </c>
      <c r="B17" s="6" t="n">
        <v>133942</v>
      </c>
      <c r="C17" s="6" t="n">
        <v>155731</v>
      </c>
    </row>
    <row r="18">
      <c r="A18" s="4" t="inlineStr">
        <is>
          <t>Total</t>
        </is>
      </c>
      <c r="B18" s="5" t="n">
        <v>133946</v>
      </c>
      <c r="C18" s="5" t="n">
        <v>162923</v>
      </c>
    </row>
    <row r="19">
      <c r="A19" s="4" t="inlineStr">
        <is>
          <t>Number of Securities | security</t>
        </is>
      </c>
      <c r="B19" s="6" t="n">
        <v>542</v>
      </c>
      <c r="C19" s="6" t="n">
        <v>581</v>
      </c>
    </row>
    <row r="20">
      <c r="A20" s="4" t="inlineStr">
        <is>
          <t>U.S. Treasury and U.S. government agencie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ess than 12 Months</t>
        </is>
      </c>
      <c r="B22" s="5" t="n">
        <v>2587</v>
      </c>
      <c r="C22" s="5" t="n">
        <v>114514</v>
      </c>
    </row>
    <row r="23">
      <c r="A23" s="4" t="inlineStr">
        <is>
          <t>12 Months or Longer</t>
        </is>
      </c>
      <c r="B23" s="6" t="n">
        <v>308315</v>
      </c>
      <c r="C23" s="6" t="n">
        <v>229094</v>
      </c>
    </row>
    <row r="24">
      <c r="A24" s="4" t="inlineStr">
        <is>
          <t>Total</t>
        </is>
      </c>
      <c r="B24" s="5" t="n">
        <v>310902</v>
      </c>
      <c r="C24" s="5" t="n">
        <v>343608</v>
      </c>
    </row>
    <row r="25">
      <c r="A25" s="4" t="inlineStr">
        <is>
          <t>Number of Securities | security</t>
        </is>
      </c>
      <c r="B25" s="6" t="n">
        <v>59</v>
      </c>
      <c r="C25" s="6" t="n">
        <v>67</v>
      </c>
    </row>
    <row r="26">
      <c r="A26" s="3" t="inlineStr">
        <is>
          <t>Unrealized Losses</t>
        </is>
      </c>
      <c r="B26" s="4" t="inlineStr">
        <is>
          <t xml:space="preserve"> </t>
        </is>
      </c>
      <c r="C26" s="4" t="inlineStr">
        <is>
          <t xml:space="preserve"> </t>
        </is>
      </c>
    </row>
    <row r="27">
      <c r="A27" s="4" t="inlineStr">
        <is>
          <t>Less than 12 Months</t>
        </is>
      </c>
      <c r="B27" s="5" t="n">
        <v>0</v>
      </c>
      <c r="C27" s="5" t="n">
        <v>5856</v>
      </c>
    </row>
    <row r="28">
      <c r="A28" s="4" t="inlineStr">
        <is>
          <t>12 Months or Longer</t>
        </is>
      </c>
      <c r="B28" s="6" t="n">
        <v>19694</v>
      </c>
      <c r="C28" s="6" t="n">
        <v>22563</v>
      </c>
    </row>
    <row r="29">
      <c r="A29" s="4" t="inlineStr">
        <is>
          <t>Total</t>
        </is>
      </c>
      <c r="B29" s="6" t="n">
        <v>19694</v>
      </c>
      <c r="C29" s="6" t="n">
        <v>28419</v>
      </c>
    </row>
    <row r="30">
      <c r="A30" s="3" t="inlineStr">
        <is>
          <t>Fair Value</t>
        </is>
      </c>
      <c r="B30" s="4" t="inlineStr">
        <is>
          <t xml:space="preserve"> </t>
        </is>
      </c>
      <c r="C30" s="4" t="inlineStr">
        <is>
          <t xml:space="preserve"> </t>
        </is>
      </c>
    </row>
    <row r="31">
      <c r="A31" s="4" t="inlineStr">
        <is>
          <t>Less than 12 Months</t>
        </is>
      </c>
      <c r="B31" s="6" t="n">
        <v>0</v>
      </c>
      <c r="C31" s="6" t="n">
        <v>6671</v>
      </c>
    </row>
    <row r="32">
      <c r="A32" s="4" t="inlineStr">
        <is>
          <t>12 Months or Longer</t>
        </is>
      </c>
      <c r="B32" s="6" t="n">
        <v>8956</v>
      </c>
      <c r="C32" s="6" t="n">
        <v>2412</v>
      </c>
    </row>
    <row r="33">
      <c r="A33" s="4" t="inlineStr">
        <is>
          <t>Total</t>
        </is>
      </c>
      <c r="B33" s="6" t="n">
        <v>8956</v>
      </c>
      <c r="C33" s="6" t="n">
        <v>9083</v>
      </c>
    </row>
    <row r="34">
      <c r="A34" s="3" t="inlineStr">
        <is>
          <t>Unrealized Losses</t>
        </is>
      </c>
      <c r="B34" s="4" t="inlineStr">
        <is>
          <t xml:space="preserve"> </t>
        </is>
      </c>
      <c r="C34" s="4" t="inlineStr">
        <is>
          <t xml:space="preserve"> </t>
        </is>
      </c>
    </row>
    <row r="35">
      <c r="A35" s="4" t="inlineStr">
        <is>
          <t>Less than 12 Months</t>
        </is>
      </c>
      <c r="B35" s="6" t="n">
        <v>0</v>
      </c>
      <c r="C35" s="6" t="n">
        <v>336</v>
      </c>
    </row>
    <row r="36">
      <c r="A36" s="4" t="inlineStr">
        <is>
          <t>12 Months or Longer</t>
        </is>
      </c>
      <c r="B36" s="6" t="n">
        <v>499</v>
      </c>
      <c r="C36" s="6" t="n">
        <v>389</v>
      </c>
    </row>
    <row r="37">
      <c r="A37" s="4" t="inlineStr">
        <is>
          <t>Total</t>
        </is>
      </c>
      <c r="B37" s="5" t="n">
        <v>499</v>
      </c>
      <c r="C37" s="5" t="n">
        <v>725</v>
      </c>
    </row>
    <row r="38">
      <c r="A38" s="4" t="inlineStr">
        <is>
          <t>Number of Securities | security</t>
        </is>
      </c>
      <c r="B38" s="6" t="n">
        <v>3</v>
      </c>
      <c r="C38" s="6" t="n">
        <v>3</v>
      </c>
    </row>
    <row r="39">
      <c r="A39" s="4" t="inlineStr">
        <is>
          <t>Mortgage-backed securities, residential</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Less than 12 Months</t>
        </is>
      </c>
      <c r="B41" s="5" t="n">
        <v>10</v>
      </c>
      <c r="C41" s="5" t="n">
        <v>127363</v>
      </c>
    </row>
    <row r="42">
      <c r="A42" s="4" t="inlineStr">
        <is>
          <t>12 Months or Longer</t>
        </is>
      </c>
      <c r="B42" s="6" t="n">
        <v>284803</v>
      </c>
      <c r="C42" s="6" t="n">
        <v>182079</v>
      </c>
    </row>
    <row r="43">
      <c r="A43" s="4" t="inlineStr">
        <is>
          <t>Total</t>
        </is>
      </c>
      <c r="B43" s="5" t="n">
        <v>284813</v>
      </c>
      <c r="C43" s="5" t="n">
        <v>309442</v>
      </c>
    </row>
    <row r="44">
      <c r="A44" s="4" t="inlineStr">
        <is>
          <t>Number of Securities | security</t>
        </is>
      </c>
      <c r="B44" s="6" t="n">
        <v>129</v>
      </c>
      <c r="C44" s="6" t="n">
        <v>135</v>
      </c>
    </row>
    <row r="45">
      <c r="A45" s="3" t="inlineStr">
        <is>
          <t>Unrealized Losses</t>
        </is>
      </c>
      <c r="B45" s="4" t="inlineStr">
        <is>
          <t xml:space="preserve"> </t>
        </is>
      </c>
      <c r="C45" s="4" t="inlineStr">
        <is>
          <t xml:space="preserve"> </t>
        </is>
      </c>
    </row>
    <row r="46">
      <c r="A46" s="4" t="inlineStr">
        <is>
          <t>Less than 12 Months</t>
        </is>
      </c>
      <c r="B46" s="5" t="n">
        <v>0</v>
      </c>
      <c r="C46" s="5" t="n">
        <v>12399</v>
      </c>
    </row>
    <row r="47">
      <c r="A47" s="4" t="inlineStr">
        <is>
          <t>12 Months or Longer</t>
        </is>
      </c>
      <c r="B47" s="6" t="n">
        <v>34546</v>
      </c>
      <c r="C47" s="6" t="n">
        <v>28349</v>
      </c>
    </row>
    <row r="48">
      <c r="A48" s="4" t="inlineStr">
        <is>
          <t>Total</t>
        </is>
      </c>
      <c r="B48" s="6" t="n">
        <v>34546</v>
      </c>
      <c r="C48" s="6" t="n">
        <v>40748</v>
      </c>
    </row>
    <row r="49">
      <c r="A49" s="3" t="inlineStr">
        <is>
          <t>Fair Value</t>
        </is>
      </c>
      <c r="B49" s="4" t="inlineStr">
        <is>
          <t xml:space="preserve"> </t>
        </is>
      </c>
      <c r="C49" s="4" t="inlineStr">
        <is>
          <t xml:space="preserve"> </t>
        </is>
      </c>
    </row>
    <row r="50">
      <c r="A50" s="4" t="inlineStr">
        <is>
          <t>Less than 12 Months</t>
        </is>
      </c>
      <c r="B50" s="6" t="n">
        <v>285</v>
      </c>
      <c r="C50" s="6" t="n">
        <v>32549</v>
      </c>
    </row>
    <row r="51">
      <c r="A51" s="4" t="inlineStr">
        <is>
          <t>12 Months or Longer</t>
        </is>
      </c>
      <c r="B51" s="6" t="n">
        <v>274528</v>
      </c>
      <c r="C51" s="6" t="n">
        <v>264035</v>
      </c>
    </row>
    <row r="52">
      <c r="A52" s="4" t="inlineStr">
        <is>
          <t>Total</t>
        </is>
      </c>
      <c r="B52" s="6" t="n">
        <v>274813</v>
      </c>
      <c r="C52" s="6" t="n">
        <v>296584</v>
      </c>
    </row>
    <row r="53">
      <c r="A53" s="3" t="inlineStr">
        <is>
          <t>Unrealized Losses</t>
        </is>
      </c>
      <c r="B53" s="4" t="inlineStr">
        <is>
          <t xml:space="preserve"> </t>
        </is>
      </c>
      <c r="C53" s="4" t="inlineStr">
        <is>
          <t xml:space="preserve"> </t>
        </is>
      </c>
    </row>
    <row r="54">
      <c r="A54" s="4" t="inlineStr">
        <is>
          <t>Less than 12 Months</t>
        </is>
      </c>
      <c r="B54" s="6" t="n">
        <v>2</v>
      </c>
      <c r="C54" s="6" t="n">
        <v>2275</v>
      </c>
    </row>
    <row r="55">
      <c r="A55" s="4" t="inlineStr">
        <is>
          <t>12 Months or Longer</t>
        </is>
      </c>
      <c r="B55" s="6" t="n">
        <v>52163</v>
      </c>
      <c r="C55" s="6" t="n">
        <v>55853</v>
      </c>
    </row>
    <row r="56">
      <c r="A56" s="4" t="inlineStr">
        <is>
          <t>Total</t>
        </is>
      </c>
      <c r="B56" s="5" t="n">
        <v>52165</v>
      </c>
      <c r="C56" s="5" t="n">
        <v>58128</v>
      </c>
    </row>
    <row r="57">
      <c r="A57" s="4" t="inlineStr">
        <is>
          <t>Number of Securities | security</t>
        </is>
      </c>
      <c r="B57" s="6" t="n">
        <v>183</v>
      </c>
      <c r="C57" s="6" t="n">
        <v>182</v>
      </c>
    </row>
    <row r="58">
      <c r="A58" s="4" t="inlineStr">
        <is>
          <t>Collateralized mortgage obligations, residential</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Less than 12 Months</t>
        </is>
      </c>
      <c r="B60" s="5" t="n">
        <v>0</v>
      </c>
      <c r="C60" s="5" t="n">
        <v>66316</v>
      </c>
    </row>
    <row r="61">
      <c r="A61" s="4" t="inlineStr">
        <is>
          <t>12 Months or Longer</t>
        </is>
      </c>
      <c r="B61" s="6" t="n">
        <v>137070</v>
      </c>
      <c r="C61" s="6" t="n">
        <v>87742</v>
      </c>
    </row>
    <row r="62">
      <c r="A62" s="4" t="inlineStr">
        <is>
          <t>Total</t>
        </is>
      </c>
      <c r="B62" s="5" t="n">
        <v>137070</v>
      </c>
      <c r="C62" s="5" t="n">
        <v>154058</v>
      </c>
    </row>
    <row r="63">
      <c r="A63" s="4" t="inlineStr">
        <is>
          <t>Number of Securities | security</t>
        </is>
      </c>
      <c r="B63" s="6" t="n">
        <v>100</v>
      </c>
      <c r="C63" s="6" t="n">
        <v>104</v>
      </c>
    </row>
    <row r="64">
      <c r="A64" s="3" t="inlineStr">
        <is>
          <t>Unrealized Losses</t>
        </is>
      </c>
      <c r="B64" s="4" t="inlineStr">
        <is>
          <t xml:space="preserve"> </t>
        </is>
      </c>
      <c r="C64" s="4" t="inlineStr">
        <is>
          <t xml:space="preserve"> </t>
        </is>
      </c>
    </row>
    <row r="65">
      <c r="A65" s="4" t="inlineStr">
        <is>
          <t>Less than 12 Months</t>
        </is>
      </c>
      <c r="B65" s="5" t="n">
        <v>0</v>
      </c>
      <c r="C65" s="5" t="n">
        <v>3958</v>
      </c>
    </row>
    <row r="66">
      <c r="A66" s="4" t="inlineStr">
        <is>
          <t>12 Months or Longer</t>
        </is>
      </c>
      <c r="B66" s="6" t="n">
        <v>13656</v>
      </c>
      <c r="C66" s="6" t="n">
        <v>12486</v>
      </c>
    </row>
    <row r="67">
      <c r="A67" s="4" t="inlineStr">
        <is>
          <t>Total</t>
        </is>
      </c>
      <c r="B67" s="6" t="n">
        <v>13656</v>
      </c>
      <c r="C67" s="6" t="n">
        <v>16444</v>
      </c>
    </row>
    <row r="68">
      <c r="A68" s="3" t="inlineStr">
        <is>
          <t>Fair Value</t>
        </is>
      </c>
      <c r="B68" s="4" t="inlineStr">
        <is>
          <t xml:space="preserve"> </t>
        </is>
      </c>
      <c r="C68" s="4" t="inlineStr">
        <is>
          <t xml:space="preserve"> </t>
        </is>
      </c>
    </row>
    <row r="69">
      <c r="A69" s="4" t="inlineStr">
        <is>
          <t>Less than 12 Months</t>
        </is>
      </c>
      <c r="B69" s="6" t="n">
        <v>0</v>
      </c>
      <c r="C69" s="6" t="n">
        <v>4668</v>
      </c>
    </row>
    <row r="70">
      <c r="A70" s="4" t="inlineStr">
        <is>
          <t>12 Months or Longer</t>
        </is>
      </c>
      <c r="B70" s="6" t="n">
        <v>9447</v>
      </c>
      <c r="C70" s="6" t="n">
        <v>5787</v>
      </c>
    </row>
    <row r="71">
      <c r="A71" s="4" t="inlineStr">
        <is>
          <t>Total</t>
        </is>
      </c>
      <c r="B71" s="6" t="n">
        <v>9447</v>
      </c>
      <c r="C71" s="6" t="n">
        <v>10455</v>
      </c>
    </row>
    <row r="72">
      <c r="A72" s="3" t="inlineStr">
        <is>
          <t>Unrealized Losses</t>
        </is>
      </c>
      <c r="B72" s="4" t="inlineStr">
        <is>
          <t xml:space="preserve"> </t>
        </is>
      </c>
      <c r="C72" s="4" t="inlineStr">
        <is>
          <t xml:space="preserve"> </t>
        </is>
      </c>
    </row>
    <row r="73">
      <c r="A73" s="4" t="inlineStr">
        <is>
          <t>Less than 12 Months</t>
        </is>
      </c>
      <c r="B73" s="6" t="n">
        <v>0</v>
      </c>
      <c r="C73" s="6" t="n">
        <v>516</v>
      </c>
    </row>
    <row r="74">
      <c r="A74" s="4" t="inlineStr">
        <is>
          <t>12 Months or Longer</t>
        </is>
      </c>
      <c r="B74" s="6" t="n">
        <v>2796</v>
      </c>
      <c r="C74" s="6" t="n">
        <v>2054</v>
      </c>
    </row>
    <row r="75">
      <c r="A75" s="4" t="inlineStr">
        <is>
          <t>Total</t>
        </is>
      </c>
      <c r="B75" s="5" t="n">
        <v>2796</v>
      </c>
      <c r="C75" s="5" t="n">
        <v>2570</v>
      </c>
    </row>
    <row r="76">
      <c r="A76" s="4" t="inlineStr">
        <is>
          <t>Number of Securities | security</t>
        </is>
      </c>
      <c r="B76" s="6" t="n">
        <v>11</v>
      </c>
      <c r="C76" s="6" t="n">
        <v>12</v>
      </c>
    </row>
    <row r="77">
      <c r="A77" s="4" t="inlineStr">
        <is>
          <t>Mortgage-backed securities, multifamily</t>
        </is>
      </c>
      <c r="B77" s="4" t="inlineStr">
        <is>
          <t xml:space="preserve"> </t>
        </is>
      </c>
      <c r="C77" s="4" t="inlineStr">
        <is>
          <t xml:space="preserve"> </t>
        </is>
      </c>
    </row>
    <row r="78">
      <c r="A78" s="3" t="inlineStr">
        <is>
          <t>Fair Value</t>
        </is>
      </c>
      <c r="B78" s="4" t="inlineStr">
        <is>
          <t xml:space="preserve"> </t>
        </is>
      </c>
      <c r="C78" s="4" t="inlineStr">
        <is>
          <t xml:space="preserve"> </t>
        </is>
      </c>
    </row>
    <row r="79">
      <c r="A79" s="4" t="inlineStr">
        <is>
          <t>Less than 12 Months</t>
        </is>
      </c>
      <c r="B79" s="5" t="n">
        <v>0</v>
      </c>
      <c r="C79" s="5" t="n">
        <v>0</v>
      </c>
    </row>
    <row r="80">
      <c r="A80" s="4" t="inlineStr">
        <is>
          <t>12 Months or Longer</t>
        </is>
      </c>
      <c r="B80" s="6" t="n">
        <v>676</v>
      </c>
      <c r="C80" s="6" t="n">
        <v>786</v>
      </c>
    </row>
    <row r="81">
      <c r="A81" s="4" t="inlineStr">
        <is>
          <t>Total</t>
        </is>
      </c>
      <c r="B81" s="5" t="n">
        <v>676</v>
      </c>
      <c r="C81" s="5" t="n">
        <v>786</v>
      </c>
    </row>
    <row r="82">
      <c r="A82" s="4" t="inlineStr">
        <is>
          <t>Number of Securities | security</t>
        </is>
      </c>
      <c r="B82" s="6" t="n">
        <v>1</v>
      </c>
      <c r="C82" s="6" t="n">
        <v>1</v>
      </c>
    </row>
    <row r="83">
      <c r="A83" s="3" t="inlineStr">
        <is>
          <t>Unrealized Losses</t>
        </is>
      </c>
      <c r="B83" s="4" t="inlineStr">
        <is>
          <t xml:space="preserve"> </t>
        </is>
      </c>
      <c r="C83" s="4" t="inlineStr">
        <is>
          <t xml:space="preserve"> </t>
        </is>
      </c>
    </row>
    <row r="84">
      <c r="A84" s="4" t="inlineStr">
        <is>
          <t>Less than 12 Months</t>
        </is>
      </c>
      <c r="B84" s="5" t="n">
        <v>0</v>
      </c>
      <c r="C84" s="5" t="n">
        <v>0</v>
      </c>
    </row>
    <row r="85">
      <c r="A85" s="4" t="inlineStr">
        <is>
          <t>12 Months or Longer</t>
        </is>
      </c>
      <c r="B85" s="6" t="n">
        <v>180</v>
      </c>
      <c r="C85" s="6" t="n">
        <v>215</v>
      </c>
    </row>
    <row r="86">
      <c r="A86" s="4" t="inlineStr">
        <is>
          <t>Total</t>
        </is>
      </c>
      <c r="B86" s="6" t="n">
        <v>180</v>
      </c>
      <c r="C86" s="6" t="n">
        <v>215</v>
      </c>
    </row>
    <row r="87">
      <c r="A87" s="3" t="inlineStr">
        <is>
          <t>Fair Value</t>
        </is>
      </c>
      <c r="B87" s="4" t="inlineStr">
        <is>
          <t xml:space="preserve"> </t>
        </is>
      </c>
      <c r="C87" s="4" t="inlineStr">
        <is>
          <t xml:space="preserve"> </t>
        </is>
      </c>
    </row>
    <row r="88">
      <c r="A88" s="4" t="inlineStr">
        <is>
          <t>Less than 12 Months</t>
        </is>
      </c>
      <c r="B88" s="6" t="n">
        <v>0</v>
      </c>
      <c r="C88" s="4" t="inlineStr">
        <is>
          <t xml:space="preserve"> </t>
        </is>
      </c>
    </row>
    <row r="89">
      <c r="A89" s="4" t="inlineStr">
        <is>
          <t>12 Months or Longer</t>
        </is>
      </c>
      <c r="B89" s="6" t="n">
        <v>3494</v>
      </c>
      <c r="C89" s="4" t="inlineStr">
        <is>
          <t xml:space="preserve"> </t>
        </is>
      </c>
    </row>
    <row r="90">
      <c r="A90" s="4" t="inlineStr">
        <is>
          <t>Total</t>
        </is>
      </c>
      <c r="B90" s="6" t="n">
        <v>3494</v>
      </c>
      <c r="C90" s="4" t="inlineStr">
        <is>
          <t xml:space="preserve"> </t>
        </is>
      </c>
    </row>
    <row r="91">
      <c r="A91" s="3" t="inlineStr">
        <is>
          <t>Unrealized Losses</t>
        </is>
      </c>
      <c r="B91" s="4" t="inlineStr">
        <is>
          <t xml:space="preserve"> </t>
        </is>
      </c>
      <c r="C91" s="4" t="inlineStr">
        <is>
          <t xml:space="preserve"> </t>
        </is>
      </c>
    </row>
    <row r="92">
      <c r="A92" s="4" t="inlineStr">
        <is>
          <t>Less than 12 Months</t>
        </is>
      </c>
      <c r="B92" s="6" t="n">
        <v>0</v>
      </c>
      <c r="C92" s="4" t="inlineStr">
        <is>
          <t xml:space="preserve"> </t>
        </is>
      </c>
    </row>
    <row r="93">
      <c r="A93" s="4" t="inlineStr">
        <is>
          <t>12 Months or Longer</t>
        </is>
      </c>
      <c r="B93" s="6" t="n">
        <v>651</v>
      </c>
      <c r="C93" s="4" t="inlineStr">
        <is>
          <t xml:space="preserve"> </t>
        </is>
      </c>
    </row>
    <row r="94">
      <c r="A94" s="4" t="inlineStr">
        <is>
          <t>Total</t>
        </is>
      </c>
      <c r="B94" s="5" t="n">
        <v>651</v>
      </c>
      <c r="C94" s="4" t="inlineStr">
        <is>
          <t xml:space="preserve"> </t>
        </is>
      </c>
    </row>
    <row r="95">
      <c r="A95" s="4" t="inlineStr">
        <is>
          <t>Number of Securities | security</t>
        </is>
      </c>
      <c r="B95" s="6" t="n">
        <v>3</v>
      </c>
      <c r="C95" s="4" t="inlineStr">
        <is>
          <t xml:space="preserve"> </t>
        </is>
      </c>
    </row>
    <row r="96">
      <c r="A96" s="4" t="inlineStr">
        <is>
          <t>Collateralized mortgage obligations, multifamily</t>
        </is>
      </c>
      <c r="B96" s="4" t="inlineStr">
        <is>
          <t xml:space="preserve"> </t>
        </is>
      </c>
      <c r="C96" s="4" t="inlineStr">
        <is>
          <t xml:space="preserve"> </t>
        </is>
      </c>
    </row>
    <row r="97">
      <c r="A97" s="3" t="inlineStr">
        <is>
          <t>Fair Value</t>
        </is>
      </c>
      <c r="B97" s="4" t="inlineStr">
        <is>
          <t xml:space="preserve"> </t>
        </is>
      </c>
      <c r="C97" s="4" t="inlineStr">
        <is>
          <t xml:space="preserve"> </t>
        </is>
      </c>
    </row>
    <row r="98">
      <c r="A98" s="4" t="inlineStr">
        <is>
          <t>Less than 12 Months</t>
        </is>
      </c>
      <c r="B98" s="5" t="n">
        <v>0</v>
      </c>
      <c r="C98" s="6" t="n">
        <v>37407</v>
      </c>
    </row>
    <row r="99">
      <c r="A99" s="4" t="inlineStr">
        <is>
          <t>12 Months or Longer</t>
        </is>
      </c>
      <c r="B99" s="6" t="n">
        <v>42496</v>
      </c>
      <c r="C99" s="6" t="n">
        <v>8926</v>
      </c>
    </row>
    <row r="100">
      <c r="A100" s="4" t="inlineStr">
        <is>
          <t>Total</t>
        </is>
      </c>
      <c r="B100" s="5" t="n">
        <v>42496</v>
      </c>
      <c r="C100" s="5" t="n">
        <v>46333</v>
      </c>
    </row>
    <row r="101">
      <c r="A101" s="4" t="inlineStr">
        <is>
          <t>Number of Securities | security</t>
        </is>
      </c>
      <c r="B101" s="6" t="n">
        <v>20</v>
      </c>
      <c r="C101" s="6" t="n">
        <v>20</v>
      </c>
    </row>
    <row r="102">
      <c r="A102" s="3" t="inlineStr">
        <is>
          <t>Unrealized Losses</t>
        </is>
      </c>
      <c r="B102" s="4" t="inlineStr">
        <is>
          <t xml:space="preserve"> </t>
        </is>
      </c>
      <c r="C102" s="4" t="inlineStr">
        <is>
          <t xml:space="preserve"> </t>
        </is>
      </c>
    </row>
    <row r="103">
      <c r="A103" s="4" t="inlineStr">
        <is>
          <t>Less than 12 Months</t>
        </is>
      </c>
      <c r="B103" s="5" t="n">
        <v>0</v>
      </c>
      <c r="C103" s="5" t="n">
        <v>2861</v>
      </c>
    </row>
    <row r="104">
      <c r="A104" s="4" t="inlineStr">
        <is>
          <t>12 Months or Longer</t>
        </is>
      </c>
      <c r="B104" s="6" t="n">
        <v>4045</v>
      </c>
      <c r="C104" s="6" t="n">
        <v>1914</v>
      </c>
    </row>
    <row r="105">
      <c r="A105" s="4" t="inlineStr">
        <is>
          <t>Total</t>
        </is>
      </c>
      <c r="B105" s="6" t="n">
        <v>4045</v>
      </c>
      <c r="C105" s="6" t="n">
        <v>4775</v>
      </c>
    </row>
    <row r="106">
      <c r="A106" s="4" t="inlineStr">
        <is>
          <t>Asset-backed securities</t>
        </is>
      </c>
      <c r="B106" s="4" t="inlineStr">
        <is>
          <t xml:space="preserve"> </t>
        </is>
      </c>
      <c r="C106" s="4" t="inlineStr">
        <is>
          <t xml:space="preserve"> </t>
        </is>
      </c>
    </row>
    <row r="107">
      <c r="A107" s="3" t="inlineStr">
        <is>
          <t>Fair Value</t>
        </is>
      </c>
      <c r="B107" s="4" t="inlineStr">
        <is>
          <t xml:space="preserve"> </t>
        </is>
      </c>
      <c r="C107" s="4" t="inlineStr">
        <is>
          <t xml:space="preserve"> </t>
        </is>
      </c>
    </row>
    <row r="108">
      <c r="A108" s="4" t="inlineStr">
        <is>
          <t>Less than 12 Months</t>
        </is>
      </c>
      <c r="B108" s="6" t="n">
        <v>2694</v>
      </c>
      <c r="C108" s="6" t="n">
        <v>34871</v>
      </c>
    </row>
    <row r="109">
      <c r="A109" s="4" t="inlineStr">
        <is>
          <t>12 Months or Longer</t>
        </is>
      </c>
      <c r="B109" s="6" t="n">
        <v>40999</v>
      </c>
      <c r="C109" s="6" t="n">
        <v>17524</v>
      </c>
    </row>
    <row r="110">
      <c r="A110" s="4" t="inlineStr">
        <is>
          <t>Total</t>
        </is>
      </c>
      <c r="B110" s="5" t="n">
        <v>43693</v>
      </c>
      <c r="C110" s="5" t="n">
        <v>52395</v>
      </c>
    </row>
    <row r="111">
      <c r="A111" s="4" t="inlineStr">
        <is>
          <t>Number of Securities | security</t>
        </is>
      </c>
      <c r="B111" s="6" t="n">
        <v>16</v>
      </c>
      <c r="C111" s="6" t="n">
        <v>17</v>
      </c>
    </row>
    <row r="112">
      <c r="A112" s="3" t="inlineStr">
        <is>
          <t>Unrealized Losses</t>
        </is>
      </c>
      <c r="B112" s="4" t="inlineStr">
        <is>
          <t xml:space="preserve"> </t>
        </is>
      </c>
      <c r="C112" s="4" t="inlineStr">
        <is>
          <t xml:space="preserve"> </t>
        </is>
      </c>
    </row>
    <row r="113">
      <c r="A113" s="4" t="inlineStr">
        <is>
          <t>Less than 12 Months</t>
        </is>
      </c>
      <c r="B113" s="5" t="n">
        <v>25</v>
      </c>
      <c r="C113" s="5" t="n">
        <v>977</v>
      </c>
    </row>
    <row r="114">
      <c r="A114" s="4" t="inlineStr">
        <is>
          <t>12 Months or Longer</t>
        </is>
      </c>
      <c r="B114" s="6" t="n">
        <v>843</v>
      </c>
      <c r="C114" s="6" t="n">
        <v>733</v>
      </c>
    </row>
    <row r="115">
      <c r="A115" s="4" t="inlineStr">
        <is>
          <t>Total</t>
        </is>
      </c>
      <c r="B115" s="6" t="n">
        <v>868</v>
      </c>
      <c r="C115" s="6" t="n">
        <v>1710</v>
      </c>
    </row>
    <row r="116">
      <c r="A116" s="4" t="inlineStr">
        <is>
          <t>Obligations of states and political subdivisions</t>
        </is>
      </c>
      <c r="B116" s="4" t="inlineStr">
        <is>
          <t xml:space="preserve"> </t>
        </is>
      </c>
      <c r="C116" s="4" t="inlineStr">
        <is>
          <t xml:space="preserve"> </t>
        </is>
      </c>
    </row>
    <row r="117">
      <c r="A117" s="3" t="inlineStr">
        <is>
          <t>Fair Value</t>
        </is>
      </c>
      <c r="B117" s="4" t="inlineStr">
        <is>
          <t xml:space="preserve"> </t>
        </is>
      </c>
      <c r="C117" s="4" t="inlineStr">
        <is>
          <t xml:space="preserve"> </t>
        </is>
      </c>
    </row>
    <row r="118">
      <c r="A118" s="4" t="inlineStr">
        <is>
          <t>Less than 12 Months</t>
        </is>
      </c>
      <c r="B118" s="6" t="n">
        <v>270</v>
      </c>
      <c r="C118" s="6" t="n">
        <v>3771</v>
      </c>
    </row>
    <row r="119">
      <c r="A119" s="4" t="inlineStr">
        <is>
          <t>12 Months or Longer</t>
        </is>
      </c>
      <c r="B119" s="6" t="n">
        <v>16353</v>
      </c>
      <c r="C119" s="6" t="n">
        <v>16746</v>
      </c>
    </row>
    <row r="120">
      <c r="A120" s="4" t="inlineStr">
        <is>
          <t>Total</t>
        </is>
      </c>
      <c r="B120" s="5" t="n">
        <v>16623</v>
      </c>
      <c r="C120" s="5" t="n">
        <v>20517</v>
      </c>
    </row>
    <row r="121">
      <c r="A121" s="4" t="inlineStr">
        <is>
          <t>Number of Securities | security</t>
        </is>
      </c>
      <c r="B121" s="6" t="n">
        <v>36</v>
      </c>
      <c r="C121" s="6" t="n">
        <v>46</v>
      </c>
    </row>
    <row r="122">
      <c r="A122" s="3" t="inlineStr">
        <is>
          <t>Unrealized Losses</t>
        </is>
      </c>
      <c r="B122" s="4" t="inlineStr">
        <is>
          <t xml:space="preserve"> </t>
        </is>
      </c>
      <c r="C122" s="4" t="inlineStr">
        <is>
          <t xml:space="preserve"> </t>
        </is>
      </c>
    </row>
    <row r="123">
      <c r="A123" s="4" t="inlineStr">
        <is>
          <t>Less than 12 Months</t>
        </is>
      </c>
      <c r="B123" s="5" t="n">
        <v>0</v>
      </c>
      <c r="C123" s="5" t="n">
        <v>276</v>
      </c>
    </row>
    <row r="124">
      <c r="A124" s="4" t="inlineStr">
        <is>
          <t>12 Months or Longer</t>
        </is>
      </c>
      <c r="B124" s="6" t="n">
        <v>571</v>
      </c>
      <c r="C124" s="6" t="n">
        <v>713</v>
      </c>
    </row>
    <row r="125">
      <c r="A125" s="4" t="inlineStr">
        <is>
          <t>Total</t>
        </is>
      </c>
      <c r="B125" s="6" t="n">
        <v>571</v>
      </c>
      <c r="C125" s="6" t="n">
        <v>989</v>
      </c>
    </row>
    <row r="126">
      <c r="A126" s="3" t="inlineStr">
        <is>
          <t>Fair Value</t>
        </is>
      </c>
      <c r="B126" s="4" t="inlineStr">
        <is>
          <t xml:space="preserve"> </t>
        </is>
      </c>
      <c r="C126" s="4" t="inlineStr">
        <is>
          <t xml:space="preserve"> </t>
        </is>
      </c>
    </row>
    <row r="127">
      <c r="A127" s="4" t="inlineStr">
        <is>
          <t>Less than 12 Months</t>
        </is>
      </c>
      <c r="B127" s="6" t="n">
        <v>3691</v>
      </c>
      <c r="C127" s="6" t="n">
        <v>82459</v>
      </c>
    </row>
    <row r="128">
      <c r="A128" s="4" t="inlineStr">
        <is>
          <t>12 Months or Longer</t>
        </is>
      </c>
      <c r="B128" s="6" t="n">
        <v>380787</v>
      </c>
      <c r="C128" s="6" t="n">
        <v>341076</v>
      </c>
    </row>
    <row r="129">
      <c r="A129" s="4" t="inlineStr">
        <is>
          <t>Total</t>
        </is>
      </c>
      <c r="B129" s="6" t="n">
        <v>384478</v>
      </c>
      <c r="C129" s="6" t="n">
        <v>423535</v>
      </c>
    </row>
    <row r="130">
      <c r="A130" s="3" t="inlineStr">
        <is>
          <t>Unrealized Losses</t>
        </is>
      </c>
      <c r="B130" s="4" t="inlineStr">
        <is>
          <t xml:space="preserve"> </t>
        </is>
      </c>
      <c r="C130" s="4" t="inlineStr">
        <is>
          <t xml:space="preserve"> </t>
        </is>
      </c>
    </row>
    <row r="131">
      <c r="A131" s="4" t="inlineStr">
        <is>
          <t>Less than 12 Months</t>
        </is>
      </c>
      <c r="B131" s="6" t="n">
        <v>2</v>
      </c>
      <c r="C131" s="6" t="n">
        <v>3689</v>
      </c>
    </row>
    <row r="132">
      <c r="A132" s="4" t="inlineStr">
        <is>
          <t>12 Months or Longer</t>
        </is>
      </c>
      <c r="B132" s="6" t="n">
        <v>77377</v>
      </c>
      <c r="C132" s="6" t="n">
        <v>96711</v>
      </c>
    </row>
    <row r="133">
      <c r="A133" s="4" t="inlineStr">
        <is>
          <t>Total</t>
        </is>
      </c>
      <c r="B133" s="5" t="n">
        <v>77379</v>
      </c>
      <c r="C133" s="5" t="n">
        <v>100400</v>
      </c>
    </row>
    <row r="134">
      <c r="A134" s="4" t="inlineStr">
        <is>
          <t>Number of Securities | security</t>
        </is>
      </c>
      <c r="B134" s="6" t="n">
        <v>341</v>
      </c>
      <c r="C134" s="6" t="n">
        <v>379</v>
      </c>
    </row>
    <row r="135">
      <c r="A135" s="4" t="inlineStr">
        <is>
          <t>Corporate debt securities</t>
        </is>
      </c>
      <c r="B135" s="4" t="inlineStr">
        <is>
          <t xml:space="preserve"> </t>
        </is>
      </c>
      <c r="C135" s="4" t="inlineStr">
        <is>
          <t xml:space="preserve"> </t>
        </is>
      </c>
    </row>
    <row r="136">
      <c r="A136" s="3" t="inlineStr">
        <is>
          <t>Fair Value</t>
        </is>
      </c>
      <c r="B136" s="4" t="inlineStr">
        <is>
          <t xml:space="preserve"> </t>
        </is>
      </c>
      <c r="C136" s="4" t="inlineStr">
        <is>
          <t xml:space="preserve"> </t>
        </is>
      </c>
    </row>
    <row r="137">
      <c r="A137" s="4" t="inlineStr">
        <is>
          <t>Less than 12 Months</t>
        </is>
      </c>
      <c r="B137" s="5" t="n">
        <v>0</v>
      </c>
      <c r="C137" s="5" t="n">
        <v>88489</v>
      </c>
    </row>
    <row r="138">
      <c r="A138" s="4" t="inlineStr">
        <is>
          <t>12 Months or Longer</t>
        </is>
      </c>
      <c r="B138" s="6" t="n">
        <v>97033</v>
      </c>
      <c r="C138" s="6" t="n">
        <v>22880</v>
      </c>
    </row>
    <row r="139">
      <c r="A139" s="4" t="inlineStr">
        <is>
          <t>Total</t>
        </is>
      </c>
      <c r="B139" s="5" t="n">
        <v>97033</v>
      </c>
      <c r="C139" s="5" t="n">
        <v>111369</v>
      </c>
    </row>
    <row r="140">
      <c r="A140" s="4" t="inlineStr">
        <is>
          <t>Number of Securities | security</t>
        </is>
      </c>
      <c r="B140" s="6" t="n">
        <v>46</v>
      </c>
      <c r="C140" s="6" t="n">
        <v>49</v>
      </c>
    </row>
    <row r="141">
      <c r="A141" s="3" t="inlineStr">
        <is>
          <t>Unrealized Losses</t>
        </is>
      </c>
      <c r="B141" s="4" t="inlineStr">
        <is>
          <t xml:space="preserve"> </t>
        </is>
      </c>
      <c r="C141" s="4" t="inlineStr">
        <is>
          <t xml:space="preserve"> </t>
        </is>
      </c>
    </row>
    <row r="142">
      <c r="A142" s="4" t="inlineStr">
        <is>
          <t>Less than 12 Months</t>
        </is>
      </c>
      <c r="B142" s="5" t="n">
        <v>0</v>
      </c>
      <c r="C142" s="5" t="n">
        <v>7437</v>
      </c>
    </row>
    <row r="143">
      <c r="A143" s="4" t="inlineStr">
        <is>
          <t>12 Months or Longer</t>
        </is>
      </c>
      <c r="B143" s="6" t="n">
        <v>15511</v>
      </c>
      <c r="C143" s="6" t="n">
        <v>3281</v>
      </c>
    </row>
    <row r="144">
      <c r="A144" s="4" t="inlineStr">
        <is>
          <t>Total</t>
        </is>
      </c>
      <c r="B144" s="6" t="n">
        <v>15511</v>
      </c>
      <c r="C144" s="6" t="n">
        <v>10718</v>
      </c>
    </row>
    <row r="145">
      <c r="A145" s="3" t="inlineStr">
        <is>
          <t>Fair Value</t>
        </is>
      </c>
      <c r="B145" s="4" t="inlineStr">
        <is>
          <t xml:space="preserve"> </t>
        </is>
      </c>
      <c r="C145" s="4" t="inlineStr">
        <is>
          <t xml:space="preserve"> </t>
        </is>
      </c>
    </row>
    <row r="146">
      <c r="A146" s="4" t="inlineStr">
        <is>
          <t>Less than 12 Months</t>
        </is>
      </c>
      <c r="B146" s="6" t="n">
        <v>0</v>
      </c>
      <c r="C146" s="6" t="n">
        <v>0</v>
      </c>
    </row>
    <row r="147">
      <c r="A147" s="4" t="inlineStr">
        <is>
          <t>12 Months or Longer</t>
        </is>
      </c>
      <c r="B147" s="6" t="n">
        <v>2544</v>
      </c>
      <c r="C147" s="6" t="n">
        <v>2647</v>
      </c>
    </row>
    <row r="148">
      <c r="A148" s="4" t="inlineStr">
        <is>
          <t>Total</t>
        </is>
      </c>
      <c r="B148" s="6" t="n">
        <v>2544</v>
      </c>
      <c r="C148" s="6" t="n">
        <v>2647</v>
      </c>
    </row>
    <row r="149">
      <c r="A149" s="3" t="inlineStr">
        <is>
          <t>Unrealized Losses</t>
        </is>
      </c>
      <c r="B149" s="4" t="inlineStr">
        <is>
          <t xml:space="preserve"> </t>
        </is>
      </c>
      <c r="C149" s="4" t="inlineStr">
        <is>
          <t xml:space="preserve"> </t>
        </is>
      </c>
    </row>
    <row r="150">
      <c r="A150" s="4" t="inlineStr">
        <is>
          <t>Less than 12 Months</t>
        </is>
      </c>
      <c r="B150" s="6" t="n">
        <v>0</v>
      </c>
      <c r="C150" s="6" t="n">
        <v>0</v>
      </c>
    </row>
    <row r="151">
      <c r="A151" s="4" t="inlineStr">
        <is>
          <t>12 Months or Longer</t>
        </is>
      </c>
      <c r="B151" s="6" t="n">
        <v>456</v>
      </c>
      <c r="C151" s="6" t="n">
        <v>353</v>
      </c>
    </row>
    <row r="152">
      <c r="A152" s="4" t="inlineStr">
        <is>
          <t>Total</t>
        </is>
      </c>
      <c r="B152" s="5" t="n">
        <v>456</v>
      </c>
      <c r="C152" s="5" t="n">
        <v>353</v>
      </c>
    </row>
    <row r="153">
      <c r="A153" s="4" t="inlineStr">
        <is>
          <t>Number of Securities | security</t>
        </is>
      </c>
      <c r="B153" s="6" t="n">
        <v>1</v>
      </c>
      <c r="C153" s="6" t="n">
        <v>1</v>
      </c>
    </row>
    <row r="154">
      <c r="A154" s="4" t="inlineStr">
        <is>
          <t>Mortgage-backed securities, multifamily</t>
        </is>
      </c>
      <c r="B154" s="4" t="inlineStr">
        <is>
          <t xml:space="preserve"> </t>
        </is>
      </c>
      <c r="C154" s="4" t="inlineStr">
        <is>
          <t xml:space="preserve"> </t>
        </is>
      </c>
    </row>
    <row r="155">
      <c r="A155" s="3" t="inlineStr">
        <is>
          <t>Fair Value</t>
        </is>
      </c>
      <c r="B155" s="4" t="inlineStr">
        <is>
          <t xml:space="preserve"> </t>
        </is>
      </c>
      <c r="C155" s="4" t="inlineStr">
        <is>
          <t xml:space="preserve"> </t>
        </is>
      </c>
    </row>
    <row r="156">
      <c r="A156" s="4" t="inlineStr">
        <is>
          <t>Less than 12 Months</t>
        </is>
      </c>
      <c r="B156" s="4" t="inlineStr">
        <is>
          <t xml:space="preserve"> </t>
        </is>
      </c>
      <c r="C156" s="5" t="n">
        <v>2671</v>
      </c>
    </row>
    <row r="157">
      <c r="A157" s="4" t="inlineStr">
        <is>
          <t>12 Months or Longer</t>
        </is>
      </c>
      <c r="B157" s="4" t="inlineStr">
        <is>
          <t xml:space="preserve"> </t>
        </is>
      </c>
      <c r="C157" s="6" t="n">
        <v>1676</v>
      </c>
    </row>
    <row r="158">
      <c r="A158" s="4" t="inlineStr">
        <is>
          <t>Total</t>
        </is>
      </c>
      <c r="B158" s="4" t="inlineStr">
        <is>
          <t xml:space="preserve"> </t>
        </is>
      </c>
      <c r="C158" s="6" t="n">
        <v>4347</v>
      </c>
    </row>
    <row r="159">
      <c r="A159" s="3" t="inlineStr">
        <is>
          <t>Unrealized Losses</t>
        </is>
      </c>
      <c r="B159" s="4" t="inlineStr">
        <is>
          <t xml:space="preserve"> </t>
        </is>
      </c>
      <c r="C159" s="4" t="inlineStr">
        <is>
          <t xml:space="preserve"> </t>
        </is>
      </c>
    </row>
    <row r="160">
      <c r="A160" s="4" t="inlineStr">
        <is>
          <t>Less than 12 Months</t>
        </is>
      </c>
      <c r="B160" s="4" t="inlineStr">
        <is>
          <t xml:space="preserve"> </t>
        </is>
      </c>
      <c r="C160" s="6" t="n">
        <v>376</v>
      </c>
    </row>
    <row r="161">
      <c r="A161" s="4" t="inlineStr">
        <is>
          <t>12 Months or Longer</t>
        </is>
      </c>
      <c r="B161" s="4" t="inlineStr">
        <is>
          <t xml:space="preserve"> </t>
        </is>
      </c>
      <c r="C161" s="6" t="n">
        <v>371</v>
      </c>
    </row>
    <row r="162">
      <c r="A162" s="4" t="inlineStr">
        <is>
          <t>Total</t>
        </is>
      </c>
      <c r="B162" s="4" t="inlineStr">
        <is>
          <t xml:space="preserve"> </t>
        </is>
      </c>
      <c r="C162" s="5" t="n">
        <v>747</v>
      </c>
    </row>
    <row r="163">
      <c r="A163" s="4" t="inlineStr">
        <is>
          <t>Number of Securities | security</t>
        </is>
      </c>
      <c r="B163" s="4" t="inlineStr">
        <is>
          <t xml:space="preserve"> </t>
        </is>
      </c>
      <c r="C163" s="6"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Credit Quality Indicators (Details) - USD ($) $ in Thousands</t>
        </is>
      </c>
      <c r="B1" s="2" t="inlineStr">
        <is>
          <t>Dec. 31,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Total</t>
        </is>
      </c>
      <c r="B3" s="5" t="n">
        <v>836523</v>
      </c>
      <c r="C3" s="5" t="n">
        <v>923415</v>
      </c>
    </row>
    <row r="4">
      <c r="A4" s="4" t="inlineStr">
        <is>
          <t>A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Total</t>
        </is>
      </c>
      <c r="B6" s="6" t="n">
        <v>511470</v>
      </c>
      <c r="C6" s="6" t="n">
        <v>546563</v>
      </c>
    </row>
    <row r="7">
      <c r="A7" s="4" t="inlineStr">
        <is>
          <t>AA</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Total</t>
        </is>
      </c>
      <c r="B9" s="6" t="n">
        <v>309788</v>
      </c>
      <c r="C9" s="6" t="n">
        <v>317566</v>
      </c>
    </row>
    <row r="10">
      <c r="A10" s="4" t="inlineStr">
        <is>
          <t>A</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Total</t>
        </is>
      </c>
      <c r="B12" s="6" t="n">
        <v>0</v>
      </c>
      <c r="C12" s="6" t="n">
        <v>1020</v>
      </c>
    </row>
    <row r="13">
      <c r="A13" s="4" t="inlineStr">
        <is>
          <t>BB</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Total</t>
        </is>
      </c>
      <c r="B15" s="6" t="n">
        <v>3000</v>
      </c>
      <c r="C15" s="4" t="inlineStr">
        <is>
          <t xml:space="preserve"> </t>
        </is>
      </c>
    </row>
    <row r="16">
      <c r="A16" s="4" t="inlineStr">
        <is>
          <t>BBB</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Total</t>
        </is>
      </c>
      <c r="B18" s="4" t="inlineStr">
        <is>
          <t xml:space="preserve"> </t>
        </is>
      </c>
      <c r="C18" s="6" t="n">
        <v>3000</v>
      </c>
    </row>
    <row r="19">
      <c r="A19" s="4" t="inlineStr">
        <is>
          <t>Not Rated</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Total</t>
        </is>
      </c>
      <c r="B21" s="6" t="n">
        <v>12265</v>
      </c>
      <c r="C21" s="6" t="n">
        <v>55266</v>
      </c>
    </row>
    <row r="22">
      <c r="A22" s="4" t="inlineStr">
        <is>
          <t>U.S. Treasury and U.S. government agencie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Total</t>
        </is>
      </c>
      <c r="B24" s="6" t="n">
        <v>10406</v>
      </c>
      <c r="C24" s="6" t="n">
        <v>11099</v>
      </c>
    </row>
    <row r="25">
      <c r="A25" s="4" t="inlineStr">
        <is>
          <t>U.S. Treasury and U.S. government agencies | AAA</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Total</t>
        </is>
      </c>
      <c r="B27" s="6" t="n">
        <v>10406</v>
      </c>
      <c r="C27" s="6" t="n">
        <v>11099</v>
      </c>
    </row>
    <row r="28">
      <c r="A28" s="4" t="inlineStr">
        <is>
          <t>U.S. Treasury and U.S. government agencies | AA</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Total</t>
        </is>
      </c>
      <c r="B30" s="6" t="n">
        <v>0</v>
      </c>
      <c r="C30" s="6" t="n">
        <v>0</v>
      </c>
    </row>
    <row r="31">
      <c r="A31" s="4" t="inlineStr">
        <is>
          <t>U.S. Treasury and U.S. government agencies | A</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Total</t>
        </is>
      </c>
      <c r="B33" s="6" t="n">
        <v>0</v>
      </c>
      <c r="C33" s="6" t="n">
        <v>0</v>
      </c>
    </row>
    <row r="34">
      <c r="A34" s="4" t="inlineStr">
        <is>
          <t>U.S. Treasury and U.S. government agencies | BB</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Total</t>
        </is>
      </c>
      <c r="B36" s="6" t="n">
        <v>0</v>
      </c>
      <c r="C36" s="4" t="inlineStr">
        <is>
          <t xml:space="preserve"> </t>
        </is>
      </c>
    </row>
    <row r="37">
      <c r="A37" s="4" t="inlineStr">
        <is>
          <t>U.S. Treasury and U.S. government agencies | BBB</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Total</t>
        </is>
      </c>
      <c r="B39" s="4" t="inlineStr">
        <is>
          <t xml:space="preserve"> </t>
        </is>
      </c>
      <c r="C39" s="6" t="n">
        <v>0</v>
      </c>
    </row>
    <row r="40">
      <c r="A40" s="4" t="inlineStr">
        <is>
          <t>U.S. Treasury and U.S. government agencies | Not Rated</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Total</t>
        </is>
      </c>
      <c r="B42" s="6" t="n">
        <v>0</v>
      </c>
      <c r="C42" s="6" t="n">
        <v>0</v>
      </c>
    </row>
    <row r="43">
      <c r="A43" s="4" t="inlineStr">
        <is>
          <t>Mortgage-backed securities, residential</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Total</t>
        </is>
      </c>
      <c r="B45" s="6" t="n">
        <v>332509</v>
      </c>
      <c r="C45" s="6" t="n">
        <v>360683</v>
      </c>
    </row>
    <row r="46">
      <c r="A46" s="4" t="inlineStr">
        <is>
          <t>Mortgage-backed securities, residential | AAA</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Total</t>
        </is>
      </c>
      <c r="B48" s="6" t="n">
        <v>332509</v>
      </c>
      <c r="C48" s="6" t="n">
        <v>360683</v>
      </c>
    </row>
    <row r="49">
      <c r="A49" s="4" t="inlineStr">
        <is>
          <t>Mortgage-backed securities, residential | AA</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Total</t>
        </is>
      </c>
      <c r="B51" s="6" t="n">
        <v>0</v>
      </c>
      <c r="C51" s="6" t="n">
        <v>0</v>
      </c>
    </row>
    <row r="52">
      <c r="A52" s="4" t="inlineStr">
        <is>
          <t>Mortgage-backed securities, residential | A</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Total</t>
        </is>
      </c>
      <c r="B54" s="6" t="n">
        <v>0</v>
      </c>
      <c r="C54" s="6" t="n">
        <v>0</v>
      </c>
    </row>
    <row r="55">
      <c r="A55" s="4" t="inlineStr">
        <is>
          <t>Mortgage-backed securities, residential | BB</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Total</t>
        </is>
      </c>
      <c r="B57" s="6" t="n">
        <v>0</v>
      </c>
      <c r="C57" s="4" t="inlineStr">
        <is>
          <t xml:space="preserve"> </t>
        </is>
      </c>
    </row>
    <row r="58">
      <c r="A58" s="4" t="inlineStr">
        <is>
          <t>Mortgage-backed securities, residential | BBB</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Total</t>
        </is>
      </c>
      <c r="B60" s="4" t="inlineStr">
        <is>
          <t xml:space="preserve"> </t>
        </is>
      </c>
      <c r="C60" s="6" t="n">
        <v>0</v>
      </c>
    </row>
    <row r="61">
      <c r="A61" s="4" t="inlineStr">
        <is>
          <t>Mortgage-backed securities, residential | Not Rated</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Total</t>
        </is>
      </c>
      <c r="B63" s="6" t="n">
        <v>0</v>
      </c>
      <c r="C63" s="6" t="n">
        <v>0</v>
      </c>
    </row>
    <row r="64">
      <c r="A64" s="4" t="inlineStr">
        <is>
          <t>Collateralized mortgage obligations, residential</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Total</t>
        </is>
      </c>
      <c r="B66" s="6" t="n">
        <v>12243</v>
      </c>
      <c r="C66" s="6" t="n">
        <v>13026</v>
      </c>
    </row>
    <row r="67">
      <c r="A67" s="4" t="inlineStr">
        <is>
          <t>Collateralized mortgage obligations, residential | AAA</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Total</t>
        </is>
      </c>
      <c r="B69" s="6" t="n">
        <v>12243</v>
      </c>
      <c r="C69" s="6" t="n">
        <v>13026</v>
      </c>
    </row>
    <row r="70">
      <c r="A70" s="4" t="inlineStr">
        <is>
          <t>Collateralized mortgage obligations, residential | AA</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Total</t>
        </is>
      </c>
      <c r="B72" s="6" t="n">
        <v>0</v>
      </c>
      <c r="C72" s="6" t="n">
        <v>0</v>
      </c>
    </row>
    <row r="73">
      <c r="A73" s="4" t="inlineStr">
        <is>
          <t>Collateralized mortgage obligations, residential | A</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Total</t>
        </is>
      </c>
      <c r="B75" s="6" t="n">
        <v>0</v>
      </c>
      <c r="C75" s="6" t="n">
        <v>0</v>
      </c>
    </row>
    <row r="76">
      <c r="A76" s="4" t="inlineStr">
        <is>
          <t>Collateralized mortgage obligations, residential | BB</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Total</t>
        </is>
      </c>
      <c r="B78" s="6" t="n">
        <v>0</v>
      </c>
      <c r="C78" s="4" t="inlineStr">
        <is>
          <t xml:space="preserve"> </t>
        </is>
      </c>
    </row>
    <row r="79">
      <c r="A79" s="4" t="inlineStr">
        <is>
          <t>Collateralized mortgage obligations, residential | BBB</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Total</t>
        </is>
      </c>
      <c r="B81" s="4" t="inlineStr">
        <is>
          <t xml:space="preserve"> </t>
        </is>
      </c>
      <c r="C81" s="6" t="n">
        <v>0</v>
      </c>
    </row>
    <row r="82">
      <c r="A82" s="4" t="inlineStr">
        <is>
          <t>Collateralized mortgage obligations, residential | Not Rated</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Total</t>
        </is>
      </c>
      <c r="B84" s="6" t="n">
        <v>0</v>
      </c>
      <c r="C84" s="6" t="n">
        <v>0</v>
      </c>
    </row>
    <row r="85">
      <c r="A85" s="4" t="inlineStr">
        <is>
          <t>Mortgage-backed securities, multifamily</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Total</t>
        </is>
      </c>
      <c r="B87" s="6" t="n">
        <v>4145</v>
      </c>
      <c r="C87" s="6" t="n">
        <v>5094</v>
      </c>
    </row>
    <row r="88">
      <c r="A88" s="4" t="inlineStr">
        <is>
          <t>Mortgage-backed securities, multifamily | AAA</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Total</t>
        </is>
      </c>
      <c r="B90" s="6" t="n">
        <v>4145</v>
      </c>
      <c r="C90" s="6" t="n">
        <v>5094</v>
      </c>
    </row>
    <row r="91">
      <c r="A91" s="4" t="inlineStr">
        <is>
          <t>Mortgage-backed securities, multifamily | AA</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Total</t>
        </is>
      </c>
      <c r="B93" s="6" t="n">
        <v>0</v>
      </c>
      <c r="C93" s="6" t="n">
        <v>0</v>
      </c>
    </row>
    <row r="94">
      <c r="A94" s="4" t="inlineStr">
        <is>
          <t>Mortgage-backed securities, multifamily | A</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Total</t>
        </is>
      </c>
      <c r="B96" s="6" t="n">
        <v>0</v>
      </c>
      <c r="C96" s="6" t="n">
        <v>0</v>
      </c>
    </row>
    <row r="97">
      <c r="A97" s="4" t="inlineStr">
        <is>
          <t>Mortgage-backed securities, multifamily | BB</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Total</t>
        </is>
      </c>
      <c r="B99" s="6" t="n">
        <v>0</v>
      </c>
      <c r="C99" s="4" t="inlineStr">
        <is>
          <t xml:space="preserve"> </t>
        </is>
      </c>
    </row>
    <row r="100">
      <c r="A100" s="4" t="inlineStr">
        <is>
          <t>Mortgage-backed securities, multifamily | BBB</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Total</t>
        </is>
      </c>
      <c r="B102" s="4" t="inlineStr">
        <is>
          <t xml:space="preserve"> </t>
        </is>
      </c>
      <c r="C102" s="6" t="n">
        <v>0</v>
      </c>
    </row>
    <row r="103">
      <c r="A103" s="4" t="inlineStr">
        <is>
          <t>Mortgage-backed securities, multifamily | Not Rated</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Total</t>
        </is>
      </c>
      <c r="B105" s="6" t="n">
        <v>0</v>
      </c>
      <c r="C105" s="6" t="n">
        <v>0</v>
      </c>
    </row>
    <row r="106">
      <c r="A106" s="4" t="inlineStr">
        <is>
          <t>Obligations of states and political subdivisions</t>
        </is>
      </c>
      <c r="B106" s="4" t="inlineStr">
        <is>
          <t xml:space="preserve"> </t>
        </is>
      </c>
      <c r="C106" s="4" t="inlineStr">
        <is>
          <t xml:space="preserve"> </t>
        </is>
      </c>
    </row>
    <row r="107">
      <c r="A107" s="3" t="inlineStr">
        <is>
          <t>Debt Securities, Held-to-maturity, Credit Quality Indicator [Line Items]</t>
        </is>
      </c>
      <c r="B107" s="4" t="inlineStr">
        <is>
          <t xml:space="preserve"> </t>
        </is>
      </c>
      <c r="C107" s="4" t="inlineStr">
        <is>
          <t xml:space="preserve"> </t>
        </is>
      </c>
    </row>
    <row r="108">
      <c r="A108" s="4" t="inlineStr">
        <is>
          <t>Total</t>
        </is>
      </c>
      <c r="B108" s="6" t="n">
        <v>474220</v>
      </c>
      <c r="C108" s="6" t="n">
        <v>530513</v>
      </c>
    </row>
    <row r="109">
      <c r="A109" s="4" t="inlineStr">
        <is>
          <t>Obligations of states and political subdivisions | AAA</t>
        </is>
      </c>
      <c r="B109" s="4" t="inlineStr">
        <is>
          <t xml:space="preserve"> </t>
        </is>
      </c>
      <c r="C109" s="4" t="inlineStr">
        <is>
          <t xml:space="preserve"> </t>
        </is>
      </c>
    </row>
    <row r="110">
      <c r="A110" s="3" t="inlineStr">
        <is>
          <t>Debt Securities, Held-to-maturity, Credit Quality Indicator [Line Items]</t>
        </is>
      </c>
      <c r="B110" s="4" t="inlineStr">
        <is>
          <t xml:space="preserve"> </t>
        </is>
      </c>
      <c r="C110" s="4" t="inlineStr">
        <is>
          <t xml:space="preserve"> </t>
        </is>
      </c>
    </row>
    <row r="111">
      <c r="A111" s="4" t="inlineStr">
        <is>
          <t>Total</t>
        </is>
      </c>
      <c r="B111" s="6" t="n">
        <v>152167</v>
      </c>
      <c r="C111" s="6" t="n">
        <v>156661</v>
      </c>
    </row>
    <row r="112">
      <c r="A112" s="4" t="inlineStr">
        <is>
          <t>Obligations of states and political subdivisions | AA</t>
        </is>
      </c>
      <c r="B112" s="4" t="inlineStr">
        <is>
          <t xml:space="preserve"> </t>
        </is>
      </c>
      <c r="C112" s="4" t="inlineStr">
        <is>
          <t xml:space="preserve"> </t>
        </is>
      </c>
    </row>
    <row r="113">
      <c r="A113" s="3" t="inlineStr">
        <is>
          <t>Debt Securities, Held-to-maturity, Credit Quality Indicator [Line Items]</t>
        </is>
      </c>
      <c r="B113" s="4" t="inlineStr">
        <is>
          <t xml:space="preserve"> </t>
        </is>
      </c>
      <c r="C113" s="4" t="inlineStr">
        <is>
          <t xml:space="preserve"> </t>
        </is>
      </c>
    </row>
    <row r="114">
      <c r="A114" s="4" t="inlineStr">
        <is>
          <t>Total</t>
        </is>
      </c>
      <c r="B114" s="6" t="n">
        <v>309788</v>
      </c>
      <c r="C114" s="6" t="n">
        <v>317566</v>
      </c>
    </row>
    <row r="115">
      <c r="A115" s="4" t="inlineStr">
        <is>
          <t>Obligations of states and political subdivisions | A</t>
        </is>
      </c>
      <c r="B115" s="4" t="inlineStr">
        <is>
          <t xml:space="preserve"> </t>
        </is>
      </c>
      <c r="C115" s="4" t="inlineStr">
        <is>
          <t xml:space="preserve"> </t>
        </is>
      </c>
    </row>
    <row r="116">
      <c r="A116" s="3" t="inlineStr">
        <is>
          <t>Debt Securities, Held-to-maturity, Credit Quality Indicator [Line Items]</t>
        </is>
      </c>
      <c r="B116" s="4" t="inlineStr">
        <is>
          <t xml:space="preserve"> </t>
        </is>
      </c>
      <c r="C116" s="4" t="inlineStr">
        <is>
          <t xml:space="preserve"> </t>
        </is>
      </c>
    </row>
    <row r="117">
      <c r="A117" s="4" t="inlineStr">
        <is>
          <t>Total</t>
        </is>
      </c>
      <c r="B117" s="6" t="n">
        <v>0</v>
      </c>
      <c r="C117" s="6" t="n">
        <v>1020</v>
      </c>
    </row>
    <row r="118">
      <c r="A118" s="4" t="inlineStr">
        <is>
          <t>Obligations of states and political subdivisions | BB</t>
        </is>
      </c>
      <c r="B118" s="4" t="inlineStr">
        <is>
          <t xml:space="preserve"> </t>
        </is>
      </c>
      <c r="C118" s="4" t="inlineStr">
        <is>
          <t xml:space="preserve"> </t>
        </is>
      </c>
    </row>
    <row r="119">
      <c r="A119" s="3" t="inlineStr">
        <is>
          <t>Debt Securities, Held-to-maturity, Credit Quality Indicator [Line Items]</t>
        </is>
      </c>
      <c r="B119" s="4" t="inlineStr">
        <is>
          <t xml:space="preserve"> </t>
        </is>
      </c>
      <c r="C119" s="4" t="inlineStr">
        <is>
          <t xml:space="preserve"> </t>
        </is>
      </c>
    </row>
    <row r="120">
      <c r="A120" s="4" t="inlineStr">
        <is>
          <t>Total</t>
        </is>
      </c>
      <c r="B120" s="6" t="n">
        <v>0</v>
      </c>
      <c r="C120" s="4" t="inlineStr">
        <is>
          <t xml:space="preserve"> </t>
        </is>
      </c>
    </row>
    <row r="121">
      <c r="A121" s="4" t="inlineStr">
        <is>
          <t>Obligations of states and political subdivisions | BBB</t>
        </is>
      </c>
      <c r="B121" s="4" t="inlineStr">
        <is>
          <t xml:space="preserve"> </t>
        </is>
      </c>
      <c r="C121" s="4" t="inlineStr">
        <is>
          <t xml:space="preserve"> </t>
        </is>
      </c>
    </row>
    <row r="122">
      <c r="A122" s="3" t="inlineStr">
        <is>
          <t>Debt Securities, Held-to-maturity, Credit Quality Indicator [Line Items]</t>
        </is>
      </c>
      <c r="B122" s="4" t="inlineStr">
        <is>
          <t xml:space="preserve"> </t>
        </is>
      </c>
      <c r="C122" s="4" t="inlineStr">
        <is>
          <t xml:space="preserve"> </t>
        </is>
      </c>
    </row>
    <row r="123">
      <c r="A123" s="4" t="inlineStr">
        <is>
          <t>Total</t>
        </is>
      </c>
      <c r="B123" s="4" t="inlineStr">
        <is>
          <t xml:space="preserve"> </t>
        </is>
      </c>
      <c r="C123" s="6" t="n">
        <v>0</v>
      </c>
    </row>
    <row r="124">
      <c r="A124" s="4" t="inlineStr">
        <is>
          <t>Obligations of states and political subdivisions | Not Rated</t>
        </is>
      </c>
      <c r="B124" s="4" t="inlineStr">
        <is>
          <t xml:space="preserve"> </t>
        </is>
      </c>
      <c r="C124" s="4" t="inlineStr">
        <is>
          <t xml:space="preserve"> </t>
        </is>
      </c>
    </row>
    <row r="125">
      <c r="A125" s="3" t="inlineStr">
        <is>
          <t>Debt Securities, Held-to-maturity, Credit Quality Indicator [Line Items]</t>
        </is>
      </c>
      <c r="B125" s="4" t="inlineStr">
        <is>
          <t xml:space="preserve"> </t>
        </is>
      </c>
      <c r="C125" s="4" t="inlineStr">
        <is>
          <t xml:space="preserve"> </t>
        </is>
      </c>
    </row>
    <row r="126">
      <c r="A126" s="4" t="inlineStr">
        <is>
          <t>Total</t>
        </is>
      </c>
      <c r="B126" s="6" t="n">
        <v>12265</v>
      </c>
      <c r="C126" s="6" t="n">
        <v>55266</v>
      </c>
    </row>
    <row r="127">
      <c r="A127" s="4" t="inlineStr">
        <is>
          <t>Corporate debt securities</t>
        </is>
      </c>
      <c r="B127" s="4" t="inlineStr">
        <is>
          <t xml:space="preserve"> </t>
        </is>
      </c>
      <c r="C127" s="4" t="inlineStr">
        <is>
          <t xml:space="preserve"> </t>
        </is>
      </c>
    </row>
    <row r="128">
      <c r="A128" s="3" t="inlineStr">
        <is>
          <t>Debt Securities, Held-to-maturity, Credit Quality Indicator [Line Items]</t>
        </is>
      </c>
      <c r="B128" s="4" t="inlineStr">
        <is>
          <t xml:space="preserve"> </t>
        </is>
      </c>
      <c r="C128" s="4" t="inlineStr">
        <is>
          <t xml:space="preserve"> </t>
        </is>
      </c>
    </row>
    <row r="129">
      <c r="A129" s="4" t="inlineStr">
        <is>
          <t>Total</t>
        </is>
      </c>
      <c r="B129" s="6" t="n">
        <v>3000</v>
      </c>
      <c r="C129" s="6" t="n">
        <v>3000</v>
      </c>
    </row>
    <row r="130">
      <c r="A130" s="4" t="inlineStr">
        <is>
          <t>Corporate debt securities | AAA</t>
        </is>
      </c>
      <c r="B130" s="4" t="inlineStr">
        <is>
          <t xml:space="preserve"> </t>
        </is>
      </c>
      <c r="C130" s="4" t="inlineStr">
        <is>
          <t xml:space="preserve"> </t>
        </is>
      </c>
    </row>
    <row r="131">
      <c r="A131" s="3" t="inlineStr">
        <is>
          <t>Debt Securities, Held-to-maturity, Credit Quality Indicator [Line Items]</t>
        </is>
      </c>
      <c r="B131" s="4" t="inlineStr">
        <is>
          <t xml:space="preserve"> </t>
        </is>
      </c>
      <c r="C131" s="4" t="inlineStr">
        <is>
          <t xml:space="preserve"> </t>
        </is>
      </c>
    </row>
    <row r="132">
      <c r="A132" s="4" t="inlineStr">
        <is>
          <t>Total</t>
        </is>
      </c>
      <c r="B132" s="6" t="n">
        <v>0</v>
      </c>
      <c r="C132" s="6" t="n">
        <v>0</v>
      </c>
    </row>
    <row r="133">
      <c r="A133" s="4" t="inlineStr">
        <is>
          <t>Corporate debt securities | AA</t>
        </is>
      </c>
      <c r="B133" s="4" t="inlineStr">
        <is>
          <t xml:space="preserve"> </t>
        </is>
      </c>
      <c r="C133" s="4" t="inlineStr">
        <is>
          <t xml:space="preserve"> </t>
        </is>
      </c>
    </row>
    <row r="134">
      <c r="A134" s="3" t="inlineStr">
        <is>
          <t>Debt Securities, Held-to-maturity, Credit Quality Indicator [Line Items]</t>
        </is>
      </c>
      <c r="B134" s="4" t="inlineStr">
        <is>
          <t xml:space="preserve"> </t>
        </is>
      </c>
      <c r="C134" s="4" t="inlineStr">
        <is>
          <t xml:space="preserve"> </t>
        </is>
      </c>
    </row>
    <row r="135">
      <c r="A135" s="4" t="inlineStr">
        <is>
          <t>Total</t>
        </is>
      </c>
      <c r="B135" s="6" t="n">
        <v>0</v>
      </c>
      <c r="C135" s="6" t="n">
        <v>0</v>
      </c>
    </row>
    <row r="136">
      <c r="A136" s="4" t="inlineStr">
        <is>
          <t>Corporate debt securities | A</t>
        </is>
      </c>
      <c r="B136" s="4" t="inlineStr">
        <is>
          <t xml:space="preserve"> </t>
        </is>
      </c>
      <c r="C136" s="4" t="inlineStr">
        <is>
          <t xml:space="preserve"> </t>
        </is>
      </c>
    </row>
    <row r="137">
      <c r="A137" s="3" t="inlineStr">
        <is>
          <t>Debt Securities, Held-to-maturity, Credit Quality Indicator [Line Items]</t>
        </is>
      </c>
      <c r="B137" s="4" t="inlineStr">
        <is>
          <t xml:space="preserve"> </t>
        </is>
      </c>
      <c r="C137" s="4" t="inlineStr">
        <is>
          <t xml:space="preserve"> </t>
        </is>
      </c>
    </row>
    <row r="138">
      <c r="A138" s="4" t="inlineStr">
        <is>
          <t>Total</t>
        </is>
      </c>
      <c r="B138" s="6" t="n">
        <v>0</v>
      </c>
      <c r="C138" s="6" t="n">
        <v>0</v>
      </c>
    </row>
    <row r="139">
      <c r="A139" s="4" t="inlineStr">
        <is>
          <t>Corporate debt securities | BB</t>
        </is>
      </c>
      <c r="B139" s="4" t="inlineStr">
        <is>
          <t xml:space="preserve"> </t>
        </is>
      </c>
      <c r="C139" s="4" t="inlineStr">
        <is>
          <t xml:space="preserve"> </t>
        </is>
      </c>
    </row>
    <row r="140">
      <c r="A140" s="3" t="inlineStr">
        <is>
          <t>Debt Securities, Held-to-maturity, Credit Quality Indicator [Line Items]</t>
        </is>
      </c>
      <c r="B140" s="4" t="inlineStr">
        <is>
          <t xml:space="preserve"> </t>
        </is>
      </c>
      <c r="C140" s="4" t="inlineStr">
        <is>
          <t xml:space="preserve"> </t>
        </is>
      </c>
    </row>
    <row r="141">
      <c r="A141" s="4" t="inlineStr">
        <is>
          <t>Total</t>
        </is>
      </c>
      <c r="B141" s="6" t="n">
        <v>3000</v>
      </c>
      <c r="C141" s="4" t="inlineStr">
        <is>
          <t xml:space="preserve"> </t>
        </is>
      </c>
    </row>
    <row r="142">
      <c r="A142" s="4" t="inlineStr">
        <is>
          <t>Corporate debt securities | BBB</t>
        </is>
      </c>
      <c r="B142" s="4" t="inlineStr">
        <is>
          <t xml:space="preserve"> </t>
        </is>
      </c>
      <c r="C142" s="4" t="inlineStr">
        <is>
          <t xml:space="preserve"> </t>
        </is>
      </c>
    </row>
    <row r="143">
      <c r="A143" s="3" t="inlineStr">
        <is>
          <t>Debt Securities, Held-to-maturity, Credit Quality Indicator [Line Items]</t>
        </is>
      </c>
      <c r="B143" s="4" t="inlineStr">
        <is>
          <t xml:space="preserve"> </t>
        </is>
      </c>
      <c r="C143" s="4" t="inlineStr">
        <is>
          <t xml:space="preserve"> </t>
        </is>
      </c>
    </row>
    <row r="144">
      <c r="A144" s="4" t="inlineStr">
        <is>
          <t>Total</t>
        </is>
      </c>
      <c r="B144" s="4" t="inlineStr">
        <is>
          <t xml:space="preserve"> </t>
        </is>
      </c>
      <c r="C144" s="6" t="n">
        <v>3000</v>
      </c>
    </row>
    <row r="145">
      <c r="A145" s="4" t="inlineStr">
        <is>
          <t>Corporate debt securities | Not Rated</t>
        </is>
      </c>
      <c r="B145" s="4" t="inlineStr">
        <is>
          <t xml:space="preserve"> </t>
        </is>
      </c>
      <c r="C145" s="4" t="inlineStr">
        <is>
          <t xml:space="preserve"> </t>
        </is>
      </c>
    </row>
    <row r="146">
      <c r="A146" s="3" t="inlineStr">
        <is>
          <t>Debt Securities, Held-to-maturity, Credit Quality Indicator [Line Items]</t>
        </is>
      </c>
      <c r="B146" s="4" t="inlineStr">
        <is>
          <t xml:space="preserve"> </t>
        </is>
      </c>
      <c r="C146" s="4" t="inlineStr">
        <is>
          <t xml:space="preserve"> </t>
        </is>
      </c>
    </row>
    <row r="147">
      <c r="A147" s="4" t="inlineStr">
        <is>
          <t>Total</t>
        </is>
      </c>
      <c r="B147" s="5" t="n">
        <v>0</v>
      </c>
      <c r="C14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Composition of Loan Portfolio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net of deferred fees</t>
        </is>
      </c>
      <c r="B3" s="5" t="n">
        <v>8343861</v>
      </c>
      <c r="C3" s="5" t="n">
        <v>7866050</v>
      </c>
    </row>
    <row r="4">
      <c r="A4" s="4" t="inlineStr">
        <is>
          <t>Non-owner occupied 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deferred fees</t>
        </is>
      </c>
      <c r="B6" s="6" t="n">
        <v>2987959</v>
      </c>
      <c r="C6" s="6" t="n">
        <v>2906014</v>
      </c>
    </row>
    <row r="7">
      <c r="A7" s="4" t="inlineStr">
        <is>
          <t>Owner occupied commerc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deferred fees</t>
        </is>
      </c>
      <c r="B9" s="6" t="n">
        <v>1283221</v>
      </c>
      <c r="C9" s="6" t="n">
        <v>1246189</v>
      </c>
    </row>
    <row r="10">
      <c r="A10" s="4" t="inlineStr">
        <is>
          <t>Multifamil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deferred fees</t>
        </is>
      </c>
      <c r="B12" s="6" t="n">
        <v>1408905</v>
      </c>
      <c r="C12" s="6" t="n">
        <v>1260814</v>
      </c>
    </row>
    <row r="13">
      <c r="A13" s="4" t="inlineStr">
        <is>
          <t>Non-owner occupied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deferred fees</t>
        </is>
      </c>
      <c r="B15" s="6" t="n">
        <v>213986</v>
      </c>
      <c r="C15" s="6" t="n">
        <v>218026</v>
      </c>
    </row>
    <row r="16">
      <c r="A16" s="4" t="inlineStr">
        <is>
          <t>Commercial, industrial and oth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deferred fees</t>
        </is>
      </c>
      <c r="B18" s="6" t="n">
        <v>638894</v>
      </c>
      <c r="C18" s="6" t="n">
        <v>606711</v>
      </c>
    </row>
    <row r="19">
      <c r="A19" s="4" t="inlineStr">
        <is>
          <t>Construc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deferred fees</t>
        </is>
      </c>
      <c r="B21" s="6" t="n">
        <v>302745</v>
      </c>
      <c r="C21" s="6" t="n">
        <v>380100</v>
      </c>
    </row>
    <row r="22">
      <c r="A22" s="4" t="inlineStr">
        <is>
          <t>Equipment financ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deferred fees</t>
        </is>
      </c>
      <c r="B24" s="6" t="n">
        <v>179171</v>
      </c>
      <c r="C24" s="6" t="n">
        <v>151574</v>
      </c>
    </row>
    <row r="25">
      <c r="A25" s="4" t="inlineStr">
        <is>
          <t>Residential mortgag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deferred fees</t>
        </is>
      </c>
      <c r="B27" s="6" t="n">
        <v>985768</v>
      </c>
      <c r="C27" s="6" t="n">
        <v>765552</v>
      </c>
    </row>
    <row r="28">
      <c r="A28" s="4" t="inlineStr">
        <is>
          <t>Consum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deferred fees</t>
        </is>
      </c>
      <c r="B30" s="5" t="n">
        <v>343212</v>
      </c>
      <c r="C30" s="5" t="n">
        <v>3310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36" customWidth="1" min="5" max="5"/>
    <col width="22" customWidth="1" min="6" max="6"/>
  </cols>
  <sheetData>
    <row r="1">
      <c r="A1" s="1" t="inlineStr">
        <is>
          <t>Loans - Narrative (Details)</t>
        </is>
      </c>
      <c r="D1" s="2" t="inlineStr">
        <is>
          <t>12 Months Ended</t>
        </is>
      </c>
    </row>
    <row r="2">
      <c r="B2" s="2" t="inlineStr">
        <is>
          <t>Dec. 31, 2023 USD ($) loan</t>
        </is>
      </c>
      <c r="C2" s="2" t="inlineStr">
        <is>
          <t>Jan. 06, 2022 USD ($)</t>
        </is>
      </c>
      <c r="D2" s="2" t="inlineStr">
        <is>
          <t>Dec. 31, 2023 USD ($) loan contract</t>
        </is>
      </c>
      <c r="E2" s="2" t="inlineStr">
        <is>
          <t>Dec. 31, 2022 USD ($) contract loan</t>
        </is>
      </c>
      <c r="F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loans</t>
        </is>
      </c>
      <c r="B4" s="5" t="n">
        <v>29100000</v>
      </c>
      <c r="C4" s="4" t="inlineStr">
        <is>
          <t xml:space="preserve"> </t>
        </is>
      </c>
      <c r="D4" s="5" t="n">
        <v>29100000</v>
      </c>
      <c r="E4" s="5" t="n">
        <v>24500000</v>
      </c>
      <c r="F4" s="4" t="inlineStr">
        <is>
          <t xml:space="preserve"> </t>
        </is>
      </c>
    </row>
    <row r="5">
      <c r="A5" s="4" t="inlineStr">
        <is>
          <t>Net deferred loan fees</t>
        </is>
      </c>
      <c r="B5" s="6" t="n">
        <v>-1800000</v>
      </c>
      <c r="C5" s="4" t="inlineStr">
        <is>
          <t xml:space="preserve"> </t>
        </is>
      </c>
      <c r="D5" s="6" t="n">
        <v>-1800000</v>
      </c>
      <c r="E5" s="6" t="n">
        <v>2100000</v>
      </c>
      <c r="F5" s="4" t="inlineStr">
        <is>
          <t xml:space="preserve"> </t>
        </is>
      </c>
    </row>
    <row r="6">
      <c r="A6" s="4" t="inlineStr">
        <is>
          <t>Overdraft balances included in home equity and consumer loans</t>
        </is>
      </c>
      <c r="B6" s="6" t="n">
        <v>619000</v>
      </c>
      <c r="C6" s="4" t="inlineStr">
        <is>
          <t xml:space="preserve"> </t>
        </is>
      </c>
      <c r="D6" s="6" t="n">
        <v>619000</v>
      </c>
      <c r="E6" s="6" t="n">
        <v>1300000</v>
      </c>
      <c r="F6" s="4" t="inlineStr">
        <is>
          <t xml:space="preserve"> </t>
        </is>
      </c>
    </row>
    <row r="7">
      <c r="A7" s="4" t="inlineStr">
        <is>
          <t>Residential loans pledged for potential borrowings at the Federal Home Loan Bank of New York</t>
        </is>
      </c>
      <c r="B7" s="6" t="n">
        <v>4580000000</v>
      </c>
      <c r="C7" s="4" t="inlineStr">
        <is>
          <t xml:space="preserve"> </t>
        </is>
      </c>
      <c r="D7" s="6" t="n">
        <v>4580000000</v>
      </c>
      <c r="E7" s="6" t="n">
        <v>2890000000</v>
      </c>
      <c r="F7" s="4" t="inlineStr">
        <is>
          <t xml:space="preserve"> </t>
        </is>
      </c>
    </row>
    <row r="8">
      <c r="A8" s="4" t="inlineStr">
        <is>
          <t>Financing receivable, nonaccrual, in the process of foreclosure</t>
        </is>
      </c>
      <c r="B8" s="6" t="n">
        <v>621000</v>
      </c>
      <c r="C8" s="4" t="inlineStr">
        <is>
          <t xml:space="preserve"> </t>
        </is>
      </c>
      <c r="D8" s="6" t="n">
        <v>621000</v>
      </c>
      <c r="E8" s="6" t="n">
        <v>898000</v>
      </c>
      <c r="F8" s="4" t="inlineStr">
        <is>
          <t xml:space="preserve"> </t>
        </is>
      </c>
    </row>
    <row r="9">
      <c r="A9" s="4" t="inlineStr">
        <is>
          <t>PCD loans</t>
        </is>
      </c>
      <c r="B9" s="4" t="inlineStr">
        <is>
          <t xml:space="preserve"> </t>
        </is>
      </c>
      <c r="C9" s="5" t="n">
        <v>124431000</v>
      </c>
      <c r="D9" s="4" t="inlineStr">
        <is>
          <t xml:space="preserve"> </t>
        </is>
      </c>
      <c r="E9" s="4" t="inlineStr">
        <is>
          <t xml:space="preserve"> </t>
        </is>
      </c>
      <c r="F9" s="4" t="inlineStr">
        <is>
          <t xml:space="preserve"> </t>
        </is>
      </c>
    </row>
    <row r="10">
      <c r="A10" s="4" t="inlineStr">
        <is>
          <t>Financing receivable, excluding accrued interest, modified in period, amount</t>
        </is>
      </c>
      <c r="B10" s="4" t="inlineStr">
        <is>
          <t xml:space="preserve"> </t>
        </is>
      </c>
      <c r="C10" s="4" t="inlineStr">
        <is>
          <t xml:space="preserve"> </t>
        </is>
      </c>
      <c r="D10" s="5" t="n">
        <v>0</v>
      </c>
      <c r="E10" s="4" t="inlineStr">
        <is>
          <t xml:space="preserve"> </t>
        </is>
      </c>
      <c r="F10" s="4" t="inlineStr">
        <is>
          <t xml:space="preserve"> </t>
        </is>
      </c>
    </row>
    <row r="11">
      <c r="A11" s="4" t="inlineStr">
        <is>
          <t>Financing receivable, accrual, troubled debt restructuring</t>
        </is>
      </c>
      <c r="B11" s="4" t="inlineStr">
        <is>
          <t xml:space="preserve"> </t>
        </is>
      </c>
      <c r="C11" s="4" t="inlineStr">
        <is>
          <t xml:space="preserve"> </t>
        </is>
      </c>
      <c r="D11" s="4" t="inlineStr">
        <is>
          <t xml:space="preserve"> </t>
        </is>
      </c>
      <c r="E11" s="5" t="n">
        <v>2600000</v>
      </c>
      <c r="F11" s="4" t="inlineStr">
        <is>
          <t xml:space="preserve"> </t>
        </is>
      </c>
    </row>
    <row r="12">
      <c r="A12" s="4" t="inlineStr">
        <is>
          <t>Financing receivable, troubled debt restructuring, subsequent default, number of contracts | contract</t>
        </is>
      </c>
      <c r="B12" s="4" t="inlineStr">
        <is>
          <t xml:space="preserve"> </t>
        </is>
      </c>
      <c r="C12" s="4" t="inlineStr">
        <is>
          <t xml:space="preserve"> </t>
        </is>
      </c>
      <c r="D12" s="6" t="n">
        <v>0</v>
      </c>
      <c r="E12" s="6" t="n">
        <v>0</v>
      </c>
      <c r="F12" s="4" t="inlineStr">
        <is>
          <t xml:space="preserve"> </t>
        </is>
      </c>
    </row>
    <row r="13">
      <c r="A13" s="4" t="inlineStr">
        <is>
          <t>Loans to related parties</t>
        </is>
      </c>
      <c r="B13" s="6" t="n">
        <v>69100000</v>
      </c>
      <c r="C13" s="4" t="inlineStr">
        <is>
          <t xml:space="preserve"> </t>
        </is>
      </c>
      <c r="D13" s="5" t="n">
        <v>69100000</v>
      </c>
      <c r="E13" s="5" t="n">
        <v>67500000</v>
      </c>
      <c r="F13" s="4" t="inlineStr">
        <is>
          <t xml:space="preserve"> </t>
        </is>
      </c>
    </row>
    <row r="14">
      <c r="A14" s="4" t="inlineStr">
        <is>
          <t>Loans to related parties, additions</t>
        </is>
      </c>
      <c r="B14" s="4" t="inlineStr">
        <is>
          <t xml:space="preserve"> </t>
        </is>
      </c>
      <c r="C14" s="4" t="inlineStr">
        <is>
          <t xml:space="preserve"> </t>
        </is>
      </c>
      <c r="D14" s="6" t="n">
        <v>10100000</v>
      </c>
      <c r="E14" s="4" t="inlineStr">
        <is>
          <t xml:space="preserve"> </t>
        </is>
      </c>
      <c r="F14" s="4" t="inlineStr">
        <is>
          <t xml:space="preserve"> </t>
        </is>
      </c>
    </row>
    <row r="15">
      <c r="A15" s="4" t="inlineStr">
        <is>
          <t>Repayment of loan from related parties</t>
        </is>
      </c>
      <c r="B15" s="4" t="inlineStr">
        <is>
          <t xml:space="preserve"> </t>
        </is>
      </c>
      <c r="C15" s="4" t="inlineStr">
        <is>
          <t xml:space="preserve"> </t>
        </is>
      </c>
      <c r="D15" s="6" t="n">
        <v>8600000</v>
      </c>
      <c r="E15" s="4" t="inlineStr">
        <is>
          <t xml:space="preserve"> </t>
        </is>
      </c>
      <c r="F15" s="4" t="inlineStr">
        <is>
          <t xml:space="preserve"> </t>
        </is>
      </c>
    </row>
    <row r="16">
      <c r="A16" s="4" t="inlineStr">
        <is>
          <t>Loans held for sale</t>
        </is>
      </c>
      <c r="B16" s="6" t="n">
        <v>664000</v>
      </c>
      <c r="C16" s="4" t="inlineStr">
        <is>
          <t xml:space="preserve"> </t>
        </is>
      </c>
      <c r="D16" s="6" t="n">
        <v>664000</v>
      </c>
      <c r="E16" s="6" t="n">
        <v>536000</v>
      </c>
      <c r="F16" s="4" t="inlineStr">
        <is>
          <t xml:space="preserve"> </t>
        </is>
      </c>
    </row>
    <row r="17">
      <c r="A17" s="4" t="inlineStr">
        <is>
          <t>Residential real estate acquired through disclosure</t>
        </is>
      </c>
      <c r="B17" s="6" t="n">
        <v>0</v>
      </c>
      <c r="C17" s="4" t="inlineStr">
        <is>
          <t xml:space="preserve"> </t>
        </is>
      </c>
      <c r="D17" s="6" t="n">
        <v>0</v>
      </c>
      <c r="E17" s="6" t="n">
        <v>0</v>
      </c>
      <c r="F17" s="4" t="inlineStr">
        <is>
          <t xml:space="preserve"> </t>
        </is>
      </c>
    </row>
    <row r="18">
      <c r="A18" s="4" t="inlineStr">
        <is>
          <t>Other repossessed assets owned</t>
        </is>
      </c>
      <c r="B18" s="6" t="n">
        <v>0</v>
      </c>
      <c r="C18" s="4" t="inlineStr">
        <is>
          <t xml:space="preserve"> </t>
        </is>
      </c>
      <c r="D18" s="6" t="n">
        <v>0</v>
      </c>
      <c r="E18" s="6" t="n">
        <v>0</v>
      </c>
      <c r="F18" s="4" t="inlineStr">
        <is>
          <t xml:space="preserve"> </t>
        </is>
      </c>
    </row>
    <row r="19">
      <c r="A19" s="4" t="inlineStr">
        <is>
          <t>Writedown of other repossessed assets</t>
        </is>
      </c>
      <c r="B19" s="4" t="inlineStr">
        <is>
          <t xml:space="preserve"> </t>
        </is>
      </c>
      <c r="C19" s="4" t="inlineStr">
        <is>
          <t xml:space="preserve"> </t>
        </is>
      </c>
      <c r="D19" s="5" t="n">
        <v>0</v>
      </c>
      <c r="E19" s="5" t="n">
        <v>0</v>
      </c>
      <c r="F19" s="5" t="n">
        <v>0</v>
      </c>
    </row>
    <row r="20">
      <c r="A20" s="4" t="inlineStr">
        <is>
          <t>1st Constitution Bancor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CD loans</t>
        </is>
      </c>
      <c r="B22" s="5" t="n">
        <v>69500000</v>
      </c>
      <c r="C22" s="4" t="inlineStr">
        <is>
          <t xml:space="preserve"> </t>
        </is>
      </c>
      <c r="D22" s="4" t="inlineStr">
        <is>
          <t xml:space="preserve"> </t>
        </is>
      </c>
      <c r="E22" s="4" t="inlineStr">
        <is>
          <t xml:space="preserve"> </t>
        </is>
      </c>
      <c r="F22" s="4" t="inlineStr">
        <is>
          <t xml:space="preserve"> </t>
        </is>
      </c>
    </row>
    <row r="23">
      <c r="A23" s="4" t="inlineStr">
        <is>
          <t>Consum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loans still accruing | loan</t>
        </is>
      </c>
      <c r="B25" s="6" t="n">
        <v>0</v>
      </c>
      <c r="C25" s="4" t="inlineStr">
        <is>
          <t xml:space="preserve"> </t>
        </is>
      </c>
      <c r="D25" s="6" t="n">
        <v>0</v>
      </c>
      <c r="E25" s="6" t="n">
        <v>0</v>
      </c>
      <c r="F25"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Risk Category of Loans After Adoption of CECL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2023/2022</t>
        </is>
      </c>
      <c r="B4" s="5" t="n">
        <v>984591</v>
      </c>
      <c r="C4" s="5" t="n">
        <v>1870192</v>
      </c>
    </row>
    <row r="5">
      <c r="A5" s="4" t="inlineStr">
        <is>
          <t>2023/2022, Charge-offs</t>
        </is>
      </c>
      <c r="B5" s="6" t="n">
        <v>266</v>
      </c>
      <c r="C5" s="4" t="inlineStr">
        <is>
          <t xml:space="preserve"> </t>
        </is>
      </c>
    </row>
    <row r="6">
      <c r="A6" s="4" t="inlineStr">
        <is>
          <t>2022/2021</t>
        </is>
      </c>
      <c r="B6" s="6" t="n">
        <v>1895110</v>
      </c>
      <c r="C6" s="6" t="n">
        <v>1331010</v>
      </c>
    </row>
    <row r="7">
      <c r="A7" s="4" t="inlineStr">
        <is>
          <t>2022/2021, Charge-offs</t>
        </is>
      </c>
      <c r="B7" s="6" t="n">
        <v>191</v>
      </c>
      <c r="C7" s="4" t="inlineStr">
        <is>
          <t xml:space="preserve"> </t>
        </is>
      </c>
    </row>
    <row r="8">
      <c r="A8" s="4" t="inlineStr">
        <is>
          <t>2021/2020</t>
        </is>
      </c>
      <c r="B8" s="6" t="n">
        <v>1211746</v>
      </c>
      <c r="C8" s="6" t="n">
        <v>1241095</v>
      </c>
    </row>
    <row r="9">
      <c r="A9" s="4" t="inlineStr">
        <is>
          <t>2021/2020, Charge-offs</t>
        </is>
      </c>
      <c r="B9" s="6" t="n">
        <v>230</v>
      </c>
      <c r="C9" s="4" t="inlineStr">
        <is>
          <t xml:space="preserve"> </t>
        </is>
      </c>
    </row>
    <row r="10">
      <c r="A10" s="4" t="inlineStr">
        <is>
          <t>2020/2019</t>
        </is>
      </c>
      <c r="B10" s="6" t="n">
        <v>1117119</v>
      </c>
      <c r="C10" s="6" t="n">
        <v>634244</v>
      </c>
    </row>
    <row r="11">
      <c r="A11" s="4" t="inlineStr">
        <is>
          <t>2020/2019, Charge-offs</t>
        </is>
      </c>
      <c r="B11" s="6" t="n">
        <v>7</v>
      </c>
      <c r="C11" s="4" t="inlineStr">
        <is>
          <t xml:space="preserve"> </t>
        </is>
      </c>
    </row>
    <row r="12">
      <c r="A12" s="4" t="inlineStr">
        <is>
          <t>2019/2018</t>
        </is>
      </c>
      <c r="B12" s="6" t="n">
        <v>529014</v>
      </c>
      <c r="C12" s="6" t="n">
        <v>450515</v>
      </c>
    </row>
    <row r="13">
      <c r="A13" s="4" t="inlineStr">
        <is>
          <t>2019/2018, Charge-offs</t>
        </is>
      </c>
      <c r="B13" s="6" t="n">
        <v>32</v>
      </c>
      <c r="C13" s="4" t="inlineStr">
        <is>
          <t xml:space="preserve"> </t>
        </is>
      </c>
    </row>
    <row r="14">
      <c r="A14" s="4" t="inlineStr">
        <is>
          <t>Pre-2019/2018</t>
        </is>
      </c>
      <c r="B14" s="6" t="n">
        <v>1897160</v>
      </c>
      <c r="C14" s="6" t="n">
        <v>1700199</v>
      </c>
    </row>
    <row r="15">
      <c r="A15" s="4" t="inlineStr">
        <is>
          <t>Pre-2019/2018, Charge-offs</t>
        </is>
      </c>
      <c r="B15" s="6" t="n">
        <v>43</v>
      </c>
      <c r="C15" s="4" t="inlineStr">
        <is>
          <t xml:space="preserve"> </t>
        </is>
      </c>
    </row>
    <row r="16">
      <c r="A16" s="4" t="inlineStr">
        <is>
          <t>Revolving Loans</t>
        </is>
      </c>
      <c r="B16" s="6" t="n">
        <v>702555</v>
      </c>
      <c r="C16" s="6" t="n">
        <v>636027</v>
      </c>
    </row>
    <row r="17">
      <c r="A17" s="4" t="inlineStr">
        <is>
          <t>Revolving Loans, Charge-offs</t>
        </is>
      </c>
      <c r="B17" s="6" t="n">
        <v>0</v>
      </c>
      <c r="C17" s="4" t="inlineStr">
        <is>
          <t xml:space="preserve"> </t>
        </is>
      </c>
    </row>
    <row r="18">
      <c r="A18" s="4" t="inlineStr">
        <is>
          <t>Revolving to Term</t>
        </is>
      </c>
      <c r="B18" s="6" t="n">
        <v>6566</v>
      </c>
      <c r="C18" s="6" t="n">
        <v>2768</v>
      </c>
    </row>
    <row r="19">
      <c r="A19" s="4" t="inlineStr">
        <is>
          <t>Revolving to Term, Charge-offs</t>
        </is>
      </c>
      <c r="B19" s="6" t="n">
        <v>0</v>
      </c>
      <c r="C19" s="4" t="inlineStr">
        <is>
          <t xml:space="preserve"> </t>
        </is>
      </c>
    </row>
    <row r="20">
      <c r="A20" s="4" t="inlineStr">
        <is>
          <t>Loans</t>
        </is>
      </c>
      <c r="B20" s="6" t="n">
        <v>8343861</v>
      </c>
      <c r="C20" s="6" t="n">
        <v>7866050</v>
      </c>
    </row>
    <row r="21">
      <c r="A21" s="4" t="inlineStr">
        <is>
          <t>Charge-offs</t>
        </is>
      </c>
      <c r="B21" s="6" t="n">
        <v>769</v>
      </c>
      <c r="C21" s="6" t="n">
        <v>8367</v>
      </c>
    </row>
    <row r="22">
      <c r="A22" s="4" t="inlineStr">
        <is>
          <t>Non-owner occupied commerc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2023/2022</t>
        </is>
      </c>
      <c r="B24" s="6" t="n">
        <v>317959</v>
      </c>
      <c r="C24" s="6" t="n">
        <v>674507</v>
      </c>
    </row>
    <row r="25">
      <c r="A25" s="4" t="inlineStr">
        <is>
          <t>2022/2021</t>
        </is>
      </c>
      <c r="B25" s="6" t="n">
        <v>615028</v>
      </c>
      <c r="C25" s="6" t="n">
        <v>391748</v>
      </c>
    </row>
    <row r="26">
      <c r="A26" s="4" t="inlineStr">
        <is>
          <t>2021/2020</t>
        </is>
      </c>
      <c r="B26" s="6" t="n">
        <v>371828</v>
      </c>
      <c r="C26" s="6" t="n">
        <v>517832</v>
      </c>
    </row>
    <row r="27">
      <c r="A27" s="4" t="inlineStr">
        <is>
          <t>2020/2019</t>
        </is>
      </c>
      <c r="B27" s="6" t="n">
        <v>501856</v>
      </c>
      <c r="C27" s="6" t="n">
        <v>298845</v>
      </c>
    </row>
    <row r="28">
      <c r="A28" s="4" t="inlineStr">
        <is>
          <t>2019/2018</t>
        </is>
      </c>
      <c r="B28" s="6" t="n">
        <v>269149</v>
      </c>
      <c r="C28" s="6" t="n">
        <v>211789</v>
      </c>
    </row>
    <row r="29">
      <c r="A29" s="4" t="inlineStr">
        <is>
          <t>Pre-2019/2018</t>
        </is>
      </c>
      <c r="B29" s="6" t="n">
        <v>895346</v>
      </c>
      <c r="C29" s="6" t="n">
        <v>789474</v>
      </c>
    </row>
    <row r="30">
      <c r="A30" s="4" t="inlineStr">
        <is>
          <t>Revolving Loans</t>
        </is>
      </c>
      <c r="B30" s="6" t="n">
        <v>16793</v>
      </c>
      <c r="C30" s="6" t="n">
        <v>19317</v>
      </c>
    </row>
    <row r="31">
      <c r="A31" s="4" t="inlineStr">
        <is>
          <t>Revolving to Term</t>
        </is>
      </c>
      <c r="B31" s="6" t="n">
        <v>0</v>
      </c>
      <c r="C31" s="6" t="n">
        <v>2502</v>
      </c>
    </row>
    <row r="32">
      <c r="A32" s="4" t="inlineStr">
        <is>
          <t>Loans</t>
        </is>
      </c>
      <c r="B32" s="6" t="n">
        <v>2987959</v>
      </c>
      <c r="C32" s="6" t="n">
        <v>2906014</v>
      </c>
    </row>
    <row r="33">
      <c r="A33" s="4" t="inlineStr">
        <is>
          <t>Charge-offs</t>
        </is>
      </c>
      <c r="B33" s="6" t="n">
        <v>0</v>
      </c>
      <c r="C33" s="6" t="n">
        <v>4</v>
      </c>
    </row>
    <row r="34">
      <c r="A34" s="4" t="inlineStr">
        <is>
          <t>Non-owner occupied commercial | Pas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2023/2022</t>
        </is>
      </c>
      <c r="B36" s="6" t="n">
        <v>315447</v>
      </c>
      <c r="C36" s="6" t="n">
        <v>673235</v>
      </c>
    </row>
    <row r="37">
      <c r="A37" s="4" t="inlineStr">
        <is>
          <t>2022/2021</t>
        </is>
      </c>
      <c r="B37" s="6" t="n">
        <v>611051</v>
      </c>
      <c r="C37" s="6" t="n">
        <v>391748</v>
      </c>
    </row>
    <row r="38">
      <c r="A38" s="4" t="inlineStr">
        <is>
          <t>2021/2020</t>
        </is>
      </c>
      <c r="B38" s="6" t="n">
        <v>371828</v>
      </c>
      <c r="C38" s="6" t="n">
        <v>495618</v>
      </c>
    </row>
    <row r="39">
      <c r="A39" s="4" t="inlineStr">
        <is>
          <t>2020/2019</t>
        </is>
      </c>
      <c r="B39" s="6" t="n">
        <v>489642</v>
      </c>
      <c r="C39" s="6" t="n">
        <v>271109</v>
      </c>
    </row>
    <row r="40">
      <c r="A40" s="4" t="inlineStr">
        <is>
          <t>2019/2018</t>
        </is>
      </c>
      <c r="B40" s="6" t="n">
        <v>266172</v>
      </c>
      <c r="C40" s="6" t="n">
        <v>183971</v>
      </c>
    </row>
    <row r="41">
      <c r="A41" s="4" t="inlineStr">
        <is>
          <t>Pre-2019/2018</t>
        </is>
      </c>
      <c r="B41" s="6" t="n">
        <v>793791</v>
      </c>
      <c r="C41" s="6" t="n">
        <v>703852</v>
      </c>
    </row>
    <row r="42">
      <c r="A42" s="4" t="inlineStr">
        <is>
          <t>Revolving Loans</t>
        </is>
      </c>
      <c r="B42" s="6" t="n">
        <v>16498</v>
      </c>
      <c r="C42" s="6" t="n">
        <v>19317</v>
      </c>
    </row>
    <row r="43">
      <c r="A43" s="4" t="inlineStr">
        <is>
          <t>Revolving to Term</t>
        </is>
      </c>
      <c r="B43" s="6" t="n">
        <v>0</v>
      </c>
      <c r="C43" s="6" t="n">
        <v>2502</v>
      </c>
    </row>
    <row r="44">
      <c r="A44" s="4" t="inlineStr">
        <is>
          <t>Loans</t>
        </is>
      </c>
      <c r="B44" s="6" t="n">
        <v>2864429</v>
      </c>
      <c r="C44" s="6" t="n">
        <v>2741352</v>
      </c>
    </row>
    <row r="45">
      <c r="A45" s="4" t="inlineStr">
        <is>
          <t>Non-owner occupied commercial | Watch</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2023/2022</t>
        </is>
      </c>
      <c r="B47" s="6" t="n">
        <v>2512</v>
      </c>
      <c r="C47" s="6" t="n">
        <v>1272</v>
      </c>
    </row>
    <row r="48">
      <c r="A48" s="4" t="inlineStr">
        <is>
          <t>2022/2021</t>
        </is>
      </c>
      <c r="B48" s="6" t="n">
        <v>3237</v>
      </c>
      <c r="C48" s="6" t="n">
        <v>0</v>
      </c>
    </row>
    <row r="49">
      <c r="A49" s="4" t="inlineStr">
        <is>
          <t>2021/2020</t>
        </is>
      </c>
      <c r="B49" s="6" t="n">
        <v>0</v>
      </c>
      <c r="C49" s="6" t="n">
        <v>21720</v>
      </c>
    </row>
    <row r="50">
      <c r="A50" s="4" t="inlineStr">
        <is>
          <t>2020/2019</t>
        </is>
      </c>
      <c r="B50" s="6" t="n">
        <v>7328</v>
      </c>
      <c r="C50" s="6" t="n">
        <v>26906</v>
      </c>
    </row>
    <row r="51">
      <c r="A51" s="4" t="inlineStr">
        <is>
          <t>2019/2018</t>
        </is>
      </c>
      <c r="B51" s="6" t="n">
        <v>0</v>
      </c>
      <c r="C51" s="6" t="n">
        <v>12099</v>
      </c>
    </row>
    <row r="52">
      <c r="A52" s="4" t="inlineStr">
        <is>
          <t>Pre-2019/2018</t>
        </is>
      </c>
      <c r="B52" s="6" t="n">
        <v>49126</v>
      </c>
      <c r="C52" s="6" t="n">
        <v>48314</v>
      </c>
    </row>
    <row r="53">
      <c r="A53" s="4" t="inlineStr">
        <is>
          <t>Revolving Loans</t>
        </is>
      </c>
      <c r="B53" s="6" t="n">
        <v>0</v>
      </c>
      <c r="C53" s="6" t="n">
        <v>0</v>
      </c>
    </row>
    <row r="54">
      <c r="A54" s="4" t="inlineStr">
        <is>
          <t>Revolving to Term</t>
        </is>
      </c>
      <c r="B54" s="6" t="n">
        <v>0</v>
      </c>
      <c r="C54" s="6" t="n">
        <v>0</v>
      </c>
    </row>
    <row r="55">
      <c r="A55" s="4" t="inlineStr">
        <is>
          <t>Loans</t>
        </is>
      </c>
      <c r="B55" s="6" t="n">
        <v>62203</v>
      </c>
      <c r="C55" s="6" t="n">
        <v>110311</v>
      </c>
    </row>
    <row r="56">
      <c r="A56" s="4" t="inlineStr">
        <is>
          <t>Non-owner occupied commercial | Special mention</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2023/2022</t>
        </is>
      </c>
      <c r="B58" s="6" t="n">
        <v>0</v>
      </c>
      <c r="C58" s="6" t="n">
        <v>0</v>
      </c>
    </row>
    <row r="59">
      <c r="A59" s="4" t="inlineStr">
        <is>
          <t>2022/2021</t>
        </is>
      </c>
      <c r="B59" s="6" t="n">
        <v>740</v>
      </c>
      <c r="C59" s="6" t="n">
        <v>0</v>
      </c>
    </row>
    <row r="60">
      <c r="A60" s="4" t="inlineStr">
        <is>
          <t>2021/2020</t>
        </is>
      </c>
      <c r="B60" s="6" t="n">
        <v>0</v>
      </c>
      <c r="C60" s="6" t="n">
        <v>494</v>
      </c>
    </row>
    <row r="61">
      <c r="A61" s="4" t="inlineStr">
        <is>
          <t>2020/2019</t>
        </is>
      </c>
      <c r="B61" s="6" t="n">
        <v>4886</v>
      </c>
      <c r="C61" s="6" t="n">
        <v>830</v>
      </c>
    </row>
    <row r="62">
      <c r="A62" s="4" t="inlineStr">
        <is>
          <t>2019/2018</t>
        </is>
      </c>
      <c r="B62" s="6" t="n">
        <v>2977</v>
      </c>
      <c r="C62" s="6" t="n">
        <v>15586</v>
      </c>
    </row>
    <row r="63">
      <c r="A63" s="4" t="inlineStr">
        <is>
          <t>Pre-2019/2018</t>
        </is>
      </c>
      <c r="B63" s="6" t="n">
        <v>25104</v>
      </c>
      <c r="C63" s="6" t="n">
        <v>16304</v>
      </c>
    </row>
    <row r="64">
      <c r="A64" s="4" t="inlineStr">
        <is>
          <t>Revolving Loans</t>
        </is>
      </c>
      <c r="B64" s="6" t="n">
        <v>0</v>
      </c>
      <c r="C64" s="6" t="n">
        <v>0</v>
      </c>
    </row>
    <row r="65">
      <c r="A65" s="4" t="inlineStr">
        <is>
          <t>Revolving to Term</t>
        </is>
      </c>
      <c r="B65" s="6" t="n">
        <v>0</v>
      </c>
      <c r="C65" s="6" t="n">
        <v>0</v>
      </c>
    </row>
    <row r="66">
      <c r="A66" s="4" t="inlineStr">
        <is>
          <t>Loans</t>
        </is>
      </c>
      <c r="B66" s="6" t="n">
        <v>33707</v>
      </c>
      <c r="C66" s="6" t="n">
        <v>33214</v>
      </c>
    </row>
    <row r="67">
      <c r="A67" s="4" t="inlineStr">
        <is>
          <t>Non-owner occupied commercial | Substandard</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2023/2022</t>
        </is>
      </c>
      <c r="B69" s="6" t="n">
        <v>0</v>
      </c>
      <c r="C69" s="6" t="n">
        <v>0</v>
      </c>
    </row>
    <row r="70">
      <c r="A70" s="4" t="inlineStr">
        <is>
          <t>2022/2021</t>
        </is>
      </c>
      <c r="B70" s="6" t="n">
        <v>0</v>
      </c>
      <c r="C70" s="6" t="n">
        <v>0</v>
      </c>
    </row>
    <row r="71">
      <c r="A71" s="4" t="inlineStr">
        <is>
          <t>2021/2020</t>
        </is>
      </c>
      <c r="B71" s="6" t="n">
        <v>0</v>
      </c>
      <c r="C71" s="6" t="n">
        <v>0</v>
      </c>
    </row>
    <row r="72">
      <c r="A72" s="4" t="inlineStr">
        <is>
          <t>2020/2019</t>
        </is>
      </c>
      <c r="B72" s="6" t="n">
        <v>0</v>
      </c>
      <c r="C72" s="6" t="n">
        <v>0</v>
      </c>
    </row>
    <row r="73">
      <c r="A73" s="4" t="inlineStr">
        <is>
          <t>2019/2018</t>
        </is>
      </c>
      <c r="B73" s="6" t="n">
        <v>0</v>
      </c>
      <c r="C73" s="6" t="n">
        <v>133</v>
      </c>
    </row>
    <row r="74">
      <c r="A74" s="4" t="inlineStr">
        <is>
          <t>Pre-2019/2018</t>
        </is>
      </c>
      <c r="B74" s="6" t="n">
        <v>27325</v>
      </c>
      <c r="C74" s="6" t="n">
        <v>21004</v>
      </c>
    </row>
    <row r="75">
      <c r="A75" s="4" t="inlineStr">
        <is>
          <t>Revolving Loans</t>
        </is>
      </c>
      <c r="B75" s="6" t="n">
        <v>295</v>
      </c>
      <c r="C75" s="6" t="n">
        <v>0</v>
      </c>
    </row>
    <row r="76">
      <c r="A76" s="4" t="inlineStr">
        <is>
          <t>Revolving to Term</t>
        </is>
      </c>
      <c r="B76" s="6" t="n">
        <v>0</v>
      </c>
      <c r="C76" s="6" t="n">
        <v>0</v>
      </c>
    </row>
    <row r="77">
      <c r="A77" s="4" t="inlineStr">
        <is>
          <t>Loans</t>
        </is>
      </c>
      <c r="B77" s="6" t="n">
        <v>27620</v>
      </c>
      <c r="C77" s="6" t="n">
        <v>21137</v>
      </c>
    </row>
    <row r="78">
      <c r="A78" s="4" t="inlineStr">
        <is>
          <t>Owner occupied commercial</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2023/2022</t>
        </is>
      </c>
      <c r="B80" s="6" t="n">
        <v>58328</v>
      </c>
      <c r="C80" s="6" t="n">
        <v>268339</v>
      </c>
    </row>
    <row r="81">
      <c r="A81" s="4" t="inlineStr">
        <is>
          <t>2022/2021</t>
        </is>
      </c>
      <c r="B81" s="6" t="n">
        <v>343225</v>
      </c>
      <c r="C81" s="6" t="n">
        <v>216006</v>
      </c>
    </row>
    <row r="82">
      <c r="A82" s="4" t="inlineStr">
        <is>
          <t>2021/2020</t>
        </is>
      </c>
      <c r="B82" s="6" t="n">
        <v>222798</v>
      </c>
      <c r="C82" s="6" t="n">
        <v>209116</v>
      </c>
    </row>
    <row r="83">
      <c r="A83" s="4" t="inlineStr">
        <is>
          <t>2020/2019</t>
        </is>
      </c>
      <c r="B83" s="6" t="n">
        <v>173133</v>
      </c>
      <c r="C83" s="6" t="n">
        <v>92624</v>
      </c>
    </row>
    <row r="84">
      <c r="A84" s="4" t="inlineStr">
        <is>
          <t>2019/2018</t>
        </is>
      </c>
      <c r="B84" s="6" t="n">
        <v>95748</v>
      </c>
      <c r="C84" s="6" t="n">
        <v>70485</v>
      </c>
    </row>
    <row r="85">
      <c r="A85" s="4" t="inlineStr">
        <is>
          <t>Pre-2019/2018</t>
        </is>
      </c>
      <c r="B85" s="6" t="n">
        <v>379070</v>
      </c>
      <c r="C85" s="6" t="n">
        <v>376216</v>
      </c>
    </row>
    <row r="86">
      <c r="A86" s="4" t="inlineStr">
        <is>
          <t>Revolving Loans</t>
        </is>
      </c>
      <c r="B86" s="6" t="n">
        <v>9959</v>
      </c>
      <c r="C86" s="6" t="n">
        <v>13403</v>
      </c>
    </row>
    <row r="87">
      <c r="A87" s="4" t="inlineStr">
        <is>
          <t>Revolving to Term</t>
        </is>
      </c>
      <c r="B87" s="6" t="n">
        <v>960</v>
      </c>
      <c r="C87" s="6" t="n">
        <v>0</v>
      </c>
    </row>
    <row r="88">
      <c r="A88" s="4" t="inlineStr">
        <is>
          <t>Loans</t>
        </is>
      </c>
      <c r="B88" s="6" t="n">
        <v>1283221</v>
      </c>
      <c r="C88" s="6" t="n">
        <v>1246189</v>
      </c>
    </row>
    <row r="89">
      <c r="A89" s="4" t="inlineStr">
        <is>
          <t>Charge-offs</t>
        </is>
      </c>
      <c r="B89" s="6" t="n">
        <v>0</v>
      </c>
      <c r="C89" s="6" t="n">
        <v>38</v>
      </c>
    </row>
    <row r="90">
      <c r="A90" s="4" t="inlineStr">
        <is>
          <t>Owner occupied commercial | Pass</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2023/2022</t>
        </is>
      </c>
      <c r="B92" s="6" t="n">
        <v>58328</v>
      </c>
      <c r="C92" s="6" t="n">
        <v>267754</v>
      </c>
    </row>
    <row r="93">
      <c r="A93" s="4" t="inlineStr">
        <is>
          <t>2022/2021</t>
        </is>
      </c>
      <c r="B93" s="6" t="n">
        <v>342669</v>
      </c>
      <c r="C93" s="6" t="n">
        <v>198131</v>
      </c>
    </row>
    <row r="94">
      <c r="A94" s="4" t="inlineStr">
        <is>
          <t>2021/2020</t>
        </is>
      </c>
      <c r="B94" s="6" t="n">
        <v>187089</v>
      </c>
      <c r="C94" s="6" t="n">
        <v>191603</v>
      </c>
    </row>
    <row r="95">
      <c r="A95" s="4" t="inlineStr">
        <is>
          <t>2020/2019</t>
        </is>
      </c>
      <c r="B95" s="6" t="n">
        <v>150210</v>
      </c>
      <c r="C95" s="6" t="n">
        <v>85343</v>
      </c>
    </row>
    <row r="96">
      <c r="A96" s="4" t="inlineStr">
        <is>
          <t>2019/2018</t>
        </is>
      </c>
      <c r="B96" s="6" t="n">
        <v>68978</v>
      </c>
      <c r="C96" s="6" t="n">
        <v>61581</v>
      </c>
    </row>
    <row r="97">
      <c r="A97" s="4" t="inlineStr">
        <is>
          <t>Pre-2019/2018</t>
        </is>
      </c>
      <c r="B97" s="6" t="n">
        <v>334536</v>
      </c>
      <c r="C97" s="6" t="n">
        <v>317434</v>
      </c>
    </row>
    <row r="98">
      <c r="A98" s="4" t="inlineStr">
        <is>
          <t>Revolving Loans</t>
        </is>
      </c>
      <c r="B98" s="6" t="n">
        <v>9315</v>
      </c>
      <c r="C98" s="6" t="n">
        <v>13328</v>
      </c>
    </row>
    <row r="99">
      <c r="A99" s="4" t="inlineStr">
        <is>
          <t>Revolving to Term</t>
        </is>
      </c>
      <c r="B99" s="6" t="n">
        <v>0</v>
      </c>
      <c r="C99" s="6" t="n">
        <v>0</v>
      </c>
    </row>
    <row r="100">
      <c r="A100" s="4" t="inlineStr">
        <is>
          <t>Loans</t>
        </is>
      </c>
      <c r="B100" s="6" t="n">
        <v>1151125</v>
      </c>
      <c r="C100" s="6" t="n">
        <v>1135174</v>
      </c>
    </row>
    <row r="101">
      <c r="A101" s="4" t="inlineStr">
        <is>
          <t>Owner occupied commercial | Watch</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2023/2022</t>
        </is>
      </c>
      <c r="B103" s="6" t="n">
        <v>0</v>
      </c>
      <c r="C103" s="6" t="n">
        <v>0</v>
      </c>
    </row>
    <row r="104">
      <c r="A104" s="4" t="inlineStr">
        <is>
          <t>2022/2021</t>
        </is>
      </c>
      <c r="B104" s="6" t="n">
        <v>0</v>
      </c>
      <c r="C104" s="6" t="n">
        <v>0</v>
      </c>
    </row>
    <row r="105">
      <c r="A105" s="4" t="inlineStr">
        <is>
          <t>2021/2020</t>
        </is>
      </c>
      <c r="B105" s="6" t="n">
        <v>23554</v>
      </c>
      <c r="C105" s="6" t="n">
        <v>2888</v>
      </c>
    </row>
    <row r="106">
      <c r="A106" s="4" t="inlineStr">
        <is>
          <t>2020/2019</t>
        </is>
      </c>
      <c r="B106" s="6" t="n">
        <v>1673</v>
      </c>
      <c r="C106" s="6" t="n">
        <v>3520</v>
      </c>
    </row>
    <row r="107">
      <c r="A107" s="4" t="inlineStr">
        <is>
          <t>2019/2018</t>
        </is>
      </c>
      <c r="B107" s="6" t="n">
        <v>23288</v>
      </c>
      <c r="C107" s="6" t="n">
        <v>4728</v>
      </c>
    </row>
    <row r="108">
      <c r="A108" s="4" t="inlineStr">
        <is>
          <t>Pre-2019/2018</t>
        </is>
      </c>
      <c r="B108" s="6" t="n">
        <v>33480</v>
      </c>
      <c r="C108" s="6" t="n">
        <v>28659</v>
      </c>
    </row>
    <row r="109">
      <c r="A109" s="4" t="inlineStr">
        <is>
          <t>Revolving Loans</t>
        </is>
      </c>
      <c r="B109" s="6" t="n">
        <v>644</v>
      </c>
      <c r="C109" s="6" t="n">
        <v>75</v>
      </c>
    </row>
    <row r="110">
      <c r="A110" s="4" t="inlineStr">
        <is>
          <t>Revolving to Term</t>
        </is>
      </c>
      <c r="B110" s="6" t="n">
        <v>0</v>
      </c>
      <c r="C110" s="6" t="n">
        <v>0</v>
      </c>
    </row>
    <row r="111">
      <c r="A111" s="4" t="inlineStr">
        <is>
          <t>Loans</t>
        </is>
      </c>
      <c r="B111" s="6" t="n">
        <v>82639</v>
      </c>
      <c r="C111" s="6" t="n">
        <v>39870</v>
      </c>
    </row>
    <row r="112">
      <c r="A112" s="4" t="inlineStr">
        <is>
          <t>Owner occupied commercial | Special mention</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2023/2022</t>
        </is>
      </c>
      <c r="B114" s="6" t="n">
        <v>0</v>
      </c>
      <c r="C114" s="6" t="n">
        <v>585</v>
      </c>
    </row>
    <row r="115">
      <c r="A115" s="4" t="inlineStr">
        <is>
          <t>2022/2021</t>
        </is>
      </c>
      <c r="B115" s="6" t="n">
        <v>556</v>
      </c>
      <c r="C115" s="6" t="n">
        <v>17778</v>
      </c>
    </row>
    <row r="116">
      <c r="A116" s="4" t="inlineStr">
        <is>
          <t>2021/2020</t>
        </is>
      </c>
      <c r="B116" s="6" t="n">
        <v>3512</v>
      </c>
      <c r="C116" s="6" t="n">
        <v>5749</v>
      </c>
    </row>
    <row r="117">
      <c r="A117" s="4" t="inlineStr">
        <is>
          <t>2020/2019</t>
        </is>
      </c>
      <c r="B117" s="6" t="n">
        <v>1403</v>
      </c>
      <c r="C117" s="6" t="n">
        <v>1862</v>
      </c>
    </row>
    <row r="118">
      <c r="A118" s="4" t="inlineStr">
        <is>
          <t>2019/2018</t>
        </is>
      </c>
      <c r="B118" s="6" t="n">
        <v>1646</v>
      </c>
      <c r="C118" s="6" t="n">
        <v>3701</v>
      </c>
    </row>
    <row r="119">
      <c r="A119" s="4" t="inlineStr">
        <is>
          <t>Pre-2019/2018</t>
        </is>
      </c>
      <c r="B119" s="6" t="n">
        <v>5262</v>
      </c>
      <c r="C119" s="6" t="n">
        <v>20292</v>
      </c>
    </row>
    <row r="120">
      <c r="A120" s="4" t="inlineStr">
        <is>
          <t>Revolving Loans</t>
        </is>
      </c>
      <c r="B120" s="6" t="n">
        <v>0</v>
      </c>
      <c r="C120" s="6" t="n">
        <v>0</v>
      </c>
    </row>
    <row r="121">
      <c r="A121" s="4" t="inlineStr">
        <is>
          <t>Revolving to Term</t>
        </is>
      </c>
      <c r="B121" s="6" t="n">
        <v>960</v>
      </c>
      <c r="C121" s="6" t="n">
        <v>0</v>
      </c>
    </row>
    <row r="122">
      <c r="A122" s="4" t="inlineStr">
        <is>
          <t>Loans</t>
        </is>
      </c>
      <c r="B122" s="6" t="n">
        <v>13339</v>
      </c>
      <c r="C122" s="6" t="n">
        <v>49967</v>
      </c>
    </row>
    <row r="123">
      <c r="A123" s="4" t="inlineStr">
        <is>
          <t>Owner occupied commercial | Substandard</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2023/2022</t>
        </is>
      </c>
      <c r="B125" s="6" t="n">
        <v>0</v>
      </c>
      <c r="C125" s="6" t="n">
        <v>0</v>
      </c>
    </row>
    <row r="126">
      <c r="A126" s="4" t="inlineStr">
        <is>
          <t>2022/2021</t>
        </is>
      </c>
      <c r="B126" s="6" t="n">
        <v>0</v>
      </c>
      <c r="C126" s="6" t="n">
        <v>97</v>
      </c>
    </row>
    <row r="127">
      <c r="A127" s="4" t="inlineStr">
        <is>
          <t>2021/2020</t>
        </is>
      </c>
      <c r="B127" s="6" t="n">
        <v>8643</v>
      </c>
      <c r="C127" s="6" t="n">
        <v>8876</v>
      </c>
    </row>
    <row r="128">
      <c r="A128" s="4" t="inlineStr">
        <is>
          <t>2020/2019</t>
        </is>
      </c>
      <c r="B128" s="6" t="n">
        <v>19847</v>
      </c>
      <c r="C128" s="6" t="n">
        <v>1899</v>
      </c>
    </row>
    <row r="129">
      <c r="A129" s="4" t="inlineStr">
        <is>
          <t>2019/2018</t>
        </is>
      </c>
      <c r="B129" s="6" t="n">
        <v>1836</v>
      </c>
      <c r="C129" s="6" t="n">
        <v>475</v>
      </c>
    </row>
    <row r="130">
      <c r="A130" s="4" t="inlineStr">
        <is>
          <t>Pre-2019/2018</t>
        </is>
      </c>
      <c r="B130" s="6" t="n">
        <v>5792</v>
      </c>
      <c r="C130" s="6" t="n">
        <v>9831</v>
      </c>
    </row>
    <row r="131">
      <c r="A131" s="4" t="inlineStr">
        <is>
          <t>Revolving Loans</t>
        </is>
      </c>
      <c r="B131" s="6" t="n">
        <v>0</v>
      </c>
      <c r="C131" s="6" t="n">
        <v>0</v>
      </c>
    </row>
    <row r="132">
      <c r="A132" s="4" t="inlineStr">
        <is>
          <t>Revolving to Term</t>
        </is>
      </c>
      <c r="B132" s="6" t="n">
        <v>0</v>
      </c>
      <c r="C132" s="6" t="n">
        <v>0</v>
      </c>
    </row>
    <row r="133">
      <c r="A133" s="4" t="inlineStr">
        <is>
          <t>Loans</t>
        </is>
      </c>
      <c r="B133" s="6" t="n">
        <v>36118</v>
      </c>
      <c r="C133" s="6" t="n">
        <v>21178</v>
      </c>
    </row>
    <row r="134">
      <c r="A134" s="4" t="inlineStr">
        <is>
          <t>Multifamily</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2023/2022</t>
        </is>
      </c>
      <c r="B136" s="6" t="n">
        <v>143030</v>
      </c>
      <c r="C136" s="6" t="n">
        <v>313410</v>
      </c>
    </row>
    <row r="137">
      <c r="A137" s="4" t="inlineStr">
        <is>
          <t>2022/2021</t>
        </is>
      </c>
      <c r="B137" s="6" t="n">
        <v>301511</v>
      </c>
      <c r="C137" s="6" t="n">
        <v>227123</v>
      </c>
    </row>
    <row r="138">
      <c r="A138" s="4" t="inlineStr">
        <is>
          <t>2021/2020</t>
        </is>
      </c>
      <c r="B138" s="6" t="n">
        <v>264257</v>
      </c>
      <c r="C138" s="6" t="n">
        <v>279300</v>
      </c>
    </row>
    <row r="139">
      <c r="A139" s="4" t="inlineStr">
        <is>
          <t>2020/2019</t>
        </is>
      </c>
      <c r="B139" s="6" t="n">
        <v>279627</v>
      </c>
      <c r="C139" s="6" t="n">
        <v>70936</v>
      </c>
    </row>
    <row r="140">
      <c r="A140" s="4" t="inlineStr">
        <is>
          <t>2019/2018</t>
        </is>
      </c>
      <c r="B140" s="6" t="n">
        <v>67196</v>
      </c>
      <c r="C140" s="6" t="n">
        <v>95432</v>
      </c>
    </row>
    <row r="141">
      <c r="A141" s="4" t="inlineStr">
        <is>
          <t>Pre-2019/2018</t>
        </is>
      </c>
      <c r="B141" s="6" t="n">
        <v>347788</v>
      </c>
      <c r="C141" s="6" t="n">
        <v>269325</v>
      </c>
    </row>
    <row r="142">
      <c r="A142" s="4" t="inlineStr">
        <is>
          <t>Revolving Loans</t>
        </is>
      </c>
      <c r="B142" s="6" t="n">
        <v>5496</v>
      </c>
      <c r="C142" s="6" t="n">
        <v>5288</v>
      </c>
    </row>
    <row r="143">
      <c r="A143" s="4" t="inlineStr">
        <is>
          <t>Revolving to Term</t>
        </is>
      </c>
      <c r="B143" s="6" t="n">
        <v>0</v>
      </c>
      <c r="C143" s="6" t="n">
        <v>0</v>
      </c>
    </row>
    <row r="144">
      <c r="A144" s="4" t="inlineStr">
        <is>
          <t>Loans</t>
        </is>
      </c>
      <c r="B144" s="6" t="n">
        <v>1408905</v>
      </c>
      <c r="C144" s="6" t="n">
        <v>1260814</v>
      </c>
    </row>
    <row r="145">
      <c r="A145" s="4" t="inlineStr">
        <is>
          <t>Charge-offs</t>
        </is>
      </c>
      <c r="B145" s="6" t="n">
        <v>0</v>
      </c>
      <c r="C145" s="6" t="n">
        <v>0</v>
      </c>
    </row>
    <row r="146">
      <c r="A146" s="4" t="inlineStr">
        <is>
          <t>Multifamily | Pass</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2023/2022</t>
        </is>
      </c>
      <c r="B148" s="6" t="n">
        <v>143030</v>
      </c>
      <c r="C148" s="6" t="n">
        <v>312910</v>
      </c>
    </row>
    <row r="149">
      <c r="A149" s="4" t="inlineStr">
        <is>
          <t>2022/2021</t>
        </is>
      </c>
      <c r="B149" s="6" t="n">
        <v>300128</v>
      </c>
      <c r="C149" s="6" t="n">
        <v>221306</v>
      </c>
    </row>
    <row r="150">
      <c r="A150" s="4" t="inlineStr">
        <is>
          <t>2021/2020</t>
        </is>
      </c>
      <c r="B150" s="6" t="n">
        <v>263154</v>
      </c>
      <c r="C150" s="6" t="n">
        <v>265187</v>
      </c>
    </row>
    <row r="151">
      <c r="A151" s="4" t="inlineStr">
        <is>
          <t>2020/2019</t>
        </is>
      </c>
      <c r="B151" s="6" t="n">
        <v>250089</v>
      </c>
      <c r="C151" s="6" t="n">
        <v>67072</v>
      </c>
    </row>
    <row r="152">
      <c r="A152" s="4" t="inlineStr">
        <is>
          <t>2019/2018</t>
        </is>
      </c>
      <c r="B152" s="6" t="n">
        <v>63413</v>
      </c>
      <c r="C152" s="6" t="n">
        <v>95432</v>
      </c>
    </row>
    <row r="153">
      <c r="A153" s="4" t="inlineStr">
        <is>
          <t>Pre-2019/2018</t>
        </is>
      </c>
      <c r="B153" s="6" t="n">
        <v>328095</v>
      </c>
      <c r="C153" s="6" t="n">
        <v>249021</v>
      </c>
    </row>
    <row r="154">
      <c r="A154" s="4" t="inlineStr">
        <is>
          <t>Revolving Loans</t>
        </is>
      </c>
      <c r="B154" s="6" t="n">
        <v>5496</v>
      </c>
      <c r="C154" s="6" t="n">
        <v>5288</v>
      </c>
    </row>
    <row r="155">
      <c r="A155" s="4" t="inlineStr">
        <is>
          <t>Revolving to Term</t>
        </is>
      </c>
      <c r="B155" s="6" t="n">
        <v>0</v>
      </c>
      <c r="C155" s="6" t="n">
        <v>0</v>
      </c>
    </row>
    <row r="156">
      <c r="A156" s="4" t="inlineStr">
        <is>
          <t>Loans</t>
        </is>
      </c>
      <c r="B156" s="6" t="n">
        <v>1353405</v>
      </c>
      <c r="C156" s="6" t="n">
        <v>1216216</v>
      </c>
    </row>
    <row r="157">
      <c r="A157" s="4" t="inlineStr">
        <is>
          <t>Multifamily | Watch</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2023/2022</t>
        </is>
      </c>
      <c r="B159" s="6" t="n">
        <v>0</v>
      </c>
      <c r="C159" s="6" t="n">
        <v>0</v>
      </c>
    </row>
    <row r="160">
      <c r="A160" s="4" t="inlineStr">
        <is>
          <t>2022/2021</t>
        </is>
      </c>
      <c r="B160" s="6" t="n">
        <v>1383</v>
      </c>
      <c r="C160" s="6" t="n">
        <v>5817</v>
      </c>
    </row>
    <row r="161">
      <c r="A161" s="4" t="inlineStr">
        <is>
          <t>2021/2020</t>
        </is>
      </c>
      <c r="B161" s="6" t="n">
        <v>8</v>
      </c>
      <c r="C161" s="6" t="n">
        <v>11692</v>
      </c>
    </row>
    <row r="162">
      <c r="A162" s="4" t="inlineStr">
        <is>
          <t>2020/2019</t>
        </is>
      </c>
      <c r="B162" s="6" t="n">
        <v>29538</v>
      </c>
      <c r="C162" s="6" t="n">
        <v>0</v>
      </c>
    </row>
    <row r="163">
      <c r="A163" s="4" t="inlineStr">
        <is>
          <t>2019/2018</t>
        </is>
      </c>
      <c r="B163" s="6" t="n">
        <v>3783</v>
      </c>
      <c r="C163" s="6" t="n">
        <v>0</v>
      </c>
    </row>
    <row r="164">
      <c r="A164" s="4" t="inlineStr">
        <is>
          <t>Pre-2019/2018</t>
        </is>
      </c>
      <c r="B164" s="6" t="n">
        <v>6509</v>
      </c>
      <c r="C164" s="6" t="n">
        <v>2504</v>
      </c>
    </row>
    <row r="165">
      <c r="A165" s="4" t="inlineStr">
        <is>
          <t>Revolving Loans</t>
        </is>
      </c>
      <c r="B165" s="6" t="n">
        <v>0</v>
      </c>
      <c r="C165" s="6" t="n">
        <v>0</v>
      </c>
    </row>
    <row r="166">
      <c r="A166" s="4" t="inlineStr">
        <is>
          <t>Revolving to Term</t>
        </is>
      </c>
      <c r="B166" s="6" t="n">
        <v>0</v>
      </c>
      <c r="C166" s="6" t="n">
        <v>0</v>
      </c>
    </row>
    <row r="167">
      <c r="A167" s="4" t="inlineStr">
        <is>
          <t>Loans</t>
        </is>
      </c>
      <c r="B167" s="6" t="n">
        <v>41221</v>
      </c>
      <c r="C167" s="6" t="n">
        <v>20013</v>
      </c>
    </row>
    <row r="168">
      <c r="A168" s="4" t="inlineStr">
        <is>
          <t>Multifamily | Special mention</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2023/2022</t>
        </is>
      </c>
      <c r="B170" s="6" t="n">
        <v>0</v>
      </c>
      <c r="C170" s="6" t="n">
        <v>500</v>
      </c>
    </row>
    <row r="171">
      <c r="A171" s="4" t="inlineStr">
        <is>
          <t>2022/2021</t>
        </is>
      </c>
      <c r="B171" s="6" t="n">
        <v>0</v>
      </c>
      <c r="C171" s="6" t="n">
        <v>0</v>
      </c>
    </row>
    <row r="172">
      <c r="A172" s="4" t="inlineStr">
        <is>
          <t>2021/2020</t>
        </is>
      </c>
      <c r="B172" s="6" t="n">
        <v>0</v>
      </c>
      <c r="C172" s="6" t="n">
        <v>2421</v>
      </c>
    </row>
    <row r="173">
      <c r="A173" s="4" t="inlineStr">
        <is>
          <t>2020/2019</t>
        </is>
      </c>
      <c r="B173" s="6" t="n">
        <v>0</v>
      </c>
      <c r="C173" s="6" t="n">
        <v>0</v>
      </c>
    </row>
    <row r="174">
      <c r="A174" s="4" t="inlineStr">
        <is>
          <t>2019/2018</t>
        </is>
      </c>
      <c r="B174" s="6" t="n">
        <v>0</v>
      </c>
      <c r="C174" s="6" t="n">
        <v>0</v>
      </c>
    </row>
    <row r="175">
      <c r="A175" s="4" t="inlineStr">
        <is>
          <t>Pre-2019/2018</t>
        </is>
      </c>
      <c r="B175" s="6" t="n">
        <v>11682</v>
      </c>
      <c r="C175" s="6" t="n">
        <v>11274</v>
      </c>
    </row>
    <row r="176">
      <c r="A176" s="4" t="inlineStr">
        <is>
          <t>Revolving Loans</t>
        </is>
      </c>
      <c r="B176" s="6" t="n">
        <v>0</v>
      </c>
      <c r="C176" s="6" t="n">
        <v>0</v>
      </c>
    </row>
    <row r="177">
      <c r="A177" s="4" t="inlineStr">
        <is>
          <t>Revolving to Term</t>
        </is>
      </c>
      <c r="B177" s="6" t="n">
        <v>0</v>
      </c>
      <c r="C177" s="6" t="n">
        <v>0</v>
      </c>
    </row>
    <row r="178">
      <c r="A178" s="4" t="inlineStr">
        <is>
          <t>Loans</t>
        </is>
      </c>
      <c r="B178" s="6" t="n">
        <v>11682</v>
      </c>
      <c r="C178" s="6" t="n">
        <v>14195</v>
      </c>
    </row>
    <row r="179">
      <c r="A179" s="4" t="inlineStr">
        <is>
          <t>Multifamily | Substandard</t>
        </is>
      </c>
      <c r="B179" s="4" t="inlineStr">
        <is>
          <t xml:space="preserve"> </t>
        </is>
      </c>
      <c r="C179" s="4" t="inlineStr">
        <is>
          <t xml:space="preserve"> </t>
        </is>
      </c>
    </row>
    <row r="180">
      <c r="A180" s="3" t="inlineStr">
        <is>
          <t>Accounts, Notes, Loans and Financing Receivable [Line Items]</t>
        </is>
      </c>
      <c r="B180" s="4" t="inlineStr">
        <is>
          <t xml:space="preserve"> </t>
        </is>
      </c>
      <c r="C180" s="4" t="inlineStr">
        <is>
          <t xml:space="preserve"> </t>
        </is>
      </c>
    </row>
    <row r="181">
      <c r="A181" s="4" t="inlineStr">
        <is>
          <t>2023/2022</t>
        </is>
      </c>
      <c r="B181" s="6" t="n">
        <v>0</v>
      </c>
      <c r="C181" s="6" t="n">
        <v>0</v>
      </c>
    </row>
    <row r="182">
      <c r="A182" s="4" t="inlineStr">
        <is>
          <t>2022/2021</t>
        </is>
      </c>
      <c r="B182" s="6" t="n">
        <v>0</v>
      </c>
      <c r="C182" s="6" t="n">
        <v>0</v>
      </c>
    </row>
    <row r="183">
      <c r="A183" s="4" t="inlineStr">
        <is>
          <t>2021/2020</t>
        </is>
      </c>
      <c r="B183" s="6" t="n">
        <v>1095</v>
      </c>
      <c r="C183" s="6" t="n">
        <v>0</v>
      </c>
    </row>
    <row r="184">
      <c r="A184" s="4" t="inlineStr">
        <is>
          <t>2020/2019</t>
        </is>
      </c>
      <c r="B184" s="6" t="n">
        <v>0</v>
      </c>
      <c r="C184" s="6" t="n">
        <v>3864</v>
      </c>
    </row>
    <row r="185">
      <c r="A185" s="4" t="inlineStr">
        <is>
          <t>2019/2018</t>
        </is>
      </c>
      <c r="B185" s="6" t="n">
        <v>0</v>
      </c>
      <c r="C185" s="6" t="n">
        <v>0</v>
      </c>
    </row>
    <row r="186">
      <c r="A186" s="4" t="inlineStr">
        <is>
          <t>Pre-2019/2018</t>
        </is>
      </c>
      <c r="B186" s="6" t="n">
        <v>1502</v>
      </c>
      <c r="C186" s="6" t="n">
        <v>6526</v>
      </c>
    </row>
    <row r="187">
      <c r="A187" s="4" t="inlineStr">
        <is>
          <t>Revolving Loans</t>
        </is>
      </c>
      <c r="B187" s="6" t="n">
        <v>0</v>
      </c>
      <c r="C187" s="6" t="n">
        <v>0</v>
      </c>
    </row>
    <row r="188">
      <c r="A188" s="4" t="inlineStr">
        <is>
          <t>Revolving to Term</t>
        </is>
      </c>
      <c r="B188" s="6" t="n">
        <v>0</v>
      </c>
      <c r="C188" s="6" t="n">
        <v>0</v>
      </c>
    </row>
    <row r="189">
      <c r="A189" s="4" t="inlineStr">
        <is>
          <t>Loans</t>
        </is>
      </c>
      <c r="B189" s="6" t="n">
        <v>2597</v>
      </c>
      <c r="C189" s="6" t="n">
        <v>10390</v>
      </c>
    </row>
    <row r="190">
      <c r="A190" s="4" t="inlineStr">
        <is>
          <t>Non-owner occupied residential</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2023/2022</t>
        </is>
      </c>
      <c r="B192" s="6" t="n">
        <v>14720</v>
      </c>
      <c r="C192" s="6" t="n">
        <v>37445</v>
      </c>
    </row>
    <row r="193">
      <c r="A193" s="4" t="inlineStr">
        <is>
          <t>2022/2021</t>
        </is>
      </c>
      <c r="B193" s="6" t="n">
        <v>38713</v>
      </c>
      <c r="C193" s="6" t="n">
        <v>29365</v>
      </c>
    </row>
    <row r="194">
      <c r="A194" s="4" t="inlineStr">
        <is>
          <t>2021/2020</t>
        </is>
      </c>
      <c r="B194" s="6" t="n">
        <v>27974</v>
      </c>
      <c r="C194" s="6" t="n">
        <v>22133</v>
      </c>
    </row>
    <row r="195">
      <c r="A195" s="4" t="inlineStr">
        <is>
          <t>2020/2019</t>
        </is>
      </c>
      <c r="B195" s="6" t="n">
        <v>19708</v>
      </c>
      <c r="C195" s="6" t="n">
        <v>26780</v>
      </c>
    </row>
    <row r="196">
      <c r="A196" s="4" t="inlineStr">
        <is>
          <t>2019/2018</t>
        </is>
      </c>
      <c r="B196" s="6" t="n">
        <v>24585</v>
      </c>
      <c r="C196" s="6" t="n">
        <v>19311</v>
      </c>
    </row>
    <row r="197">
      <c r="A197" s="4" t="inlineStr">
        <is>
          <t>Pre-2019/2018</t>
        </is>
      </c>
      <c r="B197" s="6" t="n">
        <v>81950</v>
      </c>
      <c r="C197" s="6" t="n">
        <v>75383</v>
      </c>
    </row>
    <row r="198">
      <c r="A198" s="4" t="inlineStr">
        <is>
          <t>Revolving Loans</t>
        </is>
      </c>
      <c r="B198" s="6" t="n">
        <v>6336</v>
      </c>
      <c r="C198" s="6" t="n">
        <v>7588</v>
      </c>
    </row>
    <row r="199">
      <c r="A199" s="4" t="inlineStr">
        <is>
          <t>Revolving to Term</t>
        </is>
      </c>
      <c r="B199" s="6" t="n">
        <v>0</v>
      </c>
      <c r="C199" s="6" t="n">
        <v>21</v>
      </c>
    </row>
    <row r="200">
      <c r="A200" s="4" t="inlineStr">
        <is>
          <t>Loans</t>
        </is>
      </c>
      <c r="B200" s="6" t="n">
        <v>213986</v>
      </c>
      <c r="C200" s="6" t="n">
        <v>218026</v>
      </c>
    </row>
    <row r="201">
      <c r="A201" s="4" t="inlineStr">
        <is>
          <t>Charge-offs</t>
        </is>
      </c>
      <c r="B201" s="6" t="n">
        <v>0</v>
      </c>
      <c r="C201" s="6" t="n">
        <v>0</v>
      </c>
    </row>
    <row r="202">
      <c r="A202" s="4" t="inlineStr">
        <is>
          <t>Non-owner occupied residential | Pass</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2023/2022</t>
        </is>
      </c>
      <c r="B204" s="6" t="n">
        <v>14720</v>
      </c>
      <c r="C204" s="6" t="n">
        <v>37445</v>
      </c>
    </row>
    <row r="205">
      <c r="A205" s="4" t="inlineStr">
        <is>
          <t>2022/2021</t>
        </is>
      </c>
      <c r="B205" s="6" t="n">
        <v>36596</v>
      </c>
      <c r="C205" s="6" t="n">
        <v>29365</v>
      </c>
    </row>
    <row r="206">
      <c r="A206" s="4" t="inlineStr">
        <is>
          <t>2021/2020</t>
        </is>
      </c>
      <c r="B206" s="6" t="n">
        <v>27974</v>
      </c>
      <c r="C206" s="6" t="n">
        <v>22133</v>
      </c>
    </row>
    <row r="207">
      <c r="A207" s="4" t="inlineStr">
        <is>
          <t>2020/2019</t>
        </is>
      </c>
      <c r="B207" s="6" t="n">
        <v>19708</v>
      </c>
      <c r="C207" s="6" t="n">
        <v>24205</v>
      </c>
    </row>
    <row r="208">
      <c r="A208" s="4" t="inlineStr">
        <is>
          <t>2019/2018</t>
        </is>
      </c>
      <c r="B208" s="6" t="n">
        <v>23560</v>
      </c>
      <c r="C208" s="6" t="n">
        <v>18489</v>
      </c>
    </row>
    <row r="209">
      <c r="A209" s="4" t="inlineStr">
        <is>
          <t>Pre-2019/2018</t>
        </is>
      </c>
      <c r="B209" s="6" t="n">
        <v>75250</v>
      </c>
      <c r="C209" s="6" t="n">
        <v>67114</v>
      </c>
    </row>
    <row r="210">
      <c r="A210" s="4" t="inlineStr">
        <is>
          <t>Revolving Loans</t>
        </is>
      </c>
      <c r="B210" s="6" t="n">
        <v>6261</v>
      </c>
      <c r="C210" s="6" t="n">
        <v>7513</v>
      </c>
    </row>
    <row r="211">
      <c r="A211" s="4" t="inlineStr">
        <is>
          <t>Revolving to Term</t>
        </is>
      </c>
      <c r="B211" s="6" t="n">
        <v>0</v>
      </c>
      <c r="C211" s="6" t="n">
        <v>21</v>
      </c>
    </row>
    <row r="212">
      <c r="A212" s="4" t="inlineStr">
        <is>
          <t>Loans</t>
        </is>
      </c>
      <c r="B212" s="6" t="n">
        <v>204069</v>
      </c>
      <c r="C212" s="6" t="n">
        <v>206285</v>
      </c>
    </row>
    <row r="213">
      <c r="A213" s="4" t="inlineStr">
        <is>
          <t>Non-owner occupied residential | Watch</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2023/2022</t>
        </is>
      </c>
      <c r="B215" s="6" t="n">
        <v>0</v>
      </c>
      <c r="C215" s="6" t="n">
        <v>0</v>
      </c>
    </row>
    <row r="216">
      <c r="A216" s="4" t="inlineStr">
        <is>
          <t>2022/2021</t>
        </is>
      </c>
      <c r="B216" s="6" t="n">
        <v>2117</v>
      </c>
      <c r="C216" s="6" t="n">
        <v>0</v>
      </c>
    </row>
    <row r="217">
      <c r="A217" s="4" t="inlineStr">
        <is>
          <t>2021/2020</t>
        </is>
      </c>
      <c r="B217" s="6" t="n">
        <v>0</v>
      </c>
      <c r="C217" s="6" t="n">
        <v>0</v>
      </c>
    </row>
    <row r="218">
      <c r="A218" s="4" t="inlineStr">
        <is>
          <t>2020/2019</t>
        </is>
      </c>
      <c r="B218" s="6" t="n">
        <v>0</v>
      </c>
      <c r="C218" s="6" t="n">
        <v>2068</v>
      </c>
    </row>
    <row r="219">
      <c r="A219" s="4" t="inlineStr">
        <is>
          <t>2019/2018</t>
        </is>
      </c>
      <c r="B219" s="6" t="n">
        <v>0</v>
      </c>
      <c r="C219" s="6" t="n">
        <v>0</v>
      </c>
    </row>
    <row r="220">
      <c r="A220" s="4" t="inlineStr">
        <is>
          <t>Pre-2019/2018</t>
        </is>
      </c>
      <c r="B220" s="6" t="n">
        <v>3499</v>
      </c>
      <c r="C220" s="6" t="n">
        <v>5244</v>
      </c>
    </row>
    <row r="221">
      <c r="A221" s="4" t="inlineStr">
        <is>
          <t>Revolving Loans</t>
        </is>
      </c>
      <c r="B221" s="6" t="n">
        <v>75</v>
      </c>
      <c r="C221" s="6" t="n">
        <v>75</v>
      </c>
    </row>
    <row r="222">
      <c r="A222" s="4" t="inlineStr">
        <is>
          <t>Revolving to Term</t>
        </is>
      </c>
      <c r="B222" s="6" t="n">
        <v>0</v>
      </c>
      <c r="C222" s="6" t="n">
        <v>0</v>
      </c>
    </row>
    <row r="223">
      <c r="A223" s="4" t="inlineStr">
        <is>
          <t>Loans</t>
        </is>
      </c>
      <c r="B223" s="6" t="n">
        <v>5691</v>
      </c>
      <c r="C223" s="6" t="n">
        <v>7387</v>
      </c>
    </row>
    <row r="224">
      <c r="A224" s="4" t="inlineStr">
        <is>
          <t>Non-owner occupied residential | Special mention</t>
        </is>
      </c>
      <c r="B224" s="4" t="inlineStr">
        <is>
          <t xml:space="preserve"> </t>
        </is>
      </c>
      <c r="C224" s="4" t="inlineStr">
        <is>
          <t xml:space="preserve"> </t>
        </is>
      </c>
    </row>
    <row r="225">
      <c r="A225" s="3" t="inlineStr">
        <is>
          <t>Accounts, Notes, Loans and Financing Receivable [Line Items]</t>
        </is>
      </c>
      <c r="B225" s="4" t="inlineStr">
        <is>
          <t xml:space="preserve"> </t>
        </is>
      </c>
      <c r="C225" s="4" t="inlineStr">
        <is>
          <t xml:space="preserve"> </t>
        </is>
      </c>
    </row>
    <row r="226">
      <c r="A226" s="4" t="inlineStr">
        <is>
          <t>2023/2022</t>
        </is>
      </c>
      <c r="B226" s="6" t="n">
        <v>0</v>
      </c>
      <c r="C226" s="6" t="n">
        <v>0</v>
      </c>
    </row>
    <row r="227">
      <c r="A227" s="4" t="inlineStr">
        <is>
          <t>2022/2021</t>
        </is>
      </c>
      <c r="B227" s="6" t="n">
        <v>0</v>
      </c>
      <c r="C227" s="6" t="n">
        <v>0</v>
      </c>
    </row>
    <row r="228">
      <c r="A228" s="4" t="inlineStr">
        <is>
          <t>2021/2020</t>
        </is>
      </c>
      <c r="B228" s="6" t="n">
        <v>0</v>
      </c>
      <c r="C228" s="6" t="n">
        <v>0</v>
      </c>
    </row>
    <row r="229">
      <c r="A229" s="4" t="inlineStr">
        <is>
          <t>2020/2019</t>
        </is>
      </c>
      <c r="B229" s="6" t="n">
        <v>0</v>
      </c>
      <c r="C229" s="6" t="n">
        <v>507</v>
      </c>
    </row>
    <row r="230">
      <c r="A230" s="4" t="inlineStr">
        <is>
          <t>2019/2018</t>
        </is>
      </c>
      <c r="B230" s="6" t="n">
        <v>494</v>
      </c>
      <c r="C230" s="6" t="n">
        <v>822</v>
      </c>
    </row>
    <row r="231">
      <c r="A231" s="4" t="inlineStr">
        <is>
          <t>Pre-2019/2018</t>
        </is>
      </c>
      <c r="B231" s="6" t="n">
        <v>1683</v>
      </c>
      <c r="C231" s="6" t="n">
        <v>1017</v>
      </c>
    </row>
    <row r="232">
      <c r="A232" s="4" t="inlineStr">
        <is>
          <t>Revolving Loans</t>
        </is>
      </c>
      <c r="B232" s="6" t="n">
        <v>0</v>
      </c>
      <c r="C232" s="6" t="n">
        <v>0</v>
      </c>
    </row>
    <row r="233">
      <c r="A233" s="4" t="inlineStr">
        <is>
          <t>Revolving to Term</t>
        </is>
      </c>
      <c r="B233" s="6" t="n">
        <v>0</v>
      </c>
      <c r="C233" s="6" t="n">
        <v>0</v>
      </c>
    </row>
    <row r="234">
      <c r="A234" s="4" t="inlineStr">
        <is>
          <t>Loans</t>
        </is>
      </c>
      <c r="B234" s="6" t="n">
        <v>2177</v>
      </c>
      <c r="C234" s="6" t="n">
        <v>2346</v>
      </c>
    </row>
    <row r="235">
      <c r="A235" s="4" t="inlineStr">
        <is>
          <t>Non-owner occupied residential | Substandard</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2023/2022</t>
        </is>
      </c>
      <c r="B237" s="6" t="n">
        <v>0</v>
      </c>
      <c r="C237" s="6" t="n">
        <v>0</v>
      </c>
    </row>
    <row r="238">
      <c r="A238" s="4" t="inlineStr">
        <is>
          <t>2022/2021</t>
        </is>
      </c>
      <c r="B238" s="6" t="n">
        <v>0</v>
      </c>
      <c r="C238" s="6" t="n">
        <v>0</v>
      </c>
    </row>
    <row r="239">
      <c r="A239" s="4" t="inlineStr">
        <is>
          <t>2021/2020</t>
        </is>
      </c>
      <c r="B239" s="6" t="n">
        <v>0</v>
      </c>
      <c r="C239" s="6" t="n">
        <v>0</v>
      </c>
    </row>
    <row r="240">
      <c r="A240" s="4" t="inlineStr">
        <is>
          <t>2020/2019</t>
        </is>
      </c>
      <c r="B240" s="6" t="n">
        <v>0</v>
      </c>
      <c r="C240" s="6" t="n">
        <v>0</v>
      </c>
    </row>
    <row r="241">
      <c r="A241" s="4" t="inlineStr">
        <is>
          <t>2019/2018</t>
        </is>
      </c>
      <c r="B241" s="6" t="n">
        <v>531</v>
      </c>
      <c r="C241" s="6" t="n">
        <v>0</v>
      </c>
    </row>
    <row r="242">
      <c r="A242" s="4" t="inlineStr">
        <is>
          <t>Pre-2019/2018</t>
        </is>
      </c>
      <c r="B242" s="6" t="n">
        <v>1518</v>
      </c>
      <c r="C242" s="6" t="n">
        <v>2008</v>
      </c>
    </row>
    <row r="243">
      <c r="A243" s="4" t="inlineStr">
        <is>
          <t>Revolving Loans</t>
        </is>
      </c>
      <c r="B243" s="6" t="n">
        <v>0</v>
      </c>
      <c r="C243" s="6" t="n">
        <v>0</v>
      </c>
    </row>
    <row r="244">
      <c r="A244" s="4" t="inlineStr">
        <is>
          <t>Revolving to Term</t>
        </is>
      </c>
      <c r="B244" s="6" t="n">
        <v>0</v>
      </c>
      <c r="C244" s="6" t="n">
        <v>0</v>
      </c>
    </row>
    <row r="245">
      <c r="A245" s="4" t="inlineStr">
        <is>
          <t>Loans</t>
        </is>
      </c>
      <c r="B245" s="6" t="n">
        <v>2049</v>
      </c>
      <c r="C245" s="6" t="n">
        <v>2008</v>
      </c>
    </row>
    <row r="246">
      <c r="A246" s="4" t="inlineStr">
        <is>
          <t>Commercial, industrial and other</t>
        </is>
      </c>
      <c r="B246" s="4" t="inlineStr">
        <is>
          <t xml:space="preserve"> </t>
        </is>
      </c>
      <c r="C246" s="4" t="inlineStr">
        <is>
          <t xml:space="preserve"> </t>
        </is>
      </c>
    </row>
    <row r="247">
      <c r="A247" s="3" t="inlineStr">
        <is>
          <t>Accounts, Notes, Loans and Financing Receivable [Line Items]</t>
        </is>
      </c>
      <c r="B247" s="4" t="inlineStr">
        <is>
          <t xml:space="preserve"> </t>
        </is>
      </c>
      <c r="C247" s="4" t="inlineStr">
        <is>
          <t xml:space="preserve"> </t>
        </is>
      </c>
    </row>
    <row r="248">
      <c r="A248" s="4" t="inlineStr">
        <is>
          <t>2023/2022</t>
        </is>
      </c>
      <c r="B248" s="6" t="n">
        <v>23855</v>
      </c>
      <c r="C248" s="6" t="n">
        <v>50121</v>
      </c>
    </row>
    <row r="249">
      <c r="A249" s="4" t="inlineStr">
        <is>
          <t>2023/2022, Charge-offs</t>
        </is>
      </c>
      <c r="B249" s="6" t="n">
        <v>0</v>
      </c>
      <c r="C249" s="4" t="inlineStr">
        <is>
          <t xml:space="preserve"> </t>
        </is>
      </c>
    </row>
    <row r="250">
      <c r="A250" s="4" t="inlineStr">
        <is>
          <t>2022/2021</t>
        </is>
      </c>
      <c r="B250" s="6" t="n">
        <v>40716</v>
      </c>
      <c r="C250" s="6" t="n">
        <v>53098</v>
      </c>
    </row>
    <row r="251">
      <c r="A251" s="4" t="inlineStr">
        <is>
          <t>2022/2021, Charge-offs</t>
        </is>
      </c>
      <c r="B251" s="6" t="n">
        <v>0</v>
      </c>
      <c r="C251" s="4" t="inlineStr">
        <is>
          <t xml:space="preserve"> </t>
        </is>
      </c>
    </row>
    <row r="252">
      <c r="A252" s="4" t="inlineStr">
        <is>
          <t>2021/2020</t>
        </is>
      </c>
      <c r="B252" s="6" t="n">
        <v>42850</v>
      </c>
      <c r="C252" s="6" t="n">
        <v>27881</v>
      </c>
    </row>
    <row r="253">
      <c r="A253" s="4" t="inlineStr">
        <is>
          <t>2021/2020, Charge-offs</t>
        </is>
      </c>
      <c r="B253" s="6" t="n">
        <v>13</v>
      </c>
      <c r="C253" s="4" t="inlineStr">
        <is>
          <t xml:space="preserve"> </t>
        </is>
      </c>
    </row>
    <row r="254">
      <c r="A254" s="4" t="inlineStr">
        <is>
          <t>2020/2019</t>
        </is>
      </c>
      <c r="B254" s="6" t="n">
        <v>20717</v>
      </c>
      <c r="C254" s="6" t="n">
        <v>57964</v>
      </c>
    </row>
    <row r="255">
      <c r="A255" s="4" t="inlineStr">
        <is>
          <t>2020/2019, Charge-offs</t>
        </is>
      </c>
      <c r="B255" s="6" t="n">
        <v>0</v>
      </c>
      <c r="C255" s="4" t="inlineStr">
        <is>
          <t xml:space="preserve"> </t>
        </is>
      </c>
    </row>
    <row r="256">
      <c r="A256" s="4" t="inlineStr">
        <is>
          <t>2019/2018</t>
        </is>
      </c>
      <c r="B256" s="6" t="n">
        <v>24696</v>
      </c>
      <c r="C256" s="6" t="n">
        <v>18694</v>
      </c>
    </row>
    <row r="257">
      <c r="A257" s="4" t="inlineStr">
        <is>
          <t>2019/2018, Charge-offs</t>
        </is>
      </c>
      <c r="B257" s="6" t="n">
        <v>0</v>
      </c>
      <c r="C257" s="4" t="inlineStr">
        <is>
          <t xml:space="preserve"> </t>
        </is>
      </c>
    </row>
    <row r="258">
      <c r="A258" s="4" t="inlineStr">
        <is>
          <t>Pre-2019/2018</t>
        </is>
      </c>
      <c r="B258" s="6" t="n">
        <v>46428</v>
      </c>
      <c r="C258" s="6" t="n">
        <v>41877</v>
      </c>
    </row>
    <row r="259">
      <c r="A259" s="4" t="inlineStr">
        <is>
          <t>Pre-2019/2018, Charge-offs</t>
        </is>
      </c>
      <c r="B259" s="6" t="n">
        <v>14</v>
      </c>
      <c r="C259" s="4" t="inlineStr">
        <is>
          <t xml:space="preserve"> </t>
        </is>
      </c>
    </row>
    <row r="260">
      <c r="A260" s="4" t="inlineStr">
        <is>
          <t>Revolving Loans</t>
        </is>
      </c>
      <c r="B260" s="6" t="n">
        <v>437200</v>
      </c>
      <c r="C260" s="6" t="n">
        <v>356831</v>
      </c>
    </row>
    <row r="261">
      <c r="A261" s="4" t="inlineStr">
        <is>
          <t>Revolving Loans, Charge-offs</t>
        </is>
      </c>
      <c r="B261" s="6" t="n">
        <v>0</v>
      </c>
      <c r="C261" s="4" t="inlineStr">
        <is>
          <t xml:space="preserve"> </t>
        </is>
      </c>
    </row>
    <row r="262">
      <c r="A262" s="4" t="inlineStr">
        <is>
          <t>Revolving to Term</t>
        </is>
      </c>
      <c r="B262" s="6" t="n">
        <v>2432</v>
      </c>
      <c r="C262" s="6" t="n">
        <v>245</v>
      </c>
    </row>
    <row r="263">
      <c r="A263" s="4" t="inlineStr">
        <is>
          <t>Revolving to Term, Charge-offs</t>
        </is>
      </c>
      <c r="B263" s="6" t="n">
        <v>0</v>
      </c>
      <c r="C263" s="4" t="inlineStr">
        <is>
          <t xml:space="preserve"> </t>
        </is>
      </c>
    </row>
    <row r="264">
      <c r="A264" s="4" t="inlineStr">
        <is>
          <t>Loans</t>
        </is>
      </c>
      <c r="B264" s="6" t="n">
        <v>638894</v>
      </c>
      <c r="C264" s="6" t="n">
        <v>606711</v>
      </c>
    </row>
    <row r="265">
      <c r="A265" s="4" t="inlineStr">
        <is>
          <t>Charge-offs</t>
        </is>
      </c>
      <c r="B265" s="6" t="n">
        <v>27</v>
      </c>
      <c r="C265" s="6" t="n">
        <v>1128</v>
      </c>
    </row>
    <row r="266">
      <c r="A266" s="4" t="inlineStr">
        <is>
          <t>Commercial, industrial and other | Pass</t>
        </is>
      </c>
      <c r="B266" s="4" t="inlineStr">
        <is>
          <t xml:space="preserve"> </t>
        </is>
      </c>
      <c r="C266" s="4" t="inlineStr">
        <is>
          <t xml:space="preserve"> </t>
        </is>
      </c>
    </row>
    <row r="267">
      <c r="A267" s="3" t="inlineStr">
        <is>
          <t>Accounts, Notes, Loans and Financing Receivable [Line Items]</t>
        </is>
      </c>
      <c r="B267" s="4" t="inlineStr">
        <is>
          <t xml:space="preserve"> </t>
        </is>
      </c>
      <c r="C267" s="4" t="inlineStr">
        <is>
          <t xml:space="preserve"> </t>
        </is>
      </c>
    </row>
    <row r="268">
      <c r="A268" s="4" t="inlineStr">
        <is>
          <t>2023/2022</t>
        </is>
      </c>
      <c r="B268" s="6" t="n">
        <v>19628</v>
      </c>
      <c r="C268" s="6" t="n">
        <v>48719</v>
      </c>
    </row>
    <row r="269">
      <c r="A269" s="4" t="inlineStr">
        <is>
          <t>2022/2021</t>
        </is>
      </c>
      <c r="B269" s="6" t="n">
        <v>38783</v>
      </c>
      <c r="C269" s="6" t="n">
        <v>51894</v>
      </c>
    </row>
    <row r="270">
      <c r="A270" s="4" t="inlineStr">
        <is>
          <t>2021/2020</t>
        </is>
      </c>
      <c r="B270" s="6" t="n">
        <v>41152</v>
      </c>
      <c r="C270" s="6" t="n">
        <v>27644</v>
      </c>
    </row>
    <row r="271">
      <c r="A271" s="4" t="inlineStr">
        <is>
          <t>2020/2019</t>
        </is>
      </c>
      <c r="B271" s="6" t="n">
        <v>20639</v>
      </c>
      <c r="C271" s="6" t="n">
        <v>57124</v>
      </c>
    </row>
    <row r="272">
      <c r="A272" s="4" t="inlineStr">
        <is>
          <t>2019/2018</t>
        </is>
      </c>
      <c r="B272" s="6" t="n">
        <v>24297</v>
      </c>
      <c r="C272" s="6" t="n">
        <v>13936</v>
      </c>
    </row>
    <row r="273">
      <c r="A273" s="4" t="inlineStr">
        <is>
          <t>Pre-2019/2018</t>
        </is>
      </c>
      <c r="B273" s="6" t="n">
        <v>43755</v>
      </c>
      <c r="C273" s="6" t="n">
        <v>39892</v>
      </c>
    </row>
    <row r="274">
      <c r="A274" s="4" t="inlineStr">
        <is>
          <t>Revolving Loans</t>
        </is>
      </c>
      <c r="B274" s="6" t="n">
        <v>415925</v>
      </c>
      <c r="C274" s="6" t="n">
        <v>339040</v>
      </c>
    </row>
    <row r="275">
      <c r="A275" s="4" t="inlineStr">
        <is>
          <t>Revolving to Term</t>
        </is>
      </c>
      <c r="B275" s="6" t="n">
        <v>557</v>
      </c>
      <c r="C275" s="6" t="n">
        <v>245</v>
      </c>
    </row>
    <row r="276">
      <c r="A276" s="4" t="inlineStr">
        <is>
          <t>Loans</t>
        </is>
      </c>
      <c r="B276" s="6" t="n">
        <v>604736</v>
      </c>
      <c r="C276" s="6" t="n">
        <v>578494</v>
      </c>
    </row>
    <row r="277">
      <c r="A277" s="4" t="inlineStr">
        <is>
          <t>Commercial, industrial and other | Watch</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2023/2022</t>
        </is>
      </c>
      <c r="B279" s="6" t="n">
        <v>4137</v>
      </c>
      <c r="C279" s="6" t="n">
        <v>251</v>
      </c>
    </row>
    <row r="280">
      <c r="A280" s="4" t="inlineStr">
        <is>
          <t>2022/2021</t>
        </is>
      </c>
      <c r="B280" s="6" t="n">
        <v>1558</v>
      </c>
      <c r="C280" s="6" t="n">
        <v>704</v>
      </c>
    </row>
    <row r="281">
      <c r="A281" s="4" t="inlineStr">
        <is>
          <t>2021/2020</t>
        </is>
      </c>
      <c r="B281" s="6" t="n">
        <v>878</v>
      </c>
      <c r="C281" s="6" t="n">
        <v>237</v>
      </c>
    </row>
    <row r="282">
      <c r="A282" s="4" t="inlineStr">
        <is>
          <t>2020/2019</t>
        </is>
      </c>
      <c r="B282" s="6" t="n">
        <v>49</v>
      </c>
      <c r="C282" s="6" t="n">
        <v>211</v>
      </c>
    </row>
    <row r="283">
      <c r="A283" s="4" t="inlineStr">
        <is>
          <t>2019/2018</t>
        </is>
      </c>
      <c r="B283" s="6" t="n">
        <v>272</v>
      </c>
      <c r="C283" s="6" t="n">
        <v>0</v>
      </c>
    </row>
    <row r="284">
      <c r="A284" s="4" t="inlineStr">
        <is>
          <t>Pre-2019/2018</t>
        </is>
      </c>
      <c r="B284" s="6" t="n">
        <v>1129</v>
      </c>
      <c r="C284" s="6" t="n">
        <v>1424</v>
      </c>
    </row>
    <row r="285">
      <c r="A285" s="4" t="inlineStr">
        <is>
          <t>Revolving Loans</t>
        </is>
      </c>
      <c r="B285" s="6" t="n">
        <v>16771</v>
      </c>
      <c r="C285" s="6" t="n">
        <v>10001</v>
      </c>
    </row>
    <row r="286">
      <c r="A286" s="4" t="inlineStr">
        <is>
          <t>Revolving to Term</t>
        </is>
      </c>
      <c r="B286" s="6" t="n">
        <v>1875</v>
      </c>
      <c r="C286" s="6" t="n">
        <v>0</v>
      </c>
    </row>
    <row r="287">
      <c r="A287" s="4" t="inlineStr">
        <is>
          <t>Loans</t>
        </is>
      </c>
      <c r="B287" s="6" t="n">
        <v>26669</v>
      </c>
      <c r="C287" s="6" t="n">
        <v>12828</v>
      </c>
    </row>
    <row r="288">
      <c r="A288" s="4" t="inlineStr">
        <is>
          <t>Commercial, industrial and other | Special mention</t>
        </is>
      </c>
      <c r="B288" s="4" t="inlineStr">
        <is>
          <t xml:space="preserve"> </t>
        </is>
      </c>
      <c r="C288" s="4" t="inlineStr">
        <is>
          <t xml:space="preserve"> </t>
        </is>
      </c>
    </row>
    <row r="289">
      <c r="A289" s="3" t="inlineStr">
        <is>
          <t>Accounts, Notes, Loans and Financing Receivable [Line Items]</t>
        </is>
      </c>
      <c r="B289" s="4" t="inlineStr">
        <is>
          <t xml:space="preserve"> </t>
        </is>
      </c>
      <c r="C289" s="4" t="inlineStr">
        <is>
          <t xml:space="preserve"> </t>
        </is>
      </c>
    </row>
    <row r="290">
      <c r="A290" s="4" t="inlineStr">
        <is>
          <t>2023/2022</t>
        </is>
      </c>
      <c r="B290" s="6" t="n">
        <v>90</v>
      </c>
      <c r="C290" s="6" t="n">
        <v>375</v>
      </c>
    </row>
    <row r="291">
      <c r="A291" s="4" t="inlineStr">
        <is>
          <t>2022/2021</t>
        </is>
      </c>
      <c r="B291" s="6" t="n">
        <v>0</v>
      </c>
      <c r="C291" s="6" t="n">
        <v>258</v>
      </c>
    </row>
    <row r="292">
      <c r="A292" s="4" t="inlineStr">
        <is>
          <t>2021/2020</t>
        </is>
      </c>
      <c r="B292" s="6" t="n">
        <v>0</v>
      </c>
      <c r="C292" s="6" t="n">
        <v>0</v>
      </c>
    </row>
    <row r="293">
      <c r="A293" s="4" t="inlineStr">
        <is>
          <t>2020/2019</t>
        </is>
      </c>
      <c r="B293" s="6" t="n">
        <v>0</v>
      </c>
      <c r="C293" s="6" t="n">
        <v>179</v>
      </c>
    </row>
    <row r="294">
      <c r="A294" s="4" t="inlineStr">
        <is>
          <t>2019/2018</t>
        </is>
      </c>
      <c r="B294" s="6" t="n">
        <v>1</v>
      </c>
      <c r="C294" s="6" t="n">
        <v>36</v>
      </c>
    </row>
    <row r="295">
      <c r="A295" s="4" t="inlineStr">
        <is>
          <t>Pre-2019/2018</t>
        </is>
      </c>
      <c r="B295" s="6" t="n">
        <v>1219</v>
      </c>
      <c r="C295" s="6" t="n">
        <v>378</v>
      </c>
    </row>
    <row r="296">
      <c r="A296" s="4" t="inlineStr">
        <is>
          <t>Revolving Loans</t>
        </is>
      </c>
      <c r="B296" s="6" t="n">
        <v>625</v>
      </c>
      <c r="C296" s="6" t="n">
        <v>4878</v>
      </c>
    </row>
    <row r="297">
      <c r="A297" s="4" t="inlineStr">
        <is>
          <t>Revolving to Term</t>
        </is>
      </c>
      <c r="B297" s="6" t="n">
        <v>0</v>
      </c>
      <c r="C297" s="6" t="n">
        <v>0</v>
      </c>
    </row>
    <row r="298">
      <c r="A298" s="4" t="inlineStr">
        <is>
          <t>Loans</t>
        </is>
      </c>
      <c r="B298" s="6" t="n">
        <v>1935</v>
      </c>
      <c r="C298" s="6" t="n">
        <v>6104</v>
      </c>
    </row>
    <row r="299">
      <c r="A299" s="4" t="inlineStr">
        <is>
          <t>Commercial, industrial and other | Substandard</t>
        </is>
      </c>
      <c r="B299" s="4" t="inlineStr">
        <is>
          <t xml:space="preserve"> </t>
        </is>
      </c>
      <c r="C299" s="4" t="inlineStr">
        <is>
          <t xml:space="preserve"> </t>
        </is>
      </c>
    </row>
    <row r="300">
      <c r="A300" s="3" t="inlineStr">
        <is>
          <t>Accounts, Notes, Loans and Financing Receivable [Line Items]</t>
        </is>
      </c>
      <c r="B300" s="4" t="inlineStr">
        <is>
          <t xml:space="preserve"> </t>
        </is>
      </c>
      <c r="C300" s="4" t="inlineStr">
        <is>
          <t xml:space="preserve"> </t>
        </is>
      </c>
    </row>
    <row r="301">
      <c r="A301" s="4" t="inlineStr">
        <is>
          <t>2023/2022</t>
        </is>
      </c>
      <c r="B301" s="6" t="n">
        <v>0</v>
      </c>
      <c r="C301" s="6" t="n">
        <v>776</v>
      </c>
    </row>
    <row r="302">
      <c r="A302" s="4" t="inlineStr">
        <is>
          <t>2022/2021</t>
        </is>
      </c>
      <c r="B302" s="6" t="n">
        <v>375</v>
      </c>
      <c r="C302" s="6" t="n">
        <v>242</v>
      </c>
    </row>
    <row r="303">
      <c r="A303" s="4" t="inlineStr">
        <is>
          <t>2021/2020</t>
        </is>
      </c>
      <c r="B303" s="6" t="n">
        <v>820</v>
      </c>
      <c r="C303" s="6" t="n">
        <v>0</v>
      </c>
    </row>
    <row r="304">
      <c r="A304" s="4" t="inlineStr">
        <is>
          <t>2020/2019</t>
        </is>
      </c>
      <c r="B304" s="6" t="n">
        <v>29</v>
      </c>
      <c r="C304" s="6" t="n">
        <v>450</v>
      </c>
    </row>
    <row r="305">
      <c r="A305" s="4" t="inlineStr">
        <is>
          <t>2019/2018</t>
        </is>
      </c>
      <c r="B305" s="6" t="n">
        <v>126</v>
      </c>
      <c r="C305" s="6" t="n">
        <v>4722</v>
      </c>
    </row>
    <row r="306">
      <c r="A306" s="4" t="inlineStr">
        <is>
          <t>Pre-2019/2018</t>
        </is>
      </c>
      <c r="B306" s="6" t="n">
        <v>325</v>
      </c>
      <c r="C306" s="6" t="n">
        <v>183</v>
      </c>
    </row>
    <row r="307">
      <c r="A307" s="4" t="inlineStr">
        <is>
          <t>Revolving Loans</t>
        </is>
      </c>
      <c r="B307" s="6" t="n">
        <v>3879</v>
      </c>
      <c r="C307" s="6" t="n">
        <v>2912</v>
      </c>
    </row>
    <row r="308">
      <c r="A308" s="4" t="inlineStr">
        <is>
          <t>Revolving to Term</t>
        </is>
      </c>
      <c r="B308" s="6" t="n">
        <v>0</v>
      </c>
      <c r="C308" s="6" t="n">
        <v>0</v>
      </c>
    </row>
    <row r="309">
      <c r="A309" s="4" t="inlineStr">
        <is>
          <t>Loans</t>
        </is>
      </c>
      <c r="B309" s="6" t="n">
        <v>5554</v>
      </c>
      <c r="C309" s="6" t="n">
        <v>9285</v>
      </c>
    </row>
    <row r="310">
      <c r="A310" s="4" t="inlineStr">
        <is>
          <t>Construction</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2023/2022</t>
        </is>
      </c>
      <c r="B312" s="6" t="n">
        <v>49307</v>
      </c>
      <c r="C312" s="6" t="n">
        <v>80579</v>
      </c>
    </row>
    <row r="313">
      <c r="A313" s="4" t="inlineStr">
        <is>
          <t>2023/2022, Charge-offs</t>
        </is>
      </c>
      <c r="B313" s="6" t="n">
        <v>0</v>
      </c>
      <c r="C313" s="4" t="inlineStr">
        <is>
          <t xml:space="preserve"> </t>
        </is>
      </c>
    </row>
    <row r="314">
      <c r="A314" s="4" t="inlineStr">
        <is>
          <t>2022/2021</t>
        </is>
      </c>
      <c r="B314" s="6" t="n">
        <v>146173</v>
      </c>
      <c r="C314" s="6" t="n">
        <v>178424</v>
      </c>
    </row>
    <row r="315">
      <c r="A315" s="4" t="inlineStr">
        <is>
          <t>2022/2021, Charge-offs</t>
        </is>
      </c>
      <c r="B315" s="6" t="n">
        <v>13</v>
      </c>
      <c r="C315" s="4" t="inlineStr">
        <is>
          <t xml:space="preserve"> </t>
        </is>
      </c>
    </row>
    <row r="316">
      <c r="A316" s="4" t="inlineStr">
        <is>
          <t>2021/2020</t>
        </is>
      </c>
      <c r="B316" s="6" t="n">
        <v>71193</v>
      </c>
      <c r="C316" s="6" t="n">
        <v>45594</v>
      </c>
    </row>
    <row r="317">
      <c r="A317" s="4" t="inlineStr">
        <is>
          <t>2021/2020, Charge-offs</t>
        </is>
      </c>
      <c r="B317" s="6" t="n">
        <v>0</v>
      </c>
      <c r="C317" s="4" t="inlineStr">
        <is>
          <t xml:space="preserve"> </t>
        </is>
      </c>
    </row>
    <row r="318">
      <c r="A318" s="4" t="inlineStr">
        <is>
          <t>2020/2019</t>
        </is>
      </c>
      <c r="B318" s="6" t="n">
        <v>2688</v>
      </c>
      <c r="C318" s="6" t="n">
        <v>31447</v>
      </c>
    </row>
    <row r="319">
      <c r="A319" s="4" t="inlineStr">
        <is>
          <t>2020/2019, Charge-offs</t>
        </is>
      </c>
      <c r="B319" s="6" t="n">
        <v>0</v>
      </c>
      <c r="C319" s="4" t="inlineStr">
        <is>
          <t xml:space="preserve"> </t>
        </is>
      </c>
    </row>
    <row r="320">
      <c r="A320" s="4" t="inlineStr">
        <is>
          <t>2019/2018</t>
        </is>
      </c>
      <c r="B320" s="6" t="n">
        <v>4912</v>
      </c>
      <c r="C320" s="6" t="n">
        <v>7245</v>
      </c>
    </row>
    <row r="321">
      <c r="A321" s="4" t="inlineStr">
        <is>
          <t>2019/2018, Charge-offs</t>
        </is>
      </c>
      <c r="B321" s="6" t="n">
        <v>0</v>
      </c>
      <c r="C321" s="4" t="inlineStr">
        <is>
          <t xml:space="preserve"> </t>
        </is>
      </c>
    </row>
    <row r="322">
      <c r="A322" s="4" t="inlineStr">
        <is>
          <t>Pre-2019/2018</t>
        </is>
      </c>
      <c r="B322" s="6" t="n">
        <v>16697</v>
      </c>
      <c r="C322" s="6" t="n">
        <v>17346</v>
      </c>
    </row>
    <row r="323">
      <c r="A323" s="4" t="inlineStr">
        <is>
          <t>Pre-2019/2018, Charge-offs</t>
        </is>
      </c>
      <c r="B323" s="6" t="n">
        <v>0</v>
      </c>
      <c r="C323" s="4" t="inlineStr">
        <is>
          <t xml:space="preserve"> </t>
        </is>
      </c>
    </row>
    <row r="324">
      <c r="A324" s="4" t="inlineStr">
        <is>
          <t>Revolving Loans</t>
        </is>
      </c>
      <c r="B324" s="6" t="n">
        <v>8736</v>
      </c>
      <c r="C324" s="6" t="n">
        <v>19465</v>
      </c>
    </row>
    <row r="325">
      <c r="A325" s="4" t="inlineStr">
        <is>
          <t>Revolving Loans, Charge-offs</t>
        </is>
      </c>
      <c r="B325" s="6" t="n">
        <v>0</v>
      </c>
      <c r="C325" s="4" t="inlineStr">
        <is>
          <t xml:space="preserve"> </t>
        </is>
      </c>
    </row>
    <row r="326">
      <c r="A326" s="4" t="inlineStr">
        <is>
          <t>Revolving to Term</t>
        </is>
      </c>
      <c r="B326" s="6" t="n">
        <v>3039</v>
      </c>
      <c r="C326" s="6" t="n">
        <v>0</v>
      </c>
    </row>
    <row r="327">
      <c r="A327" s="4" t="inlineStr">
        <is>
          <t>Revolving to Term, Charge-offs</t>
        </is>
      </c>
      <c r="B327" s="6" t="n">
        <v>0</v>
      </c>
      <c r="C327" s="4" t="inlineStr">
        <is>
          <t xml:space="preserve"> </t>
        </is>
      </c>
    </row>
    <row r="328">
      <c r="A328" s="4" t="inlineStr">
        <is>
          <t>Loans</t>
        </is>
      </c>
      <c r="B328" s="6" t="n">
        <v>302745</v>
      </c>
      <c r="C328" s="6" t="n">
        <v>380100</v>
      </c>
    </row>
    <row r="329">
      <c r="A329" s="4" t="inlineStr">
        <is>
          <t>Charge-offs</t>
        </is>
      </c>
      <c r="B329" s="6" t="n">
        <v>13</v>
      </c>
      <c r="C329" s="6" t="n">
        <v>6807</v>
      </c>
    </row>
    <row r="330">
      <c r="A330" s="4" t="inlineStr">
        <is>
          <t>Construction | Pass</t>
        </is>
      </c>
      <c r="B330" s="4" t="inlineStr">
        <is>
          <t xml:space="preserve"> </t>
        </is>
      </c>
      <c r="C330" s="4" t="inlineStr">
        <is>
          <t xml:space="preserve"> </t>
        </is>
      </c>
    </row>
    <row r="331">
      <c r="A331" s="3" t="inlineStr">
        <is>
          <t>Accounts, Notes, Loans and Financing Receivable [Line Items]</t>
        </is>
      </c>
      <c r="B331" s="4" t="inlineStr">
        <is>
          <t xml:space="preserve"> </t>
        </is>
      </c>
      <c r="C331" s="4" t="inlineStr">
        <is>
          <t xml:space="preserve"> </t>
        </is>
      </c>
    </row>
    <row r="332">
      <c r="A332" s="4" t="inlineStr">
        <is>
          <t>2023/2022</t>
        </is>
      </c>
      <c r="B332" s="6" t="n">
        <v>46970</v>
      </c>
      <c r="C332" s="6" t="n">
        <v>79420</v>
      </c>
    </row>
    <row r="333">
      <c r="A333" s="4" t="inlineStr">
        <is>
          <t>2022/2021</t>
        </is>
      </c>
      <c r="B333" s="6" t="n">
        <v>145072</v>
      </c>
      <c r="C333" s="6" t="n">
        <v>172849</v>
      </c>
    </row>
    <row r="334">
      <c r="A334" s="4" t="inlineStr">
        <is>
          <t>2021/2020</t>
        </is>
      </c>
      <c r="B334" s="6" t="n">
        <v>60681</v>
      </c>
      <c r="C334" s="6" t="n">
        <v>35295</v>
      </c>
    </row>
    <row r="335">
      <c r="A335" s="4" t="inlineStr">
        <is>
          <t>2020/2019</t>
        </is>
      </c>
      <c r="B335" s="6" t="n">
        <v>2688</v>
      </c>
      <c r="C335" s="6" t="n">
        <v>31447</v>
      </c>
    </row>
    <row r="336">
      <c r="A336" s="4" t="inlineStr">
        <is>
          <t>2019/2018</t>
        </is>
      </c>
      <c r="B336" s="6" t="n">
        <v>4912</v>
      </c>
      <c r="C336" s="6" t="n">
        <v>7245</v>
      </c>
    </row>
    <row r="337">
      <c r="A337" s="4" t="inlineStr">
        <is>
          <t>Pre-2019/2018</t>
        </is>
      </c>
      <c r="B337" s="6" t="n">
        <v>3999</v>
      </c>
      <c r="C337" s="6" t="n">
        <v>4005</v>
      </c>
    </row>
    <row r="338">
      <c r="A338" s="4" t="inlineStr">
        <is>
          <t>Revolving Loans</t>
        </is>
      </c>
      <c r="B338" s="6" t="n">
        <v>8079</v>
      </c>
      <c r="C338" s="6" t="n">
        <v>19294</v>
      </c>
    </row>
    <row r="339">
      <c r="A339" s="4" t="inlineStr">
        <is>
          <t>Revolving to Term</t>
        </is>
      </c>
      <c r="B339" s="6" t="n">
        <v>3039</v>
      </c>
      <c r="C339" s="6" t="n">
        <v>0</v>
      </c>
    </row>
    <row r="340">
      <c r="A340" s="4" t="inlineStr">
        <is>
          <t>Loans</t>
        </is>
      </c>
      <c r="B340" s="6" t="n">
        <v>275440</v>
      </c>
      <c r="C340" s="6" t="n">
        <v>349555</v>
      </c>
    </row>
    <row r="341">
      <c r="A341" s="4" t="inlineStr">
        <is>
          <t>Construction | Watch</t>
        </is>
      </c>
      <c r="B341" s="4" t="inlineStr">
        <is>
          <t xml:space="preserve"> </t>
        </is>
      </c>
      <c r="C341" s="4" t="inlineStr">
        <is>
          <t xml:space="preserve"> </t>
        </is>
      </c>
    </row>
    <row r="342">
      <c r="A342" s="3" t="inlineStr">
        <is>
          <t>Accounts, Notes, Loans and Financing Receivable [Line Items]</t>
        </is>
      </c>
      <c r="B342" s="4" t="inlineStr">
        <is>
          <t xml:space="preserve"> </t>
        </is>
      </c>
      <c r="C342" s="4" t="inlineStr">
        <is>
          <t xml:space="preserve"> </t>
        </is>
      </c>
    </row>
    <row r="343">
      <c r="A343" s="4" t="inlineStr">
        <is>
          <t>2023/2022</t>
        </is>
      </c>
      <c r="B343" s="6" t="n">
        <v>2337</v>
      </c>
      <c r="C343" s="6" t="n">
        <v>1159</v>
      </c>
    </row>
    <row r="344">
      <c r="A344" s="4" t="inlineStr">
        <is>
          <t>2022/2021</t>
        </is>
      </c>
      <c r="B344" s="6" t="n">
        <v>1101</v>
      </c>
      <c r="C344" s="6" t="n">
        <v>5480</v>
      </c>
    </row>
    <row r="345">
      <c r="A345" s="4" t="inlineStr">
        <is>
          <t>2021/2020</t>
        </is>
      </c>
      <c r="B345" s="6" t="n">
        <v>10512</v>
      </c>
      <c r="C345" s="6" t="n">
        <v>10299</v>
      </c>
    </row>
    <row r="346">
      <c r="A346" s="4" t="inlineStr">
        <is>
          <t>2020/2019</t>
        </is>
      </c>
      <c r="B346" s="6" t="n">
        <v>0</v>
      </c>
      <c r="C346" s="6" t="n">
        <v>0</v>
      </c>
    </row>
    <row r="347">
      <c r="A347" s="4" t="inlineStr">
        <is>
          <t>2019/2018</t>
        </is>
      </c>
      <c r="B347" s="6" t="n">
        <v>0</v>
      </c>
      <c r="C347" s="6" t="n">
        <v>0</v>
      </c>
    </row>
    <row r="348">
      <c r="A348" s="4" t="inlineStr">
        <is>
          <t>Pre-2019/2018</t>
        </is>
      </c>
      <c r="B348" s="6" t="n">
        <v>0</v>
      </c>
      <c r="C348" s="6" t="n">
        <v>0</v>
      </c>
    </row>
    <row r="349">
      <c r="A349" s="4" t="inlineStr">
        <is>
          <t>Revolving Loans</t>
        </is>
      </c>
      <c r="B349" s="6" t="n">
        <v>657</v>
      </c>
      <c r="C349" s="6" t="n">
        <v>171</v>
      </c>
    </row>
    <row r="350">
      <c r="A350" s="4" t="inlineStr">
        <is>
          <t>Revolving to Term</t>
        </is>
      </c>
      <c r="B350" s="6" t="n">
        <v>0</v>
      </c>
      <c r="C350" s="6" t="n">
        <v>0</v>
      </c>
    </row>
    <row r="351">
      <c r="A351" s="4" t="inlineStr">
        <is>
          <t>Loans</t>
        </is>
      </c>
      <c r="B351" s="6" t="n">
        <v>14607</v>
      </c>
      <c r="C351" s="6" t="n">
        <v>17109</v>
      </c>
    </row>
    <row r="352">
      <c r="A352" s="4" t="inlineStr">
        <is>
          <t>Construction | Substandard</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2023/2022</t>
        </is>
      </c>
      <c r="B354" s="6" t="n">
        <v>0</v>
      </c>
      <c r="C354" s="6" t="n">
        <v>0</v>
      </c>
    </row>
    <row r="355">
      <c r="A355" s="4" t="inlineStr">
        <is>
          <t>2022/2021</t>
        </is>
      </c>
      <c r="B355" s="6" t="n">
        <v>0</v>
      </c>
      <c r="C355" s="6" t="n">
        <v>95</v>
      </c>
    </row>
    <row r="356">
      <c r="A356" s="4" t="inlineStr">
        <is>
          <t>2021/2020</t>
        </is>
      </c>
      <c r="B356" s="6" t="n">
        <v>0</v>
      </c>
      <c r="C356" s="6" t="n">
        <v>0</v>
      </c>
    </row>
    <row r="357">
      <c r="A357" s="4" t="inlineStr">
        <is>
          <t>2020/2019</t>
        </is>
      </c>
      <c r="B357" s="6" t="n">
        <v>0</v>
      </c>
      <c r="C357" s="6" t="n">
        <v>0</v>
      </c>
    </row>
    <row r="358">
      <c r="A358" s="4" t="inlineStr">
        <is>
          <t>2019/2018</t>
        </is>
      </c>
      <c r="B358" s="6" t="n">
        <v>0</v>
      </c>
      <c r="C358" s="6" t="n">
        <v>0</v>
      </c>
    </row>
    <row r="359">
      <c r="A359" s="4" t="inlineStr">
        <is>
          <t>Pre-2019/2018</t>
        </is>
      </c>
      <c r="B359" s="6" t="n">
        <v>12698</v>
      </c>
      <c r="C359" s="6" t="n">
        <v>13341</v>
      </c>
    </row>
    <row r="360">
      <c r="A360" s="4" t="inlineStr">
        <is>
          <t>Revolving Loans</t>
        </is>
      </c>
      <c r="B360" s="6" t="n">
        <v>0</v>
      </c>
      <c r="C360" s="6" t="n">
        <v>0</v>
      </c>
    </row>
    <row r="361">
      <c r="A361" s="4" t="inlineStr">
        <is>
          <t>Revolving to Term</t>
        </is>
      </c>
      <c r="B361" s="6" t="n">
        <v>0</v>
      </c>
      <c r="C361" s="6" t="n">
        <v>0</v>
      </c>
    </row>
    <row r="362">
      <c r="A362" s="4" t="inlineStr">
        <is>
          <t>Loans</t>
        </is>
      </c>
      <c r="B362" s="6" t="n">
        <v>12698</v>
      </c>
      <c r="C362" s="6" t="n">
        <v>13436</v>
      </c>
    </row>
    <row r="363">
      <c r="A363" s="4" t="inlineStr">
        <is>
          <t>Equipment finance</t>
        </is>
      </c>
      <c r="B363" s="4" t="inlineStr">
        <is>
          <t xml:space="preserve"> </t>
        </is>
      </c>
      <c r="C363" s="4" t="inlineStr">
        <is>
          <t xml:space="preserve"> </t>
        </is>
      </c>
    </row>
    <row r="364">
      <c r="A364" s="3" t="inlineStr">
        <is>
          <t>Accounts, Notes, Loans and Financing Receivable [Line Items]</t>
        </is>
      </c>
      <c r="B364" s="4" t="inlineStr">
        <is>
          <t xml:space="preserve"> </t>
        </is>
      </c>
      <c r="C364" s="4" t="inlineStr">
        <is>
          <t xml:space="preserve"> </t>
        </is>
      </c>
    </row>
    <row r="365">
      <c r="A365" s="4" t="inlineStr">
        <is>
          <t>2023/2022</t>
        </is>
      </c>
      <c r="B365" s="6" t="n">
        <v>80907</v>
      </c>
      <c r="C365" s="6" t="n">
        <v>74840</v>
      </c>
    </row>
    <row r="366">
      <c r="A366" s="4" t="inlineStr">
        <is>
          <t>2023/2022, Charge-offs</t>
        </is>
      </c>
      <c r="B366" s="6" t="n">
        <v>29</v>
      </c>
      <c r="C366" s="4" t="inlineStr">
        <is>
          <t xml:space="preserve"> </t>
        </is>
      </c>
    </row>
    <row r="367">
      <c r="A367" s="4" t="inlineStr">
        <is>
          <t>2022/2021</t>
        </is>
      </c>
      <c r="B367" s="6" t="n">
        <v>56938</v>
      </c>
      <c r="C367" s="6" t="n">
        <v>36087</v>
      </c>
    </row>
    <row r="368">
      <c r="A368" s="4" t="inlineStr">
        <is>
          <t>2022/2021, Charge-offs</t>
        </is>
      </c>
      <c r="B368" s="6" t="n">
        <v>44</v>
      </c>
      <c r="C368" s="4" t="inlineStr">
        <is>
          <t xml:space="preserve"> </t>
        </is>
      </c>
    </row>
    <row r="369">
      <c r="A369" s="4" t="inlineStr">
        <is>
          <t>2021/2020</t>
        </is>
      </c>
      <c r="B369" s="6" t="n">
        <v>23965</v>
      </c>
      <c r="C369" s="6" t="n">
        <v>20382</v>
      </c>
    </row>
    <row r="370">
      <c r="A370" s="4" t="inlineStr">
        <is>
          <t>2021/2020, Charge-offs</t>
        </is>
      </c>
      <c r="B370" s="6" t="n">
        <v>194</v>
      </c>
      <c r="C370" s="4" t="inlineStr">
        <is>
          <t xml:space="preserve"> </t>
        </is>
      </c>
    </row>
    <row r="371">
      <c r="A371" s="4" t="inlineStr">
        <is>
          <t>2020/2019</t>
        </is>
      </c>
      <c r="B371" s="6" t="n">
        <v>10949</v>
      </c>
      <c r="C371" s="6" t="n">
        <v>15835</v>
      </c>
    </row>
    <row r="372">
      <c r="A372" s="4" t="inlineStr">
        <is>
          <t>2020/2019, Charge-offs</t>
        </is>
      </c>
      <c r="B372" s="6" t="n">
        <v>0</v>
      </c>
      <c r="C372" s="4" t="inlineStr">
        <is>
          <t xml:space="preserve"> </t>
        </is>
      </c>
    </row>
    <row r="373">
      <c r="A373" s="4" t="inlineStr">
        <is>
          <t>2019/2018</t>
        </is>
      </c>
      <c r="B373" s="6" t="n">
        <v>5807</v>
      </c>
      <c r="C373" s="6" t="n">
        <v>3884</v>
      </c>
    </row>
    <row r="374">
      <c r="A374" s="4" t="inlineStr">
        <is>
          <t>2019/2018, Charge-offs</t>
        </is>
      </c>
      <c r="B374" s="6" t="n">
        <v>31</v>
      </c>
      <c r="C374" s="4" t="inlineStr">
        <is>
          <t xml:space="preserve"> </t>
        </is>
      </c>
    </row>
    <row r="375">
      <c r="A375" s="4" t="inlineStr">
        <is>
          <t>Pre-2019/2018</t>
        </is>
      </c>
      <c r="B375" s="6" t="n">
        <v>605</v>
      </c>
      <c r="C375" s="6" t="n">
        <v>546</v>
      </c>
    </row>
    <row r="376">
      <c r="A376" s="4" t="inlineStr">
        <is>
          <t>Pre-2019/2018, Charge-offs</t>
        </is>
      </c>
      <c r="B376" s="6" t="n">
        <v>9</v>
      </c>
      <c r="C376" s="4" t="inlineStr">
        <is>
          <t xml:space="preserve"> </t>
        </is>
      </c>
    </row>
    <row r="377">
      <c r="A377" s="4" t="inlineStr">
        <is>
          <t>Revolving Loans</t>
        </is>
      </c>
      <c r="B377" s="6" t="n">
        <v>0</v>
      </c>
      <c r="C377" s="6" t="n">
        <v>0</v>
      </c>
    </row>
    <row r="378">
      <c r="A378" s="4" t="inlineStr">
        <is>
          <t>Revolving Loans, Charge-offs</t>
        </is>
      </c>
      <c r="B378" s="6" t="n">
        <v>0</v>
      </c>
      <c r="C378" s="4" t="inlineStr">
        <is>
          <t xml:space="preserve"> </t>
        </is>
      </c>
    </row>
    <row r="379">
      <c r="A379" s="4" t="inlineStr">
        <is>
          <t>Revolving to Term</t>
        </is>
      </c>
      <c r="B379" s="6" t="n">
        <v>0</v>
      </c>
      <c r="C379" s="6" t="n">
        <v>0</v>
      </c>
    </row>
    <row r="380">
      <c r="A380" s="4" t="inlineStr">
        <is>
          <t>Revolving to Term, Charge-offs</t>
        </is>
      </c>
      <c r="B380" s="6" t="n">
        <v>0</v>
      </c>
      <c r="C380" s="4" t="inlineStr">
        <is>
          <t xml:space="preserve"> </t>
        </is>
      </c>
    </row>
    <row r="381">
      <c r="A381" s="4" t="inlineStr">
        <is>
          <t>Loans</t>
        </is>
      </c>
      <c r="B381" s="6" t="n">
        <v>179171</v>
      </c>
      <c r="C381" s="6" t="n">
        <v>151574</v>
      </c>
    </row>
    <row r="382">
      <c r="A382" s="4" t="inlineStr">
        <is>
          <t>Charge-offs</t>
        </is>
      </c>
      <c r="B382" s="6" t="n">
        <v>307</v>
      </c>
      <c r="C382" s="6" t="n">
        <v>184</v>
      </c>
    </row>
    <row r="383">
      <c r="A383" s="4" t="inlineStr">
        <is>
          <t>Equipment finance | Pass</t>
        </is>
      </c>
      <c r="B383" s="4" t="inlineStr">
        <is>
          <t xml:space="preserve"> </t>
        </is>
      </c>
      <c r="C383" s="4" t="inlineStr">
        <is>
          <t xml:space="preserve"> </t>
        </is>
      </c>
    </row>
    <row r="384">
      <c r="A384" s="3" t="inlineStr">
        <is>
          <t>Accounts, Notes, Loans and Financing Receivable [Line Items]</t>
        </is>
      </c>
      <c r="B384" s="4" t="inlineStr">
        <is>
          <t xml:space="preserve"> </t>
        </is>
      </c>
      <c r="C384" s="4" t="inlineStr">
        <is>
          <t xml:space="preserve"> </t>
        </is>
      </c>
    </row>
    <row r="385">
      <c r="A385" s="4" t="inlineStr">
        <is>
          <t>2023/2022</t>
        </is>
      </c>
      <c r="B385" s="6" t="n">
        <v>80831</v>
      </c>
      <c r="C385" s="6" t="n">
        <v>74840</v>
      </c>
    </row>
    <row r="386">
      <c r="A386" s="4" t="inlineStr">
        <is>
          <t>2022/2021</t>
        </is>
      </c>
      <c r="B386" s="6" t="n">
        <v>56719</v>
      </c>
      <c r="C386" s="6" t="n">
        <v>36087</v>
      </c>
    </row>
    <row r="387">
      <c r="A387" s="4" t="inlineStr">
        <is>
          <t>2021/2020</t>
        </is>
      </c>
      <c r="B387" s="6" t="n">
        <v>23839</v>
      </c>
      <c r="C387" s="6" t="n">
        <v>20382</v>
      </c>
    </row>
    <row r="388">
      <c r="A388" s="4" t="inlineStr">
        <is>
          <t>2020/2019</t>
        </is>
      </c>
      <c r="B388" s="6" t="n">
        <v>10917</v>
      </c>
      <c r="C388" s="6" t="n">
        <v>15738</v>
      </c>
    </row>
    <row r="389">
      <c r="A389" s="4" t="inlineStr">
        <is>
          <t>2019/2018</t>
        </is>
      </c>
      <c r="B389" s="6" t="n">
        <v>5742</v>
      </c>
      <c r="C389" s="6" t="n">
        <v>3862</v>
      </c>
    </row>
    <row r="390">
      <c r="A390" s="4" t="inlineStr">
        <is>
          <t>Pre-2019/2018</t>
        </is>
      </c>
      <c r="B390" s="6" t="n">
        <v>605</v>
      </c>
      <c r="C390" s="6" t="n">
        <v>546</v>
      </c>
    </row>
    <row r="391">
      <c r="A391" s="4" t="inlineStr">
        <is>
          <t>Revolving Loans</t>
        </is>
      </c>
      <c r="B391" s="6" t="n">
        <v>0</v>
      </c>
      <c r="C391" s="6" t="n">
        <v>0</v>
      </c>
    </row>
    <row r="392">
      <c r="A392" s="4" t="inlineStr">
        <is>
          <t>Revolving to Term</t>
        </is>
      </c>
      <c r="B392" s="6" t="n">
        <v>0</v>
      </c>
      <c r="C392" s="6" t="n">
        <v>0</v>
      </c>
    </row>
    <row r="393">
      <c r="A393" s="4" t="inlineStr">
        <is>
          <t>Loans</t>
        </is>
      </c>
      <c r="B393" s="6" t="n">
        <v>178653</v>
      </c>
      <c r="C393" s="6" t="n">
        <v>151455</v>
      </c>
    </row>
    <row r="394">
      <c r="A394" s="4" t="inlineStr">
        <is>
          <t>Equipment finance | Substandard</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2023/2022</t>
        </is>
      </c>
      <c r="B396" s="6" t="n">
        <v>76</v>
      </c>
      <c r="C396" s="6" t="n">
        <v>0</v>
      </c>
    </row>
    <row r="397">
      <c r="A397" s="4" t="inlineStr">
        <is>
          <t>2022/2021</t>
        </is>
      </c>
      <c r="B397" s="6" t="n">
        <v>219</v>
      </c>
      <c r="C397" s="6" t="n">
        <v>0</v>
      </c>
    </row>
    <row r="398">
      <c r="A398" s="4" t="inlineStr">
        <is>
          <t>2021/2020</t>
        </is>
      </c>
      <c r="B398" s="6" t="n">
        <v>126</v>
      </c>
      <c r="C398" s="6" t="n">
        <v>0</v>
      </c>
    </row>
    <row r="399">
      <c r="A399" s="4" t="inlineStr">
        <is>
          <t>2020/2019</t>
        </is>
      </c>
      <c r="B399" s="6" t="n">
        <v>32</v>
      </c>
      <c r="C399" s="6" t="n">
        <v>97</v>
      </c>
    </row>
    <row r="400">
      <c r="A400" s="4" t="inlineStr">
        <is>
          <t>2019/2018</t>
        </is>
      </c>
      <c r="B400" s="6" t="n">
        <v>65</v>
      </c>
      <c r="C400" s="6" t="n">
        <v>22</v>
      </c>
    </row>
    <row r="401">
      <c r="A401" s="4" t="inlineStr">
        <is>
          <t>Pre-2019/2018</t>
        </is>
      </c>
      <c r="B401" s="6" t="n">
        <v>0</v>
      </c>
      <c r="C401" s="6" t="n">
        <v>0</v>
      </c>
    </row>
    <row r="402">
      <c r="A402" s="4" t="inlineStr">
        <is>
          <t>Revolving Loans</t>
        </is>
      </c>
      <c r="B402" s="6" t="n">
        <v>0</v>
      </c>
      <c r="C402" s="6" t="n">
        <v>0</v>
      </c>
    </row>
    <row r="403">
      <c r="A403" s="4" t="inlineStr">
        <is>
          <t>Revolving to Term</t>
        </is>
      </c>
      <c r="B403" s="6" t="n">
        <v>0</v>
      </c>
      <c r="C403" s="6" t="n">
        <v>0</v>
      </c>
    </row>
    <row r="404">
      <c r="A404" s="4" t="inlineStr">
        <is>
          <t>Loans</t>
        </is>
      </c>
      <c r="B404" s="6" t="n">
        <v>518</v>
      </c>
      <c r="C404" s="6" t="n">
        <v>119</v>
      </c>
    </row>
    <row r="405">
      <c r="A405" s="4" t="inlineStr">
        <is>
          <t>Residential mortgage</t>
        </is>
      </c>
      <c r="B405" s="4" t="inlineStr">
        <is>
          <t xml:space="preserve"> </t>
        </is>
      </c>
      <c r="C405" s="4" t="inlineStr">
        <is>
          <t xml:space="preserve"> </t>
        </is>
      </c>
    </row>
    <row r="406">
      <c r="A406" s="3" t="inlineStr">
        <is>
          <t>Accounts, Notes, Loans and Financing Receivable [Line Items]</t>
        </is>
      </c>
      <c r="B406" s="4" t="inlineStr">
        <is>
          <t xml:space="preserve"> </t>
        </is>
      </c>
      <c r="C406" s="4" t="inlineStr">
        <is>
          <t xml:space="preserve"> </t>
        </is>
      </c>
    </row>
    <row r="407">
      <c r="A407" s="4" t="inlineStr">
        <is>
          <t>2023/2022</t>
        </is>
      </c>
      <c r="B407" s="6" t="n">
        <v>270695</v>
      </c>
      <c r="C407" s="6" t="n">
        <v>323636</v>
      </c>
    </row>
    <row r="408">
      <c r="A408" s="4" t="inlineStr">
        <is>
          <t>2023/2022, Charge-offs</t>
        </is>
      </c>
      <c r="B408" s="6" t="n">
        <v>0</v>
      </c>
      <c r="C408" s="4" t="inlineStr">
        <is>
          <t xml:space="preserve"> </t>
        </is>
      </c>
    </row>
    <row r="409">
      <c r="A409" s="4" t="inlineStr">
        <is>
          <t>2022/2021</t>
        </is>
      </c>
      <c r="B409" s="6" t="n">
        <v>312166</v>
      </c>
      <c r="C409" s="6" t="n">
        <v>167791</v>
      </c>
    </row>
    <row r="410">
      <c r="A410" s="4" t="inlineStr">
        <is>
          <t>2022/2021, Charge-offs</t>
        </is>
      </c>
      <c r="B410" s="6" t="n">
        <v>128</v>
      </c>
      <c r="C410" s="4" t="inlineStr">
        <is>
          <t xml:space="preserve"> </t>
        </is>
      </c>
    </row>
    <row r="411">
      <c r="A411" s="4" t="inlineStr">
        <is>
          <t>2021/2020</t>
        </is>
      </c>
      <c r="B411" s="6" t="n">
        <v>158892</v>
      </c>
      <c r="C411" s="6" t="n">
        <v>110199</v>
      </c>
    </row>
    <row r="412">
      <c r="A412" s="4" t="inlineStr">
        <is>
          <t>2021/2020, Charge-offs</t>
        </is>
      </c>
      <c r="B412" s="6" t="n">
        <v>0</v>
      </c>
      <c r="C412" s="4" t="inlineStr">
        <is>
          <t xml:space="preserve"> </t>
        </is>
      </c>
    </row>
    <row r="413">
      <c r="A413" s="4" t="inlineStr">
        <is>
          <t>2020/2019</t>
        </is>
      </c>
      <c r="B413" s="6" t="n">
        <v>101324</v>
      </c>
      <c r="C413" s="6" t="n">
        <v>35670</v>
      </c>
    </row>
    <row r="414">
      <c r="A414" s="4" t="inlineStr">
        <is>
          <t>2020/2019, Charge-offs</t>
        </is>
      </c>
      <c r="B414" s="6" t="n">
        <v>0</v>
      </c>
      <c r="C414" s="4" t="inlineStr">
        <is>
          <t xml:space="preserve"> </t>
        </is>
      </c>
    </row>
    <row r="415">
      <c r="A415" s="4" t="inlineStr">
        <is>
          <t>2019/2018</t>
        </is>
      </c>
      <c r="B415" s="6" t="n">
        <v>33476</v>
      </c>
      <c r="C415" s="6" t="n">
        <v>20559</v>
      </c>
    </row>
    <row r="416">
      <c r="A416" s="4" t="inlineStr">
        <is>
          <t>2019/2018, Charge-offs</t>
        </is>
      </c>
      <c r="B416" s="6" t="n">
        <v>0</v>
      </c>
      <c r="C416" s="4" t="inlineStr">
        <is>
          <t xml:space="preserve"> </t>
        </is>
      </c>
    </row>
    <row r="417">
      <c r="A417" s="4" t="inlineStr">
        <is>
          <t>Pre-2019/2018</t>
        </is>
      </c>
      <c r="B417" s="6" t="n">
        <v>109215</v>
      </c>
      <c r="C417" s="6" t="n">
        <v>107697</v>
      </c>
    </row>
    <row r="418">
      <c r="A418" s="4" t="inlineStr">
        <is>
          <t>Pre-2019/2018, Charge-offs</t>
        </is>
      </c>
      <c r="B418" s="6" t="n">
        <v>0</v>
      </c>
      <c r="C418" s="4" t="inlineStr">
        <is>
          <t xml:space="preserve"> </t>
        </is>
      </c>
    </row>
    <row r="419">
      <c r="A419" s="4" t="inlineStr">
        <is>
          <t>Revolving Loans</t>
        </is>
      </c>
      <c r="B419" s="6" t="n">
        <v>0</v>
      </c>
      <c r="C419" s="6" t="n">
        <v>0</v>
      </c>
    </row>
    <row r="420">
      <c r="A420" s="4" t="inlineStr">
        <is>
          <t>Revolving Loans, Charge-offs</t>
        </is>
      </c>
      <c r="B420" s="6" t="n">
        <v>0</v>
      </c>
      <c r="C420" s="4" t="inlineStr">
        <is>
          <t xml:space="preserve"> </t>
        </is>
      </c>
    </row>
    <row r="421">
      <c r="A421" s="4" t="inlineStr">
        <is>
          <t>Revolving to Term</t>
        </is>
      </c>
      <c r="B421" s="6" t="n">
        <v>0</v>
      </c>
      <c r="C421" s="6" t="n">
        <v>0</v>
      </c>
    </row>
    <row r="422">
      <c r="A422" s="4" t="inlineStr">
        <is>
          <t>Revolving to Term, Charge-offs</t>
        </is>
      </c>
      <c r="B422" s="6" t="n">
        <v>0</v>
      </c>
      <c r="C422" s="4" t="inlineStr">
        <is>
          <t xml:space="preserve"> </t>
        </is>
      </c>
    </row>
    <row r="423">
      <c r="A423" s="4" t="inlineStr">
        <is>
          <t>Loans</t>
        </is>
      </c>
      <c r="B423" s="6" t="n">
        <v>985768</v>
      </c>
      <c r="C423" s="6" t="n">
        <v>765552</v>
      </c>
    </row>
    <row r="424">
      <c r="A424" s="4" t="inlineStr">
        <is>
          <t>Charge-offs</t>
        </is>
      </c>
      <c r="B424" s="6" t="n">
        <v>128</v>
      </c>
      <c r="C424" s="6" t="n">
        <v>0</v>
      </c>
    </row>
    <row r="425">
      <c r="A425" s="4" t="inlineStr">
        <is>
          <t>Residential mortgage | Pass</t>
        </is>
      </c>
      <c r="B425" s="4" t="inlineStr">
        <is>
          <t xml:space="preserve"> </t>
        </is>
      </c>
      <c r="C425" s="4" t="inlineStr">
        <is>
          <t xml:space="preserve"> </t>
        </is>
      </c>
    </row>
    <row r="426">
      <c r="A426" s="3" t="inlineStr">
        <is>
          <t>Accounts, Notes, Loans and Financing Receivable [Line Items]</t>
        </is>
      </c>
      <c r="B426" s="4" t="inlineStr">
        <is>
          <t xml:space="preserve"> </t>
        </is>
      </c>
      <c r="C426" s="4" t="inlineStr">
        <is>
          <t xml:space="preserve"> </t>
        </is>
      </c>
    </row>
    <row r="427">
      <c r="A427" s="4" t="inlineStr">
        <is>
          <t>2023/2022</t>
        </is>
      </c>
      <c r="B427" s="6" t="n">
        <v>270695</v>
      </c>
      <c r="C427" s="6" t="n">
        <v>323636</v>
      </c>
    </row>
    <row r="428">
      <c r="A428" s="4" t="inlineStr">
        <is>
          <t>2022/2021</t>
        </is>
      </c>
      <c r="B428" s="6" t="n">
        <v>312166</v>
      </c>
      <c r="C428" s="6" t="n">
        <v>167791</v>
      </c>
    </row>
    <row r="429">
      <c r="A429" s="4" t="inlineStr">
        <is>
          <t>2021/2020</t>
        </is>
      </c>
      <c r="B429" s="6" t="n">
        <v>157716</v>
      </c>
      <c r="C429" s="6" t="n">
        <v>110199</v>
      </c>
    </row>
    <row r="430">
      <c r="A430" s="4" t="inlineStr">
        <is>
          <t>2020/2019</t>
        </is>
      </c>
      <c r="B430" s="6" t="n">
        <v>100900</v>
      </c>
      <c r="C430" s="6" t="n">
        <v>35180</v>
      </c>
    </row>
    <row r="431">
      <c r="A431" s="4" t="inlineStr">
        <is>
          <t>2019/2018</t>
        </is>
      </c>
      <c r="B431" s="6" t="n">
        <v>33022</v>
      </c>
      <c r="C431" s="6" t="n">
        <v>20218</v>
      </c>
    </row>
    <row r="432">
      <c r="A432" s="4" t="inlineStr">
        <is>
          <t>Pre-2019/2018</t>
        </is>
      </c>
      <c r="B432" s="6" t="n">
        <v>108868</v>
      </c>
      <c r="C432" s="6" t="n">
        <v>106391</v>
      </c>
    </row>
    <row r="433">
      <c r="A433" s="4" t="inlineStr">
        <is>
          <t>Revolving Loans</t>
        </is>
      </c>
      <c r="B433" s="6" t="n">
        <v>0</v>
      </c>
      <c r="C433" s="6" t="n">
        <v>0</v>
      </c>
    </row>
    <row r="434">
      <c r="A434" s="4" t="inlineStr">
        <is>
          <t>Revolving to Term</t>
        </is>
      </c>
      <c r="B434" s="6" t="n">
        <v>0</v>
      </c>
      <c r="C434" s="6" t="n">
        <v>0</v>
      </c>
    </row>
    <row r="435">
      <c r="A435" s="4" t="inlineStr">
        <is>
          <t>Loans</t>
        </is>
      </c>
      <c r="B435" s="6" t="n">
        <v>983367</v>
      </c>
      <c r="C435" s="6" t="n">
        <v>763415</v>
      </c>
    </row>
    <row r="436">
      <c r="A436" s="4" t="inlineStr">
        <is>
          <t>Residential mortgage | Substandard</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2023/2022</t>
        </is>
      </c>
      <c r="B438" s="6" t="n">
        <v>0</v>
      </c>
      <c r="C438" s="6" t="n">
        <v>0</v>
      </c>
    </row>
    <row r="439">
      <c r="A439" s="4" t="inlineStr">
        <is>
          <t>2022/2021</t>
        </is>
      </c>
      <c r="B439" s="6" t="n">
        <v>0</v>
      </c>
      <c r="C439" s="6" t="n">
        <v>0</v>
      </c>
    </row>
    <row r="440">
      <c r="A440" s="4" t="inlineStr">
        <is>
          <t>2021/2020</t>
        </is>
      </c>
      <c r="B440" s="6" t="n">
        <v>1176</v>
      </c>
      <c r="C440" s="6" t="n">
        <v>0</v>
      </c>
    </row>
    <row r="441">
      <c r="A441" s="4" t="inlineStr">
        <is>
          <t>2020/2019</t>
        </is>
      </c>
      <c r="B441" s="6" t="n">
        <v>424</v>
      </c>
      <c r="C441" s="6" t="n">
        <v>490</v>
      </c>
    </row>
    <row r="442">
      <c r="A442" s="4" t="inlineStr">
        <is>
          <t>2019/2018</t>
        </is>
      </c>
      <c r="B442" s="6" t="n">
        <v>454</v>
      </c>
      <c r="C442" s="6" t="n">
        <v>341</v>
      </c>
    </row>
    <row r="443">
      <c r="A443" s="4" t="inlineStr">
        <is>
          <t>Pre-2019/2018</t>
        </is>
      </c>
      <c r="B443" s="6" t="n">
        <v>347</v>
      </c>
      <c r="C443" s="6" t="n">
        <v>1306</v>
      </c>
    </row>
    <row r="444">
      <c r="A444" s="4" t="inlineStr">
        <is>
          <t>Revolving Loans</t>
        </is>
      </c>
      <c r="B444" s="6" t="n">
        <v>0</v>
      </c>
      <c r="C444" s="6" t="n">
        <v>0</v>
      </c>
    </row>
    <row r="445">
      <c r="A445" s="4" t="inlineStr">
        <is>
          <t>Revolving to Term</t>
        </is>
      </c>
      <c r="B445" s="6" t="n">
        <v>0</v>
      </c>
      <c r="C445" s="6" t="n">
        <v>0</v>
      </c>
    </row>
    <row r="446">
      <c r="A446" s="4" t="inlineStr">
        <is>
          <t>Loans</t>
        </is>
      </c>
      <c r="B446" s="6" t="n">
        <v>2401</v>
      </c>
      <c r="C446" s="6" t="n">
        <v>2137</v>
      </c>
    </row>
    <row r="447">
      <c r="A447" s="4" t="inlineStr">
        <is>
          <t>Consumer</t>
        </is>
      </c>
      <c r="B447" s="4" t="inlineStr">
        <is>
          <t xml:space="preserve"> </t>
        </is>
      </c>
      <c r="C447" s="4" t="inlineStr">
        <is>
          <t xml:space="preserve"> </t>
        </is>
      </c>
    </row>
    <row r="448">
      <c r="A448" s="3" t="inlineStr">
        <is>
          <t>Accounts, Notes, Loans and Financing Receivable [Line Items]</t>
        </is>
      </c>
      <c r="B448" s="4" t="inlineStr">
        <is>
          <t xml:space="preserve"> </t>
        </is>
      </c>
      <c r="C448" s="4" t="inlineStr">
        <is>
          <t xml:space="preserve"> </t>
        </is>
      </c>
    </row>
    <row r="449">
      <c r="A449" s="4" t="inlineStr">
        <is>
          <t>2023/2022</t>
        </is>
      </c>
      <c r="B449" s="6" t="n">
        <v>25790</v>
      </c>
      <c r="C449" s="6" t="n">
        <v>47315</v>
      </c>
    </row>
    <row r="450">
      <c r="A450" s="4" t="inlineStr">
        <is>
          <t>2023/2022, Charge-offs</t>
        </is>
      </c>
      <c r="B450" s="6" t="n">
        <v>237</v>
      </c>
      <c r="C450" s="4" t="inlineStr">
        <is>
          <t xml:space="preserve"> </t>
        </is>
      </c>
    </row>
    <row r="451">
      <c r="A451" s="4" t="inlineStr">
        <is>
          <t>2022/2021</t>
        </is>
      </c>
      <c r="B451" s="6" t="n">
        <v>40640</v>
      </c>
      <c r="C451" s="6" t="n">
        <v>31368</v>
      </c>
    </row>
    <row r="452">
      <c r="A452" s="4" t="inlineStr">
        <is>
          <t>2022/2021, Charge-offs</t>
        </is>
      </c>
      <c r="B452" s="6" t="n">
        <v>6</v>
      </c>
      <c r="C452" s="4" t="inlineStr">
        <is>
          <t xml:space="preserve"> </t>
        </is>
      </c>
    </row>
    <row r="453">
      <c r="A453" s="4" t="inlineStr">
        <is>
          <t>2021/2020</t>
        </is>
      </c>
      <c r="B453" s="6" t="n">
        <v>27989</v>
      </c>
      <c r="C453" s="6" t="n">
        <v>8658</v>
      </c>
    </row>
    <row r="454">
      <c r="A454" s="4" t="inlineStr">
        <is>
          <t>2021/2020, Charge-offs</t>
        </is>
      </c>
      <c r="B454" s="6" t="n">
        <v>23</v>
      </c>
      <c r="C454" s="4" t="inlineStr">
        <is>
          <t xml:space="preserve"> </t>
        </is>
      </c>
    </row>
    <row r="455">
      <c r="A455" s="4" t="inlineStr">
        <is>
          <t>2020/2019</t>
        </is>
      </c>
      <c r="B455" s="6" t="n">
        <v>7117</v>
      </c>
      <c r="C455" s="6" t="n">
        <v>4143</v>
      </c>
    </row>
    <row r="456">
      <c r="A456" s="4" t="inlineStr">
        <is>
          <t>2020/2019, Charge-offs</t>
        </is>
      </c>
      <c r="B456" s="6" t="n">
        <v>7</v>
      </c>
      <c r="C456" s="4" t="inlineStr">
        <is>
          <t xml:space="preserve"> </t>
        </is>
      </c>
    </row>
    <row r="457">
      <c r="A457" s="4" t="inlineStr">
        <is>
          <t>2019/2018</t>
        </is>
      </c>
      <c r="B457" s="6" t="n">
        <v>3445</v>
      </c>
      <c r="C457" s="6" t="n">
        <v>3116</v>
      </c>
    </row>
    <row r="458">
      <c r="A458" s="4" t="inlineStr">
        <is>
          <t>2019/2018, Charge-offs</t>
        </is>
      </c>
      <c r="B458" s="6" t="n">
        <v>1</v>
      </c>
      <c r="C458" s="4" t="inlineStr">
        <is>
          <t xml:space="preserve"> </t>
        </is>
      </c>
    </row>
    <row r="459">
      <c r="A459" s="4" t="inlineStr">
        <is>
          <t>Pre-2019/2018</t>
        </is>
      </c>
      <c r="B459" s="6" t="n">
        <v>20061</v>
      </c>
      <c r="C459" s="6" t="n">
        <v>22335</v>
      </c>
    </row>
    <row r="460">
      <c r="A460" s="4" t="inlineStr">
        <is>
          <t>Pre-2019/2018, Charge-offs</t>
        </is>
      </c>
      <c r="B460" s="6" t="n">
        <v>20</v>
      </c>
      <c r="C460" s="4" t="inlineStr">
        <is>
          <t xml:space="preserve"> </t>
        </is>
      </c>
    </row>
    <row r="461">
      <c r="A461" s="4" t="inlineStr">
        <is>
          <t>Revolving Loans</t>
        </is>
      </c>
      <c r="B461" s="6" t="n">
        <v>218035</v>
      </c>
      <c r="C461" s="6" t="n">
        <v>214135</v>
      </c>
    </row>
    <row r="462">
      <c r="A462" s="4" t="inlineStr">
        <is>
          <t>Revolving Loans, Charge-offs</t>
        </is>
      </c>
      <c r="B462" s="6" t="n">
        <v>0</v>
      </c>
      <c r="C462" s="4" t="inlineStr">
        <is>
          <t xml:space="preserve"> </t>
        </is>
      </c>
    </row>
    <row r="463">
      <c r="A463" s="4" t="inlineStr">
        <is>
          <t>Revolving to Term</t>
        </is>
      </c>
      <c r="B463" s="6" t="n">
        <v>135</v>
      </c>
      <c r="C463" s="6" t="n">
        <v>0</v>
      </c>
    </row>
    <row r="464">
      <c r="A464" s="4" t="inlineStr">
        <is>
          <t>Revolving to Term, Charge-offs</t>
        </is>
      </c>
      <c r="B464" s="6" t="n">
        <v>0</v>
      </c>
      <c r="C464" s="4" t="inlineStr">
        <is>
          <t xml:space="preserve"> </t>
        </is>
      </c>
    </row>
    <row r="465">
      <c r="A465" s="4" t="inlineStr">
        <is>
          <t>Loans</t>
        </is>
      </c>
      <c r="B465" s="6" t="n">
        <v>343212</v>
      </c>
      <c r="C465" s="6" t="n">
        <v>331070</v>
      </c>
    </row>
    <row r="466">
      <c r="A466" s="4" t="inlineStr">
        <is>
          <t>Charge-offs</t>
        </is>
      </c>
      <c r="B466" s="6" t="n">
        <v>294</v>
      </c>
      <c r="C466" s="6" t="n">
        <v>206</v>
      </c>
    </row>
    <row r="467">
      <c r="A467" s="4" t="inlineStr">
        <is>
          <t>Consumer | Pass</t>
        </is>
      </c>
      <c r="B467" s="4" t="inlineStr">
        <is>
          <t xml:space="preserve"> </t>
        </is>
      </c>
      <c r="C467" s="4" t="inlineStr">
        <is>
          <t xml:space="preserve"> </t>
        </is>
      </c>
    </row>
    <row r="468">
      <c r="A468" s="3" t="inlineStr">
        <is>
          <t>Accounts, Notes, Loans and Financing Receivable [Line Items]</t>
        </is>
      </c>
      <c r="B468" s="4" t="inlineStr">
        <is>
          <t xml:space="preserve"> </t>
        </is>
      </c>
      <c r="C468" s="4" t="inlineStr">
        <is>
          <t xml:space="preserve"> </t>
        </is>
      </c>
    </row>
    <row r="469">
      <c r="A469" s="4" t="inlineStr">
        <is>
          <t>2023/2022</t>
        </is>
      </c>
      <c r="B469" s="6" t="n">
        <v>25790</v>
      </c>
      <c r="C469" s="6" t="n">
        <v>47282</v>
      </c>
    </row>
    <row r="470">
      <c r="A470" s="4" t="inlineStr">
        <is>
          <t>2022/2021</t>
        </is>
      </c>
      <c r="B470" s="6" t="n">
        <v>40640</v>
      </c>
      <c r="C470" s="6" t="n">
        <v>31368</v>
      </c>
    </row>
    <row r="471">
      <c r="A471" s="4" t="inlineStr">
        <is>
          <t>2021/2020</t>
        </is>
      </c>
      <c r="B471" s="6" t="n">
        <v>27989</v>
      </c>
      <c r="C471" s="6" t="n">
        <v>8658</v>
      </c>
    </row>
    <row r="472">
      <c r="A472" s="4" t="inlineStr">
        <is>
          <t>2020/2019</t>
        </is>
      </c>
      <c r="B472" s="6" t="n">
        <v>7117</v>
      </c>
      <c r="C472" s="6" t="n">
        <v>4143</v>
      </c>
    </row>
    <row r="473">
      <c r="A473" s="4" t="inlineStr">
        <is>
          <t>2019/2018</t>
        </is>
      </c>
      <c r="B473" s="6" t="n">
        <v>3445</v>
      </c>
      <c r="C473" s="6" t="n">
        <v>3093</v>
      </c>
    </row>
    <row r="474">
      <c r="A474" s="4" t="inlineStr">
        <is>
          <t>Pre-2019/2018</t>
        </is>
      </c>
      <c r="B474" s="6" t="n">
        <v>18865</v>
      </c>
      <c r="C474" s="6" t="n">
        <v>21482</v>
      </c>
    </row>
    <row r="475">
      <c r="A475" s="4" t="inlineStr">
        <is>
          <t>Revolving Loans</t>
        </is>
      </c>
      <c r="B475" s="6" t="n">
        <v>218035</v>
      </c>
      <c r="C475" s="6" t="n">
        <v>213857</v>
      </c>
    </row>
    <row r="476">
      <c r="A476" s="4" t="inlineStr">
        <is>
          <t>Revolving to Term</t>
        </is>
      </c>
      <c r="B476" s="6" t="n">
        <v>99</v>
      </c>
      <c r="C476" s="6" t="n">
        <v>0</v>
      </c>
    </row>
    <row r="477">
      <c r="A477" s="4" t="inlineStr">
        <is>
          <t>Loans</t>
        </is>
      </c>
      <c r="B477" s="6" t="n">
        <v>341980</v>
      </c>
      <c r="C477" s="6" t="n">
        <v>329883</v>
      </c>
    </row>
    <row r="478">
      <c r="A478" s="4" t="inlineStr">
        <is>
          <t>Consumer | Substandard</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2023/2022</t>
        </is>
      </c>
      <c r="B480" s="6" t="n">
        <v>0</v>
      </c>
      <c r="C480" s="6" t="n">
        <v>33</v>
      </c>
    </row>
    <row r="481">
      <c r="A481" s="4" t="inlineStr">
        <is>
          <t>2022/2021</t>
        </is>
      </c>
      <c r="B481" s="6" t="n">
        <v>0</v>
      </c>
      <c r="C481" s="6" t="n">
        <v>0</v>
      </c>
    </row>
    <row r="482">
      <c r="A482" s="4" t="inlineStr">
        <is>
          <t>2021/2020</t>
        </is>
      </c>
      <c r="B482" s="6" t="n">
        <v>0</v>
      </c>
      <c r="C482" s="6" t="n">
        <v>0</v>
      </c>
    </row>
    <row r="483">
      <c r="A483" s="4" t="inlineStr">
        <is>
          <t>2020/2019</t>
        </is>
      </c>
      <c r="B483" s="6" t="n">
        <v>0</v>
      </c>
      <c r="C483" s="6" t="n">
        <v>0</v>
      </c>
    </row>
    <row r="484">
      <c r="A484" s="4" t="inlineStr">
        <is>
          <t>2019/2018</t>
        </is>
      </c>
      <c r="B484" s="6" t="n">
        <v>0</v>
      </c>
      <c r="C484" s="6" t="n">
        <v>23</v>
      </c>
    </row>
    <row r="485">
      <c r="A485" s="4" t="inlineStr">
        <is>
          <t>Pre-2019/2018</t>
        </is>
      </c>
      <c r="B485" s="6" t="n">
        <v>1196</v>
      </c>
      <c r="C485" s="6" t="n">
        <v>853</v>
      </c>
    </row>
    <row r="486">
      <c r="A486" s="4" t="inlineStr">
        <is>
          <t>Revolving Loans</t>
        </is>
      </c>
      <c r="B486" s="6" t="n">
        <v>0</v>
      </c>
      <c r="C486" s="6" t="n">
        <v>278</v>
      </c>
    </row>
    <row r="487">
      <c r="A487" s="4" t="inlineStr">
        <is>
          <t>Revolving to Term</t>
        </is>
      </c>
      <c r="B487" s="6" t="n">
        <v>36</v>
      </c>
      <c r="C487" s="6" t="n">
        <v>0</v>
      </c>
    </row>
    <row r="488">
      <c r="A488" s="4" t="inlineStr">
        <is>
          <t>Loans</t>
        </is>
      </c>
      <c r="B488" s="5" t="n">
        <v>1232</v>
      </c>
      <c r="C488" s="5" t="n">
        <v>11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ge Analysi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 net of deferred fees</t>
        </is>
      </c>
      <c r="B3" s="5" t="n">
        <v>8343861</v>
      </c>
      <c r="C3" s="5" t="n">
        <v>7866050</v>
      </c>
    </row>
    <row r="4">
      <c r="A4" s="4" t="inlineStr">
        <is>
          <t>Non-owner occupied commercial</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net of deferred fees</t>
        </is>
      </c>
      <c r="B6" s="6" t="n">
        <v>2987959</v>
      </c>
      <c r="C6" s="6" t="n">
        <v>2906014</v>
      </c>
    </row>
    <row r="7">
      <c r="A7" s="4" t="inlineStr">
        <is>
          <t>Owner occupied commercial</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net of deferred fees</t>
        </is>
      </c>
      <c r="B9" s="6" t="n">
        <v>1283221</v>
      </c>
      <c r="C9" s="6" t="n">
        <v>1246189</v>
      </c>
    </row>
    <row r="10">
      <c r="A10" s="4" t="inlineStr">
        <is>
          <t>Multifamily</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net of deferred fees</t>
        </is>
      </c>
      <c r="B12" s="6" t="n">
        <v>1408905</v>
      </c>
      <c r="C12" s="6" t="n">
        <v>1260814</v>
      </c>
    </row>
    <row r="13">
      <c r="A13" s="4" t="inlineStr">
        <is>
          <t>Non-owner occupied residential</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net of deferred fees</t>
        </is>
      </c>
      <c r="B15" s="6" t="n">
        <v>213986</v>
      </c>
      <c r="C15" s="6" t="n">
        <v>218026</v>
      </c>
    </row>
    <row r="16">
      <c r="A16" s="4" t="inlineStr">
        <is>
          <t>Commercial, industrial and oth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 net of deferred fees</t>
        </is>
      </c>
      <c r="B18" s="6" t="n">
        <v>638894</v>
      </c>
      <c r="C18" s="6" t="n">
        <v>606711</v>
      </c>
    </row>
    <row r="19">
      <c r="A19" s="4" t="inlineStr">
        <is>
          <t>Construction</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net of deferred fees</t>
        </is>
      </c>
      <c r="B21" s="6" t="n">
        <v>302745</v>
      </c>
      <c r="C21" s="6" t="n">
        <v>380100</v>
      </c>
    </row>
    <row r="22">
      <c r="A22" s="4" t="inlineStr">
        <is>
          <t>Equipment financ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 net of deferred fees</t>
        </is>
      </c>
      <c r="B24" s="6" t="n">
        <v>179171</v>
      </c>
      <c r="C24" s="6" t="n">
        <v>151574</v>
      </c>
    </row>
    <row r="25">
      <c r="A25" s="4" t="inlineStr">
        <is>
          <t>Residential mortgag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net of deferred fees</t>
        </is>
      </c>
      <c r="B27" s="6" t="n">
        <v>985768</v>
      </c>
      <c r="C27" s="6" t="n">
        <v>765552</v>
      </c>
    </row>
    <row r="28">
      <c r="A28" s="4" t="inlineStr">
        <is>
          <t>Consum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net of deferred fees</t>
        </is>
      </c>
      <c r="B30" s="6" t="n">
        <v>343212</v>
      </c>
      <c r="C30" s="6" t="n">
        <v>331070</v>
      </c>
    </row>
    <row r="31">
      <c r="A31" s="4" t="inlineStr">
        <is>
          <t>Current</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net of deferred fees</t>
        </is>
      </c>
      <c r="B33" s="6" t="n">
        <v>8308054</v>
      </c>
      <c r="C33" s="6" t="n">
        <v>7842175</v>
      </c>
    </row>
    <row r="34">
      <c r="A34" s="4" t="inlineStr">
        <is>
          <t>Current | Non-owner occupied commercial</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 net of deferred fees</t>
        </is>
      </c>
      <c r="B36" s="6" t="n">
        <v>2987738</v>
      </c>
      <c r="C36" s="6" t="n">
        <v>2905049</v>
      </c>
    </row>
    <row r="37">
      <c r="A37" s="4" t="inlineStr">
        <is>
          <t>Current | Owner occupied commercial</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 net of deferred fees</t>
        </is>
      </c>
      <c r="B39" s="6" t="n">
        <v>1276251</v>
      </c>
      <c r="C39" s="6" t="n">
        <v>1235134</v>
      </c>
    </row>
    <row r="40">
      <c r="A40" s="4" t="inlineStr">
        <is>
          <t>Current | Multifamily</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 net of deferred fees</t>
        </is>
      </c>
      <c r="B42" s="6" t="n">
        <v>1407309</v>
      </c>
      <c r="C42" s="6" t="n">
        <v>1260135</v>
      </c>
    </row>
    <row r="43">
      <c r="A43" s="4" t="inlineStr">
        <is>
          <t>Current | Non-owner occupied residential</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net of deferred fees</t>
        </is>
      </c>
      <c r="B45" s="6" t="n">
        <v>213324</v>
      </c>
      <c r="C45" s="6" t="n">
        <v>217407</v>
      </c>
    </row>
    <row r="46">
      <c r="A46" s="4" t="inlineStr">
        <is>
          <t>Current | Commercial, industrial and oth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net of deferred fees</t>
        </is>
      </c>
      <c r="B48" s="6" t="n">
        <v>638493</v>
      </c>
      <c r="C48" s="6" t="n">
        <v>603731</v>
      </c>
    </row>
    <row r="49">
      <c r="A49" s="4" t="inlineStr">
        <is>
          <t>Current | Construction</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net of deferred fees</t>
        </is>
      </c>
      <c r="B51" s="6" t="n">
        <v>290047</v>
      </c>
      <c r="C51" s="6" t="n">
        <v>379120</v>
      </c>
    </row>
    <row r="52">
      <c r="A52" s="4" t="inlineStr">
        <is>
          <t>Current | Equipment financ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net of deferred fees</t>
        </is>
      </c>
      <c r="B54" s="6" t="n">
        <v>177657</v>
      </c>
      <c r="C54" s="6" t="n">
        <v>150842</v>
      </c>
    </row>
    <row r="55">
      <c r="A55" s="4" t="inlineStr">
        <is>
          <t>Current | Residential mortgag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net of deferred fees</t>
        </is>
      </c>
      <c r="B57" s="6" t="n">
        <v>975408</v>
      </c>
      <c r="C57" s="6" t="n">
        <v>760638</v>
      </c>
    </row>
    <row r="58">
      <c r="A58" s="4" t="inlineStr">
        <is>
          <t>Current | Consum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net of deferred fees</t>
        </is>
      </c>
      <c r="B60" s="6" t="n">
        <v>341827</v>
      </c>
      <c r="C60" s="6" t="n">
        <v>330119</v>
      </c>
    </row>
    <row r="61">
      <c r="A61" s="4" t="inlineStr">
        <is>
          <t>30 - 59 Day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net of deferred fees</t>
        </is>
      </c>
      <c r="B63" s="6" t="n">
        <v>10950</v>
      </c>
      <c r="C63" s="6" t="n">
        <v>7799</v>
      </c>
    </row>
    <row r="64">
      <c r="A64" s="4" t="inlineStr">
        <is>
          <t>30 - 59 Days | Non-owner occupied commercial</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net of deferred fees</t>
        </is>
      </c>
      <c r="B66" s="6" t="n">
        <v>0</v>
      </c>
      <c r="C66" s="6" t="n">
        <v>346</v>
      </c>
    </row>
    <row r="67">
      <c r="A67" s="4" t="inlineStr">
        <is>
          <t>30 - 59 Days | Owner occupied commercial</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net of deferred fees</t>
        </is>
      </c>
      <c r="B69" s="6" t="n">
        <v>405</v>
      </c>
      <c r="C69" s="6" t="n">
        <v>2854</v>
      </c>
    </row>
    <row r="70">
      <c r="A70" s="4" t="inlineStr">
        <is>
          <t>30 - 59 Days | Multifamily</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net of deferred fees</t>
        </is>
      </c>
      <c r="B72" s="6" t="n">
        <v>1503</v>
      </c>
      <c r="C72" s="6" t="n">
        <v>0</v>
      </c>
    </row>
    <row r="73">
      <c r="A73" s="4" t="inlineStr">
        <is>
          <t>30 - 59 Days | Non-owner occupied residential</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net of deferred fees</t>
        </is>
      </c>
      <c r="B75" s="6" t="n">
        <v>662</v>
      </c>
      <c r="C75" s="6" t="n">
        <v>178</v>
      </c>
    </row>
    <row r="76">
      <c r="A76" s="4" t="inlineStr">
        <is>
          <t>30 - 59 Days | Commercial, industrial and oth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 net of deferred fees</t>
        </is>
      </c>
      <c r="B78" s="6" t="n">
        <v>0</v>
      </c>
      <c r="C78" s="6" t="n">
        <v>55</v>
      </c>
    </row>
    <row r="79">
      <c r="A79" s="4" t="inlineStr">
        <is>
          <t>30 - 59 Days | Construction</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 net of deferred fees</t>
        </is>
      </c>
      <c r="B81" s="6" t="n">
        <v>0</v>
      </c>
      <c r="C81" s="6" t="n">
        <v>0</v>
      </c>
    </row>
    <row r="82">
      <c r="A82" s="4" t="inlineStr">
        <is>
          <t>30 - 59 Days | Equipment financ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 net of deferred fees</t>
        </is>
      </c>
      <c r="B84" s="6" t="n">
        <v>249</v>
      </c>
      <c r="C84" s="6" t="n">
        <v>494</v>
      </c>
    </row>
    <row r="85">
      <c r="A85" s="4" t="inlineStr">
        <is>
          <t>30 - 59 Days | Residential mortgag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 net of deferred fees</t>
        </is>
      </c>
      <c r="B87" s="6" t="n">
        <v>7469</v>
      </c>
      <c r="C87" s="6" t="n">
        <v>3031</v>
      </c>
    </row>
    <row r="88">
      <c r="A88" s="4" t="inlineStr">
        <is>
          <t>30 - 59 Days | Consum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 net of deferred fees</t>
        </is>
      </c>
      <c r="B90" s="6" t="n">
        <v>662</v>
      </c>
      <c r="C90" s="6" t="n">
        <v>841</v>
      </c>
    </row>
    <row r="91">
      <c r="A91" s="4" t="inlineStr">
        <is>
          <t>60 - 89 Day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 net of deferred fees</t>
        </is>
      </c>
      <c r="B93" s="6" t="n">
        <v>15610</v>
      </c>
      <c r="C93" s="6" t="n">
        <v>1730</v>
      </c>
    </row>
    <row r="94">
      <c r="A94" s="4" t="inlineStr">
        <is>
          <t>60 - 89 Days | Non-owner occupied commercial</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 net of deferred fees</t>
        </is>
      </c>
      <c r="B96" s="6" t="n">
        <v>0</v>
      </c>
      <c r="C96" s="6" t="n">
        <v>0</v>
      </c>
    </row>
    <row r="97">
      <c r="A97" s="4" t="inlineStr">
        <is>
          <t>60 - 89 Days | Owner occupied commercial</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 net of deferred fees</t>
        </is>
      </c>
      <c r="B99" s="6" t="n">
        <v>0</v>
      </c>
      <c r="C99" s="6" t="n">
        <v>477</v>
      </c>
    </row>
    <row r="100">
      <c r="A100" s="4" t="inlineStr">
        <is>
          <t>60 - 89 Days | Multifamily</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net of deferred fees</t>
        </is>
      </c>
      <c r="B102" s="6" t="n">
        <v>93</v>
      </c>
      <c r="C102" s="6" t="n">
        <v>679</v>
      </c>
    </row>
    <row r="103">
      <c r="A103" s="4" t="inlineStr">
        <is>
          <t>60 - 89 Days | Non-owner occupied residential</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net of deferred fees</t>
        </is>
      </c>
      <c r="B105" s="6" t="n">
        <v>0</v>
      </c>
      <c r="C105" s="6" t="n">
        <v>0</v>
      </c>
    </row>
    <row r="106">
      <c r="A106" s="4" t="inlineStr">
        <is>
          <t>60 - 89 Days | Commercial, industrial and oth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net of deferred fees</t>
        </is>
      </c>
      <c r="B108" s="6" t="n">
        <v>0</v>
      </c>
      <c r="C108" s="6" t="n">
        <v>3</v>
      </c>
    </row>
    <row r="109">
      <c r="A109" s="4" t="inlineStr">
        <is>
          <t>60 - 89 Days | Construction</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net of deferred fees</t>
        </is>
      </c>
      <c r="B111" s="6" t="n">
        <v>12698</v>
      </c>
      <c r="C111" s="6" t="n">
        <v>0</v>
      </c>
    </row>
    <row r="112">
      <c r="A112" s="4" t="inlineStr">
        <is>
          <t>60 - 89 Days | Equipment financ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net of deferred fees</t>
        </is>
      </c>
      <c r="B114" s="6" t="n">
        <v>928</v>
      </c>
      <c r="C114" s="6" t="n">
        <v>238</v>
      </c>
    </row>
    <row r="115">
      <c r="A115" s="4" t="inlineStr">
        <is>
          <t>60 - 89 Days | Residential mortgag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net of deferred fees</t>
        </is>
      </c>
      <c r="B117" s="6" t="n">
        <v>1660</v>
      </c>
      <c r="C117" s="6" t="n">
        <v>271</v>
      </c>
    </row>
    <row r="118">
      <c r="A118" s="4" t="inlineStr">
        <is>
          <t>60 - 89 Days | Consum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net of deferred fees</t>
        </is>
      </c>
      <c r="B120" s="6" t="n">
        <v>231</v>
      </c>
      <c r="C120" s="6" t="n">
        <v>62</v>
      </c>
    </row>
    <row r="121">
      <c r="A121" s="4" t="inlineStr">
        <is>
          <t>Greater than 89 day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net of deferred fees</t>
        </is>
      </c>
      <c r="B123" s="6" t="n">
        <v>9247</v>
      </c>
      <c r="C123" s="6" t="n">
        <v>14346</v>
      </c>
    </row>
    <row r="124">
      <c r="A124" s="4" t="inlineStr">
        <is>
          <t>Greater than 89 days | Non-owner occupied commercial</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net of deferred fees</t>
        </is>
      </c>
      <c r="B126" s="6" t="n">
        <v>221</v>
      </c>
      <c r="C126" s="6" t="n">
        <v>619</v>
      </c>
    </row>
    <row r="127">
      <c r="A127" s="4" t="inlineStr">
        <is>
          <t>Greater than 89 days | Owner occupied commercial</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net of deferred fees</t>
        </is>
      </c>
      <c r="B129" s="6" t="n">
        <v>6565</v>
      </c>
      <c r="C129" s="6" t="n">
        <v>7724</v>
      </c>
    </row>
    <row r="130">
      <c r="A130" s="4" t="inlineStr">
        <is>
          <t>Greater than 89 days | Multifamily</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net of deferred fees</t>
        </is>
      </c>
      <c r="B132" s="6" t="n">
        <v>0</v>
      </c>
      <c r="C132" s="6" t="n">
        <v>0</v>
      </c>
    </row>
    <row r="133">
      <c r="A133" s="4" t="inlineStr">
        <is>
          <t>Greater than 89 days | Non-owner occupied residential</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 net of deferred fees</t>
        </is>
      </c>
      <c r="B135" s="6" t="n">
        <v>0</v>
      </c>
      <c r="C135" s="6" t="n">
        <v>441</v>
      </c>
    </row>
    <row r="136">
      <c r="A136" s="4" t="inlineStr">
        <is>
          <t>Greater than 89 days | Commercial, industrial and oth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 net of deferred fees</t>
        </is>
      </c>
      <c r="B138" s="6" t="n">
        <v>401</v>
      </c>
      <c r="C138" s="6" t="n">
        <v>2922</v>
      </c>
    </row>
    <row r="139">
      <c r="A139" s="4" t="inlineStr">
        <is>
          <t>Greater than 89 days | Construction</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 net of deferred fees</t>
        </is>
      </c>
      <c r="B141" s="6" t="n">
        <v>0</v>
      </c>
      <c r="C141" s="6" t="n">
        <v>980</v>
      </c>
    </row>
    <row r="142">
      <c r="A142" s="4" t="inlineStr">
        <is>
          <t>Greater than 89 days | Equipment financ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 net of deferred fees</t>
        </is>
      </c>
      <c r="B144" s="6" t="n">
        <v>337</v>
      </c>
      <c r="C144" s="6" t="n">
        <v>0</v>
      </c>
    </row>
    <row r="145">
      <c r="A145" s="4" t="inlineStr">
        <is>
          <t>Greater than 89 days | Residential mortgag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 net of deferred fees</t>
        </is>
      </c>
      <c r="B147" s="6" t="n">
        <v>1231</v>
      </c>
      <c r="C147" s="6" t="n">
        <v>1612</v>
      </c>
    </row>
    <row r="148">
      <c r="A148" s="4" t="inlineStr">
        <is>
          <t>Greater than 89 days | Consum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 net of deferred fees</t>
        </is>
      </c>
      <c r="B150" s="6" t="n">
        <v>492</v>
      </c>
      <c r="C150" s="6" t="n">
        <v>48</v>
      </c>
    </row>
    <row r="151">
      <c r="A151" s="4" t="inlineStr">
        <is>
          <t>Total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 net of deferred fees</t>
        </is>
      </c>
      <c r="B153" s="6" t="n">
        <v>35807</v>
      </c>
      <c r="C153" s="6" t="n">
        <v>23875</v>
      </c>
    </row>
    <row r="154">
      <c r="A154" s="4" t="inlineStr">
        <is>
          <t>Total past due | Non-owner occupied commercial</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 net of deferred fees</t>
        </is>
      </c>
      <c r="B156" s="6" t="n">
        <v>221</v>
      </c>
      <c r="C156" s="6" t="n">
        <v>965</v>
      </c>
    </row>
    <row r="157">
      <c r="A157" s="4" t="inlineStr">
        <is>
          <t>Total past due | Owner occupied commercial</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 net of deferred fees</t>
        </is>
      </c>
      <c r="B159" s="6" t="n">
        <v>6970</v>
      </c>
      <c r="C159" s="6" t="n">
        <v>11055</v>
      </c>
    </row>
    <row r="160">
      <c r="A160" s="4" t="inlineStr">
        <is>
          <t>Total past due | Multifamily</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 net of deferred fees</t>
        </is>
      </c>
      <c r="B162" s="6" t="n">
        <v>1596</v>
      </c>
      <c r="C162" s="6" t="n">
        <v>679</v>
      </c>
    </row>
    <row r="163">
      <c r="A163" s="4" t="inlineStr">
        <is>
          <t>Total past due | Non-owner occupied residential</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 net of deferred fees</t>
        </is>
      </c>
      <c r="B165" s="6" t="n">
        <v>662</v>
      </c>
      <c r="C165" s="6" t="n">
        <v>619</v>
      </c>
    </row>
    <row r="166">
      <c r="A166" s="4" t="inlineStr">
        <is>
          <t>Total past due | Commercial, industrial and oth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 net of deferred fees</t>
        </is>
      </c>
      <c r="B168" s="6" t="n">
        <v>401</v>
      </c>
      <c r="C168" s="6" t="n">
        <v>2980</v>
      </c>
    </row>
    <row r="169">
      <c r="A169" s="4" t="inlineStr">
        <is>
          <t>Total past due | Construction</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 net of deferred fees</t>
        </is>
      </c>
      <c r="B171" s="6" t="n">
        <v>12698</v>
      </c>
      <c r="C171" s="6" t="n">
        <v>980</v>
      </c>
    </row>
    <row r="172">
      <c r="A172" s="4" t="inlineStr">
        <is>
          <t>Total past due | Equipment financ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 net of deferred fees</t>
        </is>
      </c>
      <c r="B174" s="6" t="n">
        <v>1514</v>
      </c>
      <c r="C174" s="6" t="n">
        <v>732</v>
      </c>
    </row>
    <row r="175">
      <c r="A175" s="4" t="inlineStr">
        <is>
          <t>Total past due | Residential mortgag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net of deferred fees</t>
        </is>
      </c>
      <c r="B177" s="6" t="n">
        <v>10360</v>
      </c>
      <c r="C177" s="6" t="n">
        <v>4914</v>
      </c>
    </row>
    <row r="178">
      <c r="A178" s="4" t="inlineStr">
        <is>
          <t>Total past due | Consum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net of deferred fees</t>
        </is>
      </c>
      <c r="B180" s="5" t="n">
        <v>1385</v>
      </c>
      <c r="C180" s="5" t="n">
        <v>9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15"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Retained Earnings</t>
        </is>
      </c>
      <c r="E1" s="2" t="inlineStr">
        <is>
          <t>Treasury Stock</t>
        </is>
      </c>
      <c r="F1" s="2" t="inlineStr">
        <is>
          <t>Accumulated Other Comprehensive Income (Loss)</t>
        </is>
      </c>
    </row>
    <row r="2">
      <c r="A2" s="4" t="inlineStr">
        <is>
          <t>Balance at beginning of period at Dec. 31, 2020</t>
        </is>
      </c>
      <c r="B2" s="5" t="n">
        <v>763784</v>
      </c>
      <c r="C2" s="5" t="n">
        <v>562421</v>
      </c>
      <c r="D2" s="5" t="n">
        <v>191418</v>
      </c>
      <c r="E2" s="5" t="n">
        <v>-1452</v>
      </c>
      <c r="F2" s="5" t="n">
        <v>1139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95041</v>
      </c>
      <c r="C4" s="4" t="inlineStr">
        <is>
          <t xml:space="preserve"> </t>
        </is>
      </c>
      <c r="D4" s="6" t="n">
        <v>95041</v>
      </c>
      <c r="E4" s="4" t="inlineStr">
        <is>
          <t xml:space="preserve"> </t>
        </is>
      </c>
      <c r="F4" s="4" t="inlineStr">
        <is>
          <t xml:space="preserve"> </t>
        </is>
      </c>
    </row>
    <row r="5">
      <c r="A5" s="4" t="inlineStr">
        <is>
          <t>Other comprehensive loss, net of tax</t>
        </is>
      </c>
      <c r="B5" s="6" t="n">
        <v>-8133</v>
      </c>
      <c r="C5" s="4" t="inlineStr">
        <is>
          <t xml:space="preserve"> </t>
        </is>
      </c>
      <c r="D5" s="4" t="inlineStr">
        <is>
          <t xml:space="preserve"> </t>
        </is>
      </c>
      <c r="E5" s="4" t="inlineStr">
        <is>
          <t xml:space="preserve"> </t>
        </is>
      </c>
      <c r="F5" s="6" t="n">
        <v>-8133</v>
      </c>
    </row>
    <row r="6">
      <c r="A6" s="4" t="inlineStr">
        <is>
          <t>Stock based compensation</t>
        </is>
      </c>
      <c r="B6" s="6" t="n">
        <v>4073</v>
      </c>
      <c r="C6" s="6" t="n">
        <v>4073</v>
      </c>
      <c r="D6" s="4" t="inlineStr">
        <is>
          <t xml:space="preserve"> </t>
        </is>
      </c>
      <c r="E6" s="4" t="inlineStr">
        <is>
          <t xml:space="preserve"> </t>
        </is>
      </c>
      <c r="F6" s="4" t="inlineStr">
        <is>
          <t xml:space="preserve"> </t>
        </is>
      </c>
    </row>
    <row r="7">
      <c r="A7" s="4" t="inlineStr">
        <is>
          <t>Retirement of restricted stock</t>
        </is>
      </c>
      <c r="B7" s="6" t="n">
        <v>-651</v>
      </c>
      <c r="C7" s="6" t="n">
        <v>-651</v>
      </c>
      <c r="D7" s="4" t="inlineStr">
        <is>
          <t xml:space="preserve"> </t>
        </is>
      </c>
      <c r="E7" s="4" t="inlineStr">
        <is>
          <t xml:space="preserve"> </t>
        </is>
      </c>
      <c r="F7" s="4" t="inlineStr">
        <is>
          <t xml:space="preserve"> </t>
        </is>
      </c>
    </row>
    <row r="8">
      <c r="A8" s="4" t="inlineStr">
        <is>
          <t>Exercise of stock options</t>
        </is>
      </c>
      <c r="B8" s="6" t="n">
        <v>19</v>
      </c>
      <c r="C8" s="6" t="n">
        <v>19</v>
      </c>
      <c r="D8" s="4" t="inlineStr">
        <is>
          <t xml:space="preserve"> </t>
        </is>
      </c>
      <c r="E8" s="4" t="inlineStr">
        <is>
          <t xml:space="preserve"> </t>
        </is>
      </c>
      <c r="F8" s="4" t="inlineStr">
        <is>
          <t xml:space="preserve"> </t>
        </is>
      </c>
    </row>
    <row r="9">
      <c r="A9" s="4" t="inlineStr">
        <is>
          <t>Cash dividends on common stock</t>
        </is>
      </c>
      <c r="B9" s="6" t="n">
        <v>-27119</v>
      </c>
      <c r="C9" s="4" t="inlineStr">
        <is>
          <t xml:space="preserve"> </t>
        </is>
      </c>
      <c r="D9" s="6" t="n">
        <v>-27119</v>
      </c>
      <c r="E9" s="4" t="inlineStr">
        <is>
          <t xml:space="preserve"> </t>
        </is>
      </c>
      <c r="F9" s="4" t="inlineStr">
        <is>
          <t xml:space="preserve"> </t>
        </is>
      </c>
    </row>
    <row r="10">
      <c r="A10" s="4" t="inlineStr">
        <is>
          <t>Balance at end of period at Dec. 31, 2021</t>
        </is>
      </c>
      <c r="B10" s="6" t="n">
        <v>827014</v>
      </c>
      <c r="C10" s="6" t="n">
        <v>565862</v>
      </c>
      <c r="D10" s="6" t="n">
        <v>259340</v>
      </c>
      <c r="E10" s="6" t="n">
        <v>-1452</v>
      </c>
      <c r="F10" s="6" t="n">
        <v>326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6" t="n">
        <v>107369</v>
      </c>
      <c r="C12" s="4" t="inlineStr">
        <is>
          <t xml:space="preserve"> </t>
        </is>
      </c>
      <c r="D12" s="6" t="n">
        <v>107369</v>
      </c>
      <c r="E12" s="4" t="inlineStr">
        <is>
          <t xml:space="preserve"> </t>
        </is>
      </c>
      <c r="F12" s="4" t="inlineStr">
        <is>
          <t xml:space="preserve"> </t>
        </is>
      </c>
    </row>
    <row r="13">
      <c r="A13" s="4" t="inlineStr">
        <is>
          <t>Other comprehensive loss, net of tax</t>
        </is>
      </c>
      <c r="B13" s="6" t="n">
        <v>-78025</v>
      </c>
      <c r="C13" s="4" t="inlineStr">
        <is>
          <t xml:space="preserve"> </t>
        </is>
      </c>
      <c r="D13" s="4" t="inlineStr">
        <is>
          <t xml:space="preserve"> </t>
        </is>
      </c>
      <c r="E13" s="4" t="inlineStr">
        <is>
          <t xml:space="preserve"> </t>
        </is>
      </c>
      <c r="F13" s="6" t="n">
        <v>-78025</v>
      </c>
    </row>
    <row r="14">
      <c r="A14" s="4" t="inlineStr">
        <is>
          <t>Issuance of stock</t>
        </is>
      </c>
      <c r="B14" s="6" t="n">
        <v>285742</v>
      </c>
      <c r="C14" s="6" t="n">
        <v>285742</v>
      </c>
      <c r="D14" s="4" t="inlineStr">
        <is>
          <t xml:space="preserve"> </t>
        </is>
      </c>
      <c r="E14" s="4" t="inlineStr">
        <is>
          <t xml:space="preserve"> </t>
        </is>
      </c>
      <c r="F14" s="4" t="inlineStr">
        <is>
          <t xml:space="preserve"> </t>
        </is>
      </c>
    </row>
    <row r="15">
      <c r="A15" s="4" t="inlineStr">
        <is>
          <t>Stock based compensation</t>
        </is>
      </c>
      <c r="B15" s="6" t="n">
        <v>5777</v>
      </c>
      <c r="C15" s="6" t="n">
        <v>5777</v>
      </c>
      <c r="D15" s="4" t="inlineStr">
        <is>
          <t xml:space="preserve"> </t>
        </is>
      </c>
      <c r="E15" s="4" t="inlineStr">
        <is>
          <t xml:space="preserve"> </t>
        </is>
      </c>
      <c r="F15" s="4" t="inlineStr">
        <is>
          <t xml:space="preserve"> </t>
        </is>
      </c>
    </row>
    <row r="16">
      <c r="A16" s="4" t="inlineStr">
        <is>
          <t>Retirement of restricted stock</t>
        </is>
      </c>
      <c r="B16" s="6" t="n">
        <v>-1956</v>
      </c>
      <c r="C16" s="6" t="n">
        <v>-1956</v>
      </c>
      <c r="D16" s="4" t="inlineStr">
        <is>
          <t xml:space="preserve"> </t>
        </is>
      </c>
      <c r="E16" s="4" t="inlineStr">
        <is>
          <t xml:space="preserve"> </t>
        </is>
      </c>
      <c r="F16" s="4" t="inlineStr">
        <is>
          <t xml:space="preserve"> </t>
        </is>
      </c>
    </row>
    <row r="17">
      <c r="A17" s="4" t="inlineStr">
        <is>
          <t>Cash dividends on common stock</t>
        </is>
      </c>
      <c r="B17" s="6" t="n">
        <v>-37334</v>
      </c>
      <c r="C17" s="4" t="inlineStr">
        <is>
          <t xml:space="preserve"> </t>
        </is>
      </c>
      <c r="D17" s="6" t="n">
        <v>-37334</v>
      </c>
      <c r="E17" s="4" t="inlineStr">
        <is>
          <t xml:space="preserve"> </t>
        </is>
      </c>
      <c r="F17" s="4" t="inlineStr">
        <is>
          <t xml:space="preserve"> </t>
        </is>
      </c>
    </row>
    <row r="18">
      <c r="A18" s="4" t="inlineStr">
        <is>
          <t>Balance at end of period at Dec. 31, 2022</t>
        </is>
      </c>
      <c r="B18" s="6" t="n">
        <v>1108587</v>
      </c>
      <c r="C18" s="6" t="n">
        <v>855425</v>
      </c>
      <c r="D18" s="6" t="n">
        <v>329375</v>
      </c>
      <c r="E18" s="6" t="n">
        <v>-1452</v>
      </c>
      <c r="F18" s="6" t="n">
        <v>-7476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6" t="n">
        <v>84740</v>
      </c>
      <c r="C20" s="4" t="inlineStr">
        <is>
          <t xml:space="preserve"> </t>
        </is>
      </c>
      <c r="D20" s="6" t="n">
        <v>84740</v>
      </c>
      <c r="E20" s="4" t="inlineStr">
        <is>
          <t xml:space="preserve"> </t>
        </is>
      </c>
      <c r="F20" s="4" t="inlineStr">
        <is>
          <t xml:space="preserve"> </t>
        </is>
      </c>
    </row>
    <row r="21">
      <c r="A21" s="4" t="inlineStr">
        <is>
          <t>Other comprehensive loss, net of tax</t>
        </is>
      </c>
      <c r="B21" s="6" t="n">
        <v>10681</v>
      </c>
      <c r="C21" s="4" t="inlineStr">
        <is>
          <t xml:space="preserve"> </t>
        </is>
      </c>
      <c r="D21" s="4" t="inlineStr">
        <is>
          <t xml:space="preserve"> </t>
        </is>
      </c>
      <c r="E21" s="4" t="inlineStr">
        <is>
          <t xml:space="preserve"> </t>
        </is>
      </c>
      <c r="F21" s="6" t="n">
        <v>10681</v>
      </c>
    </row>
    <row r="22">
      <c r="A22" s="4" t="inlineStr">
        <is>
          <t>Stock based compensation</t>
        </is>
      </c>
      <c r="B22" s="6" t="n">
        <v>4982</v>
      </c>
      <c r="C22" s="6" t="n">
        <v>4982</v>
      </c>
      <c r="D22" s="4" t="inlineStr">
        <is>
          <t xml:space="preserve"> </t>
        </is>
      </c>
      <c r="E22" s="4" t="inlineStr">
        <is>
          <t xml:space="preserve"> </t>
        </is>
      </c>
      <c r="F22" s="4" t="inlineStr">
        <is>
          <t xml:space="preserve"> </t>
        </is>
      </c>
    </row>
    <row r="23">
      <c r="A23" s="4" t="inlineStr">
        <is>
          <t>Retirement of restricted stock</t>
        </is>
      </c>
      <c r="B23" s="6" t="n">
        <v>-1550</v>
      </c>
      <c r="C23" s="6" t="n">
        <v>-1550</v>
      </c>
      <c r="D23" s="4" t="inlineStr">
        <is>
          <t xml:space="preserve"> </t>
        </is>
      </c>
      <c r="E23" s="4" t="inlineStr">
        <is>
          <t xml:space="preserve"> </t>
        </is>
      </c>
      <c r="F23" s="4" t="inlineStr">
        <is>
          <t xml:space="preserve"> </t>
        </is>
      </c>
    </row>
    <row r="24">
      <c r="A24" s="4" t="inlineStr">
        <is>
          <t>Cash dividends on common stock</t>
        </is>
      </c>
      <c r="B24" s="6" t="n">
        <v>-38071</v>
      </c>
      <c r="C24" s="4" t="inlineStr">
        <is>
          <t xml:space="preserve"> </t>
        </is>
      </c>
      <c r="D24" s="6" t="n">
        <v>-38071</v>
      </c>
      <c r="E24" s="4" t="inlineStr">
        <is>
          <t xml:space="preserve"> </t>
        </is>
      </c>
      <c r="F24" s="4" t="inlineStr">
        <is>
          <t xml:space="preserve"> </t>
        </is>
      </c>
    </row>
    <row r="25">
      <c r="A25" s="4" t="inlineStr">
        <is>
          <t>Balance at end of period at Dec. 31, 2023</t>
        </is>
      </c>
      <c r="B25" s="5" t="n">
        <v>1169369</v>
      </c>
      <c r="C25" s="5" t="n">
        <v>858857</v>
      </c>
      <c r="D25" s="5" t="n">
        <v>376044</v>
      </c>
      <c r="E25" s="5" t="n">
        <v>-1452</v>
      </c>
      <c r="F25" s="5" t="n">
        <v>-640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 Non-accrual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Non-accrual</t>
        </is>
      </c>
      <c r="B4" s="5" t="n">
        <v>25963</v>
      </c>
      <c r="C4" s="5" t="n">
        <v>17362</v>
      </c>
    </row>
    <row r="5">
      <c r="A5" s="4" t="inlineStr">
        <is>
          <t>Interest Income Recognized on Non-accrual Loans</t>
        </is>
      </c>
      <c r="B5" s="6" t="n">
        <v>0</v>
      </c>
      <c r="C5" s="6" t="n">
        <v>0</v>
      </c>
    </row>
    <row r="6">
      <c r="A6" s="4" t="inlineStr">
        <is>
          <t>Amortized Cost Basis of Loans &gt;= 90 days Past due but still accruing</t>
        </is>
      </c>
      <c r="B6" s="6" t="n">
        <v>0</v>
      </c>
      <c r="C6" s="6" t="n">
        <v>0</v>
      </c>
    </row>
    <row r="7">
      <c r="A7" s="4" t="inlineStr">
        <is>
          <t>Amortized Cost Basis of Non-accrual Loans without Related Allowance</t>
        </is>
      </c>
      <c r="B7" s="6" t="n">
        <v>20423</v>
      </c>
      <c r="C7" s="6" t="n">
        <v>10358</v>
      </c>
    </row>
    <row r="8">
      <c r="A8" s="4" t="inlineStr">
        <is>
          <t>Non-owner occupied commerc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t>
        </is>
      </c>
      <c r="B10" s="6" t="n">
        <v>769</v>
      </c>
      <c r="C10" s="6" t="n">
        <v>618</v>
      </c>
    </row>
    <row r="11">
      <c r="A11" s="4" t="inlineStr">
        <is>
          <t>Interest Income Recognized on Non-accrual Loans</t>
        </is>
      </c>
      <c r="B11" s="6" t="n">
        <v>0</v>
      </c>
      <c r="C11" s="6" t="n">
        <v>0</v>
      </c>
    </row>
    <row r="12">
      <c r="A12" s="4" t="inlineStr">
        <is>
          <t>Amortized Cost Basis of Loans &gt;= 90 days Past due but still accruing</t>
        </is>
      </c>
      <c r="B12" s="6" t="n">
        <v>0</v>
      </c>
      <c r="C12" s="6" t="n">
        <v>0</v>
      </c>
    </row>
    <row r="13">
      <c r="A13" s="4" t="inlineStr">
        <is>
          <t>Amortized Cost Basis of Non-accrual Loans without Related Allowance</t>
        </is>
      </c>
      <c r="B13" s="6" t="n">
        <v>0</v>
      </c>
      <c r="C13" s="6" t="n">
        <v>0</v>
      </c>
    </row>
    <row r="14">
      <c r="A14" s="4" t="inlineStr">
        <is>
          <t>Owner occupied commerc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t>
        </is>
      </c>
      <c r="B16" s="6" t="n">
        <v>6849</v>
      </c>
      <c r="C16" s="6" t="n">
        <v>9439</v>
      </c>
    </row>
    <row r="17">
      <c r="A17" s="4" t="inlineStr">
        <is>
          <t>Interest Income Recognized on Non-accrual Loans</t>
        </is>
      </c>
      <c r="B17" s="6" t="n">
        <v>0</v>
      </c>
      <c r="C17" s="6" t="n">
        <v>0</v>
      </c>
    </row>
    <row r="18">
      <c r="A18" s="4" t="inlineStr">
        <is>
          <t>Amortized Cost Basis of Loans &gt;= 90 days Past due but still accruing</t>
        </is>
      </c>
      <c r="B18" s="6" t="n">
        <v>0</v>
      </c>
      <c r="C18" s="6" t="n">
        <v>0</v>
      </c>
    </row>
    <row r="19">
      <c r="A19" s="4" t="inlineStr">
        <is>
          <t>Amortized Cost Basis of Non-accrual Loans without Related Allowance</t>
        </is>
      </c>
      <c r="B19" s="6" t="n">
        <v>6630</v>
      </c>
      <c r="C19" s="6" t="n">
        <v>8859</v>
      </c>
    </row>
    <row r="20">
      <c r="A20" s="4" t="inlineStr">
        <is>
          <t>Multifamil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n-accrual</t>
        </is>
      </c>
      <c r="B22" s="6" t="n">
        <v>1096</v>
      </c>
      <c r="C22" s="4" t="inlineStr">
        <is>
          <t xml:space="preserve"> </t>
        </is>
      </c>
    </row>
    <row r="23">
      <c r="A23" s="4" t="inlineStr">
        <is>
          <t>Interest Income Recognized on Non-accrual Loans</t>
        </is>
      </c>
      <c r="B23" s="6" t="n">
        <v>0</v>
      </c>
      <c r="C23" s="4" t="inlineStr">
        <is>
          <t xml:space="preserve"> </t>
        </is>
      </c>
    </row>
    <row r="24">
      <c r="A24" s="4" t="inlineStr">
        <is>
          <t>Amortized Cost Basis of Loans &gt;= 90 days Past due but still accruing</t>
        </is>
      </c>
      <c r="B24" s="6" t="n">
        <v>0</v>
      </c>
      <c r="C24" s="4" t="inlineStr">
        <is>
          <t xml:space="preserve"> </t>
        </is>
      </c>
    </row>
    <row r="25">
      <c r="A25" s="4" t="inlineStr">
        <is>
          <t>Amortized Cost Basis of Non-accrual Loans without Related Allowance</t>
        </is>
      </c>
      <c r="B25" s="6" t="n">
        <v>1095</v>
      </c>
      <c r="C25" s="4" t="inlineStr">
        <is>
          <t xml:space="preserve"> </t>
        </is>
      </c>
    </row>
    <row r="26">
      <c r="A26" s="4" t="inlineStr">
        <is>
          <t>Non-owner occupied residenti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t>
        </is>
      </c>
      <c r="B28" s="6" t="n">
        <v>0</v>
      </c>
      <c r="C28" s="6" t="n">
        <v>441</v>
      </c>
    </row>
    <row r="29">
      <c r="A29" s="4" t="inlineStr">
        <is>
          <t>Interest Income Recognized on Non-accrual Loans</t>
        </is>
      </c>
      <c r="B29" s="6" t="n">
        <v>0</v>
      </c>
      <c r="C29" s="6" t="n">
        <v>0</v>
      </c>
    </row>
    <row r="30">
      <c r="A30" s="4" t="inlineStr">
        <is>
          <t>Amortized Cost Basis of Loans &gt;= 90 days Past due but still accruing</t>
        </is>
      </c>
      <c r="B30" s="6" t="n">
        <v>0</v>
      </c>
      <c r="C30" s="6" t="n">
        <v>0</v>
      </c>
    </row>
    <row r="31">
      <c r="A31" s="4" t="inlineStr">
        <is>
          <t>Amortized Cost Basis of Non-accrual Loans without Related Allowance</t>
        </is>
      </c>
      <c r="B31" s="6" t="n">
        <v>0</v>
      </c>
      <c r="C31" s="6" t="n">
        <v>440</v>
      </c>
    </row>
    <row r="32">
      <c r="A32" s="4" t="inlineStr">
        <is>
          <t>Commercial, industrial and oth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on-accrual</t>
        </is>
      </c>
      <c r="B34" s="6" t="n">
        <v>401</v>
      </c>
      <c r="C34" s="6" t="n">
        <v>2978</v>
      </c>
    </row>
    <row r="35">
      <c r="A35" s="4" t="inlineStr">
        <is>
          <t>Interest Income Recognized on Non-accrual Loans</t>
        </is>
      </c>
      <c r="B35" s="6" t="n">
        <v>0</v>
      </c>
      <c r="C35" s="6" t="n">
        <v>0</v>
      </c>
    </row>
    <row r="36">
      <c r="A36" s="4" t="inlineStr">
        <is>
          <t>Amortized Cost Basis of Loans &gt;= 90 days Past due but still accruing</t>
        </is>
      </c>
      <c r="B36" s="6" t="n">
        <v>0</v>
      </c>
      <c r="C36" s="6" t="n">
        <v>0</v>
      </c>
    </row>
    <row r="37">
      <c r="A37" s="4" t="inlineStr">
        <is>
          <t>Amortized Cost Basis of Non-accrual Loans without Related Allowance</t>
        </is>
      </c>
      <c r="B37" s="6" t="n">
        <v>0</v>
      </c>
      <c r="C37" s="6" t="n">
        <v>0</v>
      </c>
    </row>
    <row r="38">
      <c r="A38" s="4" t="inlineStr">
        <is>
          <t>Construction</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on-accrual</t>
        </is>
      </c>
      <c r="B40" s="6" t="n">
        <v>12698</v>
      </c>
      <c r="C40" s="6" t="n">
        <v>980</v>
      </c>
    </row>
    <row r="41">
      <c r="A41" s="4" t="inlineStr">
        <is>
          <t>Interest Income Recognized on Non-accrual Loans</t>
        </is>
      </c>
      <c r="B41" s="6" t="n">
        <v>0</v>
      </c>
      <c r="C41" s="6" t="n">
        <v>0</v>
      </c>
    </row>
    <row r="42">
      <c r="A42" s="4" t="inlineStr">
        <is>
          <t>Amortized Cost Basis of Loans &gt;= 90 days Past due but still accruing</t>
        </is>
      </c>
      <c r="B42" s="6" t="n">
        <v>0</v>
      </c>
      <c r="C42" s="6" t="n">
        <v>0</v>
      </c>
    </row>
    <row r="43">
      <c r="A43" s="4" t="inlineStr">
        <is>
          <t>Amortized Cost Basis of Non-accrual Loans without Related Allowance</t>
        </is>
      </c>
      <c r="B43" s="6" t="n">
        <v>12698</v>
      </c>
      <c r="C43" s="6" t="n">
        <v>980</v>
      </c>
    </row>
    <row r="44">
      <c r="A44" s="4" t="inlineStr">
        <is>
          <t>Equipment financ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n-accrual</t>
        </is>
      </c>
      <c r="B46" s="6" t="n">
        <v>518</v>
      </c>
      <c r="C46" s="6" t="n">
        <v>114</v>
      </c>
    </row>
    <row r="47">
      <c r="A47" s="4" t="inlineStr">
        <is>
          <t>Interest Income Recognized on Non-accrual Loans</t>
        </is>
      </c>
      <c r="B47" s="6" t="n">
        <v>0</v>
      </c>
      <c r="C47" s="6" t="n">
        <v>0</v>
      </c>
    </row>
    <row r="48">
      <c r="A48" s="4" t="inlineStr">
        <is>
          <t>Amortized Cost Basis of Loans &gt;= 90 days Past due but still accruing</t>
        </is>
      </c>
      <c r="B48" s="6" t="n">
        <v>0</v>
      </c>
      <c r="C48" s="6" t="n">
        <v>0</v>
      </c>
    </row>
    <row r="49">
      <c r="A49" s="4" t="inlineStr">
        <is>
          <t>Amortized Cost Basis of Non-accrual Loans without Related Allowance</t>
        </is>
      </c>
      <c r="B49" s="6" t="n">
        <v>0</v>
      </c>
      <c r="C49" s="6" t="n">
        <v>0</v>
      </c>
    </row>
    <row r="50">
      <c r="A50" s="4" t="inlineStr">
        <is>
          <t>Residential mortgag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Non-accrual</t>
        </is>
      </c>
      <c r="B52" s="6" t="n">
        <v>2400</v>
      </c>
      <c r="C52" s="6" t="n">
        <v>2011</v>
      </c>
    </row>
    <row r="53">
      <c r="A53" s="4" t="inlineStr">
        <is>
          <t>Interest Income Recognized on Non-accrual Loans</t>
        </is>
      </c>
      <c r="B53" s="6" t="n">
        <v>0</v>
      </c>
      <c r="C53" s="6" t="n">
        <v>0</v>
      </c>
    </row>
    <row r="54">
      <c r="A54" s="4" t="inlineStr">
        <is>
          <t>Amortized Cost Basis of Loans &gt;= 90 days Past due but still accruing</t>
        </is>
      </c>
      <c r="B54" s="6" t="n">
        <v>0</v>
      </c>
      <c r="C54" s="6" t="n">
        <v>0</v>
      </c>
    </row>
    <row r="55">
      <c r="A55" s="4" t="inlineStr">
        <is>
          <t>Amortized Cost Basis of Non-accrual Loans without Related Allowance</t>
        </is>
      </c>
      <c r="B55" s="6" t="n">
        <v>0</v>
      </c>
      <c r="C55" s="6" t="n">
        <v>0</v>
      </c>
    </row>
    <row r="56">
      <c r="A56" s="4" t="inlineStr">
        <is>
          <t>Consum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Non-accrual</t>
        </is>
      </c>
      <c r="B58" s="6" t="n">
        <v>1232</v>
      </c>
      <c r="C58" s="6" t="n">
        <v>781</v>
      </c>
    </row>
    <row r="59">
      <c r="A59" s="4" t="inlineStr">
        <is>
          <t>Interest Income Recognized on Non-accrual Loans</t>
        </is>
      </c>
      <c r="B59" s="6" t="n">
        <v>0</v>
      </c>
      <c r="C59" s="6" t="n">
        <v>0</v>
      </c>
    </row>
    <row r="60">
      <c r="A60" s="4" t="inlineStr">
        <is>
          <t>Amortized Cost Basis of Loans &gt;= 90 days Past due but still accruing</t>
        </is>
      </c>
      <c r="B60" s="6" t="n">
        <v>0</v>
      </c>
      <c r="C60" s="6" t="n">
        <v>0</v>
      </c>
    </row>
    <row r="61">
      <c r="A61" s="4" t="inlineStr">
        <is>
          <t>Amortized Cost Basis of Non-accrual Loans without Related Allowance</t>
        </is>
      </c>
      <c r="B61" s="5" t="n">
        <v>0</v>
      </c>
      <c r="C61" s="5" t="n">
        <v>7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Loans - Purchase Credit Deteriorated Loans (Details) - USD ($) $ in Thousands</t>
        </is>
      </c>
      <c r="C1" s="2" t="inlineStr">
        <is>
          <t>12 Months Ended</t>
        </is>
      </c>
    </row>
    <row r="2">
      <c r="B2" s="2" t="inlineStr">
        <is>
          <t>Jan. 06, 2022</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Gross amortized cost basis</t>
        </is>
      </c>
      <c r="B4" s="5" t="n">
        <v>140300</v>
      </c>
      <c r="C4" s="4" t="inlineStr">
        <is>
          <t xml:space="preserve"> </t>
        </is>
      </c>
      <c r="D4" s="4" t="inlineStr">
        <is>
          <t xml:space="preserve"> </t>
        </is>
      </c>
    </row>
    <row r="5">
      <c r="A5" s="4" t="inlineStr">
        <is>
          <t>Interest component of expected cash flows (accretable difference)</t>
        </is>
      </c>
      <c r="B5" s="6" t="n">
        <v>-3792</v>
      </c>
      <c r="C5" s="4" t="inlineStr">
        <is>
          <t xml:space="preserve"> </t>
        </is>
      </c>
      <c r="D5" s="4" t="inlineStr">
        <is>
          <t xml:space="preserve"> </t>
        </is>
      </c>
    </row>
    <row r="6">
      <c r="A6" s="4" t="inlineStr">
        <is>
          <t>Allowance for credit losses on PCD loans</t>
        </is>
      </c>
      <c r="B6" s="6" t="n">
        <v>-12077</v>
      </c>
      <c r="C6" s="5" t="n">
        <v>0</v>
      </c>
      <c r="D6" s="5" t="n">
        <v>-12077</v>
      </c>
    </row>
    <row r="7">
      <c r="A7" s="4" t="inlineStr">
        <is>
          <t>Net PCD loans</t>
        </is>
      </c>
      <c r="B7" s="5" t="n">
        <v>124431</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oans - Equipment Finance Receivables (Details) $ in Thousands</t>
        </is>
      </c>
      <c r="B1" s="2" t="inlineStr">
        <is>
          <t>Dec. 31, 2023 USD ($)</t>
        </is>
      </c>
    </row>
    <row r="2">
      <c r="A2" s="3" t="inlineStr">
        <is>
          <t>Receivables [Abstract]</t>
        </is>
      </c>
      <c r="B2" s="4" t="inlineStr">
        <is>
          <t xml:space="preserve"> </t>
        </is>
      </c>
    </row>
    <row r="3">
      <c r="A3" s="4" t="inlineStr">
        <is>
          <t>2024</t>
        </is>
      </c>
      <c r="B3" s="5" t="n">
        <v>56874</v>
      </c>
    </row>
    <row r="4">
      <c r="A4" s="4" t="inlineStr">
        <is>
          <t>2025</t>
        </is>
      </c>
      <c r="B4" s="6" t="n">
        <v>48231</v>
      </c>
    </row>
    <row r="5">
      <c r="A5" s="4" t="inlineStr">
        <is>
          <t>2026</t>
        </is>
      </c>
      <c r="B5" s="6" t="n">
        <v>37546</v>
      </c>
    </row>
    <row r="6">
      <c r="A6" s="4" t="inlineStr">
        <is>
          <t>2027</t>
        </is>
      </c>
      <c r="B6" s="6" t="n">
        <v>24975</v>
      </c>
    </row>
    <row r="7">
      <c r="A7" s="4" t="inlineStr">
        <is>
          <t>2028</t>
        </is>
      </c>
      <c r="B7" s="6" t="n">
        <v>9754</v>
      </c>
    </row>
    <row r="8">
      <c r="A8" s="4" t="inlineStr">
        <is>
          <t>Finance Lease, Liability, to be Paid, after Year Five</t>
        </is>
      </c>
      <c r="B8" s="6" t="n">
        <v>1791</v>
      </c>
    </row>
    <row r="9">
      <c r="A9" s="4" t="inlineStr">
        <is>
          <t>Total</t>
        </is>
      </c>
      <c r="B9" s="5" t="n">
        <v>1791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Allowance for Credit Losses - Narrative (Details) $ in Thousands</t>
        </is>
      </c>
      <c r="B1" s="2" t="inlineStr">
        <is>
          <t>12 Months Ended</t>
        </is>
      </c>
    </row>
    <row r="2">
      <c r="B2" s="2" t="inlineStr">
        <is>
          <t>Dec. 31, 2023 USD ($)</t>
        </is>
      </c>
      <c r="C2" s="2" t="inlineStr">
        <is>
          <t>Dec. 31, 2022 USD ($)</t>
        </is>
      </c>
      <c r="D2" s="2" t="inlineStr">
        <is>
          <t>Dec. 31, 2021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Financing receivable, collectively evaluated for impairment</t>
        </is>
      </c>
      <c r="B4" s="5" t="n">
        <v>8253253</v>
      </c>
      <c r="C4" s="5" t="n">
        <v>7766319</v>
      </c>
      <c r="D4" s="4" t="inlineStr">
        <is>
          <t xml:space="preserve"> </t>
        </is>
      </c>
    </row>
    <row r="5">
      <c r="A5" s="4" t="inlineStr">
        <is>
          <t>Financing receivable, allowance for credit losses, collectively evaluated for impairment</t>
        </is>
      </c>
      <c r="B5" s="5" t="n">
        <v>74882</v>
      </c>
      <c r="C5" s="5" t="n">
        <v>66173</v>
      </c>
      <c r="D5" s="4" t="inlineStr">
        <is>
          <t xml:space="preserve"> </t>
        </is>
      </c>
    </row>
    <row r="6">
      <c r="A6" s="4" t="inlineStr">
        <is>
          <t>Financing Receivable, Accrued Interest, after Allowance for Credit Loss, Statement of Financial Position [Extensible Enumeration]</t>
        </is>
      </c>
      <c r="B6" s="4" t="inlineStr">
        <is>
          <t>Accrued interest receivable</t>
        </is>
      </c>
      <c r="C6" s="4" t="inlineStr">
        <is>
          <t>Accrued interest receivable</t>
        </is>
      </c>
      <c r="D6" s="4" t="inlineStr">
        <is>
          <t xml:space="preserve"> </t>
        </is>
      </c>
    </row>
    <row r="7">
      <c r="A7" s="4" t="inlineStr">
        <is>
          <t>Accrued interest receivable on loans</t>
        </is>
      </c>
      <c r="B7" s="5" t="n">
        <v>29100</v>
      </c>
      <c r="C7" s="5" t="n">
        <v>24500</v>
      </c>
      <c r="D7" s="4" t="inlineStr">
        <is>
          <t xml:space="preserve"> </t>
        </is>
      </c>
    </row>
    <row r="8">
      <c r="A8" s="4" t="inlineStr">
        <is>
          <t>Financing receivable, allowance for credit loss, excluding accrued interest</t>
        </is>
      </c>
      <c r="B8" s="5" t="n">
        <v>77163</v>
      </c>
      <c r="C8" s="5" t="n">
        <v>70264</v>
      </c>
      <c r="D8" s="5" t="n">
        <v>58047</v>
      </c>
    </row>
    <row r="9">
      <c r="A9" s="4" t="inlineStr">
        <is>
          <t>Financing receivable, allowance for credit loss, excluding accrued interest, percentage of total loans</t>
        </is>
      </c>
      <c r="B9" s="10" t="n">
        <v>0.0092</v>
      </c>
      <c r="C9" s="10" t="n">
        <v>0.0089</v>
      </c>
      <c r="D9" s="4" t="inlineStr">
        <is>
          <t xml:space="preserve"> </t>
        </is>
      </c>
    </row>
    <row r="10">
      <c r="A10" s="4" t="inlineStr">
        <is>
          <t>Allowance for credit loss, available for sale</t>
        </is>
      </c>
      <c r="B10" s="5" t="n">
        <v>0</v>
      </c>
      <c r="C10" s="5" t="n">
        <v>310</v>
      </c>
      <c r="D10" s="6" t="n">
        <v>83</v>
      </c>
    </row>
    <row r="11">
      <c r="A11" s="4" t="inlineStr">
        <is>
          <t>Allowance for credit loss, held to maturity</t>
        </is>
      </c>
      <c r="B11" s="6" t="n">
        <v>146</v>
      </c>
      <c r="C11" s="6" t="n">
        <v>107</v>
      </c>
      <c r="D11" s="5" t="n">
        <v>181</v>
      </c>
    </row>
    <row r="12">
      <c r="A12" s="4" t="inlineStr">
        <is>
          <t>(Benefit) provision for credit loss expense</t>
        </is>
      </c>
      <c r="B12" s="6" t="n">
        <v>6330</v>
      </c>
      <c r="C12" s="6" t="n">
        <v>227</v>
      </c>
      <c r="D12" s="4" t="inlineStr">
        <is>
          <t xml:space="preserve"> </t>
        </is>
      </c>
    </row>
    <row r="13">
      <c r="A13" s="4" t="inlineStr">
        <is>
          <t>Debt securities, available-for-sale, excluding accrued interest, allowance for credit loss, writeoff</t>
        </is>
      </c>
      <c r="B13" s="6" t="n">
        <v>6640</v>
      </c>
      <c r="C13" s="6" t="n">
        <v>0</v>
      </c>
      <c r="D13" s="4" t="inlineStr">
        <is>
          <t xml:space="preserve"> </t>
        </is>
      </c>
    </row>
    <row r="14">
      <c r="A14" s="4" t="inlineStr">
        <is>
          <t>Debt securities, accrued interest after allowance for credit loss</t>
        </is>
      </c>
      <c r="B14" s="6" t="n">
        <v>8100</v>
      </c>
      <c r="C14" s="6" t="n">
        <v>8700</v>
      </c>
      <c r="D14" s="4" t="inlineStr">
        <is>
          <t xml:space="preserve"> </t>
        </is>
      </c>
    </row>
    <row r="15">
      <c r="A15" s="4" t="inlineStr">
        <is>
          <t>Off-balance sheet, credit loss, liability</t>
        </is>
      </c>
      <c r="B15" s="6" t="n">
        <v>2500</v>
      </c>
      <c r="C15" s="6" t="n">
        <v>3000</v>
      </c>
      <c r="D15" s="4" t="inlineStr">
        <is>
          <t xml:space="preserve"> </t>
        </is>
      </c>
    </row>
    <row r="16">
      <c r="A16" s="4" t="inlineStr">
        <is>
          <t>Off-balance sheet, credit loss, liability, credit loss expense (reversal)</t>
        </is>
      </c>
      <c r="B16" s="6" t="n">
        <v>-526</v>
      </c>
      <c r="C16" s="5" t="n">
        <v>673</v>
      </c>
      <c r="D16" s="4" t="inlineStr">
        <is>
          <t xml:space="preserve"> </t>
        </is>
      </c>
    </row>
    <row r="17">
      <c r="A17" s="4" t="inlineStr">
        <is>
          <t>Financial Asset, Other than Financial Asset Acquired with Credit Deterioration</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Financing receivable, individually evaluated for impairment and acquired with deteriorated credit quality</t>
        </is>
      </c>
      <c r="B19" s="6" t="n">
        <v>90600</v>
      </c>
      <c r="C19" s="4" t="inlineStr">
        <is>
          <t xml:space="preserve"> </t>
        </is>
      </c>
      <c r="D19" s="4" t="inlineStr">
        <is>
          <t xml:space="preserve"> </t>
        </is>
      </c>
    </row>
    <row r="20">
      <c r="A20" s="4" t="inlineStr">
        <is>
          <t>Financing receivable, allowance for credit losses, individually evaluated for impairment and acquired with deteriorated credit quality</t>
        </is>
      </c>
      <c r="B20" s="6" t="n">
        <v>2300</v>
      </c>
      <c r="C20" s="4" t="inlineStr">
        <is>
          <t xml:space="preserve"> </t>
        </is>
      </c>
      <c r="D20" s="4" t="inlineStr">
        <is>
          <t xml:space="preserve"> </t>
        </is>
      </c>
    </row>
    <row r="21">
      <c r="A21" s="4" t="inlineStr">
        <is>
          <t>Debt securities, available-for-sale, excluding accrued interest, allowance for credit loss, writeoff</t>
        </is>
      </c>
      <c r="B21" s="5" t="n">
        <v>66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llowance for Credit Losses - Loans (Details) - USD ($) $ in Thousands</t>
        </is>
      </c>
      <c r="C1" s="2" t="inlineStr">
        <is>
          <t>12 Months Ended</t>
        </is>
      </c>
    </row>
    <row r="2">
      <c r="B2" s="2" t="inlineStr">
        <is>
          <t>Jan. 06, 2022</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at beginning of the period</t>
        </is>
      </c>
      <c r="B4" s="4" t="inlineStr">
        <is>
          <t xml:space="preserve"> </t>
        </is>
      </c>
      <c r="C4" s="5" t="n">
        <v>70264</v>
      </c>
      <c r="D4" s="5" t="n">
        <v>58047</v>
      </c>
    </row>
    <row r="5">
      <c r="A5" s="4" t="inlineStr">
        <is>
          <t>Initial allowance for credit losses on PCD loans</t>
        </is>
      </c>
      <c r="B5" s="5" t="n">
        <v>12077</v>
      </c>
      <c r="C5" s="6" t="n">
        <v>0</v>
      </c>
      <c r="D5" s="6" t="n">
        <v>12077</v>
      </c>
    </row>
    <row r="6">
      <c r="A6" s="4" t="inlineStr">
        <is>
          <t>Charge-offs</t>
        </is>
      </c>
      <c r="B6" s="4" t="inlineStr">
        <is>
          <t xml:space="preserve"> </t>
        </is>
      </c>
      <c r="C6" s="6" t="n">
        <v>-769</v>
      </c>
      <c r="D6" s="6" t="n">
        <v>-8367</v>
      </c>
    </row>
    <row r="7">
      <c r="A7" s="4" t="inlineStr">
        <is>
          <t>Recoveries</t>
        </is>
      </c>
      <c r="B7" s="4" t="inlineStr">
        <is>
          <t xml:space="preserve"> </t>
        </is>
      </c>
      <c r="C7" s="6" t="n">
        <v>460</v>
      </c>
      <c r="D7" s="6" t="n">
        <v>819</v>
      </c>
    </row>
    <row r="8">
      <c r="A8" s="4" t="inlineStr">
        <is>
          <t>Net (charge-offs) recoveries</t>
        </is>
      </c>
      <c r="B8" s="4" t="inlineStr">
        <is>
          <t xml:space="preserve"> </t>
        </is>
      </c>
      <c r="C8" s="6" t="n">
        <v>-309</v>
      </c>
      <c r="D8" s="6" t="n">
        <v>-7548</v>
      </c>
    </row>
    <row r="9">
      <c r="A9" s="4" t="inlineStr">
        <is>
          <t>Provision for credit loss - loans</t>
        </is>
      </c>
      <c r="B9" s="4" t="inlineStr">
        <is>
          <t xml:space="preserve"> </t>
        </is>
      </c>
      <c r="C9" s="6" t="n">
        <v>7208</v>
      </c>
      <c r="D9" s="6" t="n">
        <v>7688</v>
      </c>
    </row>
    <row r="10">
      <c r="A10" s="4" t="inlineStr">
        <is>
          <t>Balance at end of the period</t>
        </is>
      </c>
      <c r="B10" s="4" t="inlineStr">
        <is>
          <t xml:space="preserve"> </t>
        </is>
      </c>
      <c r="C10" s="6" t="n">
        <v>77163</v>
      </c>
      <c r="D10" s="6" t="n">
        <v>70264</v>
      </c>
    </row>
    <row r="11">
      <c r="A11" s="4" t="inlineStr">
        <is>
          <t>Loans Acquired with Deteriorated Credit Quality</t>
        </is>
      </c>
      <c r="B11" s="4" t="inlineStr">
        <is>
          <t xml:space="preserve"> </t>
        </is>
      </c>
      <c r="C11" s="4" t="inlineStr">
        <is>
          <t xml:space="preserve"> </t>
        </is>
      </c>
      <c r="D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row>
    <row r="13">
      <c r="A13" s="4" t="inlineStr">
        <is>
          <t>Charge-offs</t>
        </is>
      </c>
      <c r="B13" s="4" t="inlineStr">
        <is>
          <t xml:space="preserve"> </t>
        </is>
      </c>
      <c r="C13" s="6" t="n">
        <v>0</v>
      </c>
      <c r="D13" s="6" t="n">
        <v>-7634</v>
      </c>
    </row>
    <row r="14">
      <c r="A14" s="4" t="inlineStr">
        <is>
          <t>Financial Asset, Other than Financial Asset Acquired with Credit Deterioration</t>
        </is>
      </c>
      <c r="B14" s="4" t="inlineStr">
        <is>
          <t xml:space="preserve"> </t>
        </is>
      </c>
      <c r="C14" s="4" t="inlineStr">
        <is>
          <t xml:space="preserve"> </t>
        </is>
      </c>
      <c r="D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row>
    <row r="16">
      <c r="A16" s="4" t="inlineStr">
        <is>
          <t>Charge-offs</t>
        </is>
      </c>
      <c r="B16" s="4" t="inlineStr">
        <is>
          <t xml:space="preserve"> </t>
        </is>
      </c>
      <c r="C16" s="5" t="n">
        <v>-769</v>
      </c>
      <c r="D16" s="5" t="n">
        <v>-733</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llowance for Credit Losses - Activity by Portfolio Segment (Details) - USD ($) $ in Thousands</t>
        </is>
      </c>
      <c r="C1" s="2" t="inlineStr">
        <is>
          <t>12 Months Ended</t>
        </is>
      </c>
    </row>
    <row r="2">
      <c r="B2" s="2" t="inlineStr">
        <is>
          <t>Jan. 06, 2022</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at beginning of the period</t>
        </is>
      </c>
      <c r="B4" s="4" t="inlineStr">
        <is>
          <t xml:space="preserve"> </t>
        </is>
      </c>
      <c r="C4" s="5" t="n">
        <v>70264</v>
      </c>
      <c r="D4" s="5" t="n">
        <v>58047</v>
      </c>
    </row>
    <row r="5">
      <c r="A5" s="4" t="inlineStr">
        <is>
          <t>Initial allowance for credit losses on PCD loans</t>
        </is>
      </c>
      <c r="B5" s="5" t="n">
        <v>12077</v>
      </c>
      <c r="C5" s="6" t="n">
        <v>0</v>
      </c>
      <c r="D5" s="6" t="n">
        <v>12077</v>
      </c>
    </row>
    <row r="6">
      <c r="A6" s="4" t="inlineStr">
        <is>
          <t>Charge-offs</t>
        </is>
      </c>
      <c r="B6" s="4" t="inlineStr">
        <is>
          <t xml:space="preserve"> </t>
        </is>
      </c>
      <c r="C6" s="6" t="n">
        <v>-769</v>
      </c>
      <c r="D6" s="6" t="n">
        <v>-8367</v>
      </c>
    </row>
    <row r="7">
      <c r="A7" s="4" t="inlineStr">
        <is>
          <t>Recoveries</t>
        </is>
      </c>
      <c r="B7" s="4" t="inlineStr">
        <is>
          <t xml:space="preserve"> </t>
        </is>
      </c>
      <c r="C7" s="6" t="n">
        <v>460</v>
      </c>
      <c r="D7" s="6" t="n">
        <v>819</v>
      </c>
    </row>
    <row r="8">
      <c r="A8" s="4" t="inlineStr">
        <is>
          <t>Provision for credit loss - loans</t>
        </is>
      </c>
      <c r="B8" s="4" t="inlineStr">
        <is>
          <t xml:space="preserve"> </t>
        </is>
      </c>
      <c r="C8" s="6" t="n">
        <v>7208</v>
      </c>
      <c r="D8" s="6" t="n">
        <v>7688</v>
      </c>
    </row>
    <row r="9">
      <c r="A9" s="4" t="inlineStr">
        <is>
          <t>Balance at end of the period</t>
        </is>
      </c>
      <c r="B9" s="4" t="inlineStr">
        <is>
          <t xml:space="preserve"> </t>
        </is>
      </c>
      <c r="C9" s="6" t="n">
        <v>77163</v>
      </c>
      <c r="D9" s="6" t="n">
        <v>70264</v>
      </c>
    </row>
    <row r="10">
      <c r="A10" s="4" t="inlineStr">
        <is>
          <t>Non-owner occupied commercial</t>
        </is>
      </c>
      <c r="B10" s="4" t="inlineStr">
        <is>
          <t xml:space="preserve"> </t>
        </is>
      </c>
      <c r="C10" s="4" t="inlineStr">
        <is>
          <t xml:space="preserve"> </t>
        </is>
      </c>
      <c r="D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row>
    <row r="12">
      <c r="A12" s="4" t="inlineStr">
        <is>
          <t>Balance at beginning of the period</t>
        </is>
      </c>
      <c r="B12" s="4" t="inlineStr">
        <is>
          <t xml:space="preserve"> </t>
        </is>
      </c>
      <c r="C12" s="6" t="n">
        <v>23462</v>
      </c>
      <c r="D12" s="6" t="n">
        <v>20071</v>
      </c>
    </row>
    <row r="13">
      <c r="A13" s="4" t="inlineStr">
        <is>
          <t>Initial allowance for credit losses on PCD loans</t>
        </is>
      </c>
      <c r="B13" s="4" t="inlineStr">
        <is>
          <t xml:space="preserve"> </t>
        </is>
      </c>
      <c r="C13" s="4" t="inlineStr">
        <is>
          <t xml:space="preserve"> </t>
        </is>
      </c>
      <c r="D13" s="6" t="n">
        <v>1312</v>
      </c>
    </row>
    <row r="14">
      <c r="A14" s="4" t="inlineStr">
        <is>
          <t>Charge-offs</t>
        </is>
      </c>
      <c r="B14" s="4" t="inlineStr">
        <is>
          <t xml:space="preserve"> </t>
        </is>
      </c>
      <c r="C14" s="6" t="n">
        <v>0</v>
      </c>
      <c r="D14" s="6" t="n">
        <v>-4</v>
      </c>
    </row>
    <row r="15">
      <c r="A15" s="4" t="inlineStr">
        <is>
          <t>Recoveries</t>
        </is>
      </c>
      <c r="B15" s="4" t="inlineStr">
        <is>
          <t xml:space="preserve"> </t>
        </is>
      </c>
      <c r="C15" s="6" t="n">
        <v>0</v>
      </c>
      <c r="D15" s="6" t="n">
        <v>4</v>
      </c>
    </row>
    <row r="16">
      <c r="A16" s="4" t="inlineStr">
        <is>
          <t>Provision for credit loss - loans</t>
        </is>
      </c>
      <c r="B16" s="4" t="inlineStr">
        <is>
          <t xml:space="preserve"> </t>
        </is>
      </c>
      <c r="C16" s="6" t="n">
        <v>857</v>
      </c>
      <c r="D16" s="6" t="n">
        <v>2079</v>
      </c>
    </row>
    <row r="17">
      <c r="A17" s="4" t="inlineStr">
        <is>
          <t>Balance at end of the period</t>
        </is>
      </c>
      <c r="B17" s="4" t="inlineStr">
        <is>
          <t xml:space="preserve"> </t>
        </is>
      </c>
      <c r="C17" s="6" t="n">
        <v>24319</v>
      </c>
      <c r="D17" s="6" t="n">
        <v>23462</v>
      </c>
    </row>
    <row r="18">
      <c r="A18" s="4" t="inlineStr">
        <is>
          <t>Owner occupied commercial</t>
        </is>
      </c>
      <c r="B18" s="4" t="inlineStr">
        <is>
          <t xml:space="preserve"> </t>
        </is>
      </c>
      <c r="C18" s="4" t="inlineStr">
        <is>
          <t xml:space="preserve"> </t>
        </is>
      </c>
      <c r="D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row>
    <row r="20">
      <c r="A20" s="4" t="inlineStr">
        <is>
          <t>Balance at beginning of the period</t>
        </is>
      </c>
      <c r="B20" s="4" t="inlineStr">
        <is>
          <t xml:space="preserve"> </t>
        </is>
      </c>
      <c r="C20" s="6" t="n">
        <v>6696</v>
      </c>
      <c r="D20" s="6" t="n">
        <v>3964</v>
      </c>
    </row>
    <row r="21">
      <c r="A21" s="4" t="inlineStr">
        <is>
          <t>Initial allowance for credit losses on PCD loans</t>
        </is>
      </c>
      <c r="B21" s="4" t="inlineStr">
        <is>
          <t xml:space="preserve"> </t>
        </is>
      </c>
      <c r="C21" s="4" t="inlineStr">
        <is>
          <t xml:space="preserve"> </t>
        </is>
      </c>
      <c r="D21" s="6" t="n">
        <v>1137</v>
      </c>
    </row>
    <row r="22">
      <c r="A22" s="4" t="inlineStr">
        <is>
          <t>Charge-offs</t>
        </is>
      </c>
      <c r="B22" s="4" t="inlineStr">
        <is>
          <t xml:space="preserve"> </t>
        </is>
      </c>
      <c r="C22" s="6" t="n">
        <v>0</v>
      </c>
      <c r="D22" s="6" t="n">
        <v>-38</v>
      </c>
    </row>
    <row r="23">
      <c r="A23" s="4" t="inlineStr">
        <is>
          <t>Recoveries</t>
        </is>
      </c>
      <c r="B23" s="4" t="inlineStr">
        <is>
          <t xml:space="preserve"> </t>
        </is>
      </c>
      <c r="C23" s="6" t="n">
        <v>6</v>
      </c>
      <c r="D23" s="6" t="n">
        <v>351</v>
      </c>
    </row>
    <row r="24">
      <c r="A24" s="4" t="inlineStr">
        <is>
          <t>Provision for credit loss - loans</t>
        </is>
      </c>
      <c r="B24" s="4" t="inlineStr">
        <is>
          <t xml:space="preserve"> </t>
        </is>
      </c>
      <c r="C24" s="6" t="n">
        <v>-315</v>
      </c>
      <c r="D24" s="6" t="n">
        <v>1282</v>
      </c>
    </row>
    <row r="25">
      <c r="A25" s="4" t="inlineStr">
        <is>
          <t>Balance at end of the period</t>
        </is>
      </c>
      <c r="B25" s="4" t="inlineStr">
        <is>
          <t xml:space="preserve"> </t>
        </is>
      </c>
      <c r="C25" s="6" t="n">
        <v>6387</v>
      </c>
      <c r="D25" s="6" t="n">
        <v>6696</v>
      </c>
    </row>
    <row r="26">
      <c r="A26" s="4" t="inlineStr">
        <is>
          <t>Multifamily</t>
        </is>
      </c>
      <c r="B26" s="4" t="inlineStr">
        <is>
          <t xml:space="preserve"> </t>
        </is>
      </c>
      <c r="C26" s="4" t="inlineStr">
        <is>
          <t xml:space="preserve"> </t>
        </is>
      </c>
      <c r="D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row>
    <row r="28">
      <c r="A28" s="4" t="inlineStr">
        <is>
          <t>Balance at beginning of the period</t>
        </is>
      </c>
      <c r="B28" s="4" t="inlineStr">
        <is>
          <t xml:space="preserve"> </t>
        </is>
      </c>
      <c r="C28" s="6" t="n">
        <v>9425</v>
      </c>
      <c r="D28" s="6" t="n">
        <v>8309</v>
      </c>
    </row>
    <row r="29">
      <c r="A29" s="4" t="inlineStr">
        <is>
          <t>Initial allowance for credit losses on PCD loans</t>
        </is>
      </c>
      <c r="B29" s="4" t="inlineStr">
        <is>
          <t xml:space="preserve"> </t>
        </is>
      </c>
      <c r="C29" s="4" t="inlineStr">
        <is>
          <t xml:space="preserve"> </t>
        </is>
      </c>
      <c r="D29" s="6" t="n">
        <v>4</v>
      </c>
    </row>
    <row r="30">
      <c r="A30" s="4" t="inlineStr">
        <is>
          <t>Charge-offs</t>
        </is>
      </c>
      <c r="B30" s="4" t="inlineStr">
        <is>
          <t xml:space="preserve"> </t>
        </is>
      </c>
      <c r="C30" s="6" t="n">
        <v>0</v>
      </c>
      <c r="D30" s="6" t="n">
        <v>0</v>
      </c>
    </row>
    <row r="31">
      <c r="A31" s="4" t="inlineStr">
        <is>
          <t>Recoveries</t>
        </is>
      </c>
      <c r="B31" s="4" t="inlineStr">
        <is>
          <t xml:space="preserve"> </t>
        </is>
      </c>
      <c r="C31" s="6" t="n">
        <v>0</v>
      </c>
      <c r="D31" s="6" t="n">
        <v>0</v>
      </c>
    </row>
    <row r="32">
      <c r="A32" s="4" t="inlineStr">
        <is>
          <t>Provision for credit loss - loans</t>
        </is>
      </c>
      <c r="B32" s="4" t="inlineStr">
        <is>
          <t xml:space="preserve"> </t>
        </is>
      </c>
      <c r="C32" s="6" t="n">
        <v>321</v>
      </c>
      <c r="D32" s="6" t="n">
        <v>1112</v>
      </c>
    </row>
    <row r="33">
      <c r="A33" s="4" t="inlineStr">
        <is>
          <t>Balance at end of the period</t>
        </is>
      </c>
      <c r="B33" s="4" t="inlineStr">
        <is>
          <t xml:space="preserve"> </t>
        </is>
      </c>
      <c r="C33" s="6" t="n">
        <v>9746</v>
      </c>
      <c r="D33" s="6" t="n">
        <v>9425</v>
      </c>
    </row>
    <row r="34">
      <c r="A34" s="4" t="inlineStr">
        <is>
          <t>Non-owner occupied residential</t>
        </is>
      </c>
      <c r="B34" s="4" t="inlineStr">
        <is>
          <t xml:space="preserve"> </t>
        </is>
      </c>
      <c r="C34" s="4" t="inlineStr">
        <is>
          <t xml:space="preserve"> </t>
        </is>
      </c>
      <c r="D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row>
    <row r="36">
      <c r="A36" s="4" t="inlineStr">
        <is>
          <t>Balance at beginning of the period</t>
        </is>
      </c>
      <c r="B36" s="4" t="inlineStr">
        <is>
          <t xml:space="preserve"> </t>
        </is>
      </c>
      <c r="C36" s="6" t="n">
        <v>2643</v>
      </c>
      <c r="D36" s="6" t="n">
        <v>2380</v>
      </c>
    </row>
    <row r="37">
      <c r="A37" s="4" t="inlineStr">
        <is>
          <t>Initial allowance for credit losses on PCD loans</t>
        </is>
      </c>
      <c r="B37" s="4" t="inlineStr">
        <is>
          <t xml:space="preserve"> </t>
        </is>
      </c>
      <c r="C37" s="4" t="inlineStr">
        <is>
          <t xml:space="preserve"> </t>
        </is>
      </c>
      <c r="D37" s="6" t="n">
        <v>175</v>
      </c>
    </row>
    <row r="38">
      <c r="A38" s="4" t="inlineStr">
        <is>
          <t>Charge-offs</t>
        </is>
      </c>
      <c r="B38" s="4" t="inlineStr">
        <is>
          <t xml:space="preserve"> </t>
        </is>
      </c>
      <c r="C38" s="6" t="n">
        <v>0</v>
      </c>
      <c r="D38" s="6" t="n">
        <v>0</v>
      </c>
    </row>
    <row r="39">
      <c r="A39" s="4" t="inlineStr">
        <is>
          <t>Recoveries</t>
        </is>
      </c>
      <c r="B39" s="4" t="inlineStr">
        <is>
          <t xml:space="preserve"> </t>
        </is>
      </c>
      <c r="C39" s="6" t="n">
        <v>0</v>
      </c>
      <c r="D39" s="6" t="n">
        <v>14</v>
      </c>
    </row>
    <row r="40">
      <c r="A40" s="4" t="inlineStr">
        <is>
          <t>Provision for credit loss - loans</t>
        </is>
      </c>
      <c r="B40" s="4" t="inlineStr">
        <is>
          <t xml:space="preserve"> </t>
        </is>
      </c>
      <c r="C40" s="6" t="n">
        <v>-243</v>
      </c>
      <c r="D40" s="6" t="n">
        <v>74</v>
      </c>
    </row>
    <row r="41">
      <c r="A41" s="4" t="inlineStr">
        <is>
          <t>Balance at end of the period</t>
        </is>
      </c>
      <c r="B41" s="4" t="inlineStr">
        <is>
          <t xml:space="preserve"> </t>
        </is>
      </c>
      <c r="C41" s="6" t="n">
        <v>2400</v>
      </c>
      <c r="D41" s="6" t="n">
        <v>2643</v>
      </c>
    </row>
    <row r="42">
      <c r="A42" s="4" t="inlineStr">
        <is>
          <t>Commercial, industrial and other</t>
        </is>
      </c>
      <c r="B42" s="4" t="inlineStr">
        <is>
          <t xml:space="preserve"> </t>
        </is>
      </c>
      <c r="C42" s="4" t="inlineStr">
        <is>
          <t xml:space="preserve"> </t>
        </is>
      </c>
      <c r="D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row>
    <row r="44">
      <c r="A44" s="4" t="inlineStr">
        <is>
          <t>Balance at beginning of the period</t>
        </is>
      </c>
      <c r="B44" s="4" t="inlineStr">
        <is>
          <t xml:space="preserve"> </t>
        </is>
      </c>
      <c r="C44" s="6" t="n">
        <v>8836</v>
      </c>
      <c r="D44" s="6" t="n">
        <v>9891</v>
      </c>
    </row>
    <row r="45">
      <c r="A45" s="4" t="inlineStr">
        <is>
          <t>Initial allowance for credit losses on PCD loans</t>
        </is>
      </c>
      <c r="B45" s="4" t="inlineStr">
        <is>
          <t xml:space="preserve"> </t>
        </is>
      </c>
      <c r="C45" s="4" t="inlineStr">
        <is>
          <t xml:space="preserve"> </t>
        </is>
      </c>
      <c r="D45" s="6" t="n">
        <v>2413</v>
      </c>
    </row>
    <row r="46">
      <c r="A46" s="4" t="inlineStr">
        <is>
          <t>Charge-offs</t>
        </is>
      </c>
      <c r="B46" s="4" t="inlineStr">
        <is>
          <t xml:space="preserve"> </t>
        </is>
      </c>
      <c r="C46" s="6" t="n">
        <v>-27</v>
      </c>
      <c r="D46" s="6" t="n">
        <v>-1128</v>
      </c>
    </row>
    <row r="47">
      <c r="A47" s="4" t="inlineStr">
        <is>
          <t>Recoveries</t>
        </is>
      </c>
      <c r="B47" s="4" t="inlineStr">
        <is>
          <t xml:space="preserve"> </t>
        </is>
      </c>
      <c r="C47" s="6" t="n">
        <v>232</v>
      </c>
      <c r="D47" s="6" t="n">
        <v>151</v>
      </c>
    </row>
    <row r="48">
      <c r="A48" s="4" t="inlineStr">
        <is>
          <t>Provision for credit loss - loans</t>
        </is>
      </c>
      <c r="B48" s="4" t="inlineStr">
        <is>
          <t xml:space="preserve"> </t>
        </is>
      </c>
      <c r="C48" s="6" t="n">
        <v>3</v>
      </c>
      <c r="D48" s="6" t="n">
        <v>-2491</v>
      </c>
    </row>
    <row r="49">
      <c r="A49" s="4" t="inlineStr">
        <is>
          <t>Balance at end of the period</t>
        </is>
      </c>
      <c r="B49" s="4" t="inlineStr">
        <is>
          <t xml:space="preserve"> </t>
        </is>
      </c>
      <c r="C49" s="6" t="n">
        <v>9044</v>
      </c>
      <c r="D49" s="6" t="n">
        <v>8836</v>
      </c>
    </row>
    <row r="50">
      <c r="A50" s="4" t="inlineStr">
        <is>
          <t>Construction</t>
        </is>
      </c>
      <c r="B50" s="4" t="inlineStr">
        <is>
          <t xml:space="preserve"> </t>
        </is>
      </c>
      <c r="C50" s="4" t="inlineStr">
        <is>
          <t xml:space="preserve"> </t>
        </is>
      </c>
      <c r="D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row>
    <row r="52">
      <c r="A52" s="4" t="inlineStr">
        <is>
          <t>Balance at beginning of the period</t>
        </is>
      </c>
      <c r="B52" s="4" t="inlineStr">
        <is>
          <t xml:space="preserve"> </t>
        </is>
      </c>
      <c r="C52" s="6" t="n">
        <v>2968</v>
      </c>
      <c r="D52" s="6" t="n">
        <v>838</v>
      </c>
    </row>
    <row r="53">
      <c r="A53" s="4" t="inlineStr">
        <is>
          <t>Initial allowance for credit losses on PCD loans</t>
        </is>
      </c>
      <c r="B53" s="4" t="inlineStr">
        <is>
          <t xml:space="preserve"> </t>
        </is>
      </c>
      <c r="C53" s="4" t="inlineStr">
        <is>
          <t xml:space="preserve"> </t>
        </is>
      </c>
      <c r="D53" s="6" t="n">
        <v>6843</v>
      </c>
    </row>
    <row r="54">
      <c r="A54" s="4" t="inlineStr">
        <is>
          <t>Charge-offs</t>
        </is>
      </c>
      <c r="B54" s="4" t="inlineStr">
        <is>
          <t xml:space="preserve"> </t>
        </is>
      </c>
      <c r="C54" s="6" t="n">
        <v>-13</v>
      </c>
      <c r="D54" s="6" t="n">
        <v>-6807</v>
      </c>
    </row>
    <row r="55">
      <c r="A55" s="4" t="inlineStr">
        <is>
          <t>Recoveries</t>
        </is>
      </c>
      <c r="B55" s="4" t="inlineStr">
        <is>
          <t xml:space="preserve"> </t>
        </is>
      </c>
      <c r="C55" s="6" t="n">
        <v>0</v>
      </c>
      <c r="D55" s="6" t="n">
        <v>3</v>
      </c>
    </row>
    <row r="56">
      <c r="A56" s="4" t="inlineStr">
        <is>
          <t>Provision for credit loss - loans</t>
        </is>
      </c>
      <c r="B56" s="4" t="inlineStr">
        <is>
          <t xml:space="preserve"> </t>
        </is>
      </c>
      <c r="C56" s="6" t="n">
        <v>-709</v>
      </c>
      <c r="D56" s="6" t="n">
        <v>2091</v>
      </c>
    </row>
    <row r="57">
      <c r="A57" s="4" t="inlineStr">
        <is>
          <t>Balance at end of the period</t>
        </is>
      </c>
      <c r="B57" s="4" t="inlineStr">
        <is>
          <t xml:space="preserve"> </t>
        </is>
      </c>
      <c r="C57" s="6" t="n">
        <v>2246</v>
      </c>
      <c r="D57" s="6" t="n">
        <v>2968</v>
      </c>
    </row>
    <row r="58">
      <c r="A58" s="4" t="inlineStr">
        <is>
          <t>Equipment finance</t>
        </is>
      </c>
      <c r="B58" s="4" t="inlineStr">
        <is>
          <t xml:space="preserve"> </t>
        </is>
      </c>
      <c r="C58" s="4" t="inlineStr">
        <is>
          <t xml:space="preserve"> </t>
        </is>
      </c>
      <c r="D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row>
    <row r="60">
      <c r="A60" s="4" t="inlineStr">
        <is>
          <t>Balance at beginning of the period</t>
        </is>
      </c>
      <c r="B60" s="4" t="inlineStr">
        <is>
          <t xml:space="preserve"> </t>
        </is>
      </c>
      <c r="C60" s="6" t="n">
        <v>3445</v>
      </c>
      <c r="D60" s="6" t="n">
        <v>3663</v>
      </c>
    </row>
    <row r="61">
      <c r="A61" s="4" t="inlineStr">
        <is>
          <t>Initial allowance for credit losses on PCD loans</t>
        </is>
      </c>
      <c r="B61" s="4" t="inlineStr">
        <is>
          <t xml:space="preserve"> </t>
        </is>
      </c>
      <c r="C61" s="4" t="inlineStr">
        <is>
          <t xml:space="preserve"> </t>
        </is>
      </c>
      <c r="D61" s="6" t="n">
        <v>0</v>
      </c>
    </row>
    <row r="62">
      <c r="A62" s="4" t="inlineStr">
        <is>
          <t>Charge-offs</t>
        </is>
      </c>
      <c r="B62" s="4" t="inlineStr">
        <is>
          <t xml:space="preserve"> </t>
        </is>
      </c>
      <c r="C62" s="6" t="n">
        <v>-307</v>
      </c>
      <c r="D62" s="6" t="n">
        <v>-184</v>
      </c>
    </row>
    <row r="63">
      <c r="A63" s="4" t="inlineStr">
        <is>
          <t>Recoveries</t>
        </is>
      </c>
      <c r="B63" s="4" t="inlineStr">
        <is>
          <t xml:space="preserve"> </t>
        </is>
      </c>
      <c r="C63" s="6" t="n">
        <v>30</v>
      </c>
      <c r="D63" s="6" t="n">
        <v>114</v>
      </c>
    </row>
    <row r="64">
      <c r="A64" s="4" t="inlineStr">
        <is>
          <t>Provision for credit loss - loans</t>
        </is>
      </c>
      <c r="B64" s="4" t="inlineStr">
        <is>
          <t xml:space="preserve"> </t>
        </is>
      </c>
      <c r="C64" s="6" t="n">
        <v>4353</v>
      </c>
      <c r="D64" s="6" t="n">
        <v>-148</v>
      </c>
    </row>
    <row r="65">
      <c r="A65" s="4" t="inlineStr">
        <is>
          <t>Balance at end of the period</t>
        </is>
      </c>
      <c r="B65" s="4" t="inlineStr">
        <is>
          <t xml:space="preserve"> </t>
        </is>
      </c>
      <c r="C65" s="6" t="n">
        <v>7521</v>
      </c>
      <c r="D65" s="6" t="n">
        <v>3445</v>
      </c>
    </row>
    <row r="66">
      <c r="A66" s="4" t="inlineStr">
        <is>
          <t>Residential mortgage</t>
        </is>
      </c>
      <c r="B66" s="4" t="inlineStr">
        <is>
          <t xml:space="preserve"> </t>
        </is>
      </c>
      <c r="C66" s="4" t="inlineStr">
        <is>
          <t xml:space="preserve"> </t>
        </is>
      </c>
      <c r="D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row>
    <row r="68">
      <c r="A68" s="4" t="inlineStr">
        <is>
          <t>Balance at beginning of the period</t>
        </is>
      </c>
      <c r="B68" s="4" t="inlineStr">
        <is>
          <t xml:space="preserve"> </t>
        </is>
      </c>
      <c r="C68" s="6" t="n">
        <v>8041</v>
      </c>
      <c r="D68" s="6" t="n">
        <v>3914</v>
      </c>
    </row>
    <row r="69">
      <c r="A69" s="4" t="inlineStr">
        <is>
          <t>Initial allowance for credit losses on PCD loans</t>
        </is>
      </c>
      <c r="B69" s="4" t="inlineStr">
        <is>
          <t xml:space="preserve"> </t>
        </is>
      </c>
      <c r="C69" s="4" t="inlineStr">
        <is>
          <t xml:space="preserve"> </t>
        </is>
      </c>
      <c r="D69" s="6" t="n">
        <v>179</v>
      </c>
    </row>
    <row r="70">
      <c r="A70" s="4" t="inlineStr">
        <is>
          <t>Charge-offs</t>
        </is>
      </c>
      <c r="B70" s="4" t="inlineStr">
        <is>
          <t xml:space="preserve"> </t>
        </is>
      </c>
      <c r="C70" s="6" t="n">
        <v>-128</v>
      </c>
      <c r="D70" s="6" t="n">
        <v>0</v>
      </c>
    </row>
    <row r="71">
      <c r="A71" s="4" t="inlineStr">
        <is>
          <t>Recoveries</t>
        </is>
      </c>
      <c r="B71" s="4" t="inlineStr">
        <is>
          <t xml:space="preserve"> </t>
        </is>
      </c>
      <c r="C71" s="6" t="n">
        <v>0</v>
      </c>
      <c r="D71" s="6" t="n">
        <v>48</v>
      </c>
    </row>
    <row r="72">
      <c r="A72" s="4" t="inlineStr">
        <is>
          <t>Provision for credit loss - loans</t>
        </is>
      </c>
      <c r="B72" s="4" t="inlineStr">
        <is>
          <t xml:space="preserve"> </t>
        </is>
      </c>
      <c r="C72" s="6" t="n">
        <v>2473</v>
      </c>
      <c r="D72" s="6" t="n">
        <v>3900</v>
      </c>
    </row>
    <row r="73">
      <c r="A73" s="4" t="inlineStr">
        <is>
          <t>Balance at end of the period</t>
        </is>
      </c>
      <c r="B73" s="4" t="inlineStr">
        <is>
          <t xml:space="preserve"> </t>
        </is>
      </c>
      <c r="C73" s="6" t="n">
        <v>10386</v>
      </c>
      <c r="D73" s="6" t="n">
        <v>8041</v>
      </c>
    </row>
    <row r="74">
      <c r="A74" s="4" t="inlineStr">
        <is>
          <t>Consumer</t>
        </is>
      </c>
      <c r="B74" s="4" t="inlineStr">
        <is>
          <t xml:space="preserve"> </t>
        </is>
      </c>
      <c r="C74" s="4" t="inlineStr">
        <is>
          <t xml:space="preserve"> </t>
        </is>
      </c>
      <c r="D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row>
    <row r="76">
      <c r="A76" s="4" t="inlineStr">
        <is>
          <t>Balance at beginning of the period</t>
        </is>
      </c>
      <c r="B76" s="4" t="inlineStr">
        <is>
          <t xml:space="preserve"> </t>
        </is>
      </c>
      <c r="C76" s="6" t="n">
        <v>4748</v>
      </c>
      <c r="D76" s="6" t="n">
        <v>5017</v>
      </c>
    </row>
    <row r="77">
      <c r="A77" s="4" t="inlineStr">
        <is>
          <t>Initial allowance for credit losses on PCD loans</t>
        </is>
      </c>
      <c r="B77" s="4" t="inlineStr">
        <is>
          <t xml:space="preserve"> </t>
        </is>
      </c>
      <c r="C77" s="4" t="inlineStr">
        <is>
          <t xml:space="preserve"> </t>
        </is>
      </c>
      <c r="D77" s="6" t="n">
        <v>14</v>
      </c>
    </row>
    <row r="78">
      <c r="A78" s="4" t="inlineStr">
        <is>
          <t>Charge-offs</t>
        </is>
      </c>
      <c r="B78" s="4" t="inlineStr">
        <is>
          <t xml:space="preserve"> </t>
        </is>
      </c>
      <c r="C78" s="6" t="n">
        <v>-294</v>
      </c>
      <c r="D78" s="6" t="n">
        <v>-206</v>
      </c>
    </row>
    <row r="79">
      <c r="A79" s="4" t="inlineStr">
        <is>
          <t>Recoveries</t>
        </is>
      </c>
      <c r="B79" s="4" t="inlineStr">
        <is>
          <t xml:space="preserve"> </t>
        </is>
      </c>
      <c r="C79" s="6" t="n">
        <v>192</v>
      </c>
      <c r="D79" s="6" t="n">
        <v>134</v>
      </c>
    </row>
    <row r="80">
      <c r="A80" s="4" t="inlineStr">
        <is>
          <t>Provision for credit loss - loans</t>
        </is>
      </c>
      <c r="B80" s="4" t="inlineStr">
        <is>
          <t xml:space="preserve"> </t>
        </is>
      </c>
      <c r="C80" s="6" t="n">
        <v>468</v>
      </c>
      <c r="D80" s="6" t="n">
        <v>-211</v>
      </c>
    </row>
    <row r="81">
      <c r="A81" s="4" t="inlineStr">
        <is>
          <t>Balance at end of the period</t>
        </is>
      </c>
      <c r="B81" s="4" t="inlineStr">
        <is>
          <t xml:space="preserve"> </t>
        </is>
      </c>
      <c r="C81" s="5" t="n">
        <v>5114</v>
      </c>
      <c r="D81" s="5" t="n">
        <v>4748</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Allowance for Loan Losses (Details) - USD ($) $ in Thousands</t>
        </is>
      </c>
      <c r="B1" s="2" t="inlineStr">
        <is>
          <t>Dec. 31, 2023</t>
        </is>
      </c>
      <c r="C1" s="2" t="inlineStr">
        <is>
          <t>Dec. 31, 2022</t>
        </is>
      </c>
      <c r="D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Individually evaluated</t>
        </is>
      </c>
      <c r="B3" s="5" t="n">
        <v>20789</v>
      </c>
      <c r="C3" s="5" t="n">
        <v>16268</v>
      </c>
      <c r="D3" s="4" t="inlineStr">
        <is>
          <t xml:space="preserve"> </t>
        </is>
      </c>
    </row>
    <row r="4">
      <c r="A4" s="4" t="inlineStr">
        <is>
          <t>Collectively evaluated</t>
        </is>
      </c>
      <c r="B4" s="6" t="n">
        <v>8253253</v>
      </c>
      <c r="C4" s="6" t="n">
        <v>7766319</v>
      </c>
      <c r="D4" s="4" t="inlineStr">
        <is>
          <t xml:space="preserve"> </t>
        </is>
      </c>
    </row>
    <row r="5">
      <c r="A5" s="4" t="inlineStr">
        <is>
          <t>Acquired with deteriorated credit quality</t>
        </is>
      </c>
      <c r="B5" s="6" t="n">
        <v>69819</v>
      </c>
      <c r="C5" s="6" t="n">
        <v>83463</v>
      </c>
      <c r="D5" s="4" t="inlineStr">
        <is>
          <t xml:space="preserve"> </t>
        </is>
      </c>
    </row>
    <row r="6">
      <c r="A6" s="4" t="inlineStr">
        <is>
          <t>Loans</t>
        </is>
      </c>
      <c r="B6" s="6" t="n">
        <v>8343861</v>
      </c>
      <c r="C6" s="6" t="n">
        <v>7866050</v>
      </c>
      <c r="D6" s="4" t="inlineStr">
        <is>
          <t xml:space="preserve"> </t>
        </is>
      </c>
    </row>
    <row r="7">
      <c r="A7" s="4" t="inlineStr">
        <is>
          <t>Individually evaluated</t>
        </is>
      </c>
      <c r="B7" s="6" t="n">
        <v>2281</v>
      </c>
      <c r="C7" s="6" t="n">
        <v>4091</v>
      </c>
      <c r="D7" s="4" t="inlineStr">
        <is>
          <t xml:space="preserve"> </t>
        </is>
      </c>
    </row>
    <row r="8">
      <c r="A8" s="4" t="inlineStr">
        <is>
          <t>Collectively evaluated</t>
        </is>
      </c>
      <c r="B8" s="6" t="n">
        <v>74882</v>
      </c>
      <c r="C8" s="6" t="n">
        <v>66173</v>
      </c>
      <c r="D8" s="4" t="inlineStr">
        <is>
          <t xml:space="preserve"> </t>
        </is>
      </c>
    </row>
    <row r="9">
      <c r="A9" s="4" t="inlineStr">
        <is>
          <t>Total</t>
        </is>
      </c>
      <c r="B9" s="6" t="n">
        <v>77163</v>
      </c>
      <c r="C9" s="6" t="n">
        <v>70264</v>
      </c>
      <c r="D9" s="5" t="n">
        <v>58047</v>
      </c>
    </row>
    <row r="10">
      <c r="A10" s="4" t="inlineStr">
        <is>
          <t>Non-owner occupied commercial</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Individually evaluated</t>
        </is>
      </c>
      <c r="B12" s="6" t="n">
        <v>0</v>
      </c>
      <c r="C12" s="6" t="n">
        <v>0</v>
      </c>
      <c r="D12" s="4" t="inlineStr">
        <is>
          <t xml:space="preserve"> </t>
        </is>
      </c>
    </row>
    <row r="13">
      <c r="A13" s="4" t="inlineStr">
        <is>
          <t>Collectively evaluated</t>
        </is>
      </c>
      <c r="B13" s="6" t="n">
        <v>2959469</v>
      </c>
      <c r="C13" s="6" t="n">
        <v>2871950</v>
      </c>
      <c r="D13" s="4" t="inlineStr">
        <is>
          <t xml:space="preserve"> </t>
        </is>
      </c>
    </row>
    <row r="14">
      <c r="A14" s="4" t="inlineStr">
        <is>
          <t>Acquired with deteriorated credit quality</t>
        </is>
      </c>
      <c r="B14" s="6" t="n">
        <v>28490</v>
      </c>
      <c r="C14" s="6" t="n">
        <v>34064</v>
      </c>
      <c r="D14" s="4" t="inlineStr">
        <is>
          <t xml:space="preserve"> </t>
        </is>
      </c>
    </row>
    <row r="15">
      <c r="A15" s="4" t="inlineStr">
        <is>
          <t>Loans</t>
        </is>
      </c>
      <c r="B15" s="6" t="n">
        <v>2987959</v>
      </c>
      <c r="C15" s="6" t="n">
        <v>2906014</v>
      </c>
      <c r="D15" s="4" t="inlineStr">
        <is>
          <t xml:space="preserve"> </t>
        </is>
      </c>
    </row>
    <row r="16">
      <c r="A16" s="4" t="inlineStr">
        <is>
          <t>Individually evaluated</t>
        </is>
      </c>
      <c r="B16" s="6" t="n">
        <v>557</v>
      </c>
      <c r="C16" s="6" t="n">
        <v>753</v>
      </c>
      <c r="D16" s="4" t="inlineStr">
        <is>
          <t xml:space="preserve"> </t>
        </is>
      </c>
    </row>
    <row r="17">
      <c r="A17" s="4" t="inlineStr">
        <is>
          <t>Collectively evaluated</t>
        </is>
      </c>
      <c r="B17" s="6" t="n">
        <v>23762</v>
      </c>
      <c r="C17" s="6" t="n">
        <v>22709</v>
      </c>
      <c r="D17" s="4" t="inlineStr">
        <is>
          <t xml:space="preserve"> </t>
        </is>
      </c>
    </row>
    <row r="18">
      <c r="A18" s="4" t="inlineStr">
        <is>
          <t>Total</t>
        </is>
      </c>
      <c r="B18" s="6" t="n">
        <v>24319</v>
      </c>
      <c r="C18" s="6" t="n">
        <v>23462</v>
      </c>
      <c r="D18" s="6" t="n">
        <v>20071</v>
      </c>
    </row>
    <row r="19">
      <c r="A19" s="4" t="inlineStr">
        <is>
          <t>Owner occupied commercial</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Individually evaluated</t>
        </is>
      </c>
      <c r="B21" s="6" t="n">
        <v>6474</v>
      </c>
      <c r="C21" s="6" t="n">
        <v>12041</v>
      </c>
      <c r="D21" s="4" t="inlineStr">
        <is>
          <t xml:space="preserve"> </t>
        </is>
      </c>
    </row>
    <row r="22">
      <c r="A22" s="4" t="inlineStr">
        <is>
          <t>Collectively evaluated</t>
        </is>
      </c>
      <c r="B22" s="6" t="n">
        <v>1246243</v>
      </c>
      <c r="C22" s="6" t="n">
        <v>1202919</v>
      </c>
      <c r="D22" s="4" t="inlineStr">
        <is>
          <t xml:space="preserve"> </t>
        </is>
      </c>
    </row>
    <row r="23">
      <c r="A23" s="4" t="inlineStr">
        <is>
          <t>Acquired with deteriorated credit quality</t>
        </is>
      </c>
      <c r="B23" s="6" t="n">
        <v>30504</v>
      </c>
      <c r="C23" s="6" t="n">
        <v>31229</v>
      </c>
      <c r="D23" s="4" t="inlineStr">
        <is>
          <t xml:space="preserve"> </t>
        </is>
      </c>
    </row>
    <row r="24">
      <c r="A24" s="4" t="inlineStr">
        <is>
          <t>Loans</t>
        </is>
      </c>
      <c r="B24" s="6" t="n">
        <v>1283221</v>
      </c>
      <c r="C24" s="6" t="n">
        <v>1246189</v>
      </c>
      <c r="D24" s="4" t="inlineStr">
        <is>
          <t xml:space="preserve"> </t>
        </is>
      </c>
    </row>
    <row r="25">
      <c r="A25" s="4" t="inlineStr">
        <is>
          <t>Individually evaluated</t>
        </is>
      </c>
      <c r="B25" s="6" t="n">
        <v>893</v>
      </c>
      <c r="C25" s="6" t="n">
        <v>983</v>
      </c>
      <c r="D25" s="4" t="inlineStr">
        <is>
          <t xml:space="preserve"> </t>
        </is>
      </c>
    </row>
    <row r="26">
      <c r="A26" s="4" t="inlineStr">
        <is>
          <t>Collectively evaluated</t>
        </is>
      </c>
      <c r="B26" s="6" t="n">
        <v>5494</v>
      </c>
      <c r="C26" s="6" t="n">
        <v>5713</v>
      </c>
      <c r="D26" s="4" t="inlineStr">
        <is>
          <t xml:space="preserve"> </t>
        </is>
      </c>
    </row>
    <row r="27">
      <c r="A27" s="4" t="inlineStr">
        <is>
          <t>Total</t>
        </is>
      </c>
      <c r="B27" s="6" t="n">
        <v>6387</v>
      </c>
      <c r="C27" s="6" t="n">
        <v>6696</v>
      </c>
      <c r="D27" s="6" t="n">
        <v>3964</v>
      </c>
    </row>
    <row r="28">
      <c r="A28" s="4" t="inlineStr">
        <is>
          <t>Multifamily</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Individually evaluated</t>
        </is>
      </c>
      <c r="B30" s="6" t="n">
        <v>1095</v>
      </c>
      <c r="C30" s="6" t="n">
        <v>0</v>
      </c>
      <c r="D30" s="4" t="inlineStr">
        <is>
          <t xml:space="preserve"> </t>
        </is>
      </c>
    </row>
    <row r="31">
      <c r="A31" s="4" t="inlineStr">
        <is>
          <t>Collectively evaluated</t>
        </is>
      </c>
      <c r="B31" s="6" t="n">
        <v>1402174</v>
      </c>
      <c r="C31" s="6" t="n">
        <v>1254412</v>
      </c>
      <c r="D31" s="4" t="inlineStr">
        <is>
          <t xml:space="preserve"> </t>
        </is>
      </c>
    </row>
    <row r="32">
      <c r="A32" s="4" t="inlineStr">
        <is>
          <t>Acquired with deteriorated credit quality</t>
        </is>
      </c>
      <c r="B32" s="6" t="n">
        <v>5636</v>
      </c>
      <c r="C32" s="6" t="n">
        <v>6402</v>
      </c>
      <c r="D32" s="4" t="inlineStr">
        <is>
          <t xml:space="preserve"> </t>
        </is>
      </c>
    </row>
    <row r="33">
      <c r="A33" s="4" t="inlineStr">
        <is>
          <t>Loans</t>
        </is>
      </c>
      <c r="B33" s="6" t="n">
        <v>1408905</v>
      </c>
      <c r="C33" s="6" t="n">
        <v>1260814</v>
      </c>
      <c r="D33" s="4" t="inlineStr">
        <is>
          <t xml:space="preserve"> </t>
        </is>
      </c>
    </row>
    <row r="34">
      <c r="A34" s="4" t="inlineStr">
        <is>
          <t>Individually evaluated</t>
        </is>
      </c>
      <c r="B34" s="6" t="n">
        <v>6</v>
      </c>
      <c r="C34" s="6" t="n">
        <v>5</v>
      </c>
      <c r="D34" s="4" t="inlineStr">
        <is>
          <t xml:space="preserve"> </t>
        </is>
      </c>
    </row>
    <row r="35">
      <c r="A35" s="4" t="inlineStr">
        <is>
          <t>Collectively evaluated</t>
        </is>
      </c>
      <c r="B35" s="6" t="n">
        <v>9740</v>
      </c>
      <c r="C35" s="6" t="n">
        <v>9420</v>
      </c>
      <c r="D35" s="4" t="inlineStr">
        <is>
          <t xml:space="preserve"> </t>
        </is>
      </c>
    </row>
    <row r="36">
      <c r="A36" s="4" t="inlineStr">
        <is>
          <t>Total</t>
        </is>
      </c>
      <c r="B36" s="6" t="n">
        <v>9746</v>
      </c>
      <c r="C36" s="6" t="n">
        <v>9425</v>
      </c>
      <c r="D36" s="6" t="n">
        <v>8309</v>
      </c>
    </row>
    <row r="37">
      <c r="A37" s="4" t="inlineStr">
        <is>
          <t>Non-owner occupied residential</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Individually evaluated</t>
        </is>
      </c>
      <c r="B39" s="6" t="n">
        <v>522</v>
      </c>
      <c r="C39" s="6" t="n">
        <v>441</v>
      </c>
      <c r="D39" s="4" t="inlineStr">
        <is>
          <t xml:space="preserve"> </t>
        </is>
      </c>
    </row>
    <row r="40">
      <c r="A40" s="4" t="inlineStr">
        <is>
          <t>Collectively evaluated</t>
        </is>
      </c>
      <c r="B40" s="6" t="n">
        <v>212460</v>
      </c>
      <c r="C40" s="6" t="n">
        <v>216516</v>
      </c>
      <c r="D40" s="4" t="inlineStr">
        <is>
          <t xml:space="preserve"> </t>
        </is>
      </c>
    </row>
    <row r="41">
      <c r="A41" s="4" t="inlineStr">
        <is>
          <t>Acquired with deteriorated credit quality</t>
        </is>
      </c>
      <c r="B41" s="6" t="n">
        <v>1004</v>
      </c>
      <c r="C41" s="6" t="n">
        <v>1069</v>
      </c>
      <c r="D41" s="4" t="inlineStr">
        <is>
          <t xml:space="preserve"> </t>
        </is>
      </c>
    </row>
    <row r="42">
      <c r="A42" s="4" t="inlineStr">
        <is>
          <t>Loans</t>
        </is>
      </c>
      <c r="B42" s="6" t="n">
        <v>213986</v>
      </c>
      <c r="C42" s="6" t="n">
        <v>218026</v>
      </c>
      <c r="D42" s="4" t="inlineStr">
        <is>
          <t xml:space="preserve"> </t>
        </is>
      </c>
    </row>
    <row r="43">
      <c r="A43" s="4" t="inlineStr">
        <is>
          <t>Individually evaluated</t>
        </is>
      </c>
      <c r="B43" s="6" t="n">
        <v>14</v>
      </c>
      <c r="C43" s="6" t="n">
        <v>16</v>
      </c>
      <c r="D43" s="4" t="inlineStr">
        <is>
          <t xml:space="preserve"> </t>
        </is>
      </c>
    </row>
    <row r="44">
      <c r="A44" s="4" t="inlineStr">
        <is>
          <t>Collectively evaluated</t>
        </is>
      </c>
      <c r="B44" s="6" t="n">
        <v>2386</v>
      </c>
      <c r="C44" s="6" t="n">
        <v>2627</v>
      </c>
      <c r="D44" s="4" t="inlineStr">
        <is>
          <t xml:space="preserve"> </t>
        </is>
      </c>
    </row>
    <row r="45">
      <c r="A45" s="4" t="inlineStr">
        <is>
          <t>Total</t>
        </is>
      </c>
      <c r="B45" s="6" t="n">
        <v>2400</v>
      </c>
      <c r="C45" s="6" t="n">
        <v>2643</v>
      </c>
      <c r="D45" s="6" t="n">
        <v>2380</v>
      </c>
    </row>
    <row r="46">
      <c r="A46" s="4" t="inlineStr">
        <is>
          <t>Commercial, industrial and other</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Individually evaluated</t>
        </is>
      </c>
      <c r="B48" s="6" t="n">
        <v>0</v>
      </c>
      <c r="C48" s="6" t="n">
        <v>2806</v>
      </c>
      <c r="D48" s="4" t="inlineStr">
        <is>
          <t xml:space="preserve"> </t>
        </is>
      </c>
    </row>
    <row r="49">
      <c r="A49" s="4" t="inlineStr">
        <is>
          <t>Collectively evaluated</t>
        </is>
      </c>
      <c r="B49" s="6" t="n">
        <v>635285</v>
      </c>
      <c r="C49" s="6" t="n">
        <v>594568</v>
      </c>
      <c r="D49" s="4" t="inlineStr">
        <is>
          <t xml:space="preserve"> </t>
        </is>
      </c>
    </row>
    <row r="50">
      <c r="A50" s="4" t="inlineStr">
        <is>
          <t>Acquired with deteriorated credit quality</t>
        </is>
      </c>
      <c r="B50" s="6" t="n">
        <v>3609</v>
      </c>
      <c r="C50" s="6" t="n">
        <v>9337</v>
      </c>
      <c r="D50" s="4" t="inlineStr">
        <is>
          <t xml:space="preserve"> </t>
        </is>
      </c>
    </row>
    <row r="51">
      <c r="A51" s="4" t="inlineStr">
        <is>
          <t>Loans</t>
        </is>
      </c>
      <c r="B51" s="6" t="n">
        <v>638894</v>
      </c>
      <c r="C51" s="6" t="n">
        <v>606711</v>
      </c>
      <c r="D51" s="4" t="inlineStr">
        <is>
          <t xml:space="preserve"> </t>
        </is>
      </c>
    </row>
    <row r="52">
      <c r="A52" s="4" t="inlineStr">
        <is>
          <t>Individually evaluated</t>
        </is>
      </c>
      <c r="B52" s="6" t="n">
        <v>686</v>
      </c>
      <c r="C52" s="6" t="n">
        <v>2150</v>
      </c>
      <c r="D52" s="4" t="inlineStr">
        <is>
          <t xml:space="preserve"> </t>
        </is>
      </c>
    </row>
    <row r="53">
      <c r="A53" s="4" t="inlineStr">
        <is>
          <t>Collectively evaluated</t>
        </is>
      </c>
      <c r="B53" s="6" t="n">
        <v>8358</v>
      </c>
      <c r="C53" s="6" t="n">
        <v>6686</v>
      </c>
      <c r="D53" s="4" t="inlineStr">
        <is>
          <t xml:space="preserve"> </t>
        </is>
      </c>
    </row>
    <row r="54">
      <c r="A54" s="4" t="inlineStr">
        <is>
          <t>Total</t>
        </is>
      </c>
      <c r="B54" s="6" t="n">
        <v>9044</v>
      </c>
      <c r="C54" s="6" t="n">
        <v>8836</v>
      </c>
      <c r="D54" s="6" t="n">
        <v>9891</v>
      </c>
    </row>
    <row r="55">
      <c r="A55" s="4" t="inlineStr">
        <is>
          <t>Construction</t>
        </is>
      </c>
      <c r="B55" s="4" t="inlineStr">
        <is>
          <t xml:space="preserve"> </t>
        </is>
      </c>
      <c r="C55" s="4" t="inlineStr">
        <is>
          <t xml:space="preserve"> </t>
        </is>
      </c>
      <c r="D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row>
    <row r="57">
      <c r="A57" s="4" t="inlineStr">
        <is>
          <t>Individually evaluated</t>
        </is>
      </c>
      <c r="B57" s="6" t="n">
        <v>12698</v>
      </c>
      <c r="C57" s="6" t="n">
        <v>980</v>
      </c>
      <c r="D57" s="4" t="inlineStr">
        <is>
          <t xml:space="preserve"> </t>
        </is>
      </c>
    </row>
    <row r="58">
      <c r="A58" s="4" t="inlineStr">
        <is>
          <t>Collectively evaluated</t>
        </is>
      </c>
      <c r="B58" s="6" t="n">
        <v>290047</v>
      </c>
      <c r="C58" s="6" t="n">
        <v>379120</v>
      </c>
      <c r="D58" s="4" t="inlineStr">
        <is>
          <t xml:space="preserve"> </t>
        </is>
      </c>
    </row>
    <row r="59">
      <c r="A59" s="4" t="inlineStr">
        <is>
          <t>Acquired with deteriorated credit quality</t>
        </is>
      </c>
      <c r="B59" s="6" t="n">
        <v>0</v>
      </c>
      <c r="C59" s="6" t="n">
        <v>0</v>
      </c>
      <c r="D59" s="4" t="inlineStr">
        <is>
          <t xml:space="preserve"> </t>
        </is>
      </c>
    </row>
    <row r="60">
      <c r="A60" s="4" t="inlineStr">
        <is>
          <t>Loans</t>
        </is>
      </c>
      <c r="B60" s="6" t="n">
        <v>302745</v>
      </c>
      <c r="C60" s="6" t="n">
        <v>380100</v>
      </c>
      <c r="D60" s="4" t="inlineStr">
        <is>
          <t xml:space="preserve"> </t>
        </is>
      </c>
    </row>
    <row r="61">
      <c r="A61" s="4" t="inlineStr">
        <is>
          <t>Individually evaluated</t>
        </is>
      </c>
      <c r="B61" s="6" t="n">
        <v>0</v>
      </c>
      <c r="C61" s="6" t="n">
        <v>0</v>
      </c>
      <c r="D61" s="4" t="inlineStr">
        <is>
          <t xml:space="preserve"> </t>
        </is>
      </c>
    </row>
    <row r="62">
      <c r="A62" s="4" t="inlineStr">
        <is>
          <t>Collectively evaluated</t>
        </is>
      </c>
      <c r="B62" s="6" t="n">
        <v>2246</v>
      </c>
      <c r="C62" s="6" t="n">
        <v>2968</v>
      </c>
      <c r="D62" s="4" t="inlineStr">
        <is>
          <t xml:space="preserve"> </t>
        </is>
      </c>
    </row>
    <row r="63">
      <c r="A63" s="4" t="inlineStr">
        <is>
          <t>Total</t>
        </is>
      </c>
      <c r="B63" s="6" t="n">
        <v>2246</v>
      </c>
      <c r="C63" s="6" t="n">
        <v>2968</v>
      </c>
      <c r="D63" s="6" t="n">
        <v>838</v>
      </c>
    </row>
    <row r="64">
      <c r="A64" s="4" t="inlineStr">
        <is>
          <t>Equipment finance</t>
        </is>
      </c>
      <c r="B64" s="4" t="inlineStr">
        <is>
          <t xml:space="preserve"> </t>
        </is>
      </c>
      <c r="C64" s="4" t="inlineStr">
        <is>
          <t xml:space="preserve"> </t>
        </is>
      </c>
      <c r="D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row>
    <row r="66">
      <c r="A66" s="4" t="inlineStr">
        <is>
          <t>Individually evaluated</t>
        </is>
      </c>
      <c r="B66" s="6" t="n">
        <v>0</v>
      </c>
      <c r="C66" s="6" t="n">
        <v>0</v>
      </c>
      <c r="D66" s="4" t="inlineStr">
        <is>
          <t xml:space="preserve"> </t>
        </is>
      </c>
    </row>
    <row r="67">
      <c r="A67" s="4" t="inlineStr">
        <is>
          <t>Collectively evaluated</t>
        </is>
      </c>
      <c r="B67" s="6" t="n">
        <v>179171</v>
      </c>
      <c r="C67" s="6" t="n">
        <v>151574</v>
      </c>
      <c r="D67" s="4" t="inlineStr">
        <is>
          <t xml:space="preserve"> </t>
        </is>
      </c>
    </row>
    <row r="68">
      <c r="A68" s="4" t="inlineStr">
        <is>
          <t>Acquired with deteriorated credit quality</t>
        </is>
      </c>
      <c r="B68" s="6" t="n">
        <v>0</v>
      </c>
      <c r="C68" s="6" t="n">
        <v>0</v>
      </c>
      <c r="D68" s="4" t="inlineStr">
        <is>
          <t xml:space="preserve"> </t>
        </is>
      </c>
    </row>
    <row r="69">
      <c r="A69" s="4" t="inlineStr">
        <is>
          <t>Loans</t>
        </is>
      </c>
      <c r="B69" s="6" t="n">
        <v>179171</v>
      </c>
      <c r="C69" s="6" t="n">
        <v>151574</v>
      </c>
      <c r="D69" s="4" t="inlineStr">
        <is>
          <t xml:space="preserve"> </t>
        </is>
      </c>
    </row>
    <row r="70">
      <c r="A70" s="4" t="inlineStr">
        <is>
          <t>Individually evaluated</t>
        </is>
      </c>
      <c r="B70" s="6" t="n">
        <v>0</v>
      </c>
      <c r="C70" s="6" t="n">
        <v>0</v>
      </c>
      <c r="D70" s="4" t="inlineStr">
        <is>
          <t xml:space="preserve"> </t>
        </is>
      </c>
    </row>
    <row r="71">
      <c r="A71" s="4" t="inlineStr">
        <is>
          <t>Collectively evaluated</t>
        </is>
      </c>
      <c r="B71" s="6" t="n">
        <v>7521</v>
      </c>
      <c r="C71" s="6" t="n">
        <v>3445</v>
      </c>
      <c r="D71" s="4" t="inlineStr">
        <is>
          <t xml:space="preserve"> </t>
        </is>
      </c>
    </row>
    <row r="72">
      <c r="A72" s="4" t="inlineStr">
        <is>
          <t>Total</t>
        </is>
      </c>
      <c r="B72" s="6" t="n">
        <v>7521</v>
      </c>
      <c r="C72" s="6" t="n">
        <v>3445</v>
      </c>
      <c r="D72" s="6" t="n">
        <v>3663</v>
      </c>
    </row>
    <row r="73">
      <c r="A73" s="4" t="inlineStr">
        <is>
          <t>Residential mortgage</t>
        </is>
      </c>
      <c r="B73" s="4" t="inlineStr">
        <is>
          <t xml:space="preserve"> </t>
        </is>
      </c>
      <c r="C73" s="4" t="inlineStr">
        <is>
          <t xml:space="preserve"> </t>
        </is>
      </c>
      <c r="D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row>
    <row r="75">
      <c r="A75" s="4" t="inlineStr">
        <is>
          <t>Individually evaluated</t>
        </is>
      </c>
      <c r="B75" s="6" t="n">
        <v>0</v>
      </c>
      <c r="C75" s="6" t="n">
        <v>0</v>
      </c>
      <c r="D75" s="4" t="inlineStr">
        <is>
          <t xml:space="preserve"> </t>
        </is>
      </c>
    </row>
    <row r="76">
      <c r="A76" s="4" t="inlineStr">
        <is>
          <t>Collectively evaluated</t>
        </is>
      </c>
      <c r="B76" s="6" t="n">
        <v>985398</v>
      </c>
      <c r="C76" s="6" t="n">
        <v>764340</v>
      </c>
      <c r="D76" s="4" t="inlineStr">
        <is>
          <t xml:space="preserve"> </t>
        </is>
      </c>
    </row>
    <row r="77">
      <c r="A77" s="4" t="inlineStr">
        <is>
          <t>Acquired with deteriorated credit quality</t>
        </is>
      </c>
      <c r="B77" s="6" t="n">
        <v>370</v>
      </c>
      <c r="C77" s="6" t="n">
        <v>1212</v>
      </c>
      <c r="D77" s="4" t="inlineStr">
        <is>
          <t xml:space="preserve"> </t>
        </is>
      </c>
    </row>
    <row r="78">
      <c r="A78" s="4" t="inlineStr">
        <is>
          <t>Loans</t>
        </is>
      </c>
      <c r="B78" s="6" t="n">
        <v>985768</v>
      </c>
      <c r="C78" s="6" t="n">
        <v>765552</v>
      </c>
      <c r="D78" s="4" t="inlineStr">
        <is>
          <t xml:space="preserve"> </t>
        </is>
      </c>
    </row>
    <row r="79">
      <c r="A79" s="4" t="inlineStr">
        <is>
          <t>Individually evaluated</t>
        </is>
      </c>
      <c r="B79" s="6" t="n">
        <v>56</v>
      </c>
      <c r="C79" s="6" t="n">
        <v>181</v>
      </c>
      <c r="D79" s="4" t="inlineStr">
        <is>
          <t xml:space="preserve"> </t>
        </is>
      </c>
    </row>
    <row r="80">
      <c r="A80" s="4" t="inlineStr">
        <is>
          <t>Collectively evaluated</t>
        </is>
      </c>
      <c r="B80" s="6" t="n">
        <v>10330</v>
      </c>
      <c r="C80" s="6" t="n">
        <v>7860</v>
      </c>
      <c r="D80" s="4" t="inlineStr">
        <is>
          <t xml:space="preserve"> </t>
        </is>
      </c>
    </row>
    <row r="81">
      <c r="A81" s="4" t="inlineStr">
        <is>
          <t>Total</t>
        </is>
      </c>
      <c r="B81" s="6" t="n">
        <v>10386</v>
      </c>
      <c r="C81" s="6" t="n">
        <v>8041</v>
      </c>
      <c r="D81" s="6" t="n">
        <v>3914</v>
      </c>
    </row>
    <row r="82">
      <c r="A82" s="4" t="inlineStr">
        <is>
          <t>Consumer</t>
        </is>
      </c>
      <c r="B82" s="4" t="inlineStr">
        <is>
          <t xml:space="preserve"> </t>
        </is>
      </c>
      <c r="C82" s="4" t="inlineStr">
        <is>
          <t xml:space="preserve"> </t>
        </is>
      </c>
      <c r="D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row>
    <row r="84">
      <c r="A84" s="4" t="inlineStr">
        <is>
          <t>Individually evaluated</t>
        </is>
      </c>
      <c r="B84" s="6" t="n">
        <v>0</v>
      </c>
      <c r="C84" s="6" t="n">
        <v>0</v>
      </c>
      <c r="D84" s="4" t="inlineStr">
        <is>
          <t xml:space="preserve"> </t>
        </is>
      </c>
    </row>
    <row r="85">
      <c r="A85" s="4" t="inlineStr">
        <is>
          <t>Collectively evaluated</t>
        </is>
      </c>
      <c r="B85" s="6" t="n">
        <v>343006</v>
      </c>
      <c r="C85" s="6" t="n">
        <v>330920</v>
      </c>
      <c r="D85" s="4" t="inlineStr">
        <is>
          <t xml:space="preserve"> </t>
        </is>
      </c>
    </row>
    <row r="86">
      <c r="A86" s="4" t="inlineStr">
        <is>
          <t>Acquired with deteriorated credit quality</t>
        </is>
      </c>
      <c r="B86" s="6" t="n">
        <v>206</v>
      </c>
      <c r="C86" s="6" t="n">
        <v>150</v>
      </c>
      <c r="D86" s="4" t="inlineStr">
        <is>
          <t xml:space="preserve"> </t>
        </is>
      </c>
    </row>
    <row r="87">
      <c r="A87" s="4" t="inlineStr">
        <is>
          <t>Loans</t>
        </is>
      </c>
      <c r="B87" s="6" t="n">
        <v>343212</v>
      </c>
      <c r="C87" s="6" t="n">
        <v>331070</v>
      </c>
      <c r="D87" s="4" t="inlineStr">
        <is>
          <t xml:space="preserve"> </t>
        </is>
      </c>
    </row>
    <row r="88">
      <c r="A88" s="4" t="inlineStr">
        <is>
          <t>Individually evaluated</t>
        </is>
      </c>
      <c r="B88" s="6" t="n">
        <v>69</v>
      </c>
      <c r="C88" s="6" t="n">
        <v>3</v>
      </c>
      <c r="D88" s="4" t="inlineStr">
        <is>
          <t xml:space="preserve"> </t>
        </is>
      </c>
    </row>
    <row r="89">
      <c r="A89" s="4" t="inlineStr">
        <is>
          <t>Collectively evaluated</t>
        </is>
      </c>
      <c r="B89" s="6" t="n">
        <v>5045</v>
      </c>
      <c r="C89" s="6" t="n">
        <v>4745</v>
      </c>
      <c r="D89" s="4" t="inlineStr">
        <is>
          <t xml:space="preserve"> </t>
        </is>
      </c>
    </row>
    <row r="90">
      <c r="A90" s="4" t="inlineStr">
        <is>
          <t>Total</t>
        </is>
      </c>
      <c r="B90" s="5" t="n">
        <v>5114</v>
      </c>
      <c r="C90" s="5" t="n">
        <v>4748</v>
      </c>
      <c r="D90" s="5" t="n">
        <v>50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llowance for Credit Losses - Securities (Details) - USD ($) $ in Thousands</t>
        </is>
      </c>
      <c r="B1" s="2" t="inlineStr">
        <is>
          <t>12 Months Ended</t>
        </is>
      </c>
    </row>
    <row r="2">
      <c r="B2" s="2" t="inlineStr">
        <is>
          <t>Dec. 31, 2023</t>
        </is>
      </c>
      <c r="C2" s="2" t="inlineStr">
        <is>
          <t>Dec. 31, 2022</t>
        </is>
      </c>
    </row>
    <row r="3">
      <c r="A3" s="3" t="inlineStr">
        <is>
          <t>Available for Sale</t>
        </is>
      </c>
      <c r="B3" s="4" t="inlineStr">
        <is>
          <t xml:space="preserve"> </t>
        </is>
      </c>
      <c r="C3" s="4" t="inlineStr">
        <is>
          <t xml:space="preserve"> </t>
        </is>
      </c>
    </row>
    <row r="4">
      <c r="A4" s="4" t="inlineStr">
        <is>
          <t>Balance at beginning of the period</t>
        </is>
      </c>
      <c r="B4" s="5" t="n">
        <v>310</v>
      </c>
      <c r="C4" s="5" t="n">
        <v>83</v>
      </c>
    </row>
    <row r="5">
      <c r="A5" s="4" t="inlineStr">
        <is>
          <t>Charge-offs</t>
        </is>
      </c>
      <c r="B5" s="6" t="n">
        <v>-6640</v>
      </c>
      <c r="C5" s="6" t="n">
        <v>0</v>
      </c>
    </row>
    <row r="6">
      <c r="A6" s="4" t="inlineStr">
        <is>
          <t>Recoveries</t>
        </is>
      </c>
      <c r="B6" s="6" t="n">
        <v>0</v>
      </c>
      <c r="C6" s="6" t="n">
        <v>0</v>
      </c>
    </row>
    <row r="7">
      <c r="A7" s="4" t="inlineStr">
        <is>
          <t>Net charge-offs</t>
        </is>
      </c>
      <c r="B7" s="6" t="n">
        <v>-6640</v>
      </c>
      <c r="C7" s="6" t="n">
        <v>0</v>
      </c>
    </row>
    <row r="8">
      <c r="A8" s="4" t="inlineStr">
        <is>
          <t>(Benefit) provision for credit loss expense</t>
        </is>
      </c>
      <c r="B8" s="6" t="n">
        <v>6330</v>
      </c>
      <c r="C8" s="6" t="n">
        <v>227</v>
      </c>
    </row>
    <row r="9">
      <c r="A9" s="4" t="inlineStr">
        <is>
          <t>Balance at end of the period</t>
        </is>
      </c>
      <c r="B9" s="6" t="n">
        <v>0</v>
      </c>
      <c r="C9" s="6" t="n">
        <v>310</v>
      </c>
    </row>
    <row r="10">
      <c r="A10" s="3" t="inlineStr">
        <is>
          <t>Held to Maturity</t>
        </is>
      </c>
      <c r="B10" s="4" t="inlineStr">
        <is>
          <t xml:space="preserve"> </t>
        </is>
      </c>
      <c r="C10" s="4" t="inlineStr">
        <is>
          <t xml:space="preserve"> </t>
        </is>
      </c>
    </row>
    <row r="11">
      <c r="A11" s="4" t="inlineStr">
        <is>
          <t>Balance in the beginning of the period</t>
        </is>
      </c>
      <c r="B11" s="6" t="n">
        <v>107</v>
      </c>
      <c r="C11" s="6" t="n">
        <v>181</v>
      </c>
    </row>
    <row r="12">
      <c r="A12" s="4" t="inlineStr">
        <is>
          <t>(Benefit) provision for credit loss expense</t>
        </is>
      </c>
      <c r="B12" s="6" t="n">
        <v>39</v>
      </c>
      <c r="C12" s="6" t="n">
        <v>-74</v>
      </c>
    </row>
    <row r="13">
      <c r="A13" s="4" t="inlineStr">
        <is>
          <t>Balance at the end of the period</t>
        </is>
      </c>
      <c r="B13" s="5" t="n">
        <v>146</v>
      </c>
      <c r="C13" s="5" t="n">
        <v>1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and</t>
        </is>
      </c>
      <c r="B3" s="5" t="n">
        <v>13777</v>
      </c>
      <c r="C3" s="5" t="n">
        <v>13777</v>
      </c>
    </row>
    <row r="4">
      <c r="A4" s="4" t="inlineStr">
        <is>
          <t>Buildings and building improvements</t>
        </is>
      </c>
      <c r="B4" s="6" t="n">
        <v>48786</v>
      </c>
      <c r="C4" s="6" t="n">
        <v>49626</v>
      </c>
    </row>
    <row r="5">
      <c r="A5" s="4" t="inlineStr">
        <is>
          <t>Leasehold improvements</t>
        </is>
      </c>
      <c r="B5" s="6" t="n">
        <v>17101</v>
      </c>
      <c r="C5" s="6" t="n">
        <v>15898</v>
      </c>
    </row>
    <row r="6">
      <c r="A6" s="4" t="inlineStr">
        <is>
          <t>Furniture, fixtures and equipment</t>
        </is>
      </c>
      <c r="B6" s="6" t="n">
        <v>36449</v>
      </c>
      <c r="C6" s="6" t="n">
        <v>33976</v>
      </c>
    </row>
    <row r="7">
      <c r="A7" s="4" t="inlineStr">
        <is>
          <t>Premises and equipment, gross</t>
        </is>
      </c>
      <c r="B7" s="6" t="n">
        <v>116113</v>
      </c>
      <c r="C7" s="6" t="n">
        <v>113277</v>
      </c>
    </row>
    <row r="8">
      <c r="A8" s="4" t="inlineStr">
        <is>
          <t>Less accumulated depreciation and amortization</t>
        </is>
      </c>
      <c r="B8" s="6" t="n">
        <v>63267</v>
      </c>
      <c r="C8" s="6" t="n">
        <v>57848</v>
      </c>
    </row>
    <row r="9">
      <c r="A9" s="4" t="inlineStr">
        <is>
          <t>Premises and equipment</t>
        </is>
      </c>
      <c r="B9" s="5" t="n">
        <v>52846</v>
      </c>
      <c r="C9" s="5" t="n">
        <v>55429</v>
      </c>
    </row>
    <row r="10">
      <c r="A10" s="4" t="inlineStr">
        <is>
          <t>Buildings and building improvemen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10 years</t>
        </is>
      </c>
      <c r="C12" s="4" t="inlineStr">
        <is>
          <t xml:space="preserve"> </t>
        </is>
      </c>
    </row>
    <row r="13">
      <c r="A13" s="4" t="inlineStr">
        <is>
          <t>Buildings and building improvemen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50 years</t>
        </is>
      </c>
      <c r="C15" s="4" t="inlineStr">
        <is>
          <t xml:space="preserve"> </t>
        </is>
      </c>
    </row>
    <row r="16">
      <c r="A16" s="4" t="inlineStr">
        <is>
          <t>Leasehold improvement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10 years</t>
        </is>
      </c>
      <c r="C18" s="4" t="inlineStr">
        <is>
          <t xml:space="preserve"> </t>
        </is>
      </c>
    </row>
    <row r="19">
      <c r="A19" s="4" t="inlineStr">
        <is>
          <t>Leasehold improvement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25 years</t>
        </is>
      </c>
      <c r="C21" s="4" t="inlineStr">
        <is>
          <t xml:space="preserve"> </t>
        </is>
      </c>
    </row>
    <row r="22">
      <c r="A22" s="4" t="inlineStr">
        <is>
          <t>Furniture, fixtures and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2 years</t>
        </is>
      </c>
      <c r="C24" s="4" t="inlineStr">
        <is>
          <t xml:space="preserve"> </t>
        </is>
      </c>
    </row>
    <row r="25">
      <c r="A25" s="4" t="inlineStr">
        <is>
          <t>Furniture, fixtures and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30 years</t>
        </is>
      </c>
      <c r="C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7.7</v>
      </c>
      <c r="C4" s="11" t="n">
        <v>7.5</v>
      </c>
      <c r="D4" s="11" t="n">
        <v>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4740000</v>
      </c>
      <c r="C4" s="5" t="n">
        <v>107369000</v>
      </c>
      <c r="D4" s="5" t="n">
        <v>95041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amortization (accretion) of premiums, discounts and deferred loan fees and costs</t>
        </is>
      </c>
      <c r="B6" s="6" t="n">
        <v>5351000</v>
      </c>
      <c r="C6" s="6" t="n">
        <v>5918000</v>
      </c>
      <c r="D6" s="6" t="n">
        <v>-3981000</v>
      </c>
    </row>
    <row r="7">
      <c r="A7" s="4" t="inlineStr">
        <is>
          <t>Depreciation and amortization</t>
        </is>
      </c>
      <c r="B7" s="6" t="n">
        <v>5115000</v>
      </c>
      <c r="C7" s="6" t="n">
        <v>5138000</v>
      </c>
      <c r="D7" s="6" t="n">
        <v>5126000</v>
      </c>
    </row>
    <row r="8">
      <c r="A8" s="4" t="inlineStr">
        <is>
          <t>Amortization of intangible assets</t>
        </is>
      </c>
      <c r="B8" s="6" t="n">
        <v>2029000</v>
      </c>
      <c r="C8" s="6" t="n">
        <v>2351000</v>
      </c>
      <c r="D8" s="6" t="n">
        <v>868000</v>
      </c>
    </row>
    <row r="9">
      <c r="A9" s="4" t="inlineStr">
        <is>
          <t>Amortization of operating lease right-of-use assets</t>
        </is>
      </c>
      <c r="B9" s="6" t="n">
        <v>4616000</v>
      </c>
      <c r="C9" s="6" t="n">
        <v>9319000</v>
      </c>
      <c r="D9" s="6" t="n">
        <v>2267000</v>
      </c>
    </row>
    <row r="10">
      <c r="A10" s="4" t="inlineStr">
        <is>
          <t>Provision (benefit) for credit losses</t>
        </is>
      </c>
      <c r="B10" s="6" t="n">
        <v>13052000</v>
      </c>
      <c r="C10" s="6" t="n">
        <v>8514000</v>
      </c>
      <c r="D10" s="6" t="n">
        <v>-10896000</v>
      </c>
    </row>
    <row r="11">
      <c r="A11" s="4" t="inlineStr">
        <is>
          <t>Stock-based compensation</t>
        </is>
      </c>
      <c r="B11" s="6" t="n">
        <v>4982000</v>
      </c>
      <c r="C11" s="6" t="n">
        <v>5777000</v>
      </c>
      <c r="D11" s="6" t="n">
        <v>4073000</v>
      </c>
    </row>
    <row r="12">
      <c r="A12" s="4" t="inlineStr">
        <is>
          <t>Loans originated for sale</t>
        </is>
      </c>
      <c r="B12" s="6" t="n">
        <v>-51249000</v>
      </c>
      <c r="C12" s="6" t="n">
        <v>-57467000</v>
      </c>
      <c r="D12" s="6" t="n">
        <v>-56956000</v>
      </c>
    </row>
    <row r="13">
      <c r="A13" s="4" t="inlineStr">
        <is>
          <t>Proceeds from sales of loans held for sale</t>
        </is>
      </c>
      <c r="B13" s="6" t="n">
        <v>52634000</v>
      </c>
      <c r="C13" s="6" t="n">
        <v>66259000</v>
      </c>
      <c r="D13" s="6" t="n">
        <v>58612000</v>
      </c>
    </row>
    <row r="14">
      <c r="A14" s="4" t="inlineStr">
        <is>
          <t>Gains on investment securities transactions, net</t>
        </is>
      </c>
      <c r="B14" s="6" t="n">
        <v>0</v>
      </c>
      <c r="C14" s="6" t="n">
        <v>0</v>
      </c>
      <c r="D14" s="6" t="n">
        <v>-9000</v>
      </c>
    </row>
    <row r="15">
      <c r="A15" s="4" t="inlineStr">
        <is>
          <t>Gains on sales of loans held for sale</t>
        </is>
      </c>
      <c r="B15" s="6" t="n">
        <v>-1513000</v>
      </c>
      <c r="C15" s="6" t="n">
        <v>-2765000</v>
      </c>
      <c r="D15" s="6" t="n">
        <v>-2264000</v>
      </c>
    </row>
    <row r="16">
      <c r="A16" s="4" t="inlineStr">
        <is>
          <t>Income on bank owned life insurance</t>
        </is>
      </c>
      <c r="B16" s="6" t="n">
        <v>-3276000</v>
      </c>
      <c r="C16" s="6" t="n">
        <v>-3124000</v>
      </c>
      <c r="D16" s="6" t="n">
        <v>-2550000</v>
      </c>
    </row>
    <row r="17">
      <c r="A17" s="4" t="inlineStr">
        <is>
          <t>Gain on death benefits from bank owned life insurance</t>
        </is>
      </c>
      <c r="B17" s="6" t="n">
        <v>-220000</v>
      </c>
      <c r="C17" s="6" t="n">
        <v>-855000</v>
      </c>
      <c r="D17" s="6" t="n">
        <v>-126000</v>
      </c>
    </row>
    <row r="18">
      <c r="A18" s="4" t="inlineStr">
        <is>
          <t>Change in fair value of equity securities</t>
        </is>
      </c>
      <c r="B18" s="6" t="n">
        <v>-110000</v>
      </c>
      <c r="C18" s="6" t="n">
        <v>1302000</v>
      </c>
      <c r="D18" s="6" t="n">
        <v>285000</v>
      </c>
    </row>
    <row r="19">
      <c r="A19" s="4" t="inlineStr">
        <is>
          <t>Gains on other real estate and other repossessed assets</t>
        </is>
      </c>
      <c r="B19" s="6" t="n">
        <v>-19000</v>
      </c>
      <c r="C19" s="6" t="n">
        <v>-23000</v>
      </c>
      <c r="D19" s="6" t="n">
        <v>-32000</v>
      </c>
    </row>
    <row r="20">
      <c r="A20" s="4" t="inlineStr">
        <is>
          <t>Loss on sale of premises and equipment</t>
        </is>
      </c>
      <c r="B20" s="6" t="n">
        <v>42000</v>
      </c>
      <c r="C20" s="6" t="n">
        <v>872000</v>
      </c>
      <c r="D20" s="6" t="n">
        <v>281000</v>
      </c>
    </row>
    <row r="21">
      <c r="A21" s="4" t="inlineStr">
        <is>
          <t>Loss on property held for sale</t>
        </is>
      </c>
      <c r="B21" s="6" t="n">
        <v>41000</v>
      </c>
      <c r="C21" s="6" t="n">
        <v>0</v>
      </c>
      <c r="D21" s="6" t="n">
        <v>0</v>
      </c>
    </row>
    <row r="22">
      <c r="A22" s="4" t="inlineStr">
        <is>
          <t>Loss on property held for sale</t>
        </is>
      </c>
      <c r="B22" s="6" t="n">
        <v>0</v>
      </c>
      <c r="C22" s="6" t="n">
        <v>345000</v>
      </c>
      <c r="D22" s="6" t="n">
        <v>0</v>
      </c>
    </row>
    <row r="23">
      <c r="A23" s="4" t="inlineStr">
        <is>
          <t>Long-term debt extinguishment costs</t>
        </is>
      </c>
      <c r="B23" s="6" t="n">
        <v>0</v>
      </c>
      <c r="C23" s="6" t="n">
        <v>0</v>
      </c>
      <c r="D23" s="6" t="n">
        <v>831000</v>
      </c>
    </row>
    <row r="24">
      <c r="A24" s="4" t="inlineStr">
        <is>
          <t>Deferred tax (benefit) expense</t>
        </is>
      </c>
      <c r="B24" s="6" t="n">
        <v>-1017000</v>
      </c>
      <c r="C24" s="6" t="n">
        <v>2747000</v>
      </c>
      <c r="D24" s="6" t="n">
        <v>5422000</v>
      </c>
    </row>
    <row r="25">
      <c r="A25" s="4" t="inlineStr">
        <is>
          <t>Excess tax benefits (deficiencies)</t>
        </is>
      </c>
      <c r="B25" s="6" t="n">
        <v>130000</v>
      </c>
      <c r="C25" s="6" t="n">
        <v>69000</v>
      </c>
      <c r="D25" s="6" t="n">
        <v>-89000</v>
      </c>
    </row>
    <row r="26">
      <c r="A26" s="4" t="inlineStr">
        <is>
          <t>Decrease (increase) in other assets</t>
        </is>
      </c>
      <c r="B26" s="6" t="n">
        <v>5942000</v>
      </c>
      <c r="C26" s="6" t="n">
        <v>-68863000</v>
      </c>
      <c r="D26" s="6" t="n">
        <v>36589000</v>
      </c>
    </row>
    <row r="27">
      <c r="A27" s="4" t="inlineStr">
        <is>
          <t>(Decrease) increase in other liabilities</t>
        </is>
      </c>
      <c r="B27" s="6" t="n">
        <v>-5665000</v>
      </c>
      <c r="C27" s="6" t="n">
        <v>41813000</v>
      </c>
      <c r="D27" s="6" t="n">
        <v>-37389000</v>
      </c>
    </row>
    <row r="28">
      <c r="A28" s="4" t="inlineStr">
        <is>
          <t>Net Cash Provided by Operating Activities</t>
        </is>
      </c>
      <c r="B28" s="6" t="n">
        <v>115605000</v>
      </c>
      <c r="C28" s="6" t="n">
        <v>124696000</v>
      </c>
      <c r="D28" s="6" t="n">
        <v>95103000</v>
      </c>
    </row>
    <row r="29">
      <c r="A29" s="3" t="inlineStr">
        <is>
          <t>Cash Flows from Investing Activities:</t>
        </is>
      </c>
      <c r="B29" s="4" t="inlineStr">
        <is>
          <t xml:space="preserve"> </t>
        </is>
      </c>
      <c r="C29" s="4" t="inlineStr">
        <is>
          <t xml:space="preserve"> </t>
        </is>
      </c>
      <c r="D29" s="4" t="inlineStr">
        <is>
          <t xml:space="preserve"> </t>
        </is>
      </c>
    </row>
    <row r="30">
      <c r="A30" s="4" t="inlineStr">
        <is>
          <t>Net cash acquired in acquisitions</t>
        </is>
      </c>
      <c r="B30" s="6" t="n">
        <v>0</v>
      </c>
      <c r="C30" s="6" t="n">
        <v>326236000</v>
      </c>
      <c r="D30" s="6" t="n">
        <v>0</v>
      </c>
    </row>
    <row r="31">
      <c r="A31" s="4" t="inlineStr">
        <is>
          <t>Proceeds from repayments and maturities of available for sale securities</t>
        </is>
      </c>
      <c r="B31" s="6" t="n">
        <v>113299000</v>
      </c>
      <c r="C31" s="6" t="n">
        <v>135960000</v>
      </c>
      <c r="D31" s="6" t="n">
        <v>181706000</v>
      </c>
    </row>
    <row r="32">
      <c r="A32" s="4" t="inlineStr">
        <is>
          <t>Proceeds from repayments and maturities of held to maturity securities</t>
        </is>
      </c>
      <c r="B32" s="6" t="n">
        <v>94493000</v>
      </c>
      <c r="C32" s="6" t="n">
        <v>137241000</v>
      </c>
      <c r="D32" s="6" t="n">
        <v>66709000</v>
      </c>
    </row>
    <row r="33">
      <c r="A33" s="4" t="inlineStr">
        <is>
          <t>Proceeds from sales of available for sale securities</t>
        </is>
      </c>
      <c r="B33" s="6" t="n">
        <v>0</v>
      </c>
      <c r="C33" s="6" t="n">
        <v>0</v>
      </c>
      <c r="D33" s="6" t="n">
        <v>4402000</v>
      </c>
    </row>
    <row r="34">
      <c r="A34" s="4" t="inlineStr">
        <is>
          <t>Purchase of available for sale securities</t>
        </is>
      </c>
      <c r="B34" s="6" t="n">
        <v>0</v>
      </c>
      <c r="C34" s="6" t="n">
        <v>-312904000</v>
      </c>
      <c r="D34" s="6" t="n">
        <v>-611589000</v>
      </c>
    </row>
    <row r="35">
      <c r="A35" s="4" t="inlineStr">
        <is>
          <t>Purchase of held to maturity securities</t>
        </is>
      </c>
      <c r="B35" s="6" t="n">
        <v>-12265000</v>
      </c>
      <c r="C35" s="6" t="n">
        <v>-117233000</v>
      </c>
      <c r="D35" s="6" t="n">
        <v>-310128000</v>
      </c>
    </row>
    <row r="36">
      <c r="A36" s="4" t="inlineStr">
        <is>
          <t>Purchase of equity securities</t>
        </is>
      </c>
      <c r="B36" s="6" t="n">
        <v>-304000</v>
      </c>
      <c r="C36" s="6" t="n">
        <v>-1217000</v>
      </c>
      <c r="D36" s="6" t="n">
        <v>-2959000</v>
      </c>
    </row>
    <row r="37">
      <c r="A37" s="4" t="inlineStr">
        <is>
          <t>Proceeds from redemptions of Federal Home Loan Bank stock</t>
        </is>
      </c>
      <c r="B37" s="6" t="n">
        <v>224809000</v>
      </c>
      <c r="C37" s="6" t="n">
        <v>78451000</v>
      </c>
      <c r="D37" s="6" t="n">
        <v>13817000</v>
      </c>
    </row>
    <row r="38">
      <c r="A38" s="4" t="inlineStr">
        <is>
          <t>Purchases of Federal Home Loan Bank stock</t>
        </is>
      </c>
      <c r="B38" s="6" t="n">
        <v>-234843000</v>
      </c>
      <c r="C38" s="6" t="n">
        <v>-110638000</v>
      </c>
      <c r="D38" s="6" t="n">
        <v>-10887000</v>
      </c>
    </row>
    <row r="39">
      <c r="A39" s="4" t="inlineStr">
        <is>
          <t>Death benefit proceeds from bank owned life insurance</t>
        </is>
      </c>
      <c r="B39" s="6" t="n">
        <v>716000</v>
      </c>
      <c r="C39" s="6" t="n">
        <v>2005000</v>
      </c>
      <c r="D39" s="6" t="n">
        <v>470000</v>
      </c>
    </row>
    <row r="40">
      <c r="A40" s="4" t="inlineStr">
        <is>
          <t>Net (increase) decrease in loans</t>
        </is>
      </c>
      <c r="B40" s="6" t="n">
        <v>-473341000</v>
      </c>
      <c r="C40" s="6" t="n">
        <v>-783353000</v>
      </c>
      <c r="D40" s="6" t="n">
        <v>35945000</v>
      </c>
    </row>
    <row r="41">
      <c r="A41" s="4" t="inlineStr">
        <is>
          <t>Proceeds from sales of loans previously held for investment</t>
        </is>
      </c>
      <c r="B41" s="6" t="n">
        <v>0</v>
      </c>
      <c r="C41" s="6" t="n">
        <v>0</v>
      </c>
      <c r="D41" s="6" t="n">
        <v>21765000</v>
      </c>
    </row>
    <row r="42">
      <c r="A42" s="4" t="inlineStr">
        <is>
          <t>Proceeds from dispositions and sales of bank premises and equipment</t>
        </is>
      </c>
      <c r="B42" s="6" t="n">
        <v>0</v>
      </c>
      <c r="C42" s="6" t="n">
        <v>0</v>
      </c>
      <c r="D42" s="6" t="n">
        <v>278000</v>
      </c>
    </row>
    <row r="43">
      <c r="A43" s="4" t="inlineStr">
        <is>
          <t>Purchases of premises and equipment</t>
        </is>
      </c>
      <c r="B43" s="6" t="n">
        <v>-5069000</v>
      </c>
      <c r="C43" s="6" t="n">
        <v>-6432000</v>
      </c>
      <c r="D43" s="6" t="n">
        <v>-4851000</v>
      </c>
    </row>
    <row r="44">
      <c r="A44" s="4" t="inlineStr">
        <is>
          <t>Proceeds from sales of other real estate and other repossessed assets</t>
        </is>
      </c>
      <c r="B44" s="6" t="n">
        <v>1933000</v>
      </c>
      <c r="C44" s="6" t="n">
        <v>23000</v>
      </c>
      <c r="D44" s="6" t="n">
        <v>32000</v>
      </c>
    </row>
    <row r="45">
      <c r="A45" s="4" t="inlineStr">
        <is>
          <t>Net Cash Used in Investing Activities:</t>
        </is>
      </c>
      <c r="B45" s="6" t="n">
        <v>-290572000</v>
      </c>
      <c r="C45" s="6" t="n">
        <v>-651861000</v>
      </c>
      <c r="D45" s="6" t="n">
        <v>-615290000</v>
      </c>
    </row>
    <row r="46">
      <c r="A46" s="3" t="inlineStr">
        <is>
          <t>Cash Flows from Financing Activities:</t>
        </is>
      </c>
      <c r="B46" s="4" t="inlineStr">
        <is>
          <t xml:space="preserve"> </t>
        </is>
      </c>
      <c r="C46" s="4" t="inlineStr">
        <is>
          <t xml:space="preserve"> </t>
        </is>
      </c>
      <c r="D46" s="4" t="inlineStr">
        <is>
          <t xml:space="preserve"> </t>
        </is>
      </c>
    </row>
    <row r="47">
      <c r="A47" s="4" t="inlineStr">
        <is>
          <t>Net increase (decrease) in deposits</t>
        </is>
      </c>
      <c r="B47" s="6" t="n">
        <v>13939000</v>
      </c>
      <c r="C47" s="6" t="n">
        <v>-48469000</v>
      </c>
      <c r="D47" s="6" t="n">
        <v>510077000</v>
      </c>
    </row>
    <row r="48">
      <c r="A48" s="4" t="inlineStr">
        <is>
          <t>(Decrease) increase in federal funds purchased and securities sold under agreements to repurchase</t>
        </is>
      </c>
      <c r="B48" s="6" t="n">
        <v>-14646000</v>
      </c>
      <c r="C48" s="6" t="n">
        <v>622344000</v>
      </c>
      <c r="D48" s="6" t="n">
        <v>-63107000</v>
      </c>
    </row>
    <row r="49">
      <c r="A49" s="4" t="inlineStr">
        <is>
          <t>Proceeds from other borrowings</t>
        </is>
      </c>
      <c r="B49" s="6" t="n">
        <v>300000000</v>
      </c>
      <c r="C49" s="6" t="n">
        <v>0</v>
      </c>
      <c r="D49" s="6" t="n">
        <v>0</v>
      </c>
    </row>
    <row r="50">
      <c r="A50" s="4" t="inlineStr">
        <is>
          <t>Proceeds from issuance of subordinated debt, net</t>
        </is>
      </c>
      <c r="B50" s="6" t="n">
        <v>0</v>
      </c>
      <c r="C50" s="6" t="n">
        <v>0</v>
      </c>
      <c r="D50" s="6" t="n">
        <v>147738000</v>
      </c>
    </row>
    <row r="51">
      <c r="A51" s="4" t="inlineStr">
        <is>
          <t>Redemption of subordinated debentures, net</t>
        </is>
      </c>
      <c r="B51" s="6" t="n">
        <v>0</v>
      </c>
      <c r="C51" s="6" t="n">
        <v>0</v>
      </c>
      <c r="D51" s="6" t="n">
        <v>-88330000</v>
      </c>
    </row>
    <row r="52">
      <c r="A52" s="4" t="inlineStr">
        <is>
          <t>Exercise of stock options</t>
        </is>
      </c>
      <c r="B52" s="6" t="n">
        <v>0</v>
      </c>
      <c r="C52" s="6" t="n">
        <v>0</v>
      </c>
      <c r="D52" s="6" t="n">
        <v>19000</v>
      </c>
    </row>
    <row r="53">
      <c r="A53" s="4" t="inlineStr">
        <is>
          <t>Retirement of restricted stock</t>
        </is>
      </c>
      <c r="B53" s="6" t="n">
        <v>-1550000</v>
      </c>
      <c r="C53" s="6" t="n">
        <v>-1956000</v>
      </c>
      <c r="D53" s="6" t="n">
        <v>-651000</v>
      </c>
    </row>
    <row r="54">
      <c r="A54" s="4" t="inlineStr">
        <is>
          <t>Dividends paid</t>
        </is>
      </c>
      <c r="B54" s="6" t="n">
        <v>-38071000</v>
      </c>
      <c r="C54" s="6" t="n">
        <v>-37334000</v>
      </c>
      <c r="D54" s="6" t="n">
        <v>-27119000</v>
      </c>
    </row>
    <row r="55">
      <c r="A55" s="4" t="inlineStr">
        <is>
          <t>Net Cash Provided by Financing Activities:</t>
        </is>
      </c>
      <c r="B55" s="6" t="n">
        <v>259672000</v>
      </c>
      <c r="C55" s="6" t="n">
        <v>534585000</v>
      </c>
      <c r="D55" s="6" t="n">
        <v>478627000</v>
      </c>
    </row>
    <row r="56">
      <c r="A56" s="4" t="inlineStr">
        <is>
          <t>Net increase (decrease) in cash and cash equivalents</t>
        </is>
      </c>
      <c r="B56" s="6" t="n">
        <v>84705000</v>
      </c>
      <c r="C56" s="6" t="n">
        <v>7420000</v>
      </c>
      <c r="D56" s="6" t="n">
        <v>-41560000</v>
      </c>
    </row>
    <row r="57">
      <c r="A57" s="4" t="inlineStr">
        <is>
          <t>Cash and cash equivalents, beginning of year</t>
        </is>
      </c>
      <c r="B57" s="6" t="n">
        <v>235950000</v>
      </c>
      <c r="C57" s="6" t="n">
        <v>228530000</v>
      </c>
      <c r="D57" s="6" t="n">
        <v>270090000</v>
      </c>
    </row>
    <row r="58">
      <c r="A58" s="4" t="inlineStr">
        <is>
          <t>Cash and cash equivalents, end of year</t>
        </is>
      </c>
      <c r="B58" s="6" t="n">
        <v>320655000</v>
      </c>
      <c r="C58" s="6" t="n">
        <v>235950000</v>
      </c>
      <c r="D58" s="6" t="n">
        <v>228530000</v>
      </c>
    </row>
    <row r="59">
      <c r="A59" s="3" t="inlineStr">
        <is>
          <t>Supplemental schedule of non-cash investing and financing activities:</t>
        </is>
      </c>
      <c r="B59" s="4" t="inlineStr">
        <is>
          <t xml:space="preserve"> </t>
        </is>
      </c>
      <c r="C59" s="4" t="inlineStr">
        <is>
          <t xml:space="preserve"> </t>
        </is>
      </c>
      <c r="D59" s="4" t="inlineStr">
        <is>
          <t xml:space="preserve"> </t>
        </is>
      </c>
    </row>
    <row r="60">
      <c r="A60" s="4" t="inlineStr">
        <is>
          <t>Cash paid during the period for income taxes</t>
        </is>
      </c>
      <c r="B60" s="6" t="n">
        <v>28546000</v>
      </c>
      <c r="C60" s="6" t="n">
        <v>37227000</v>
      </c>
      <c r="D60" s="6" t="n">
        <v>29111000</v>
      </c>
    </row>
    <row r="61">
      <c r="A61" s="4" t="inlineStr">
        <is>
          <t>Cash paid during the period for interest</t>
        </is>
      </c>
      <c r="B61" s="6" t="n">
        <v>199204000</v>
      </c>
      <c r="C61" s="6" t="n">
        <v>52110000</v>
      </c>
      <c r="D61" s="6" t="n">
        <v>23372000</v>
      </c>
    </row>
    <row r="62">
      <c r="A62" s="4" t="inlineStr">
        <is>
          <t>Transfer of debt securities to held to maturity at fair value</t>
        </is>
      </c>
      <c r="B62" s="6" t="n">
        <v>0</v>
      </c>
      <c r="C62" s="6" t="n">
        <v>0</v>
      </c>
      <c r="D62" s="6" t="n">
        <v>494164000</v>
      </c>
    </row>
    <row r="63">
      <c r="A63" s="4" t="inlineStr">
        <is>
          <t>Transfer of loans to loans held for sale</t>
        </is>
      </c>
      <c r="B63" s="6" t="n">
        <v>0</v>
      </c>
      <c r="C63" s="6" t="n">
        <v>0</v>
      </c>
      <c r="D63" s="6" t="n">
        <v>21689000</v>
      </c>
    </row>
    <row r="64">
      <c r="A64" s="4" t="inlineStr">
        <is>
          <t>Right-of-use asset obtained in exchange for new operating lease liabilities</t>
        </is>
      </c>
      <c r="B64" s="6" t="n">
        <v>573000</v>
      </c>
      <c r="C64" s="6" t="n">
        <v>1158000</v>
      </c>
      <c r="D64" s="6" t="n">
        <v>717000</v>
      </c>
    </row>
    <row r="65">
      <c r="A65" s="3" t="inlineStr">
        <is>
          <t>Non-cash assets acquired:</t>
        </is>
      </c>
      <c r="B65" s="4" t="inlineStr">
        <is>
          <t xml:space="preserve"> </t>
        </is>
      </c>
      <c r="C65" s="4" t="inlineStr">
        <is>
          <t xml:space="preserve"> </t>
        </is>
      </c>
      <c r="D65" s="4" t="inlineStr">
        <is>
          <t xml:space="preserve"> </t>
        </is>
      </c>
    </row>
    <row r="66">
      <c r="A66" s="4" t="inlineStr">
        <is>
          <t>Federal Home Loan Bank stock</t>
        </is>
      </c>
      <c r="B66" s="6" t="n">
        <v>0</v>
      </c>
      <c r="C66" s="6" t="n">
        <v>1247000</v>
      </c>
      <c r="D66" s="6" t="n">
        <v>0</v>
      </c>
    </row>
    <row r="67">
      <c r="A67" s="4" t="inlineStr">
        <is>
          <t>Investment securities available for sale</t>
        </is>
      </c>
      <c r="B67" s="6" t="n">
        <v>0</v>
      </c>
      <c r="C67" s="6" t="n">
        <v>217774000</v>
      </c>
      <c r="D67" s="6" t="n">
        <v>0</v>
      </c>
    </row>
    <row r="68">
      <c r="A68" s="4" t="inlineStr">
        <is>
          <t>Investment securities held to maturity</t>
        </is>
      </c>
      <c r="B68" s="6" t="n">
        <v>0</v>
      </c>
      <c r="C68" s="6" t="n">
        <v>124485000</v>
      </c>
      <c r="D68" s="6" t="n">
        <v>0</v>
      </c>
    </row>
    <row r="69">
      <c r="A69" s="4" t="inlineStr">
        <is>
          <t>Loans held for sale</t>
        </is>
      </c>
      <c r="B69" s="6" t="n">
        <v>0</v>
      </c>
      <c r="C69" s="6" t="n">
        <v>4620000</v>
      </c>
      <c r="D69" s="6" t="n">
        <v>0</v>
      </c>
    </row>
    <row r="70">
      <c r="A70" s="4" t="inlineStr">
        <is>
          <t>Loans</t>
        </is>
      </c>
      <c r="B70" s="6" t="n">
        <v>0</v>
      </c>
      <c r="C70" s="6" t="n">
        <v>1095266000</v>
      </c>
      <c r="D70" s="6" t="n">
        <v>0</v>
      </c>
    </row>
    <row r="71">
      <c r="A71" s="4" t="inlineStr">
        <is>
          <t>Fixed assets</t>
        </is>
      </c>
      <c r="B71" s="6" t="n">
        <v>0</v>
      </c>
      <c r="C71" s="6" t="n">
        <v>13748000</v>
      </c>
      <c r="D71" s="6" t="n">
        <v>0</v>
      </c>
    </row>
    <row r="72">
      <c r="A72" s="4" t="inlineStr">
        <is>
          <t>Operating lease right-of-use assets, net</t>
        </is>
      </c>
      <c r="B72" s="6" t="n">
        <v>0</v>
      </c>
      <c r="C72" s="6" t="n">
        <v>12991000</v>
      </c>
      <c r="D72" s="6" t="n">
        <v>0</v>
      </c>
    </row>
    <row r="73">
      <c r="A73" s="4" t="inlineStr">
        <is>
          <t>Goodwill and other intangible assets, net</t>
        </is>
      </c>
      <c r="B73" s="6" t="n">
        <v>0</v>
      </c>
      <c r="C73" s="6" t="n">
        <v>124570000</v>
      </c>
      <c r="D73" s="6" t="n">
        <v>0</v>
      </c>
    </row>
    <row r="74">
      <c r="A74" s="4" t="inlineStr">
        <is>
          <t>Bank owned life insurance</t>
        </is>
      </c>
      <c r="B74" s="6" t="n">
        <v>0</v>
      </c>
      <c r="C74" s="6" t="n">
        <v>37580000</v>
      </c>
      <c r="D74" s="6" t="n">
        <v>0</v>
      </c>
    </row>
    <row r="75">
      <c r="A75" s="4" t="inlineStr">
        <is>
          <t>Other assets</t>
        </is>
      </c>
      <c r="B75" s="6" t="n">
        <v>0</v>
      </c>
      <c r="C75" s="6" t="n">
        <v>8820000</v>
      </c>
      <c r="D75" s="6" t="n">
        <v>0</v>
      </c>
    </row>
    <row r="76">
      <c r="A76" s="4" t="inlineStr">
        <is>
          <t>Total non-cash assets acquired</t>
        </is>
      </c>
      <c r="B76" s="6" t="n">
        <v>0</v>
      </c>
      <c r="C76" s="6" t="n">
        <v>1641101000</v>
      </c>
      <c r="D76" s="6" t="n">
        <v>0</v>
      </c>
    </row>
    <row r="77">
      <c r="A77" s="3" t="inlineStr">
        <is>
          <t>Liabilities assumed:</t>
        </is>
      </c>
      <c r="B77" s="4" t="inlineStr">
        <is>
          <t xml:space="preserve"> </t>
        </is>
      </c>
      <c r="C77" s="4" t="inlineStr">
        <is>
          <t xml:space="preserve"> </t>
        </is>
      </c>
      <c r="D77" s="4" t="inlineStr">
        <is>
          <t xml:space="preserve"> </t>
        </is>
      </c>
    </row>
    <row r="78">
      <c r="A78" s="4" t="inlineStr">
        <is>
          <t>Deposits</t>
        </is>
      </c>
      <c r="B78" s="6" t="n">
        <v>0</v>
      </c>
      <c r="C78" s="6" t="n">
        <v>1650613000</v>
      </c>
      <c r="D78" s="6" t="n">
        <v>0</v>
      </c>
    </row>
    <row r="79">
      <c r="A79" s="4" t="inlineStr">
        <is>
          <t>Subordinated debt</t>
        </is>
      </c>
      <c r="B79" s="6" t="n">
        <v>0</v>
      </c>
      <c r="C79" s="6" t="n">
        <v>14734000</v>
      </c>
      <c r="D79" s="6" t="n">
        <v>0</v>
      </c>
    </row>
    <row r="80">
      <c r="A80" s="4" t="inlineStr">
        <is>
          <t>Operating lease liabilities</t>
        </is>
      </c>
      <c r="B80" s="6" t="n">
        <v>0</v>
      </c>
      <c r="C80" s="6" t="n">
        <v>12991000</v>
      </c>
      <c r="D80" s="6" t="n">
        <v>0</v>
      </c>
    </row>
    <row r="81">
      <c r="A81" s="4" t="inlineStr">
        <is>
          <t>Other liabilities</t>
        </is>
      </c>
      <c r="B81" s="6" t="n">
        <v>0</v>
      </c>
      <c r="C81" s="6" t="n">
        <v>3257000</v>
      </c>
      <c r="D81" s="6" t="n">
        <v>0</v>
      </c>
    </row>
    <row r="82">
      <c r="A82" s="4" t="inlineStr">
        <is>
          <t>Total liabilities assumed</t>
        </is>
      </c>
      <c r="B82" s="6" t="n">
        <v>0</v>
      </c>
      <c r="C82" s="6" t="n">
        <v>1681595000</v>
      </c>
      <c r="D82" s="6" t="n">
        <v>0</v>
      </c>
    </row>
    <row r="83">
      <c r="A83" s="4" t="inlineStr">
        <is>
          <t>Common stock issued for acquisitions</t>
        </is>
      </c>
      <c r="B83" s="5" t="n">
        <v>0</v>
      </c>
      <c r="C83" s="5" t="n">
        <v>285742000</v>
      </c>
      <c r="D8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Leases - Additional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liabilities</t>
        </is>
      </c>
      <c r="B3" s="5" t="n">
        <v>16891</v>
      </c>
      <c r="C3" s="5" t="n">
        <v>21449</v>
      </c>
    </row>
    <row r="4">
      <c r="A4" s="4" t="inlineStr">
        <is>
          <t>Operating lease right-of-use assets</t>
        </is>
      </c>
      <c r="B4" s="5" t="n">
        <v>16008</v>
      </c>
      <c r="C4" s="5" t="n">
        <v>20052</v>
      </c>
    </row>
    <row r="5">
      <c r="A5" s="4" t="inlineStr">
        <is>
          <t>Operating lease, weighted average remaining lease term</t>
        </is>
      </c>
      <c r="B5" s="4" t="inlineStr">
        <is>
          <t>8 years 2 months 4 days</t>
        </is>
      </c>
      <c r="C5" s="4" t="inlineStr">
        <is>
          <t>8 years 2 months 23 days</t>
        </is>
      </c>
    </row>
    <row r="6">
      <c r="A6" s="4" t="inlineStr">
        <is>
          <t>Lessee, operating lease, discount rate</t>
        </is>
      </c>
      <c r="B6" s="12" t="n">
        <v>0.0324</v>
      </c>
      <c r="C6" s="12" t="n">
        <v>0.03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670</v>
      </c>
      <c r="C4" s="5" t="n">
        <v>4930</v>
      </c>
      <c r="D4" s="5" t="n">
        <v>3154</v>
      </c>
    </row>
    <row r="5">
      <c r="A5" s="4" t="inlineStr">
        <is>
          <t>Short-term lease cost</t>
        </is>
      </c>
      <c r="B5" s="6" t="n">
        <v>0</v>
      </c>
      <c r="C5" s="6" t="n">
        <v>18</v>
      </c>
      <c r="D5" s="6" t="n">
        <v>0</v>
      </c>
    </row>
    <row r="6">
      <c r="A6" s="4" t="inlineStr">
        <is>
          <t>Variable lease cost</t>
        </is>
      </c>
      <c r="B6" s="6" t="n">
        <v>58</v>
      </c>
      <c r="C6" s="6" t="n">
        <v>62</v>
      </c>
      <c r="D6" s="6" t="n">
        <v>67</v>
      </c>
    </row>
    <row r="7">
      <c r="A7" s="4" t="inlineStr">
        <is>
          <t>Sublease income</t>
        </is>
      </c>
      <c r="B7" s="6" t="n">
        <v>-130</v>
      </c>
      <c r="C7" s="6" t="n">
        <v>-106</v>
      </c>
      <c r="D7" s="6" t="n">
        <v>-121</v>
      </c>
    </row>
    <row r="8">
      <c r="A8" s="4" t="inlineStr">
        <is>
          <t>Net lease cost</t>
        </is>
      </c>
      <c r="B8" s="5" t="n">
        <v>4598</v>
      </c>
      <c r="C8" s="5" t="n">
        <v>4904</v>
      </c>
      <c r="D8" s="5" t="n">
        <v>3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4414</v>
      </c>
      <c r="C4" s="5" t="n">
        <v>4160</v>
      </c>
      <c r="D4" s="5" t="n">
        <v>2757</v>
      </c>
    </row>
    <row r="5">
      <c r="A5" s="4" t="inlineStr">
        <is>
          <t>Right-of-use asset obtained in exchange for new operating lease liabilities</t>
        </is>
      </c>
      <c r="B5" s="5" t="n">
        <v>573</v>
      </c>
      <c r="C5" s="5" t="n">
        <v>1158</v>
      </c>
      <c r="D5" s="5" t="n">
        <v>7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 liabilities (Detail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ithin one year</t>
        </is>
      </c>
      <c r="B3" s="5" t="n">
        <v>4287</v>
      </c>
      <c r="C3" s="4" t="inlineStr">
        <is>
          <t xml:space="preserve"> </t>
        </is>
      </c>
    </row>
    <row r="4">
      <c r="A4" s="4" t="inlineStr">
        <is>
          <t>After one year but within three years</t>
        </is>
      </c>
      <c r="B4" s="6" t="n">
        <v>6169</v>
      </c>
      <c r="C4" s="4" t="inlineStr">
        <is>
          <t xml:space="preserve"> </t>
        </is>
      </c>
    </row>
    <row r="5">
      <c r="A5" s="4" t="inlineStr">
        <is>
          <t>After three years but within five years</t>
        </is>
      </c>
      <c r="B5" s="6" t="n">
        <v>3339</v>
      </c>
      <c r="C5" s="4" t="inlineStr">
        <is>
          <t xml:space="preserve"> </t>
        </is>
      </c>
    </row>
    <row r="6">
      <c r="A6" s="4" t="inlineStr">
        <is>
          <t>After 5 years</t>
        </is>
      </c>
      <c r="B6" s="6" t="n">
        <v>5683</v>
      </c>
      <c r="C6" s="4" t="inlineStr">
        <is>
          <t xml:space="preserve"> </t>
        </is>
      </c>
    </row>
    <row r="7">
      <c r="A7" s="4" t="inlineStr">
        <is>
          <t>Total undiscounted cash flows</t>
        </is>
      </c>
      <c r="B7" s="6" t="n">
        <v>19478</v>
      </c>
      <c r="C7" s="4" t="inlineStr">
        <is>
          <t xml:space="preserve"> </t>
        </is>
      </c>
    </row>
    <row r="8">
      <c r="A8" s="4" t="inlineStr">
        <is>
          <t>Discount on cash flows</t>
        </is>
      </c>
      <c r="B8" s="6" t="n">
        <v>-2587</v>
      </c>
      <c r="C8" s="4" t="inlineStr">
        <is>
          <t xml:space="preserve"> </t>
        </is>
      </c>
    </row>
    <row r="9">
      <c r="A9" s="4" t="inlineStr">
        <is>
          <t>Total lease liability</t>
        </is>
      </c>
      <c r="B9" s="5" t="n">
        <v>16891</v>
      </c>
      <c r="C9" s="5" t="n">
        <v>214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ummary of Deposit Liabilities (Details) - USD ($) $ in Thousands</t>
        </is>
      </c>
      <c r="B1" s="2" t="inlineStr">
        <is>
          <t>Dec. 31, 2023</t>
        </is>
      </c>
      <c r="C1" s="2" t="inlineStr">
        <is>
          <t>Dec. 31, 2022</t>
        </is>
      </c>
    </row>
    <row r="2">
      <c r="A2" s="3" t="inlineStr">
        <is>
          <t>Balance</t>
        </is>
      </c>
      <c r="B2" s="4" t="inlineStr">
        <is>
          <t xml:space="preserve"> </t>
        </is>
      </c>
      <c r="C2" s="4" t="inlineStr">
        <is>
          <t xml:space="preserve"> </t>
        </is>
      </c>
    </row>
    <row r="3">
      <c r="A3" s="4" t="inlineStr">
        <is>
          <t>Noninterest-bearing demand</t>
        </is>
      </c>
      <c r="B3" s="5" t="n">
        <v>1781619</v>
      </c>
      <c r="C3" s="5" t="n">
        <v>2113289</v>
      </c>
    </row>
    <row r="4">
      <c r="A4" s="4" t="inlineStr">
        <is>
          <t>Interest-bearing checking</t>
        </is>
      </c>
      <c r="B4" s="6" t="n">
        <v>3117358</v>
      </c>
      <c r="C4" s="6" t="n">
        <v>3079249</v>
      </c>
    </row>
    <row r="5">
      <c r="A5" s="4" t="inlineStr">
        <is>
          <t>Money market</t>
        </is>
      </c>
      <c r="B5" s="6" t="n">
        <v>1033436</v>
      </c>
      <c r="C5" s="6" t="n">
        <v>1192353</v>
      </c>
    </row>
    <row r="6">
      <c r="A6" s="4" t="inlineStr">
        <is>
          <t>Savings</t>
        </is>
      </c>
      <c r="B6" s="6" t="n">
        <v>681377</v>
      </c>
      <c r="C6" s="6" t="n">
        <v>974403</v>
      </c>
    </row>
    <row r="7">
      <c r="A7" s="4" t="inlineStr">
        <is>
          <t>Certificates of deposit under $250 thousand</t>
        </is>
      </c>
      <c r="B7" s="6" t="n">
        <v>1444640</v>
      </c>
      <c r="C7" s="6" t="n">
        <v>882505</v>
      </c>
    </row>
    <row r="8">
      <c r="A8" s="4" t="inlineStr">
        <is>
          <t>Certificates of deposit $250 thousand and over</t>
        </is>
      </c>
      <c r="B8" s="6" t="n">
        <v>522808</v>
      </c>
      <c r="C8" s="6" t="n">
        <v>325672</v>
      </c>
    </row>
    <row r="9">
      <c r="A9" s="4" t="inlineStr">
        <is>
          <t>Total deposits</t>
        </is>
      </c>
      <c r="B9" s="5" t="n">
        <v>8581238</v>
      </c>
      <c r="C9" s="5" t="n">
        <v>8567471</v>
      </c>
    </row>
    <row r="10">
      <c r="A10" s="3" t="inlineStr">
        <is>
          <t>% of Total</t>
        </is>
      </c>
      <c r="B10" s="4" t="inlineStr">
        <is>
          <t xml:space="preserve"> </t>
        </is>
      </c>
      <c r="C10" s="4" t="inlineStr">
        <is>
          <t xml:space="preserve"> </t>
        </is>
      </c>
    </row>
    <row r="11">
      <c r="A11" s="4" t="inlineStr">
        <is>
          <t>Noninterest-bearing demand</t>
        </is>
      </c>
      <c r="B11" s="12" t="n">
        <v>0.208</v>
      </c>
      <c r="C11" s="12" t="n">
        <v>0.247</v>
      </c>
    </row>
    <row r="12">
      <c r="A12" s="4" t="inlineStr">
        <is>
          <t>Interest-bearing checking</t>
        </is>
      </c>
      <c r="B12" s="12" t="n">
        <v>0.363</v>
      </c>
      <c r="C12" s="12" t="n">
        <v>0.359</v>
      </c>
    </row>
    <row r="13">
      <c r="A13" s="4" t="inlineStr">
        <is>
          <t>Money market</t>
        </is>
      </c>
      <c r="B13" s="9" t="n">
        <v>0.12</v>
      </c>
      <c r="C13" s="12" t="n">
        <v>0.139</v>
      </c>
    </row>
    <row r="14">
      <c r="A14" s="4" t="inlineStr">
        <is>
          <t>Savings</t>
        </is>
      </c>
      <c r="B14" s="9" t="n">
        <v>0.08</v>
      </c>
      <c r="C14" s="12" t="n">
        <v>0.114</v>
      </c>
    </row>
    <row r="15">
      <c r="A15" s="4" t="inlineStr">
        <is>
          <t>Certificates of deposit under $250 thousand</t>
        </is>
      </c>
      <c r="B15" s="12" t="n">
        <v>0.168</v>
      </c>
      <c r="C15" s="12" t="n">
        <v>0.103</v>
      </c>
    </row>
    <row r="16">
      <c r="A16" s="4" t="inlineStr">
        <is>
          <t>Certificates of deposit $250 thousand and over</t>
        </is>
      </c>
      <c r="B16" s="12" t="n">
        <v>0.061</v>
      </c>
      <c r="C16" s="12" t="n">
        <v>0.038</v>
      </c>
    </row>
    <row r="17">
      <c r="A17" s="4" t="inlineStr">
        <is>
          <t>Total deposits</t>
        </is>
      </c>
      <c r="B17" s="9" t="n">
        <v>1</v>
      </c>
      <c r="C17" s="9"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Certificates of Deposit (Detail) - USD ($) $ in Thousands</t>
        </is>
      </c>
      <c r="B1" s="2" t="inlineStr">
        <is>
          <t>Dec. 31, 2023</t>
        </is>
      </c>
      <c r="C1" s="2" t="inlineStr">
        <is>
          <t>Dec. 31, 2022</t>
        </is>
      </c>
    </row>
    <row r="2">
      <c r="A2" s="3" t="inlineStr">
        <is>
          <t>Deposit Liabilities [Abstract]</t>
        </is>
      </c>
      <c r="B2" s="4" t="inlineStr">
        <is>
          <t xml:space="preserve"> </t>
        </is>
      </c>
      <c r="C2" s="4" t="inlineStr">
        <is>
          <t xml:space="preserve"> </t>
        </is>
      </c>
    </row>
    <row r="3">
      <c r="A3" s="4" t="inlineStr">
        <is>
          <t>2024</t>
        </is>
      </c>
      <c r="B3" s="5" t="n">
        <v>1794878</v>
      </c>
      <c r="C3" s="4" t="inlineStr">
        <is>
          <t xml:space="preserve"> </t>
        </is>
      </c>
    </row>
    <row r="4">
      <c r="A4" s="4" t="inlineStr">
        <is>
          <t>2025</t>
        </is>
      </c>
      <c r="B4" s="6" t="n">
        <v>161707</v>
      </c>
      <c r="C4" s="4" t="inlineStr">
        <is>
          <t xml:space="preserve"> </t>
        </is>
      </c>
    </row>
    <row r="5">
      <c r="A5" s="4" t="inlineStr">
        <is>
          <t>2026</t>
        </is>
      </c>
      <c r="B5" s="6" t="n">
        <v>7904</v>
      </c>
      <c r="C5" s="4" t="inlineStr">
        <is>
          <t xml:space="preserve"> </t>
        </is>
      </c>
    </row>
    <row r="6">
      <c r="A6" s="4" t="inlineStr">
        <is>
          <t>2027</t>
        </is>
      </c>
      <c r="B6" s="6" t="n">
        <v>2204</v>
      </c>
      <c r="C6" s="4" t="inlineStr">
        <is>
          <t xml:space="preserve"> </t>
        </is>
      </c>
    </row>
    <row r="7">
      <c r="A7" s="4" t="inlineStr">
        <is>
          <t>2028</t>
        </is>
      </c>
      <c r="B7" s="6" t="n">
        <v>755</v>
      </c>
      <c r="C7" s="4" t="inlineStr">
        <is>
          <t xml:space="preserve"> </t>
        </is>
      </c>
    </row>
    <row r="8">
      <c r="A8" s="4" t="inlineStr">
        <is>
          <t>Total</t>
        </is>
      </c>
      <c r="B8" s="5" t="n">
        <v>1967448</v>
      </c>
      <c r="C8" s="5" t="n">
        <v>12081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Deposit Liabilities [Abstract]</t>
        </is>
      </c>
      <c r="B2" s="4" t="inlineStr">
        <is>
          <t xml:space="preserve"> </t>
        </is>
      </c>
      <c r="C2" s="4" t="inlineStr">
        <is>
          <t xml:space="preserve"> </t>
        </is>
      </c>
    </row>
    <row r="3">
      <c r="A3" s="4" t="inlineStr">
        <is>
          <t>Deposits obtained through brokers</t>
        </is>
      </c>
      <c r="B3" s="5" t="n">
        <v>160</v>
      </c>
      <c r="C3" s="11" t="n">
        <v>3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posits - Summary of Interest Expense (Details) - USD ($) $ in Thousands</t>
        </is>
      </c>
      <c r="B1" s="2" t="inlineStr">
        <is>
          <t>12 Months Ended</t>
        </is>
      </c>
    </row>
    <row r="2">
      <c r="B2" s="2" t="inlineStr">
        <is>
          <t>Dec. 31, 2023</t>
        </is>
      </c>
      <c r="C2" s="2" t="inlineStr">
        <is>
          <t>Dec. 31, 2022</t>
        </is>
      </c>
      <c r="D2" s="2" t="inlineStr">
        <is>
          <t>Dec. 31, 2021</t>
        </is>
      </c>
    </row>
    <row r="3">
      <c r="A3" s="3" t="inlineStr">
        <is>
          <t>Deposit Liabilities [Abstract]</t>
        </is>
      </c>
      <c r="B3" s="4" t="inlineStr">
        <is>
          <t xml:space="preserve"> </t>
        </is>
      </c>
      <c r="C3" s="4" t="inlineStr">
        <is>
          <t xml:space="preserve"> </t>
        </is>
      </c>
      <c r="D3" s="4" t="inlineStr">
        <is>
          <t xml:space="preserve"> </t>
        </is>
      </c>
    </row>
    <row r="4">
      <c r="A4" s="4" t="inlineStr">
        <is>
          <t>Checking accounts</t>
        </is>
      </c>
      <c r="B4" s="5" t="n">
        <v>76322</v>
      </c>
      <c r="C4" s="5" t="n">
        <v>21899</v>
      </c>
      <c r="D4" s="5" t="n">
        <v>4591</v>
      </c>
    </row>
    <row r="5">
      <c r="A5" s="4" t="inlineStr">
        <is>
          <t>Money market accounts</t>
        </is>
      </c>
      <c r="B5" s="6" t="n">
        <v>22215</v>
      </c>
      <c r="C5" s="6" t="n">
        <v>11084</v>
      </c>
      <c r="D5" s="6" t="n">
        <v>6226</v>
      </c>
    </row>
    <row r="6">
      <c r="A6" s="4" t="inlineStr">
        <is>
          <t>Savings</t>
        </is>
      </c>
      <c r="B6" s="6" t="n">
        <v>1999</v>
      </c>
      <c r="C6" s="6" t="n">
        <v>2410</v>
      </c>
      <c r="D6" s="6" t="n">
        <v>334</v>
      </c>
    </row>
    <row r="7">
      <c r="A7" s="4" t="inlineStr">
        <is>
          <t>Certificates of deposit</t>
        </is>
      </c>
      <c r="B7" s="6" t="n">
        <v>62559</v>
      </c>
      <c r="C7" s="6" t="n">
        <v>8860</v>
      </c>
      <c r="D7" s="6" t="n">
        <v>5642</v>
      </c>
    </row>
    <row r="8">
      <c r="A8" s="4" t="inlineStr">
        <is>
          <t>Total</t>
        </is>
      </c>
      <c r="B8" s="5" t="n">
        <v>163095</v>
      </c>
      <c r="C8" s="5" t="n">
        <v>44253</v>
      </c>
      <c r="D8" s="5" t="n">
        <v>1679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dditional Information (Short Term Debt) (Detail)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ecurities sold under agreements to repurchase</t>
        </is>
      </c>
      <c r="B3" s="5" t="n">
        <v>24800000</v>
      </c>
      <c r="C3" s="5" t="n">
        <v>28800000</v>
      </c>
    </row>
    <row r="4">
      <c r="A4" s="4" t="inlineStr">
        <is>
          <t>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ebt, weighted average interest rate</t>
        </is>
      </c>
      <c r="B6" s="12" t="n">
        <v>0.0267</v>
      </c>
      <c r="C6" s="12" t="n">
        <v>0.0148</v>
      </c>
    </row>
    <row r="7">
      <c r="A7" s="4" t="inlineStr">
        <is>
          <t>Securities Sold under Agreements to Repurchase | Mortgage Backed Securities, Oth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ecurities sold under agreements to repurchase</t>
        </is>
      </c>
      <c r="B9" s="5" t="n">
        <v>21200000</v>
      </c>
      <c r="C9" s="4" t="inlineStr">
        <is>
          <t xml:space="preserve"> </t>
        </is>
      </c>
    </row>
    <row r="10">
      <c r="A10" s="4" t="inlineStr">
        <is>
          <t>Securities Sold under Agreements to Repurchase | Collateralized mortgage obligations, residential</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ecurities sold under agreements to repurchase</t>
        </is>
      </c>
      <c r="B12" s="6" t="n">
        <v>14700000</v>
      </c>
      <c r="C12" s="4" t="inlineStr">
        <is>
          <t xml:space="preserve"> </t>
        </is>
      </c>
    </row>
    <row r="13">
      <c r="A13" s="4" t="inlineStr">
        <is>
          <t>Federal Home Loan Bank of New York</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Overnight borrowings</t>
        </is>
      </c>
      <c r="B15" s="6" t="n">
        <v>600000000</v>
      </c>
      <c r="C15" s="4" t="inlineStr">
        <is>
          <t xml:space="preserve"> </t>
        </is>
      </c>
    </row>
    <row r="16">
      <c r="A16" s="4" t="inlineStr">
        <is>
          <t>Line of Credit</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Overnight federal funds borrowed</t>
        </is>
      </c>
      <c r="B18" s="5" t="n">
        <v>89400000</v>
      </c>
      <c r="C18" s="5" t="n">
        <v>0</v>
      </c>
    </row>
    <row r="19">
      <c r="A19" s="4" t="inlineStr">
        <is>
          <t>Debt, weighted average interest rate</t>
        </is>
      </c>
      <c r="B19" s="12" t="n">
        <v>0.0614</v>
      </c>
      <c r="C19" s="4" t="inlineStr">
        <is>
          <t xml:space="preserve"> </t>
        </is>
      </c>
    </row>
    <row r="20">
      <c r="A20" s="4" t="inlineStr">
        <is>
          <t>Overnight federal funds lines available for borrow</t>
        </is>
      </c>
      <c r="B20" s="5" t="n">
        <v>250000000</v>
      </c>
      <c r="C20" s="4" t="inlineStr">
        <is>
          <t xml:space="preserve"> </t>
        </is>
      </c>
    </row>
    <row r="21">
      <c r="A21" s="4" t="inlineStr">
        <is>
          <t>Line of Credit | Federal Home Loan Bank of New York</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Overnight borrowings</t>
        </is>
      </c>
      <c r="B23" s="4" t="inlineStr">
        <is>
          <t xml:space="preserve"> </t>
        </is>
      </c>
      <c r="C23" s="5" t="n">
        <v>700000000</v>
      </c>
    </row>
    <row r="24">
      <c r="A24" s="4" t="inlineStr">
        <is>
          <t>Debt instrument, interest rate</t>
        </is>
      </c>
      <c r="B24" s="12" t="n">
        <v>0.0561</v>
      </c>
      <c r="C24" s="12" t="n">
        <v>0.0461</v>
      </c>
    </row>
    <row r="25">
      <c r="A25" s="4" t="inlineStr">
        <is>
          <t>Federal Reserve Bank of New York | Line of Credit</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Borrowings with the Federal Reserve Bank</t>
        </is>
      </c>
      <c r="B27" s="5" t="n">
        <v>0</v>
      </c>
      <c r="C2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Debt - Additional Information (Long Term Debt) (Detail) - USD ($)</t>
        </is>
      </c>
      <c r="F1" s="2" t="inlineStr">
        <is>
          <t>1 Months Ended</t>
        </is>
      </c>
      <c r="H1" s="2" t="inlineStr">
        <is>
          <t>12 Months Ended</t>
        </is>
      </c>
    </row>
    <row r="2">
      <c r="B2" s="2" t="inlineStr">
        <is>
          <t>Sep. 15, 2026</t>
        </is>
      </c>
      <c r="C2" s="2" t="inlineStr">
        <is>
          <t>Jan. 06, 2022</t>
        </is>
      </c>
      <c r="D2" s="2" t="inlineStr">
        <is>
          <t>Sep. 30, 2021</t>
        </is>
      </c>
      <c r="E2" s="2" t="inlineStr">
        <is>
          <t>Aug. 03, 2015</t>
        </is>
      </c>
      <c r="F2" s="2" t="inlineStr">
        <is>
          <t>May 31, 2007</t>
        </is>
      </c>
      <c r="G2" s="2" t="inlineStr">
        <is>
          <t>Jun. 30, 2003</t>
        </is>
      </c>
      <c r="H2" s="2" t="inlineStr">
        <is>
          <t>Dec. 31, 2023</t>
        </is>
      </c>
      <c r="I2" s="2" t="inlineStr">
        <is>
          <t>Dec. 31, 2022</t>
        </is>
      </c>
      <c r="J2" s="2" t="inlineStr">
        <is>
          <t>Dec. 31, 2021</t>
        </is>
      </c>
      <c r="K2" s="2" t="inlineStr">
        <is>
          <t>Sep. 15, 2021</t>
        </is>
      </c>
      <c r="L2" s="2" t="inlineStr">
        <is>
          <t>Sep. 30, 2016</t>
        </is>
      </c>
      <c r="M2" s="2" t="inlineStr">
        <is>
          <t>Oct. 31, 2015</t>
        </is>
      </c>
      <c r="N2" s="2" t="inlineStr">
        <is>
          <t>May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vances from the FHL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5000000</v>
      </c>
      <c r="I4" s="5" t="n">
        <v>25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ubordinat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14734000</v>
      </c>
      <c r="J5" s="5" t="n">
        <v>0</v>
      </c>
      <c r="K5" s="4" t="inlineStr">
        <is>
          <t xml:space="preserve"> </t>
        </is>
      </c>
      <c r="L5" s="4" t="inlineStr">
        <is>
          <t xml:space="preserve"> </t>
        </is>
      </c>
      <c r="M5" s="4" t="inlineStr">
        <is>
          <t xml:space="preserve"> </t>
        </is>
      </c>
      <c r="N5" s="4" t="inlineStr">
        <is>
          <t xml:space="preserve"> </t>
        </is>
      </c>
    </row>
    <row r="6">
      <c r="A6" s="4" t="inlineStr">
        <is>
          <t>Long-term debt extinguishment costs</t>
        </is>
      </c>
      <c r="B6" s="4" t="inlineStr">
        <is>
          <t xml:space="preserve"> </t>
        </is>
      </c>
      <c r="C6" s="4" t="inlineStr">
        <is>
          <t xml:space="preserve"> </t>
        </is>
      </c>
      <c r="D6" s="5" t="n">
        <v>831000</v>
      </c>
      <c r="E6" s="4" t="inlineStr">
        <is>
          <t xml:space="preserve"> </t>
        </is>
      </c>
      <c r="F6" s="4" t="inlineStr">
        <is>
          <t xml:space="preserve"> </t>
        </is>
      </c>
      <c r="G6" s="4" t="inlineStr">
        <is>
          <t xml:space="preserve"> </t>
        </is>
      </c>
      <c r="H6" s="5" t="n">
        <v>0</v>
      </c>
      <c r="I6" s="5" t="n">
        <v>0</v>
      </c>
      <c r="J6" s="5" t="n">
        <v>831000</v>
      </c>
      <c r="K6" s="4" t="inlineStr">
        <is>
          <t xml:space="preserve"> </t>
        </is>
      </c>
      <c r="L6" s="4" t="inlineStr">
        <is>
          <t xml:space="preserve"> </t>
        </is>
      </c>
      <c r="M6" s="4" t="inlineStr">
        <is>
          <t xml:space="preserve"> </t>
        </is>
      </c>
      <c r="N6" s="4" t="inlineStr">
        <is>
          <t xml:space="preserve"> </t>
        </is>
      </c>
    </row>
    <row r="7">
      <c r="A7" s="4" t="inlineStr">
        <is>
          <t>Collateralized FHLB Advances | Weighted Aver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eighted average interest rate of adv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0471</v>
      </c>
      <c r="I9" s="12" t="n">
        <v>0.0077</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bordinated Debenture Offering | Fixed To Floating, Due September 15, 20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0000000</v>
      </c>
      <c r="L12" s="4" t="inlineStr">
        <is>
          <t xml:space="preserve"> </t>
        </is>
      </c>
      <c r="M12" s="4" t="inlineStr">
        <is>
          <t xml:space="preserve"> </t>
        </is>
      </c>
      <c r="N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3" t="n">
        <v>0.02875</v>
      </c>
      <c r="L13" s="4" t="inlineStr">
        <is>
          <t xml:space="preserve"> </t>
        </is>
      </c>
      <c r="M13" s="4" t="inlineStr">
        <is>
          <t xml:space="preserve"> </t>
        </is>
      </c>
      <c r="N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300000</v>
      </c>
      <c r="L14" s="4" t="inlineStr">
        <is>
          <t xml:space="preserve"> </t>
        </is>
      </c>
      <c r="M14" s="4" t="inlineStr">
        <is>
          <t xml:space="preserve"> </t>
        </is>
      </c>
      <c r="N14" s="4" t="inlineStr">
        <is>
          <t xml:space="preserve"> </t>
        </is>
      </c>
    </row>
    <row r="15">
      <c r="A15" s="4" t="inlineStr">
        <is>
          <t>Subordinated Debenture Offering | Fixed To Floa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5000000</v>
      </c>
      <c r="M17" s="4" t="inlineStr">
        <is>
          <t xml:space="preserve"> </t>
        </is>
      </c>
      <c r="N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3" t="n">
        <v>0.05125</v>
      </c>
      <c r="M18" s="4" t="inlineStr">
        <is>
          <t xml:space="preserve"> </t>
        </is>
      </c>
      <c r="N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500000</v>
      </c>
      <c r="M19" s="4" t="inlineStr">
        <is>
          <t xml:space="preserve"> </t>
        </is>
      </c>
      <c r="N19" s="4" t="inlineStr">
        <is>
          <t xml:space="preserve"> </t>
        </is>
      </c>
    </row>
    <row r="20">
      <c r="A20" s="4" t="inlineStr">
        <is>
          <t>Subordinated Debenture Offering | Fixed To Floating Due June 15, 203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face amount</t>
        </is>
      </c>
      <c r="B22" s="4" t="inlineStr">
        <is>
          <t xml:space="preserve"> </t>
        </is>
      </c>
      <c r="C22" s="5" t="n">
        <v>18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ordinated debt</t>
        </is>
      </c>
      <c r="B23" s="4" t="inlineStr">
        <is>
          <t xml:space="preserve"> </t>
        </is>
      </c>
      <c r="C23" s="5" t="n">
        <v>14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ordinated Debenture Offering | Secured Overnight Financing Rate (SOFR) Overnight Index Swap Rate | Fixed To Floating, Due September 15, 20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basis spread on variable rate</t>
        </is>
      </c>
      <c r="B26" s="4" t="inlineStr">
        <is>
          <t xml:space="preserve"> </t>
        </is>
      </c>
      <c r="C26" s="12" t="n">
        <v>0.01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ordinated Debenture Offering | Secured Overnight Financing Rate (SOFR) Overnight Index Swap Rate | Fixed To Floating, Due September 15, 2031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basis spread on variable rate</t>
        </is>
      </c>
      <c r="B29" s="12" t="n">
        <v>0.0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ordinated Debenture Offering | London Interbank Offered Rate (LIBOR) 1 | Fixed To Floa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basis spread on variable rate</t>
        </is>
      </c>
      <c r="B32" s="4" t="inlineStr">
        <is>
          <t xml:space="preserve"> </t>
        </is>
      </c>
      <c r="C32" s="4" t="inlineStr">
        <is>
          <t xml:space="preserve"> </t>
        </is>
      </c>
      <c r="D32" s="12" t="n">
        <v>0.039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Junior Subordinated Debt | Lakeland Bancorp Capital Trust I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5" t="n">
        <v>206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ng-term debt extinguishment costs</t>
        </is>
      </c>
      <c r="B36" s="4" t="inlineStr">
        <is>
          <t xml:space="preserve"> </t>
        </is>
      </c>
      <c r="C36" s="4" t="inlineStr">
        <is>
          <t xml:space="preserve"> </t>
        </is>
      </c>
      <c r="D36" s="4" t="inlineStr">
        <is>
          <t xml:space="preserve"> </t>
        </is>
      </c>
      <c r="E36" s="5" t="n">
        <v>-18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istribution rate on securities</t>
        </is>
      </c>
      <c r="B37" s="4" t="inlineStr">
        <is>
          <t xml:space="preserve"> </t>
        </is>
      </c>
      <c r="C37" s="4" t="inlineStr">
        <is>
          <t xml:space="preserve"> </t>
        </is>
      </c>
      <c r="D37" s="4" t="inlineStr">
        <is>
          <t xml:space="preserve"> </t>
        </is>
      </c>
      <c r="E37" s="4" t="inlineStr">
        <is>
          <t xml:space="preserve"> </t>
        </is>
      </c>
      <c r="F37" s="12" t="n">
        <v>0.06610000000000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stribution of securities years</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rust preferred securities, issued (in shares)</t>
        </is>
      </c>
      <c r="B39" s="4" t="inlineStr">
        <is>
          <t xml:space="preserve"> </t>
        </is>
      </c>
      <c r="C39" s="4" t="inlineStr">
        <is>
          <t xml:space="preserve"> </t>
        </is>
      </c>
      <c r="D39" s="4" t="inlineStr">
        <is>
          <t xml:space="preserve"> </t>
        </is>
      </c>
      <c r="E39" s="4" t="inlineStr">
        <is>
          <t xml:space="preserve"> </t>
        </is>
      </c>
      <c r="F39" s="6" t="n">
        <v>2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rust preferred securities, face value</t>
        </is>
      </c>
      <c r="B40" s="4" t="inlineStr">
        <is>
          <t xml:space="preserve"> </t>
        </is>
      </c>
      <c r="C40" s="4" t="inlineStr">
        <is>
          <t xml:space="preserve"> </t>
        </is>
      </c>
      <c r="D40" s="4" t="inlineStr">
        <is>
          <t xml:space="preserve"> </t>
        </is>
      </c>
      <c r="E40" s="4" t="inlineStr">
        <is>
          <t xml:space="preserve"> </t>
        </is>
      </c>
      <c r="F40" s="5" t="n">
        <v>1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ceeds of trust preferred securities</t>
        </is>
      </c>
      <c r="B41" s="4" t="inlineStr">
        <is>
          <t xml:space="preserve"> </t>
        </is>
      </c>
      <c r="C41" s="4" t="inlineStr">
        <is>
          <t xml:space="preserve"> </t>
        </is>
      </c>
      <c r="D41" s="4" t="inlineStr">
        <is>
          <t xml:space="preserve"> </t>
        </is>
      </c>
      <c r="E41" s="4" t="inlineStr">
        <is>
          <t xml:space="preserve"> </t>
        </is>
      </c>
      <c r="F41" s="5" t="n">
        <v>2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entures extinguished</t>
        </is>
      </c>
      <c r="B42" s="4" t="inlineStr">
        <is>
          <t xml:space="preserve"> </t>
        </is>
      </c>
      <c r="C42" s="4" t="inlineStr">
        <is>
          <t xml:space="preserve"> </t>
        </is>
      </c>
      <c r="D42" s="4" t="inlineStr">
        <is>
          <t xml:space="preserve"> </t>
        </is>
      </c>
      <c r="E42" s="5" t="n">
        <v>1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Junior Subordinated Debt | Lakeland Bancorp Capital I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5" t="n">
        <v>206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istribution rate on securities</t>
        </is>
      </c>
      <c r="B46" s="4" t="inlineStr">
        <is>
          <t xml:space="preserve"> </t>
        </is>
      </c>
      <c r="C46" s="4" t="inlineStr">
        <is>
          <t xml:space="preserve"> </t>
        </is>
      </c>
      <c r="D46" s="4" t="inlineStr">
        <is>
          <t xml:space="preserve"> </t>
        </is>
      </c>
      <c r="E46" s="4" t="inlineStr">
        <is>
          <t xml:space="preserve"> </t>
        </is>
      </c>
      <c r="F46" s="4" t="inlineStr">
        <is>
          <t xml:space="preserve"> </t>
        </is>
      </c>
      <c r="G46" s="12" t="n">
        <v>0.057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stribution of securities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rust preferred securiti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2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rust preferred securities, face value</t>
        </is>
      </c>
      <c r="B49" s="4" t="inlineStr">
        <is>
          <t xml:space="preserve"> </t>
        </is>
      </c>
      <c r="C49" s="4" t="inlineStr">
        <is>
          <t xml:space="preserve"> </t>
        </is>
      </c>
      <c r="D49" s="4" t="inlineStr">
        <is>
          <t xml:space="preserve"> </t>
        </is>
      </c>
      <c r="E49" s="4" t="inlineStr">
        <is>
          <t xml:space="preserve"> </t>
        </is>
      </c>
      <c r="F49" s="4" t="inlineStr">
        <is>
          <t xml:space="preserve"> </t>
        </is>
      </c>
      <c r="G49" s="5" t="n">
        <v>1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ceeds of trust preferred securities</t>
        </is>
      </c>
      <c r="B50" s="4" t="inlineStr">
        <is>
          <t xml:space="preserve"> </t>
        </is>
      </c>
      <c r="C50" s="4" t="inlineStr">
        <is>
          <t xml:space="preserve"> </t>
        </is>
      </c>
      <c r="D50" s="4" t="inlineStr">
        <is>
          <t xml:space="preserve"> </t>
        </is>
      </c>
      <c r="E50" s="4" t="inlineStr">
        <is>
          <t xml:space="preserve"> </t>
        </is>
      </c>
      <c r="F50" s="4" t="inlineStr">
        <is>
          <t xml:space="preserve"> </t>
        </is>
      </c>
      <c r="G50" s="5" t="n">
        <v>2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Junior Subordinated Debt | Floating Rate Junior Subordinated Debentures Due June 15, 203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face amount</t>
        </is>
      </c>
      <c r="B53" s="4" t="inlineStr">
        <is>
          <t xml:space="preserve"> </t>
        </is>
      </c>
      <c r="C53" s="5" t="n">
        <v>186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Junior Subordinated Debt | London Interbank Offered Rate (LIBOR) 1 | Lakeland Bancorp Capital Trust IV</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12" t="n">
        <v>0.015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Junior Subordinated Debt | London Interbank Offered Rate (LIBOR) 1 | Lakeland Bancorp Capital I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12" t="n">
        <v>0.03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stitution Capital Trust I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assets acquired</t>
        </is>
      </c>
      <c r="B62" s="4" t="inlineStr">
        <is>
          <t xml:space="preserve"> </t>
        </is>
      </c>
      <c r="C62" s="5" t="n">
        <v>557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Highlands Bancorp, Inc. | Subordinated Debenture Offering | Fixed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7500000</v>
      </c>
      <c r="N65" s="5" t="n">
        <v>5000000</v>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2" t="n">
        <v>0.0694</v>
      </c>
      <c r="N66" s="9" t="n">
        <v>0.08</v>
      </c>
    </row>
  </sheetData>
  <mergeCells count="3">
    <mergeCell ref="A1:A2"/>
    <mergeCell ref="F1:G1"/>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Lakeland Bancorp, Inc. (the “Company”) is a bank holding company whose principal activity is the ownership and management of its wholly owned subsidiary, Lakeland Bank (“Lakeland”). Lakeland operates under a state bank charter and provides full banking services and, as a state bank, is subject to regulation by the New Jersey Department of Banking and Insurance and the Federal Deposit Insurance Corporation. Lakeland generates commercial, mortgage and consumer loans and receives deposits from customers located primarily in northern and central New Jersey and the metropolitan New York area. Lakeland also provides non-deposit products, such as securities brokerage services including mutual funds, variable annuities and insurance. Lakeland operates as a commercial bank offering a wide variety of commercial loans and, to a lesser degree, consumer credits. Its primary strategic aim is to establish a reputation and market presence as the “small and middle market business bank” in its principal markets. Lakeland funds its loans primarily by offering demand deposit, savings and money market, and time deposit accounts to commercial enterprises, individuals and municipalities in the communities we serve. Additionally, it originates residential mortgage loans and services such loans which are owned by other investors. Lakeland also has an equipment finance division which provides loans to finance equipment primarily to small and medium-sized business clients and an asset-based lending department which specializes in utilizing particular assets to fund the working capital needs of borrowers. The Company also provides warehouse lines of credit used by mortgage bankers to originate one-to-four family residential mortgage loans that are pre-sold into the secondary mortgage market, which includes state and national banks, national mortgage banking firms, insurance companies and government-sponsored enterprises, including the Federal National Mortgage Association, the Federal Home Loan Mortgage Corporation and others. The Company and Lakeland are subject to regulations of certain state and federal agencies and, accordingly, are periodically examined by those regulatory authorities. As a consequence of the extensive regulation of commercial banking activities, Lakeland’s business is particularly susceptible to being affected by state and federal legislation and regulations. Basis of Financial Statement Presentation The accounting and reporting policies of the Company and its subsidiaries conform with U.S. generally accepted accounting principles (“U.S. GAAP”) and predominant practices within the banking industry. The consolidated financial statements include the accounts of the Company, Lakeland, Lakeland NJ Investment Corp., Lakeland Investment Corp., Lakeland Equity, Inc. and Lakeland Preferred Equity, Inc. All significant intercompany balances and transactions have been eliminated in consolidation. Certain reclassifications have been made in the consolidated financial statements to conform with current year classifications. 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The principal estimate that is particularly susceptible to significant change in the near term relates to the allowance for credit losses on loans. The policies regarding this estimate are discussed below.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the Company to fund itself with deposits and other borrowings and to manage interest rate and credit risk. The situation is also similar for consumer and residential mortgage lending. Moreover, the Company primarily operates in one market area, northern and central New Jersey, metropolitan New York and contiguous areas. Therefore, all significant operating decisions are based upon analysis of the Company as one operating segment or unit. Accordingly, the Company has determined that it has one operating segment and thus one reporting segment. Cash and cash equivalents Cash and cash equivalents are defined as cash on hand, cash items in the process of collection, amounts due from banks and federal funds sold with an original maturity of three months or less. A portion of Lakeland’s cash on hand and on deposit with the Federal Reserve Bank was required to meet regulatory reserve and clearing requirements. Securities Debt investment securities are classified as held to maturity or available for sale. Management determines the appropriate classification of securities at the time of purchase. Investments in securities, for which management has both the ability and intent to hold to maturity, are classified as held to maturity and carried at cost, adjusted for the amortization of premiums and accretion of discounts computed by the effective interest method. Investments in debt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or loss in stockholders' equity and excluded from the determination of net income. Gains or losses on disposition of securities are based on the net proceeds and the adjusted carrying amount of the securities sold using the specific identification method. For securities available for sale, the Company incorporates both qualitative and quantitative information when determining if impairment is related to credit loss or non-credit loss. Management may consider the extent to which fair value is less than amortized cost, adverse changes to the rating of the security by a rating agency, a security's market yield as compared to similar securities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in the form of write-offs or recoveries is recognized as part of the allowance for credit losses on securities available for sale. The allowance for credit losses on held-to-maturity debt securities is initially recognized upon acquisition of the securities, and subsequently remeasured on a recurring basis. Held-to-maturity securities are reviewed upon acquisition to determine whether it has experienced a more-than-insignificant deterioration in credit quality since its original issuance date, i.e., if they meet the definition of a purchased credit impaired asset (“PCDs”). Non-PCD held-to-maturity securities are carried at cost and adjusted for amortization of premiums or accretion of discounts. Expected credit losses on held-to-maturity debt securities through the life of the financial instrument are estimated and recognized as an allowance for credit losses on the balance sheet with a corresponding adjustment to current earnings. Subsequent favorable or adverse changes in expected cash flow will first decrease or increase the allowance for credit losses. Management measures expected credit losses on held to maturity securities on a collective basis by major security type. The held to maturity portfolio is classified into the following major security types: U.S. government agencies, mortgage-backed securities-residential, collateralized mortgage obligations-residential, mortgage-backed securities-multi-family, collateralized mortgage obligations-multi-family, obligations of states and political subdivisions and debt securities.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t each reporting period, the Company evaluates whether the securities in a segment continue to exhibit similar risk characteristics as the other securities in the segment. If the risk characteristics of a security change, such that they are no longer similar to other securities in the segment, the Company will evaluate the security with a different segment that shares more similar risk characteristics. A range of historical losses method is utilized in estimating the net amount expected to be collected for mortgage-backed securities, collateralized mortgage obligations and obligations of states and political subdivisions. A debt security, either available for sale or held to maturity, is designated as non-accrual if the payment of interest is past due and unpaid for 30 days or more. Once a security is placed on non-accrual, accrued interest receivable is reversed and further interest income recognition is ceased. Since the non-accrual policy results in a timely reversal of interest receivable, the Company does not record an allowance for credit losses on interest receivable. The security will not be restored to accrual status until the security has been current on interest payments for a sustained period, i.e., a consecutive period of six months or two quarters; and the Company expects repayment of the remaining contractual principal and interest. However, if the security continues to be in deferral status, or the Company does not expect to collect the remaining interest payments and the contractual principal, charge-off is to be assessed. Upon charge-off, the allowance is written off and the loss represents a permanent write-down of the cost basis of the security. The Company made the election to exclude accrued interest receivable on securities from the estimate of credit losses. Accrued interest receivable totaled $8.1 million and $8.7 million on investment securities at December 31, 2023 and 2022, respectively. The Company has an equity securities portfolio which consists of investments in Community Reinvestment funds. Net unrealized gains and losses for this portfolio are recognized through net income. Loans Loans that management has the intent and ability to hold for the foreseeable future or until maturity or payoff are carried at the amount of unpaid principal and are net of unearned discount, unearned loan fees and an allowance for credit losses. The Company elected to exclude accrued interest receivable balances from the amortized cost basis. Interest receivable is included as a separate line item on the consolidated balance sheets. The Company also elected not to estimate an allowance on interest receivable balances because it has policies in place that provide for the accrual of interest to cease on a timely basis when all contractual amounts due are not expected and accrued and unpaid interest is reversed. Interest income is accrued as earned on a simple interest basis, adjusted for prepayments. All unamortized fees and costs related to the loan are amortized over the life of the loan using the interest method. Accrual of interest is discontinued on a loan when management believes, after considering economic and business conditions and collection efforts, that the borrower’s financial condition is such that full collection of interest and principal is doubtful. When a loan is placed on such non-accrual status, all accumulated accrued interest receivable is reversed out of current period income. The Company's loan portfolio of collectively evaluated loans includes nine portfolio segments, taking into consideration common loan attributes and risk characteristics, as well as historical reporting metrics and data availability. Loan attributes and risk characteristics considered in segmentation include: borrower type, repayment source, collateral type, product type, purpose or nature of financing, typical contractual maturity and repayment terms, interest rate structure, credit management metrics, lending policies and procedures, and personnel responsible for underwriting, approval, monitoring, and collections. The close alignment of the portfolio segments is consistent with shared drivers of credit loss (e.g., unemployment, interest rates, property values, etc.) expected among loans within the various segments. The nine segments include: 1. Non-owner Occupied Commercial : Permanent mortgages extended to investors and secured by non-owner occupied commercial real estate, such as office, retail, industrial and mixed-use properties. Primary source of repayment for these loans is rental income. These loans are generally originated with contractual terms of up to ten years with amortization based on a 25-year schedule. They are generally fully advanced with no unfunded commitment. 2. Owner Occupied Commercial : Permanent mortgages extended to businesses and secured by owner occupied commercial real estate, such as office, retail, and industrial properties. Primary source of repayment for these loans is operating cash flow. These loans are generally originated with contractual terms of up to ten years with amortization based on a 25-year schedule. They are generally fully advanced with no unfunded commitment. 3. Multifamily : Permanent mortgages extended to investors and secured by multifamily residential real estate. Primary source of repayment for these loans is rental income. These loans are generally originated with contractual terms of up to ten years with amortization based on a 30-year schedule. They are generally fully advanced with no unfunded commitment. 4. Non-owner Occupied Residential : Permanent mortgages extended to investors and secured by one to four family residential real estate. Primary source of repayment for these loans is rental income. These loans are generally originated with contractual terms of up to ten years with amortization based on a 25-year schedule. They are generally fully advanced with no unfunded commitment. 5. Commercial, Industrial and Other : Commercial loans extended to businesses. These loans may be either unsecured or secured by various types of collateral, such as accounts receivable, inventory, equipment, and/or real estate. Primary source of repayment for these loans is operating cash flow. These loans are generally originated with terms of one 6. Construction : Interim loans for the development or construction of commercial or residential property. Repayment may come from either the sale or refinance of the real estate that secures the loan. These loans are typically originated with a term of one 7. Equipment Finance : Term financing extended to businesses. These loans are typically originated for the purchase of fixed assets, such as machinery, equipment, and vehicles and are secured by the acquired assets. Primary source of repayment for these loans is operating cash flow. These loans are generally originated with terms of three 8. Residential : Permanent mortgages extended to consumers and secured by owner occupied one to four family residential real estate held in portfolio. Primary source of repayment for these loans is personal income. These loans are generally originated with contractual terms of 15 to 30 years and are fully amortizing over their term. They are fully advanced at closing with no unfunded commitment. 9. Consumer : Loans extended to consumers with primary source of repayment being personal income. The Consumer segment includes home equity lines of credit, closed-end home equity loans (secured by both first and junior liens) and other consumer loans, such as automobile and revolving credit plans. Commercial loans are placed on non-accrual status with all accrued interest and unpaid interest reversed if (a) because of the deterioration in the financial position of the borrowers they are maintained on a cash basis (which means payments are applied when and as received rather than on a regularly scheduled basis), (b) payment in full of interest or principal is not expected, or (c) principal and interest have been in default for a period of 90 days or more unless the obligation is both well-secured and in process of collection. Residential mortgage loans and closed-end consumer loans are placed on non-accrual status at the time principal and interest have been in default for a period of 90 days or more, except where there exists sufficient collateral to cover the defaulted principal and interest payments, and the loans are well-secured and in the process of collection. Open-end consumer loans secured by real estate are generally placed on non-accrual and reviewed for charge-off when principal and interest payments are four months in arrears unless the obligations are well-secured and in the process of collection. Interest thereafter on such charged-off loans is taken into income when received only after full recovery of principal. As a general rule, a non-accrual asset may be restored to accrual status when none of its principal or interest is due and unpaid, satisfactory payments have been received for a sustained period (usually six months), or when it otherwise becomes well-secured and in the process of collection. Loans acquired in a business combination that have experienced a more-than-significant deterioration in credit quality since origination are considered PCD loans. Management evaluates acquired loans for deterioration in credit quality based on the following: (a) non-accrual status; (b) troubled debt restructured designation; (c) risk rating lower than "Pass," and (d) delinquency statu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which is recognized through interest income on a level-yield basis over the lives of the related loans. All loans considered to be purchased credit-impaired ("PCI") prior to the adoption of ASU 2016-13 were converted to PCD upon adoption. For acquired loans not deemed to be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Allowance for Credit Losses With the adoption of ASU 2016-13, the allowance for credit losses reserve including the allowance for the funded portion and the reserve for the unfunded portion, represents management’s estimate of current expected credit losses in the Company’s loan portfolio over its expected life, which is the contract term adjusted for expected prepayments and options to extend the contractual term that are not unconditionally cancellable by us. Management’s measurement of expected credit losses is based on relevant information about past events, current conditions, prepayments and reasonable and supportable forecasts of future economic conditions. It is presented as an offset to the amortized cost basis or as a separate liability in the case of off-balance-sheet credit exposures. The Company uses an open pool loss-rate method to calculate an institution-specific historical loss rate based on historical loan level loss experience for collectively assessed loans with similar risk characteristics. The Company’s methodology considers relevant information about past and current economic conditions, as well as a single economic forecast over a reasonable and supportable period. The loss rate is applied over the remaining life of loans to develop a “baseline lifetime loss.” The baseline lifetime loss is adjusted for changes in macroeconomic variables, including but not limited to interest rates, housing prices, GDP and unemployment, over the reasonable and supportable forecast period. After the reasonable and supportable forecast period, the adjusted loss rate reverts on a straight-line basis to the historical loss rate. The reasonable and supportable forecast and the reversion periods are established for each portfolio segment. The Company measures expected credit losses of financial assets by multiplying the adjusted loss rates to the amortized cost basis of each asset taking into consideration amortization, prepayment and defaults. Changes in any of these factors, assumptions or the availability of new information, could require that the allowance be adjusted in future periods, perhaps materially. Qualitative Adjustments: The Company considers five standard qualitative general reserve factors ("qualitative adjustments"): nature and volume of loans, lending management, policy and procedures, independent review and changes in environment. Qualitative adjustments are designed to address risks that are not captured in the quantitative reserves (“quantitative reserve”). Other qualitative adjustments or model overlays may also be recorded based on expert credit judgment in circumstances where, in the Company’s view, the standard qualitative reserve factors do not capture all relevant risk factors. The use of qualitative reserves may require significant judgment that may impact the amount of allowance recognized. When an individual loan no longer demonstrates the similar credit risk characteristics as other loans within its current segment, the Company evaluates each for expected credit losses on an individual basis. All non-accrual loans $500,000 and above and all loans designated as modifications to borrowers experiencing financial difficulties are individually evaluated. For collateral-dependent loans, the Company considers the fair value of the collateral, net of anticipated selling costs and other adjustments. For non collateral-dependent individually evaluated loans, the impairment will be measured using the present value of expected future cash flows discounted at the loan's effective interest rate. Shortfalls in collateral or cash flows are charged-off or specifically reserved for in the period the short-fall is identified. Charge-offs are recommended by the Chief Credit Officer and approved by the Company's Board of Directors. The Company adopted ASU 2022-02, "Troubled Debt Restructurings and Vintage Disclosures" ("ASU 2022-02") in the first quarter of 2023. ASU 2022-02 eliminates the recognition and measurement guidance of Troubled Debt Restructurings ("TDRs") so that creditors will apply the same guidance to all modifications when determining whether a modification results in a new receivable or continuation of an existing receivable. ASU 2022-02 replaces the disclosures of TDRs with disclosures of modifications of receivables to debtors experiencing financial difficulty. Loan modifications to borrowers experiencing financial difficulty may include interest rate reductions, principal or interest forgiveness, forbearance, term extensions, and other actions intended to minimize economic loss or to avoid foreclosure or repossession of collateral. To identify loans which meet the definition of a potential modification to a borrower experiencing financial difficulty, the Company has determined the following criteria to be used in assessing whether a loan is considered a reasonably expected TDR: • A loan with a risk rating of Special Mention, or worse; • A loan identified as a foreclosure in process; • Indicated via review and assessment that a modification is probable; and • A modification approved, on a net concession/modification basis, that benefits the customer. The methods for estimating expected credit losses on reasonably expected modifications to borrowers experiencing financial difficulty are the same as other individually evaluated loans. Modifications to borrowers experiencing financial difficulty $500,000 and above that are anticipated to remain on accrual status will normally have their reserves determined using the discounted cash flow method, while those below $500,000 will be included in, and be assessed as part of, the population of collectively evaluated pooled loans. Modifications to borrowers experiencing financial difficulty that are anticipated to be placed on non-accrual status will be considered collateral-dependent. Off-Balance Sheet Credit Exposures The Company is required to include the unfunded commitment that is expected to be funded in the future within the allowance calculation. The Company participates in lending that results in an off-balance-sheet unfunded commitment balance. Funding commitments are currently underwritten with conditionally cancellable language by the Company. To determine the expected funding balance remaining, the Company uses a historical utilization rate for each of the segments to calculate the expected commitment balance and determines the expected credit loss based on the same method used to calculate the quantitative reserve for funded loans, applied to the expected balance over the remaining life of the loan, taking into consideration amortization, prepayments and defaults. The allowance for credit reserve for unfunded lending commitments is recorded in other liabilities in the consolidated balance sheets and the corresponding provision is included in the provision for credit losses. Loans Held for Sale Mortgage loans originated and intended for sale in the secondary market are carried at the lower of aggregate cost or estimated fair value. Gains and losses on sales of loans are specifically identified and accounted for in accordance with U.S. GAAP which requires that an entity engaged in mortgage banking activities classify the retained mortgage-backed security or other interest, which resulted from the securitization of a mortgage loan held for sale, based upon its ability and intent to sell or hold these investments. Premises and Equipment, Net Premises and equipment, including leasehold improvements, are stated at cost less accumulated depreciation. Depreciation expense is computed on the straight-line method over the estimated useful lives of the assets. Leasehold improvements are depreciated over the shorter of the estimated useful lives of the improvements or the terms of the related leases. Other Real Estate Owned and Other Repossessed Assets Other real estate owned ("OREO") and other repossessed assets, representing property acquired through foreclosure (or deed-in-lieu-of-foreclosure), are carried at fair value less estimated disposal costs of the acquired property. Costs relating to holding the assets are charged to expense. An allowance for OREO or other repossessed assets is established, through charges to expense, to maintain properties at fair value less estimated costs to sell. Operating results of OREO and other repossessed assets, including rental income and operating expenses, are included in other expenses. Mortgage Servicing Lakeland performs various servicing functions on loans owned by others. A fee, usually based on a percentage of the outstanding principal balance of the loan, is received for these services. At December 31, 2023 and 2022, Lakeland was servicing approximately $32.5 million and $31.7 million, respectively, of loans for others. Lakeland originates certain mortgages under a definitive plan to sell those loans and service the loans owned by the investor. Upon the transfer of the mortgage loans in a sale, Lakeland records the servicing assets retained. Lakeland records mortgage servicing rights and the loans based on relative fair values at the date of origination and evaluates the mortgage servicing rights for impairment at each reporting period. Lakeland also originates loans that it sells to other banks and investors and does not retain the servicing rights. 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As of December 31, 2023 and 2022, Lakeland had originated mortgage servicing rights of $144,000 and $149,000, respectively. Under the amortization measurement method, Lakeland subsequently measures servicing rights at fair value at each reporting date and records any impairment in value of servicing assets in earnings in the period in which the impairment occurs. The fair values of servicing rights are subject to fluctuations as a result of changes in estimated and actual prepayment speeds and default rates and losses. Servicing fee income, which is reported on the income statement as commissions and fees, is recorded for fees earned for servicing loans. The fees are based on a contractual percentage of the outstanding principal or a fixed amount per loan, and are recorded as income when earned. 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Derivatives Lakeland enters into interest rate swaps (“swaps”) with loan customers to provide a facility to mitigate the fluctuations in the variable rate on the respective loans. These swaps are matched in offsetting terms to swaps that Lakeland enters into with an outside third party. The swaps are reported at fair value in other assets other liabilities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Cash flow hedges are used primarily to minimize the variability in cash flows of assets or liabilities, or forecasted transactions caused by interest rate fluctuations. Changes in the fair value of derivatives designated as cash flow hedges are recorded in accumulated other comprehensive income (loss)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Further discussion of Lakeland’s financial derivatives is set forth in Note 20 to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Debt - Maturities (Details) - Federal Home Loan Bank Advances $ in Thousands</t>
        </is>
      </c>
      <c r="B1" s="2" t="inlineStr">
        <is>
          <t>Dec. 31, 2023 USD ($)</t>
        </is>
      </c>
    </row>
    <row r="2">
      <c r="A2" s="3" t="inlineStr">
        <is>
          <t>Debt Instrument [Line Items]</t>
        </is>
      </c>
      <c r="B2" s="4" t="inlineStr">
        <is>
          <t xml:space="preserve"> </t>
        </is>
      </c>
    </row>
    <row r="3">
      <c r="A3" s="4" t="inlineStr">
        <is>
          <t>2024</t>
        </is>
      </c>
      <c r="B3" s="5" t="n">
        <v>0</v>
      </c>
    </row>
    <row r="4">
      <c r="A4" s="4" t="inlineStr">
        <is>
          <t>2025</t>
        </is>
      </c>
      <c r="B4" s="6" t="n">
        <v>25000</v>
      </c>
    </row>
    <row r="5">
      <c r="A5" s="4" t="inlineStr">
        <is>
          <t>2026</t>
        </is>
      </c>
      <c r="B5" s="6" t="n">
        <v>0</v>
      </c>
    </row>
    <row r="6">
      <c r="A6" s="4" t="inlineStr">
        <is>
          <t>2027</t>
        </is>
      </c>
      <c r="B6" s="6" t="n">
        <v>300000</v>
      </c>
    </row>
    <row r="7">
      <c r="A7" s="4" t="inlineStr">
        <is>
          <t>Long-term debt</t>
        </is>
      </c>
      <c r="B7" s="5" t="n">
        <v>325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 - shares</t>
        </is>
      </c>
      <c r="B1" s="2" t="inlineStr">
        <is>
          <t>Dec. 31, 2023</t>
        </is>
      </c>
      <c r="C1" s="2" t="inlineStr">
        <is>
          <t>Oct. 22, 2019</t>
        </is>
      </c>
      <c r="D1" s="2" t="inlineStr">
        <is>
          <t>Sep. 30, 2019</t>
        </is>
      </c>
    </row>
    <row r="2">
      <c r="A2" s="3" t="inlineStr">
        <is>
          <t>Equity [Abstract]</t>
        </is>
      </c>
      <c r="B2" s="4" t="inlineStr">
        <is>
          <t xml:space="preserve"> </t>
        </is>
      </c>
      <c r="C2" s="4" t="inlineStr">
        <is>
          <t xml:space="preserve"> </t>
        </is>
      </c>
      <c r="D2" s="4" t="inlineStr">
        <is>
          <t xml:space="preserve"> </t>
        </is>
      </c>
    </row>
    <row r="3">
      <c r="A3" s="4" t="inlineStr">
        <is>
          <t>Stock repurchase program, authorized amount (in shares)</t>
        </is>
      </c>
      <c r="B3" s="4" t="inlineStr">
        <is>
          <t xml:space="preserve"> </t>
        </is>
      </c>
      <c r="C3" s="6" t="n">
        <v>2524458</v>
      </c>
      <c r="D3" s="4" t="inlineStr">
        <is>
          <t xml:space="preserve"> </t>
        </is>
      </c>
    </row>
    <row r="4">
      <c r="A4" s="4" t="inlineStr">
        <is>
          <t>Stock repurchase program, number of shares authorized to be repurchased, as a percentage of outstanding shares of common stock (percentage)</t>
        </is>
      </c>
      <c r="B4" s="4" t="inlineStr">
        <is>
          <t xml:space="preserve"> </t>
        </is>
      </c>
      <c r="C4" s="4" t="inlineStr">
        <is>
          <t xml:space="preserve"> </t>
        </is>
      </c>
      <c r="D4" s="9" t="n">
        <v>0.05</v>
      </c>
    </row>
    <row r="5">
      <c r="A5" s="4" t="inlineStr">
        <is>
          <t>Stock repurchased during period (in shares)</t>
        </is>
      </c>
      <c r="B5" s="6" t="n">
        <v>131035</v>
      </c>
      <c r="C5" s="4" t="inlineStr">
        <is>
          <t xml:space="preserve"> </t>
        </is>
      </c>
      <c r="D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tax provision</t>
        </is>
      </c>
      <c r="B4" s="5" t="n">
        <v>27070</v>
      </c>
      <c r="C4" s="5" t="n">
        <v>33876</v>
      </c>
      <c r="D4" s="5" t="n">
        <v>26872</v>
      </c>
    </row>
    <row r="5">
      <c r="A5" s="4" t="inlineStr">
        <is>
          <t>Deferred tax expense (benefit)</t>
        </is>
      </c>
      <c r="B5" s="6" t="n">
        <v>-1017</v>
      </c>
      <c r="C5" s="6" t="n">
        <v>2747</v>
      </c>
      <c r="D5" s="6" t="n">
        <v>5422</v>
      </c>
    </row>
    <row r="6">
      <c r="A6" s="4" t="inlineStr">
        <is>
          <t>Total provision for income taxes</t>
        </is>
      </c>
      <c r="B6" s="5" t="n">
        <v>26053</v>
      </c>
      <c r="C6" s="5" t="n">
        <v>36623</v>
      </c>
      <c r="D6" s="5" t="n">
        <v>3229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Jan. 06, 2022</t>
        </is>
      </c>
    </row>
    <row r="3">
      <c r="A3" s="3" t="inlineStr">
        <is>
          <t>Income Tax Disclosure [Line Items]</t>
        </is>
      </c>
      <c r="B3" s="4" t="inlineStr">
        <is>
          <t xml:space="preserve"> </t>
        </is>
      </c>
      <c r="C3" s="4" t="inlineStr">
        <is>
          <t xml:space="preserve"> </t>
        </is>
      </c>
      <c r="D3" s="4" t="inlineStr">
        <is>
          <t xml:space="preserve"> </t>
        </is>
      </c>
    </row>
    <row r="4">
      <c r="A4" s="4" t="inlineStr">
        <is>
          <t>Net deferred tax assets</t>
        </is>
      </c>
      <c r="B4" s="5" t="n">
        <v>47175000</v>
      </c>
      <c r="C4" s="5" t="n">
        <v>49779000</v>
      </c>
      <c r="D4" s="4" t="inlineStr">
        <is>
          <t xml:space="preserve"> </t>
        </is>
      </c>
    </row>
    <row r="5">
      <c r="A5" s="4" t="inlineStr">
        <is>
          <t>Unrecognized tax benefits</t>
        </is>
      </c>
      <c r="B5" s="6" t="n">
        <v>0</v>
      </c>
      <c r="C5" s="6" t="n">
        <v>0</v>
      </c>
      <c r="D5" s="4" t="inlineStr">
        <is>
          <t xml:space="preserve"> </t>
        </is>
      </c>
    </row>
    <row r="6">
      <c r="A6" s="4" t="inlineStr">
        <is>
          <t>Unrecognized tax benefits, income tax penalties and interest expense</t>
        </is>
      </c>
      <c r="B6" s="5" t="n">
        <v>0</v>
      </c>
      <c r="C6" s="5" t="n">
        <v>0</v>
      </c>
      <c r="D6" s="4" t="inlineStr">
        <is>
          <t xml:space="preserve"> </t>
        </is>
      </c>
    </row>
    <row r="7">
      <c r="A7" s="4" t="inlineStr">
        <is>
          <t>1st Constitution Bancorp</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Net deferred tax assets</t>
        </is>
      </c>
      <c r="B9" s="4" t="inlineStr">
        <is>
          <t xml:space="preserve"> </t>
        </is>
      </c>
      <c r="C9" s="4" t="inlineStr">
        <is>
          <t xml:space="preserve"> </t>
        </is>
      </c>
      <c r="D9" s="5" t="n">
        <v>72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Reconciled to Income Taxes that Computed at Statutory Federal Rat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s</t>
        </is>
      </c>
      <c r="B4" s="5" t="n">
        <v>23266</v>
      </c>
      <c r="C4" s="5" t="n">
        <v>30238</v>
      </c>
      <c r="D4" s="5" t="n">
        <v>26740</v>
      </c>
    </row>
    <row r="5">
      <c r="A5" s="3" t="inlineStr">
        <is>
          <t>Increase (deduction) in taxes resulting from:</t>
        </is>
      </c>
      <c r="B5" s="4" t="inlineStr">
        <is>
          <t xml:space="preserve"> </t>
        </is>
      </c>
      <c r="C5" s="4" t="inlineStr">
        <is>
          <t xml:space="preserve"> </t>
        </is>
      </c>
      <c r="D5" s="4" t="inlineStr">
        <is>
          <t xml:space="preserve"> </t>
        </is>
      </c>
    </row>
    <row r="6">
      <c r="A6" s="4" t="inlineStr">
        <is>
          <t>Tax-exempt income</t>
        </is>
      </c>
      <c r="B6" s="6" t="n">
        <v>-2038</v>
      </c>
      <c r="C6" s="6" t="n">
        <v>-2085</v>
      </c>
      <c r="D6" s="6" t="n">
        <v>-1114</v>
      </c>
    </row>
    <row r="7">
      <c r="A7" s="4" t="inlineStr">
        <is>
          <t>State income tax, net of federal income tax effect</t>
        </is>
      </c>
      <c r="B7" s="6" t="n">
        <v>3913</v>
      </c>
      <c r="C7" s="6" t="n">
        <v>6942</v>
      </c>
      <c r="D7" s="6" t="n">
        <v>6176</v>
      </c>
    </row>
    <row r="8">
      <c r="A8" s="4" t="inlineStr">
        <is>
          <t>Excess tax (benefits) expense from employee share-based payments</t>
        </is>
      </c>
      <c r="B8" s="6" t="n">
        <v>-129</v>
      </c>
      <c r="C8" s="6" t="n">
        <v>-69</v>
      </c>
      <c r="D8" s="6" t="n">
        <v>89</v>
      </c>
    </row>
    <row r="9">
      <c r="A9" s="4" t="inlineStr">
        <is>
          <t>Non-deductible expenses</t>
        </is>
      </c>
      <c r="B9" s="6" t="n">
        <v>751</v>
      </c>
      <c r="C9" s="6" t="n">
        <v>1524</v>
      </c>
      <c r="D9" s="6" t="n">
        <v>0</v>
      </c>
    </row>
    <row r="10">
      <c r="A10" s="4" t="inlineStr">
        <is>
          <t>Other, net</t>
        </is>
      </c>
      <c r="B10" s="6" t="n">
        <v>290</v>
      </c>
      <c r="C10" s="6" t="n">
        <v>73</v>
      </c>
      <c r="D10" s="6" t="n">
        <v>403</v>
      </c>
    </row>
    <row r="11">
      <c r="A11" s="4" t="inlineStr">
        <is>
          <t>Total provision for income taxes</t>
        </is>
      </c>
      <c r="B11" s="5" t="n">
        <v>26053</v>
      </c>
      <c r="C11" s="5" t="n">
        <v>36623</v>
      </c>
      <c r="D11" s="5" t="n">
        <v>322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22422</v>
      </c>
      <c r="C3" s="5" t="n">
        <v>21198</v>
      </c>
    </row>
    <row r="4">
      <c r="A4" s="4" t="inlineStr">
        <is>
          <t>Stock based compensation plans</t>
        </is>
      </c>
      <c r="B4" s="6" t="n">
        <v>1706</v>
      </c>
      <c r="C4" s="6" t="n">
        <v>1506</v>
      </c>
    </row>
    <row r="5">
      <c r="A5" s="4" t="inlineStr">
        <is>
          <t>Purchase accounting fair market value adjustments</t>
        </is>
      </c>
      <c r="B5" s="6" t="n">
        <v>206</v>
      </c>
      <c r="C5" s="6" t="n">
        <v>1111</v>
      </c>
    </row>
    <row r="6">
      <c r="A6" s="4" t="inlineStr">
        <is>
          <t>Non-accrued interest</t>
        </is>
      </c>
      <c r="B6" s="6" t="n">
        <v>599</v>
      </c>
      <c r="C6" s="6" t="n">
        <v>470</v>
      </c>
    </row>
    <row r="7">
      <c r="A7" s="4" t="inlineStr">
        <is>
          <t>Deferred compensation</t>
        </is>
      </c>
      <c r="B7" s="6" t="n">
        <v>3426</v>
      </c>
      <c r="C7" s="6" t="n">
        <v>3371</v>
      </c>
    </row>
    <row r="8">
      <c r="A8" s="4" t="inlineStr">
        <is>
          <t>Loss on equity securities</t>
        </is>
      </c>
      <c r="B8" s="6" t="n">
        <v>462</v>
      </c>
      <c r="C8" s="6" t="n">
        <v>511</v>
      </c>
    </row>
    <row r="9">
      <c r="A9" s="4" t="inlineStr">
        <is>
          <t>Depreciation and amortization</t>
        </is>
      </c>
      <c r="B9" s="6" t="n">
        <v>37</v>
      </c>
      <c r="C9" s="6" t="n">
        <v>0</v>
      </c>
    </row>
    <row r="10">
      <c r="A10" s="4" t="inlineStr">
        <is>
          <t>Federal net operating loss carryforward</t>
        </is>
      </c>
      <c r="B10" s="6" t="n">
        <v>2065</v>
      </c>
      <c r="C10" s="6" t="n">
        <v>3264</v>
      </c>
    </row>
    <row r="11">
      <c r="A11" s="4" t="inlineStr">
        <is>
          <t>State tax net operating loss carryforward</t>
        </is>
      </c>
      <c r="B11" s="6" t="n">
        <v>2701</v>
      </c>
      <c r="C11" s="6" t="n">
        <v>1017</v>
      </c>
    </row>
    <row r="12">
      <c r="A12" s="4" t="inlineStr">
        <is>
          <t>Unrealized loss on investment securities</t>
        </is>
      </c>
      <c r="B12" s="6" t="n">
        <v>23135</v>
      </c>
      <c r="C12" s="6" t="n">
        <v>26756</v>
      </c>
    </row>
    <row r="13">
      <c r="A13" s="4" t="inlineStr">
        <is>
          <t>Other, net</t>
        </is>
      </c>
      <c r="B13" s="6" t="n">
        <v>369</v>
      </c>
      <c r="C13" s="6" t="n">
        <v>531</v>
      </c>
    </row>
    <row r="14">
      <c r="A14" s="4" t="inlineStr">
        <is>
          <t>Gross deferred tax assets</t>
        </is>
      </c>
      <c r="B14" s="6" t="n">
        <v>57128</v>
      </c>
      <c r="C14" s="6" t="n">
        <v>59735</v>
      </c>
    </row>
    <row r="15">
      <c r="A15" s="3" t="inlineStr">
        <is>
          <t>Deferred tax liabilities:</t>
        </is>
      </c>
      <c r="B15" s="4" t="inlineStr">
        <is>
          <t xml:space="preserve"> </t>
        </is>
      </c>
      <c r="C15" s="4" t="inlineStr">
        <is>
          <t xml:space="preserve"> </t>
        </is>
      </c>
    </row>
    <row r="16">
      <c r="A16" s="4" t="inlineStr">
        <is>
          <t>Core deposit intangible from acquired companies</t>
        </is>
      </c>
      <c r="B16" s="6" t="n">
        <v>1984</v>
      </c>
      <c r="C16" s="6" t="n">
        <v>2595</v>
      </c>
    </row>
    <row r="17">
      <c r="A17" s="4" t="inlineStr">
        <is>
          <t>Undistributed income from subsidiary not consolidated for tax return purposes (REIT)</t>
        </is>
      </c>
      <c r="B17" s="6" t="n">
        <v>1535</v>
      </c>
      <c r="C17" s="6" t="n">
        <v>1097</v>
      </c>
    </row>
    <row r="18">
      <c r="A18" s="4" t="inlineStr">
        <is>
          <t>Deferred loan costs</t>
        </is>
      </c>
      <c r="B18" s="6" t="n">
        <v>4424</v>
      </c>
      <c r="C18" s="6" t="n">
        <v>3496</v>
      </c>
    </row>
    <row r="19">
      <c r="A19" s="4" t="inlineStr">
        <is>
          <t>Depreciation and amortization</t>
        </is>
      </c>
      <c r="B19" s="6" t="n">
        <v>0</v>
      </c>
      <c r="C19" s="6" t="n">
        <v>690</v>
      </c>
    </row>
    <row r="20">
      <c r="A20" s="4" t="inlineStr">
        <is>
          <t>Prepaid expenses</t>
        </is>
      </c>
      <c r="B20" s="6" t="n">
        <v>906</v>
      </c>
      <c r="C20" s="6" t="n">
        <v>970</v>
      </c>
    </row>
    <row r="21">
      <c r="A21" s="4" t="inlineStr">
        <is>
          <t>Other</t>
        </is>
      </c>
      <c r="B21" s="6" t="n">
        <v>1104</v>
      </c>
      <c r="C21" s="6" t="n">
        <v>1108</v>
      </c>
    </row>
    <row r="22">
      <c r="A22" s="4" t="inlineStr">
        <is>
          <t>Gross deferred tax liabilities</t>
        </is>
      </c>
      <c r="B22" s="6" t="n">
        <v>9953</v>
      </c>
      <c r="C22" s="6" t="n">
        <v>9956</v>
      </c>
    </row>
    <row r="23">
      <c r="A23" s="4" t="inlineStr">
        <is>
          <t>Net deferred tax assets</t>
        </is>
      </c>
      <c r="B23" s="5" t="n">
        <v>47175</v>
      </c>
      <c r="C23" s="5" t="n">
        <v>4977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71" customWidth="1" min="1" max="1"/>
    <col width="34" customWidth="1" min="2" max="2"/>
    <col width="22" customWidth="1" min="3" max="3"/>
    <col width="22" customWidth="1" min="4" max="4"/>
    <col width="26" customWidth="1" min="5" max="5"/>
    <col width="22" customWidth="1" min="6" max="6"/>
    <col width="22" customWidth="1" min="7" max="7"/>
    <col width="26" customWidth="1" min="8" max="8"/>
    <col width="26" customWidth="1" min="9" max="9"/>
  </cols>
  <sheetData>
    <row r="1">
      <c r="A1" s="1" t="inlineStr">
        <is>
          <t>Benefit Plans - Additional Information (Detail)</t>
        </is>
      </c>
      <c r="B1" s="2" t="inlineStr">
        <is>
          <t>12 Months Ended</t>
        </is>
      </c>
    </row>
    <row r="2">
      <c r="B2" s="2" t="inlineStr">
        <is>
          <t>Dec. 31, 2023 USD ($) installment</t>
        </is>
      </c>
      <c r="C2" s="2" t="inlineStr">
        <is>
          <t>Dec. 31, 2022 USD ($)</t>
        </is>
      </c>
      <c r="D2" s="2" t="inlineStr">
        <is>
          <t>Dec. 31, 2021 USD ($)</t>
        </is>
      </c>
      <c r="E2" s="2" t="inlineStr">
        <is>
          <t>Dec. 31, 2016 USD ($) age</t>
        </is>
      </c>
      <c r="F2" s="2" t="inlineStr">
        <is>
          <t>Dec. 31, 2015 USD ($)</t>
        </is>
      </c>
      <c r="G2" s="2" t="inlineStr">
        <is>
          <t>Dec. 31, 2013 USD ($)</t>
        </is>
      </c>
      <c r="H2" s="2" t="inlineStr">
        <is>
          <t>Dec. 31, 2008 USD ($) age</t>
        </is>
      </c>
      <c r="I2" s="2" t="inlineStr">
        <is>
          <t>Dec. 31, 2003 USD ($) age</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 of match</t>
        </is>
      </c>
      <c r="B4" s="9"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mployer matching contribution, percent of employees' gross pay</t>
        </is>
      </c>
      <c r="B5" s="9" t="n">
        <v>0.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any's contributions to employees salary</t>
        </is>
      </c>
      <c r="B6" s="5" t="n">
        <v>2200000</v>
      </c>
      <c r="C6" s="5" t="n">
        <v>2200000</v>
      </c>
      <c r="D6" s="5" t="n">
        <v>16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 period of service for retirement</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payment period for benefits</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plan cost included in other liabilities</t>
        </is>
      </c>
      <c r="B11" s="5" t="n">
        <v>618000</v>
      </c>
      <c r="C11" s="6" t="n">
        <v>62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actuarial loss</t>
        </is>
      </c>
      <c r="B12" s="6" t="n">
        <v>0</v>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for pension and other postretirement benefits</t>
        </is>
      </c>
      <c r="B15" s="6" t="n">
        <v>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for pension and other postretirement benefits</t>
        </is>
      </c>
      <c r="B18" s="6" t="n">
        <v>17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pplemental Employee Retire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tirement age of CEO | age</t>
        </is>
      </c>
      <c r="B21" s="4" t="inlineStr">
        <is>
          <t xml:space="preserve"> </t>
        </is>
      </c>
      <c r="C21" s="4" t="inlineStr">
        <is>
          <t xml:space="preserve"> </t>
        </is>
      </c>
      <c r="D21" s="4" t="inlineStr">
        <is>
          <t xml:space="preserve"> </t>
        </is>
      </c>
      <c r="E21" s="6" t="n">
        <v>66</v>
      </c>
      <c r="F21" s="4" t="inlineStr">
        <is>
          <t xml:space="preserve"> </t>
        </is>
      </c>
      <c r="G21" s="4" t="inlineStr">
        <is>
          <t xml:space="preserve"> </t>
        </is>
      </c>
      <c r="H21" s="4" t="inlineStr">
        <is>
          <t xml:space="preserve"> </t>
        </is>
      </c>
      <c r="I21" s="4" t="inlineStr">
        <is>
          <t xml:space="preserve"> </t>
        </is>
      </c>
    </row>
    <row r="22">
      <c r="A22" s="4" t="inlineStr">
        <is>
          <t>Compensation expense</t>
        </is>
      </c>
      <c r="B22" s="6" t="n">
        <v>104000</v>
      </c>
      <c r="C22" s="6" t="n">
        <v>-262000</v>
      </c>
      <c r="D22" s="6" t="n">
        <v>163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d liabilities</t>
        </is>
      </c>
      <c r="B23" s="6" t="n">
        <v>3000000</v>
      </c>
      <c r="C23" s="6" t="n">
        <v>3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pplemental Employee Retirement Plan | Former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nual retirement bene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50000</v>
      </c>
    </row>
    <row r="27">
      <c r="A27" s="4" t="inlineStr">
        <is>
          <t>Retirement benefit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5 years</t>
        </is>
      </c>
    </row>
    <row r="28">
      <c r="A28" s="4" t="inlineStr">
        <is>
          <t>Retirement age of CEO | 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5</v>
      </c>
    </row>
    <row r="29">
      <c r="A29" s="4" t="inlineStr">
        <is>
          <t>Supplemental Employee Retirement Plan | CE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nnual retirement bene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0000</v>
      </c>
      <c r="I31" s="4" t="inlineStr">
        <is>
          <t xml:space="preserve"> </t>
        </is>
      </c>
    </row>
    <row r="32">
      <c r="A32" s="4" t="inlineStr">
        <is>
          <t>Retirement benefit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5 years</t>
        </is>
      </c>
      <c r="I32" s="4" t="inlineStr">
        <is>
          <t xml:space="preserve"> </t>
        </is>
      </c>
    </row>
    <row r="33">
      <c r="A33" s="4" t="inlineStr">
        <is>
          <t>Retirement age of CEO | 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5</v>
      </c>
      <c r="I33" s="4" t="inlineStr">
        <is>
          <t xml:space="preserve"> </t>
        </is>
      </c>
    </row>
    <row r="34">
      <c r="A34" s="4" t="inlineStr">
        <is>
          <t>Supplemental Employee Retirement Plan | Former Regional Presid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nnual retirement benefit</t>
        </is>
      </c>
      <c r="B36" s="4" t="inlineStr">
        <is>
          <t xml:space="preserve"> </t>
        </is>
      </c>
      <c r="C36" s="4" t="inlineStr">
        <is>
          <t xml:space="preserve"> </t>
        </is>
      </c>
      <c r="D36" s="4" t="inlineStr">
        <is>
          <t xml:space="preserve"> </t>
        </is>
      </c>
      <c r="E36" s="5" t="n">
        <v>84500</v>
      </c>
      <c r="F36" s="4" t="inlineStr">
        <is>
          <t xml:space="preserve"> </t>
        </is>
      </c>
      <c r="G36" s="4" t="inlineStr">
        <is>
          <t xml:space="preserve"> </t>
        </is>
      </c>
      <c r="H36" s="5" t="n">
        <v>90000</v>
      </c>
      <c r="I36" s="4" t="inlineStr">
        <is>
          <t xml:space="preserve"> </t>
        </is>
      </c>
    </row>
    <row r="37">
      <c r="A37" s="4" t="inlineStr">
        <is>
          <t>Retirement benefit period</t>
        </is>
      </c>
      <c r="B37" s="4" t="inlineStr">
        <is>
          <t xml:space="preserve"> </t>
        </is>
      </c>
      <c r="C37" s="4" t="inlineStr">
        <is>
          <t xml:space="preserve"> </t>
        </is>
      </c>
      <c r="D37" s="4" t="inlineStr">
        <is>
          <t xml:space="preserve"> </t>
        </is>
      </c>
      <c r="E37" s="4" t="inlineStr">
        <is>
          <t>15 years</t>
        </is>
      </c>
      <c r="F37" s="4" t="inlineStr">
        <is>
          <t xml:space="preserve"> </t>
        </is>
      </c>
      <c r="G37" s="4" t="inlineStr">
        <is>
          <t xml:space="preserve"> </t>
        </is>
      </c>
      <c r="H37" s="4" t="inlineStr">
        <is>
          <t>10 years</t>
        </is>
      </c>
      <c r="I37" s="4" t="inlineStr">
        <is>
          <t xml:space="preserve"> </t>
        </is>
      </c>
    </row>
    <row r="38">
      <c r="A38" s="4" t="inlineStr">
        <is>
          <t>Retirement age of CEO | 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5</v>
      </c>
      <c r="I38" s="4" t="inlineStr">
        <is>
          <t xml:space="preserve"> </t>
        </is>
      </c>
    </row>
    <row r="39">
      <c r="A39" s="4" t="inlineStr">
        <is>
          <t>Supplemental Employee Retirement Plan | Somerset Hills Ban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tirement benefit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5 years</t>
        </is>
      </c>
      <c r="H41" s="4" t="inlineStr">
        <is>
          <t xml:space="preserve"> </t>
        </is>
      </c>
      <c r="I41" s="4" t="inlineStr">
        <is>
          <t xml:space="preserve"> </t>
        </is>
      </c>
    </row>
    <row r="42">
      <c r="A42" s="4" t="inlineStr">
        <is>
          <t>Supplemental Employee Retirement Plan | Somerset Hills Bancorp | CE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nnual retirement benefit</t>
        </is>
      </c>
      <c r="B44" s="4" t="inlineStr">
        <is>
          <t xml:space="preserve"> </t>
        </is>
      </c>
      <c r="C44" s="4" t="inlineStr">
        <is>
          <t xml:space="preserve"> </t>
        </is>
      </c>
      <c r="D44" s="4" t="inlineStr">
        <is>
          <t xml:space="preserve"> </t>
        </is>
      </c>
      <c r="E44" s="4" t="inlineStr">
        <is>
          <t xml:space="preserve"> </t>
        </is>
      </c>
      <c r="F44" s="4" t="inlineStr">
        <is>
          <t xml:space="preserve"> </t>
        </is>
      </c>
      <c r="G44" s="5" t="n">
        <v>48000</v>
      </c>
      <c r="H44" s="4" t="inlineStr">
        <is>
          <t xml:space="preserve"> </t>
        </is>
      </c>
      <c r="I44" s="4" t="inlineStr">
        <is>
          <t xml:space="preserve"> </t>
        </is>
      </c>
    </row>
    <row r="45">
      <c r="A45" s="4" t="inlineStr">
        <is>
          <t>Supplemental Employee Retirement Plan | Somerset Hills Bancorp | CF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nnual retirement benefit</t>
        </is>
      </c>
      <c r="B47" s="4" t="inlineStr">
        <is>
          <t xml:space="preserve"> </t>
        </is>
      </c>
      <c r="C47" s="4" t="inlineStr">
        <is>
          <t xml:space="preserve"> </t>
        </is>
      </c>
      <c r="D47" s="4" t="inlineStr">
        <is>
          <t xml:space="preserve"> </t>
        </is>
      </c>
      <c r="E47" s="4" t="inlineStr">
        <is>
          <t xml:space="preserve"> </t>
        </is>
      </c>
      <c r="F47" s="4" t="inlineStr">
        <is>
          <t xml:space="preserve"> </t>
        </is>
      </c>
      <c r="G47" s="5" t="n">
        <v>24000</v>
      </c>
      <c r="H47" s="4" t="inlineStr">
        <is>
          <t xml:space="preserve"> </t>
        </is>
      </c>
      <c r="I47" s="4" t="inlineStr">
        <is>
          <t xml:space="preserve"> </t>
        </is>
      </c>
    </row>
    <row r="48">
      <c r="A48" s="4" t="inlineStr">
        <is>
          <t>Deferred Compensatio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pense related to the deferred compensation plan</t>
        </is>
      </c>
      <c r="B50" s="6" t="n">
        <v>241000</v>
      </c>
      <c r="C50" s="6" t="n">
        <v>450000</v>
      </c>
      <c r="D50" s="6" t="n">
        <v>331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rued liability on deferred compensation plans</t>
        </is>
      </c>
      <c r="B51" s="5" t="n">
        <v>2600000</v>
      </c>
      <c r="C51" s="6" t="n">
        <v>2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erred Compensation Agreement | CE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mployer monthly contribution</t>
        </is>
      </c>
      <c r="B54" s="4" t="inlineStr">
        <is>
          <t xml:space="preserve"> </t>
        </is>
      </c>
      <c r="C54" s="4" t="inlineStr">
        <is>
          <t xml:space="preserve"> </t>
        </is>
      </c>
      <c r="D54" s="4" t="inlineStr">
        <is>
          <t xml:space="preserve"> </t>
        </is>
      </c>
      <c r="E54" s="4" t="inlineStr">
        <is>
          <t xml:space="preserve"> </t>
        </is>
      </c>
      <c r="F54" s="5" t="n">
        <v>16500</v>
      </c>
      <c r="G54" s="4" t="inlineStr">
        <is>
          <t xml:space="preserve"> </t>
        </is>
      </c>
      <c r="H54" s="4" t="inlineStr">
        <is>
          <t xml:space="preserve"> </t>
        </is>
      </c>
      <c r="I54" s="4" t="inlineStr">
        <is>
          <t xml:space="preserve"> </t>
        </is>
      </c>
    </row>
    <row r="55">
      <c r="A55" s="4" t="inlineStr">
        <is>
          <t>Number of consecutive installments payments | installment</t>
        </is>
      </c>
      <c r="B55" s="6" t="n">
        <v>18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ferred Compensation Agreement | Minimum | CE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ange of return on equity</t>
        </is>
      </c>
      <c r="B58" s="4" t="inlineStr">
        <is>
          <t xml:space="preserve"> </t>
        </is>
      </c>
      <c r="C58" s="4" t="inlineStr">
        <is>
          <t xml:space="preserve"> </t>
        </is>
      </c>
      <c r="D58" s="4" t="inlineStr">
        <is>
          <t xml:space="preserve"> </t>
        </is>
      </c>
      <c r="E58" s="4" t="inlineStr">
        <is>
          <t xml:space="preserve"> </t>
        </is>
      </c>
      <c r="F58" s="9" t="n">
        <v>0</v>
      </c>
      <c r="G58" s="4" t="inlineStr">
        <is>
          <t xml:space="preserve"> </t>
        </is>
      </c>
      <c r="H58" s="4" t="inlineStr">
        <is>
          <t xml:space="preserve"> </t>
        </is>
      </c>
      <c r="I58" s="4" t="inlineStr">
        <is>
          <t xml:space="preserve"> </t>
        </is>
      </c>
    </row>
    <row r="59">
      <c r="A59" s="4" t="inlineStr">
        <is>
          <t>Deferred Compensation Agreement | Maximum | CE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ange of return on equity</t>
        </is>
      </c>
      <c r="B61" s="4" t="inlineStr">
        <is>
          <t xml:space="preserve"> </t>
        </is>
      </c>
      <c r="C61" s="4" t="inlineStr">
        <is>
          <t xml:space="preserve"> </t>
        </is>
      </c>
      <c r="D61" s="4" t="inlineStr">
        <is>
          <t xml:space="preserve"> </t>
        </is>
      </c>
      <c r="E61" s="4" t="inlineStr">
        <is>
          <t xml:space="preserve"> </t>
        </is>
      </c>
      <c r="F61" s="9" t="n">
        <v>0.15</v>
      </c>
      <c r="G61" s="4" t="inlineStr">
        <is>
          <t xml:space="preserve"> </t>
        </is>
      </c>
      <c r="H61" s="4" t="inlineStr">
        <is>
          <t xml:space="preserve"> </t>
        </is>
      </c>
      <c r="I61" s="4" t="inlineStr">
        <is>
          <t xml:space="preserve"> </t>
        </is>
      </c>
    </row>
    <row r="62">
      <c r="A62" s="4" t="inlineStr">
        <is>
          <t>Elective Deferral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pense related to the deferred compensation plan</t>
        </is>
      </c>
      <c r="B64" s="5" t="n">
        <v>372000</v>
      </c>
      <c r="C64" s="6" t="n">
        <v>346000</v>
      </c>
      <c r="D64" s="5" t="n">
        <v>183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crued liability on deferred compensation plans</t>
        </is>
      </c>
      <c r="B65" s="6" t="n">
        <v>5400000</v>
      </c>
      <c r="C65" s="5" t="n">
        <v>45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lective Deferral Plan | Eligible Executiv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ferral account, interest rate</t>
        </is>
      </c>
      <c r="B68" s="4" t="inlineStr">
        <is>
          <t xml:space="preserve"> </t>
        </is>
      </c>
      <c r="C68" s="4" t="inlineStr">
        <is>
          <t xml:space="preserve"> </t>
        </is>
      </c>
      <c r="D68" s="4" t="inlineStr">
        <is>
          <t xml:space="preserve"> </t>
        </is>
      </c>
      <c r="E68" s="4" t="inlineStr">
        <is>
          <t xml:space="preserve"> </t>
        </is>
      </c>
      <c r="F68" s="9" t="n">
        <v>0.75</v>
      </c>
      <c r="G68" s="4" t="inlineStr">
        <is>
          <t xml:space="preserve"> </t>
        </is>
      </c>
      <c r="H68" s="4" t="inlineStr">
        <is>
          <t xml:space="preserve"> </t>
        </is>
      </c>
      <c r="I68" s="4" t="inlineStr">
        <is>
          <t xml:space="preserve"> </t>
        </is>
      </c>
    </row>
    <row r="69">
      <c r="A69" s="4" t="inlineStr">
        <is>
          <t>Elective Deferral Plan | Minimum | Eligible Execut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ange of return on equity</t>
        </is>
      </c>
      <c r="B71" s="4" t="inlineStr">
        <is>
          <t xml:space="preserve"> </t>
        </is>
      </c>
      <c r="C71" s="4" t="inlineStr">
        <is>
          <t xml:space="preserve"> </t>
        </is>
      </c>
      <c r="D71" s="4" t="inlineStr">
        <is>
          <t xml:space="preserve"> </t>
        </is>
      </c>
      <c r="E71" s="4" t="inlineStr">
        <is>
          <t xml:space="preserve"> </t>
        </is>
      </c>
      <c r="F71" s="9" t="n">
        <v>0</v>
      </c>
      <c r="G71" s="4" t="inlineStr">
        <is>
          <t xml:space="preserve"> </t>
        </is>
      </c>
      <c r="H71" s="4" t="inlineStr">
        <is>
          <t xml:space="preserve"> </t>
        </is>
      </c>
      <c r="I71" s="4" t="inlineStr">
        <is>
          <t xml:space="preserve"> </t>
        </is>
      </c>
    </row>
    <row r="72">
      <c r="A72" s="4" t="inlineStr">
        <is>
          <t>Elective Deferral Plan | Maximum | Eligible Execut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ange of return on equity</t>
        </is>
      </c>
      <c r="B74" s="4" t="inlineStr">
        <is>
          <t xml:space="preserve"> </t>
        </is>
      </c>
      <c r="C74" s="4" t="inlineStr">
        <is>
          <t xml:space="preserve"> </t>
        </is>
      </c>
      <c r="D74" s="4" t="inlineStr">
        <is>
          <t xml:space="preserve"> </t>
        </is>
      </c>
      <c r="E74" s="4" t="inlineStr">
        <is>
          <t xml:space="preserve"> </t>
        </is>
      </c>
      <c r="F74" s="9" t="n">
        <v>0.15</v>
      </c>
      <c r="G74" s="4" t="inlineStr">
        <is>
          <t xml:space="preserve"> </t>
        </is>
      </c>
      <c r="H74" s="4" t="inlineStr">
        <is>
          <t xml:space="preserve"> </t>
        </is>
      </c>
      <c r="I74" s="4" t="inlineStr">
        <is>
          <t xml:space="preserve"> </t>
        </is>
      </c>
    </row>
    <row r="75">
      <c r="A75" s="4" t="inlineStr">
        <is>
          <t>Director's Retirement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lan assets of director's retirement plan</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iscount rate of directors retirement plan</t>
        </is>
      </c>
      <c r="B78" s="12" t="n">
        <v>0.047</v>
      </c>
      <c r="C78" s="12" t="n">
        <v>0.0491</v>
      </c>
      <c r="D78" s="12" t="n">
        <v>0.0249</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ntribution to the director's retirement plan</t>
        </is>
      </c>
      <c r="B79" s="5" t="n">
        <v>29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2">
    <mergeCell ref="A1:A2"/>
    <mergeCell ref="B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Plan Cost for Retirement Plan (Detail) - Director's Retirement Plan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0</v>
      </c>
      <c r="C4" s="5" t="n">
        <v>0</v>
      </c>
      <c r="D4" s="5" t="n">
        <v>22</v>
      </c>
    </row>
    <row r="5">
      <c r="A5" s="4" t="inlineStr">
        <is>
          <t>Interest cost</t>
        </is>
      </c>
      <c r="B5" s="6" t="n">
        <v>0</v>
      </c>
      <c r="C5" s="6" t="n">
        <v>0</v>
      </c>
      <c r="D5" s="6" t="n">
        <v>16</v>
      </c>
    </row>
    <row r="6">
      <c r="A6" s="4" t="inlineStr">
        <is>
          <t>Net periodic postretirement cost</t>
        </is>
      </c>
      <c r="B6" s="5" t="n">
        <v>0</v>
      </c>
      <c r="C6" s="5" t="n">
        <v>0</v>
      </c>
      <c r="D6" s="5" t="n">
        <v>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Benefits Expected to be Paid (Detail) - Director $ in Thousands</t>
        </is>
      </c>
      <c r="B1" s="2" t="inlineStr">
        <is>
          <t>Dec. 31, 2023 USD ($)</t>
        </is>
      </c>
    </row>
    <row r="2">
      <c r="A2" s="3" t="inlineStr">
        <is>
          <t>Defined Benefit Plan Disclosure [Line Items]</t>
        </is>
      </c>
      <c r="B2" s="4" t="inlineStr">
        <is>
          <t xml:space="preserve"> </t>
        </is>
      </c>
    </row>
    <row r="3">
      <c r="A3" s="4" t="inlineStr">
        <is>
          <t>2024</t>
        </is>
      </c>
      <c r="B3" s="5" t="n">
        <v>38</v>
      </c>
    </row>
    <row r="4">
      <c r="A4" s="4" t="inlineStr">
        <is>
          <t>2025</t>
        </is>
      </c>
      <c r="B4" s="6" t="n">
        <v>37</v>
      </c>
    </row>
    <row r="5">
      <c r="A5" s="4" t="inlineStr">
        <is>
          <t>2026</t>
        </is>
      </c>
      <c r="B5" s="6" t="n">
        <v>27</v>
      </c>
    </row>
    <row r="6">
      <c r="A6" s="4" t="inlineStr">
        <is>
          <t>2027</t>
        </is>
      </c>
      <c r="B6" s="6" t="n">
        <v>55</v>
      </c>
    </row>
    <row r="7">
      <c r="A7" s="4" t="inlineStr">
        <is>
          <t>2028</t>
        </is>
      </c>
      <c r="B7" s="6" t="n">
        <v>33</v>
      </c>
    </row>
    <row r="8">
      <c r="A8" s="4" t="inlineStr">
        <is>
          <t>2029-2033</t>
        </is>
      </c>
      <c r="B8" s="5" t="n">
        <v>2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4982</v>
      </c>
      <c r="C4" s="5" t="n">
        <v>5777</v>
      </c>
      <c r="D4" s="5" t="n">
        <v>4073</v>
      </c>
    </row>
    <row r="5">
      <c r="A5" s="4" t="inlineStr">
        <is>
          <t>Share-based payment arrangement, accelerated cost</t>
        </is>
      </c>
      <c r="B5" s="4" t="inlineStr">
        <is>
          <t xml:space="preserve"> </t>
        </is>
      </c>
      <c r="C5" s="6" t="n">
        <v>772</v>
      </c>
      <c r="D5" s="4" t="inlineStr">
        <is>
          <t xml:space="preserve"> </t>
        </is>
      </c>
    </row>
    <row r="6">
      <c r="A6" s="4" t="inlineStr">
        <is>
          <t>Excess tax deficiencies from share-based compensation</t>
        </is>
      </c>
      <c r="B6" s="5" t="n">
        <v>130</v>
      </c>
      <c r="C6" s="6" t="n">
        <v>69</v>
      </c>
      <c r="D6" s="6" t="n">
        <v>-89</v>
      </c>
    </row>
    <row r="7">
      <c r="A7" s="4" t="inlineStr">
        <is>
          <t>2018 Omnibus Equity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 based compensation, common stock, shares authorized (in shares)</t>
        </is>
      </c>
      <c r="B9" s="6" t="n">
        <v>2000000</v>
      </c>
      <c r="C9" s="4" t="inlineStr">
        <is>
          <t xml:space="preserve"> </t>
        </is>
      </c>
      <c r="D9" s="4" t="inlineStr">
        <is>
          <t xml:space="preserve"> </t>
        </is>
      </c>
    </row>
    <row r="10">
      <c r="A10" s="4" t="inlineStr">
        <is>
          <t>Options outstanding (in shares)</t>
        </is>
      </c>
      <c r="B10" s="6" t="n">
        <v>0</v>
      </c>
      <c r="C10" s="4" t="inlineStr">
        <is>
          <t xml:space="preserve"> </t>
        </is>
      </c>
      <c r="D10" s="4" t="inlineStr">
        <is>
          <t xml:space="preserve"> </t>
        </is>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ed (usd per share)</t>
        </is>
      </c>
      <c r="B13" s="7" t="n">
        <v>17.95</v>
      </c>
      <c r="C13" s="4" t="inlineStr">
        <is>
          <t xml:space="preserve"> </t>
        </is>
      </c>
      <c r="D13" s="4" t="inlineStr">
        <is>
          <t xml:space="preserve"> </t>
        </is>
      </c>
    </row>
    <row r="14">
      <c r="A14" s="4" t="inlineStr">
        <is>
          <t>Fair value of options vested</t>
        </is>
      </c>
      <c r="B14" s="5" t="n">
        <v>350</v>
      </c>
      <c r="C14" s="4" t="inlineStr">
        <is>
          <t xml:space="preserve"> </t>
        </is>
      </c>
      <c r="D14" s="4" t="inlineStr">
        <is>
          <t xml:space="preserve"> </t>
        </is>
      </c>
    </row>
    <row r="15">
      <c r="A15" s="4" t="inlineStr">
        <is>
          <t>Share-based compensation expense</t>
        </is>
      </c>
      <c r="B15" s="5" t="n">
        <v>332</v>
      </c>
      <c r="C15" s="5" t="n">
        <v>350</v>
      </c>
      <c r="D15" s="5" t="n">
        <v>330</v>
      </c>
    </row>
    <row r="16">
      <c r="A16" s="4" t="inlineStr">
        <is>
          <t>Granted (in shares)</t>
        </is>
      </c>
      <c r="B16" s="6" t="n">
        <v>18520</v>
      </c>
      <c r="C16" s="4" t="inlineStr">
        <is>
          <t xml:space="preserve"> </t>
        </is>
      </c>
      <c r="D16" s="4" t="inlineStr">
        <is>
          <t xml:space="preserve"> </t>
        </is>
      </c>
    </row>
    <row r="17">
      <c r="A17" s="4" t="inlineStr">
        <is>
          <t>Restricted Stock | 2018 Omnibus Equity Incentiv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options granted (in shares)</t>
        </is>
      </c>
      <c r="B19" s="6" t="n">
        <v>18520</v>
      </c>
      <c r="C19" s="6" t="n">
        <v>17722</v>
      </c>
      <c r="D19" s="6" t="n">
        <v>16028</v>
      </c>
    </row>
    <row r="20">
      <c r="A20" s="4" t="inlineStr">
        <is>
          <t>Granted (usd per share)</t>
        </is>
      </c>
      <c r="B20" s="7" t="n">
        <v>17.95</v>
      </c>
      <c r="C20" s="7" t="n">
        <v>19.74</v>
      </c>
      <c r="D20" s="7" t="n">
        <v>13.72</v>
      </c>
    </row>
    <row r="21">
      <c r="A21" s="4" t="inlineStr">
        <is>
          <t>Vesting period</t>
        </is>
      </c>
      <c r="B21" s="4" t="inlineStr">
        <is>
          <t>1 year</t>
        </is>
      </c>
      <c r="C21" s="4" t="inlineStr">
        <is>
          <t>1 year</t>
        </is>
      </c>
      <c r="D21" s="4" t="inlineStr">
        <is>
          <t>1 year</t>
        </is>
      </c>
    </row>
    <row r="22">
      <c r="A22" s="4" t="inlineStr">
        <is>
          <t>Allocated share based compensation expense</t>
        </is>
      </c>
      <c r="B22" s="5" t="n">
        <v>332</v>
      </c>
      <c r="C22" s="5" t="n">
        <v>350</v>
      </c>
      <c r="D22" s="5" t="n">
        <v>220</v>
      </c>
    </row>
    <row r="23">
      <c r="A23" s="4" t="inlineStr">
        <is>
          <t>R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ed (usd per share)</t>
        </is>
      </c>
      <c r="B25" s="7" t="n">
        <v>19.15</v>
      </c>
      <c r="C25" s="4" t="inlineStr">
        <is>
          <t xml:space="preserve"> </t>
        </is>
      </c>
      <c r="D25" s="4" t="inlineStr">
        <is>
          <t xml:space="preserve"> </t>
        </is>
      </c>
    </row>
    <row r="26">
      <c r="A26" s="4" t="inlineStr">
        <is>
          <t>Allocated share based compensation expense</t>
        </is>
      </c>
      <c r="B26" s="5" t="n">
        <v>4600</v>
      </c>
      <c r="C26" s="5" t="n">
        <v>5400</v>
      </c>
      <c r="D26" s="5" t="n">
        <v>3700</v>
      </c>
    </row>
    <row r="27">
      <c r="A27" s="4" t="inlineStr">
        <is>
          <t>Granted (in shares)</t>
        </is>
      </c>
      <c r="B27" s="6" t="n">
        <v>269070</v>
      </c>
      <c r="C27" s="4" t="inlineStr">
        <is>
          <t xml:space="preserve"> </t>
        </is>
      </c>
      <c r="D27" s="4" t="inlineStr">
        <is>
          <t xml:space="preserve"> </t>
        </is>
      </c>
    </row>
    <row r="28">
      <c r="A28" s="4" t="inlineStr">
        <is>
          <t>Unrecognized compensation cost</t>
        </is>
      </c>
      <c r="B28" s="5" t="n">
        <v>4800</v>
      </c>
      <c r="C28" s="4" t="inlineStr">
        <is>
          <t xml:space="preserve"> </t>
        </is>
      </c>
      <c r="D28" s="4" t="inlineStr">
        <is>
          <t xml:space="preserve"> </t>
        </is>
      </c>
    </row>
    <row r="29">
      <c r="A29" s="4" t="inlineStr">
        <is>
          <t>Unrecognized compensation expense, period of recognition</t>
        </is>
      </c>
      <c r="B29" s="4" t="inlineStr">
        <is>
          <t>1 year</t>
        </is>
      </c>
      <c r="C29" s="4" t="inlineStr">
        <is>
          <t xml:space="preserve"> </t>
        </is>
      </c>
      <c r="D29" s="4" t="inlineStr">
        <is>
          <t xml:space="preserve"> </t>
        </is>
      </c>
    </row>
    <row r="30">
      <c r="A30" s="4" t="inlineStr">
        <is>
          <t>RSUs | 2018 Omnibus Equity Incentive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Granted (usd per share)</t>
        </is>
      </c>
      <c r="B32" s="7" t="n">
        <v>19.15</v>
      </c>
      <c r="C32" s="7" t="n">
        <v>17.98</v>
      </c>
      <c r="D32" s="7" t="n">
        <v>17.21</v>
      </c>
    </row>
    <row r="33">
      <c r="A33" s="4" t="inlineStr">
        <is>
          <t>Vesting period</t>
        </is>
      </c>
      <c r="B33" s="4" t="inlineStr">
        <is>
          <t>3 years</t>
        </is>
      </c>
      <c r="C33" s="4" t="inlineStr">
        <is>
          <t>3 years</t>
        </is>
      </c>
      <c r="D33" s="4" t="inlineStr">
        <is>
          <t>3 years</t>
        </is>
      </c>
    </row>
    <row r="34">
      <c r="A34" s="4" t="inlineStr">
        <is>
          <t>Granted (in shares)</t>
        </is>
      </c>
      <c r="B34" s="6" t="n">
        <v>269070</v>
      </c>
      <c r="C34" s="6" t="n">
        <v>316419</v>
      </c>
      <c r="D34" s="6" t="n">
        <v>376966</v>
      </c>
    </row>
    <row r="35">
      <c r="A35" s="4" t="inlineStr">
        <is>
          <t>Average annual compensation cost</t>
        </is>
      </c>
      <c r="B35" s="5" t="n">
        <v>1700</v>
      </c>
      <c r="C35" s="5" t="n">
        <v>1900</v>
      </c>
      <c r="D35" s="5" t="n">
        <v>2200</v>
      </c>
    </row>
    <row r="36">
      <c r="A36" s="4" t="inlineStr">
        <is>
          <t>RSUs | 2018 Omnibus Equity Incentive Plan | Min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t>
        </is>
      </c>
      <c r="B38" s="4" t="inlineStr">
        <is>
          <t>2 years</t>
        </is>
      </c>
      <c r="C38" s="4" t="inlineStr">
        <is>
          <t>2 years</t>
        </is>
      </c>
      <c r="D38" s="4" t="inlineStr">
        <is>
          <t xml:space="preserve"> </t>
        </is>
      </c>
    </row>
    <row r="39">
      <c r="A39" s="4" t="inlineStr">
        <is>
          <t>RSUs | 2018 Omnibus Equity Incentive Plan | Max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iod</t>
        </is>
      </c>
      <c r="B41" s="4" t="inlineStr">
        <is>
          <t>3 years</t>
        </is>
      </c>
      <c r="C41" s="4" t="inlineStr">
        <is>
          <t>3 years</t>
        </is>
      </c>
      <c r="D4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5:45Z</dcterms:created>
  <dcterms:modified xmlns:dcterms="http://purl.org/dc/terms/" xmlns:xsi="http://www.w3.org/2001/XMLSchema-instance" xsi:type="dcterms:W3CDTF">2024-02-28T21:15:45Z</dcterms:modified>
</cp:coreProperties>
</file>